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Acquisition" sheetId="10" state="visible" r:id="rId10"/>
    <sheet xmlns:r="http://schemas.openxmlformats.org/officeDocument/2006/relationships" name="Trade Receivables, net" sheetId="11" state="visible" r:id="rId11"/>
    <sheet xmlns:r="http://schemas.openxmlformats.org/officeDocument/2006/relationships" name="Trade Inventory" sheetId="12" state="visible" r:id="rId12"/>
    <sheet xmlns:r="http://schemas.openxmlformats.org/officeDocument/2006/relationships" name="Real Estate" sheetId="13" state="visible" r:id="rId13"/>
    <sheet xmlns:r="http://schemas.openxmlformats.org/officeDocument/2006/relationships" name="Investments In And Advances To "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Leases" sheetId="17" state="visible" r:id="rId17"/>
    <sheet xmlns:r="http://schemas.openxmlformats.org/officeDocument/2006/relationships" name="Notes Payable And Other Borrowi" sheetId="18" state="visible" r:id="rId18"/>
    <sheet xmlns:r="http://schemas.openxmlformats.org/officeDocument/2006/relationships" name="Income Taxes" sheetId="19" state="visible" r:id="rId19"/>
    <sheet xmlns:r="http://schemas.openxmlformats.org/officeDocument/2006/relationships" name="Revenue Recognition" sheetId="20" state="visible" r:id="rId20"/>
    <sheet xmlns:r="http://schemas.openxmlformats.org/officeDocument/2006/relationships" name="Commitments And Contingencies" sheetId="21" state="visible" r:id="rId21"/>
    <sheet xmlns:r="http://schemas.openxmlformats.org/officeDocument/2006/relationships" name="Employee Benefit Plans And Ince" sheetId="22" state="visible" r:id="rId22"/>
    <sheet xmlns:r="http://schemas.openxmlformats.org/officeDocument/2006/relationships" name="Common Stock" sheetId="23" state="visible" r:id="rId23"/>
    <sheet xmlns:r="http://schemas.openxmlformats.org/officeDocument/2006/relationships" name="Noncontrolling Interests and Re" sheetId="24" state="visible" r:id="rId24"/>
    <sheet xmlns:r="http://schemas.openxmlformats.org/officeDocument/2006/relationships" name="Earnings Per Common Share" sheetId="25" state="visible" r:id="rId25"/>
    <sheet xmlns:r="http://schemas.openxmlformats.org/officeDocument/2006/relationships" name="Fair Value Measurement" sheetId="26" state="visible" r:id="rId26"/>
    <sheet xmlns:r="http://schemas.openxmlformats.org/officeDocument/2006/relationships" name="Certain Relationships And Relat" sheetId="27" state="visible" r:id="rId27"/>
    <sheet xmlns:r="http://schemas.openxmlformats.org/officeDocument/2006/relationships" name="Segment Reporting" sheetId="28" state="visible" r:id="rId28"/>
    <sheet xmlns:r="http://schemas.openxmlformats.org/officeDocument/2006/relationships" name="Discontinued Operations" sheetId="29" state="visible" r:id="rId29"/>
    <sheet xmlns:r="http://schemas.openxmlformats.org/officeDocument/2006/relationships" name="IT'SUGAR Bankruptcy" sheetId="30" state="visible" r:id="rId30"/>
    <sheet xmlns:r="http://schemas.openxmlformats.org/officeDocument/2006/relationships" name="Subsequent Events" sheetId="31" state="visible" r:id="rId31"/>
    <sheet xmlns:r="http://schemas.openxmlformats.org/officeDocument/2006/relationships" name="Organization And Basis Of Finan" sheetId="32" state="visible" r:id="rId32"/>
    <sheet xmlns:r="http://schemas.openxmlformats.org/officeDocument/2006/relationships" name="Acquisition (Tables)" sheetId="33" state="visible" r:id="rId33"/>
    <sheet xmlns:r="http://schemas.openxmlformats.org/officeDocument/2006/relationships" name="Trade Receivables, net (Tables)" sheetId="34" state="visible" r:id="rId34"/>
    <sheet xmlns:r="http://schemas.openxmlformats.org/officeDocument/2006/relationships" name="Trade Inventory (Tables)" sheetId="35" state="visible" r:id="rId35"/>
    <sheet xmlns:r="http://schemas.openxmlformats.org/officeDocument/2006/relationships" name="Real Estate (Tables)" sheetId="36" state="visible" r:id="rId36"/>
    <sheet xmlns:r="http://schemas.openxmlformats.org/officeDocument/2006/relationships" name="Investments In And Advances T_2" sheetId="37" state="visible" r:id="rId37"/>
    <sheet xmlns:r="http://schemas.openxmlformats.org/officeDocument/2006/relationships" name="Property And Equipment (Tables)" sheetId="38" state="visible" r:id="rId38"/>
    <sheet xmlns:r="http://schemas.openxmlformats.org/officeDocument/2006/relationships" name="Goodwill (Tables)" sheetId="39" state="visible" r:id="rId39"/>
    <sheet xmlns:r="http://schemas.openxmlformats.org/officeDocument/2006/relationships" name="Leases (Tables)" sheetId="40" state="visible" r:id="rId40"/>
    <sheet xmlns:r="http://schemas.openxmlformats.org/officeDocument/2006/relationships" name="Notes Payable And Other Borro_2" sheetId="41" state="visible" r:id="rId41"/>
    <sheet xmlns:r="http://schemas.openxmlformats.org/officeDocument/2006/relationships" name="Income Taxes (Tables)" sheetId="42" state="visible" r:id="rId42"/>
    <sheet xmlns:r="http://schemas.openxmlformats.org/officeDocument/2006/relationships" name="Revenue Recognition (Tables)" sheetId="43" state="visible" r:id="rId43"/>
    <sheet xmlns:r="http://schemas.openxmlformats.org/officeDocument/2006/relationships" name="Earnings Per Common Share (Tabl" sheetId="44" state="visible" r:id="rId44"/>
    <sheet xmlns:r="http://schemas.openxmlformats.org/officeDocument/2006/relationships" name="Fair Value Measurement (Tables)" sheetId="45" state="visible" r:id="rId45"/>
    <sheet xmlns:r="http://schemas.openxmlformats.org/officeDocument/2006/relationships" name="Certain Relationships And Rel_2" sheetId="46" state="visible" r:id="rId46"/>
    <sheet xmlns:r="http://schemas.openxmlformats.org/officeDocument/2006/relationships" name="Segment Reporting (Tables)" sheetId="47" state="visible" r:id="rId47"/>
    <sheet xmlns:r="http://schemas.openxmlformats.org/officeDocument/2006/relationships" name="Discontinued Operations (Tables" sheetId="48" state="visible" r:id="rId48"/>
    <sheet xmlns:r="http://schemas.openxmlformats.org/officeDocument/2006/relationships" name="IT'SUGAR Bankruptcy (Tables)" sheetId="49" state="visible" r:id="rId49"/>
    <sheet xmlns:r="http://schemas.openxmlformats.org/officeDocument/2006/relationships" name="Organization (Narrative) (Detai" sheetId="50" state="visible" r:id="rId50"/>
    <sheet xmlns:r="http://schemas.openxmlformats.org/officeDocument/2006/relationships" name="Basis of Presentation and Sig_2" sheetId="51" state="visible" r:id="rId51"/>
    <sheet xmlns:r="http://schemas.openxmlformats.org/officeDocument/2006/relationships" name="Acquisition (Narrative) (Detail" sheetId="52" state="visible" r:id="rId52"/>
    <sheet xmlns:r="http://schemas.openxmlformats.org/officeDocument/2006/relationships" name="Acquisition (Summary Of Proform" sheetId="53" state="visible" r:id="rId53"/>
    <sheet xmlns:r="http://schemas.openxmlformats.org/officeDocument/2006/relationships" name="Acquisition (Summary Of Purchas" sheetId="54" state="visible" r:id="rId54"/>
    <sheet xmlns:r="http://schemas.openxmlformats.org/officeDocument/2006/relationships" name="Acquisition (Proforma) (Details" sheetId="55" state="visible" r:id="rId55"/>
    <sheet xmlns:r="http://schemas.openxmlformats.org/officeDocument/2006/relationships" name="Trade Receivables, net (Schedul" sheetId="56" state="visible" r:id="rId56"/>
    <sheet xmlns:r="http://schemas.openxmlformats.org/officeDocument/2006/relationships" name="Trade Inventory (Narrative) (De" sheetId="57" state="visible" r:id="rId57"/>
    <sheet xmlns:r="http://schemas.openxmlformats.org/officeDocument/2006/relationships" name="Trade Inventory (Summary Of Inv" sheetId="58" state="visible" r:id="rId58"/>
    <sheet xmlns:r="http://schemas.openxmlformats.org/officeDocument/2006/relationships" name="Real Estate (Narrative) (Detail" sheetId="59" state="visible" r:id="rId59"/>
    <sheet xmlns:r="http://schemas.openxmlformats.org/officeDocument/2006/relationships" name="Real Estate (Schedule Of Real E" sheetId="60" state="visible" r:id="rId60"/>
    <sheet xmlns:r="http://schemas.openxmlformats.org/officeDocument/2006/relationships" name="Investments In And Advances T_3" sheetId="61" state="visible" r:id="rId61"/>
    <sheet xmlns:r="http://schemas.openxmlformats.org/officeDocument/2006/relationships" name="Investments In And Advances T_4" sheetId="62" state="visible" r:id="rId62"/>
    <sheet xmlns:r="http://schemas.openxmlformats.org/officeDocument/2006/relationships" name="Investments In And Advances T_5" sheetId="63" state="visible" r:id="rId63"/>
    <sheet xmlns:r="http://schemas.openxmlformats.org/officeDocument/2006/relationships" name="Investments In And Advances T_6" sheetId="64" state="visible" r:id="rId64"/>
    <sheet xmlns:r="http://schemas.openxmlformats.org/officeDocument/2006/relationships" name="Property And Equipment (Narrati" sheetId="65" state="visible" r:id="rId65"/>
    <sheet xmlns:r="http://schemas.openxmlformats.org/officeDocument/2006/relationships" name="Property And Equipment (Compone" sheetId="66" state="visible" r:id="rId66"/>
    <sheet xmlns:r="http://schemas.openxmlformats.org/officeDocument/2006/relationships" name="Goodwill and Intangible Assets "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Leases (Narrative) (Details)" sheetId="71" state="visible" r:id="rId71"/>
    <sheet xmlns:r="http://schemas.openxmlformats.org/officeDocument/2006/relationships" name="Leases (Schedule Of Lease Infor" sheetId="72" state="visible" r:id="rId72"/>
    <sheet xmlns:r="http://schemas.openxmlformats.org/officeDocument/2006/relationships" name="Leases (Schedule Of Lease Costs" sheetId="73" state="visible" r:id="rId73"/>
    <sheet xmlns:r="http://schemas.openxmlformats.org/officeDocument/2006/relationships" name="Leases (Schedule Of Operating L" sheetId="74" state="visible" r:id="rId74"/>
    <sheet xmlns:r="http://schemas.openxmlformats.org/officeDocument/2006/relationships" name="Notes Payable And Other Borro_3" sheetId="75" state="visible" r:id="rId75"/>
    <sheet xmlns:r="http://schemas.openxmlformats.org/officeDocument/2006/relationships" name="Notes Payable And Other Borro_4" sheetId="76" state="visible" r:id="rId76"/>
    <sheet xmlns:r="http://schemas.openxmlformats.org/officeDocument/2006/relationships" name="Notes Payable And Other Borro_5" sheetId="77" state="visible" r:id="rId77"/>
    <sheet xmlns:r="http://schemas.openxmlformats.org/officeDocument/2006/relationships" name="Income Taxes (Narrative) (Detai" sheetId="78" state="visible" r:id="rId78"/>
    <sheet xmlns:r="http://schemas.openxmlformats.org/officeDocument/2006/relationships" name="Income Taxes (United States And" sheetId="79" state="visible" r:id="rId79"/>
    <sheet xmlns:r="http://schemas.openxmlformats.org/officeDocument/2006/relationships" name="Income Taxes (Provision For Inc" sheetId="80" state="visible" r:id="rId80"/>
    <sheet xmlns:r="http://schemas.openxmlformats.org/officeDocument/2006/relationships" name="Income Taxes (Actual Provisions" sheetId="81" state="visible" r:id="rId81"/>
    <sheet xmlns:r="http://schemas.openxmlformats.org/officeDocument/2006/relationships" name="Income Taxes (Schedule Of Defer" sheetId="82" state="visible" r:id="rId82"/>
    <sheet xmlns:r="http://schemas.openxmlformats.org/officeDocument/2006/relationships" name="Income Taxes (Summary Of NOL, C" sheetId="83" state="visible" r:id="rId83"/>
    <sheet xmlns:r="http://schemas.openxmlformats.org/officeDocument/2006/relationships" name="Revenue Recognition (Narrative)" sheetId="84" state="visible" r:id="rId84"/>
    <sheet xmlns:r="http://schemas.openxmlformats.org/officeDocument/2006/relationships" name="Revenue Recognition (Disaggrega" sheetId="85" state="visible" r:id="rId85"/>
    <sheet xmlns:r="http://schemas.openxmlformats.org/officeDocument/2006/relationships" name="Commitments And Contingencies (" sheetId="86" state="visible" r:id="rId86"/>
    <sheet xmlns:r="http://schemas.openxmlformats.org/officeDocument/2006/relationships" name="Employee Benefit Plans And In_2" sheetId="87" state="visible" r:id="rId87"/>
    <sheet xmlns:r="http://schemas.openxmlformats.org/officeDocument/2006/relationships" name="Common Stock (Narrative) (Detai" sheetId="88" state="visible" r:id="rId88"/>
    <sheet xmlns:r="http://schemas.openxmlformats.org/officeDocument/2006/relationships" name="Noncontrolling Interests and _2" sheetId="89" state="visible" r:id="rId89"/>
    <sheet xmlns:r="http://schemas.openxmlformats.org/officeDocument/2006/relationships" name="Earnings Per Common Share (Comp" sheetId="90" state="visible" r:id="rId90"/>
    <sheet xmlns:r="http://schemas.openxmlformats.org/officeDocument/2006/relationships" name="Fair Value Measurement (Financi" sheetId="91" state="visible" r:id="rId91"/>
    <sheet xmlns:r="http://schemas.openxmlformats.org/officeDocument/2006/relationships" name="Certain Relationships And Rel_3" sheetId="92" state="visible" r:id="rId92"/>
    <sheet xmlns:r="http://schemas.openxmlformats.org/officeDocument/2006/relationships" name="Certain Relationships And Rel_4" sheetId="93" state="visible" r:id="rId93"/>
    <sheet xmlns:r="http://schemas.openxmlformats.org/officeDocument/2006/relationships" name="Segment Reporting (Narrative) (" sheetId="94" state="visible" r:id="rId94"/>
    <sheet xmlns:r="http://schemas.openxmlformats.org/officeDocument/2006/relationships" name="Segment Reporting (Segment Info" sheetId="95" state="visible" r:id="rId95"/>
    <sheet xmlns:r="http://schemas.openxmlformats.org/officeDocument/2006/relationships" name="Discontinued Operations (Narrat" sheetId="96" state="visible" r:id="rId96"/>
    <sheet xmlns:r="http://schemas.openxmlformats.org/officeDocument/2006/relationships" name="Discontinued Operations (Summar" sheetId="97" state="visible" r:id="rId97"/>
    <sheet xmlns:r="http://schemas.openxmlformats.org/officeDocument/2006/relationships" name="Discontinued Operations (Summ_2" sheetId="98" state="visible" r:id="rId98"/>
    <sheet xmlns:r="http://schemas.openxmlformats.org/officeDocument/2006/relationships" name="IT'SUGAR Bankruptcy (Narrative)" sheetId="99" state="visible" r:id="rId99"/>
    <sheet xmlns:r="http://schemas.openxmlformats.org/officeDocument/2006/relationships" name="IT'SUGAR Bankruptcy (Schedule O" sheetId="100" state="visible" r:id="rId100"/>
    <sheet xmlns:r="http://schemas.openxmlformats.org/officeDocument/2006/relationships" name="IT'SUGAR Bankruptcy (Summary Of" sheetId="101" state="visible" r:id="rId101"/>
    <sheet xmlns:r="http://schemas.openxmlformats.org/officeDocument/2006/relationships" name="IT'SUGAR Bankruptcy (Schedule_2" sheetId="102" state="visible" r:id="rId102"/>
    <sheet xmlns:r="http://schemas.openxmlformats.org/officeDocument/2006/relationships" name="IT'SUGAR Bankruptcy (Pro Forma " sheetId="103" state="visible" r:id="rId103"/>
    <sheet xmlns:r="http://schemas.openxmlformats.org/officeDocument/2006/relationships" name="Subsequent Events (Narrative) (" sheetId="104" state="visible" r:id="rId10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8,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1</t>
        </is>
      </c>
    </row>
    <row r="6">
      <c r="A6" s="3" t="inlineStr">
        <is>
          <t>Document Transition Report</t>
        </is>
      </c>
      <c r="B6" s="3" t="inlineStr">
        <is>
          <t>false</t>
        </is>
      </c>
    </row>
    <row r="7">
      <c r="A7" s="3" t="inlineStr">
        <is>
          <t>Entity File Number</t>
        </is>
      </c>
      <c r="B7" s="3" t="inlineStr">
        <is>
          <t>000-56177</t>
        </is>
      </c>
    </row>
    <row r="8">
      <c r="A8" s="3" t="inlineStr">
        <is>
          <t>Entity Registrant Name</t>
        </is>
      </c>
      <c r="B8" s="3" t="inlineStr">
        <is>
          <t>BBX Capital, Inc.</t>
        </is>
      </c>
    </row>
    <row r="9">
      <c r="A9" s="3" t="inlineStr">
        <is>
          <t>Entity Incorporation, State or Country Code</t>
        </is>
      </c>
      <c r="B9" s="3" t="inlineStr">
        <is>
          <t>FL</t>
        </is>
      </c>
    </row>
    <row r="10">
      <c r="A10" s="3" t="inlineStr">
        <is>
          <t>Entity Tax Identification Number</t>
        </is>
      </c>
      <c r="B10" s="3" t="inlineStr">
        <is>
          <t>82-4669146</t>
        </is>
      </c>
    </row>
    <row r="11">
      <c r="A11" s="3" t="inlineStr">
        <is>
          <t>Entity Address, Address Line One</t>
        </is>
      </c>
      <c r="B11" s="3" t="inlineStr">
        <is>
          <t>201 East Las Olas Boulevard</t>
        </is>
      </c>
    </row>
    <row r="12">
      <c r="A12" s="3" t="inlineStr">
        <is>
          <t>Entity Address, Address Line Two</t>
        </is>
      </c>
      <c r="B12" s="3" t="inlineStr">
        <is>
          <t>Suite 1900</t>
        </is>
      </c>
    </row>
    <row r="13">
      <c r="A13" s="3" t="inlineStr">
        <is>
          <t>Entity Address, City or Town</t>
        </is>
      </c>
      <c r="B13" s="3" t="inlineStr">
        <is>
          <t>Fort Lauderdale</t>
        </is>
      </c>
    </row>
    <row r="14">
      <c r="A14" s="3" t="inlineStr">
        <is>
          <t>Entity Address, State or Province</t>
        </is>
      </c>
      <c r="B14" s="3" t="inlineStr">
        <is>
          <t>FL</t>
        </is>
      </c>
    </row>
    <row r="15">
      <c r="A15" s="3" t="inlineStr">
        <is>
          <t>Entity Address, Postal Zip Code</t>
        </is>
      </c>
      <c r="B15" s="3" t="inlineStr">
        <is>
          <t>33301</t>
        </is>
      </c>
    </row>
    <row r="16">
      <c r="A16" s="3" t="inlineStr">
        <is>
          <t>City Area Code</t>
        </is>
      </c>
      <c r="B16" s="3" t="inlineStr">
        <is>
          <t>954</t>
        </is>
      </c>
    </row>
    <row r="17">
      <c r="A17" s="3" t="inlineStr">
        <is>
          <t>Local Phone Number</t>
        </is>
      </c>
      <c r="B17" s="3" t="inlineStr">
        <is>
          <t>940-4900</t>
        </is>
      </c>
    </row>
    <row r="18">
      <c r="A18" s="3" t="inlineStr">
        <is>
          <t>Entity Well-known Seasoned Issuer</t>
        </is>
      </c>
      <c r="B18" s="3" t="inlineStr">
        <is>
          <t>No</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Accelerated Filer</t>
        </is>
      </c>
    </row>
    <row r="23">
      <c r="A23" s="3" t="inlineStr">
        <is>
          <t>Entity Small Business</t>
        </is>
      </c>
      <c r="B23" s="3" t="inlineStr">
        <is>
          <t>true</t>
        </is>
      </c>
    </row>
    <row r="24">
      <c r="A24" s="3" t="inlineStr">
        <is>
          <t>Entity Emerging Growth Company</t>
        </is>
      </c>
      <c r="B24" s="3" t="inlineStr">
        <is>
          <t>true</t>
        </is>
      </c>
    </row>
    <row r="25">
      <c r="A25" s="3" t="inlineStr">
        <is>
          <t>Entity Ex Transition Period</t>
        </is>
      </c>
      <c r="B25" s="3" t="inlineStr">
        <is>
          <t>true</t>
        </is>
      </c>
    </row>
    <row r="26">
      <c r="A26" s="3" t="inlineStr">
        <is>
          <t>ICFR Auditor Attestation Flag</t>
        </is>
      </c>
      <c r="B26" s="3" t="inlineStr">
        <is>
          <t>false</t>
        </is>
      </c>
    </row>
    <row r="27">
      <c r="A27" s="3" t="inlineStr">
        <is>
          <t>Entity Shell Company</t>
        </is>
      </c>
      <c r="B27" s="3" t="inlineStr">
        <is>
          <t>false</t>
        </is>
      </c>
    </row>
    <row r="28">
      <c r="A28" s="3" t="inlineStr">
        <is>
          <t>Entity Public Float</t>
        </is>
      </c>
      <c r="D28" s="4" t="n">
        <v>79.40000000000001</v>
      </c>
    </row>
    <row r="29">
      <c r="A29" s="3" t="inlineStr">
        <is>
          <t>Document Fiscal Year Focus</t>
        </is>
      </c>
      <c r="B29" s="3" t="inlineStr">
        <is>
          <t>2021</t>
        </is>
      </c>
    </row>
    <row r="30">
      <c r="A30" s="3" t="inlineStr">
        <is>
          <t>Entity Central Index Key</t>
        </is>
      </c>
      <c r="B30" s="3" t="inlineStr">
        <is>
          <t>0001814974</t>
        </is>
      </c>
    </row>
    <row r="31">
      <c r="A31" s="3" t="inlineStr">
        <is>
          <t>Document Fiscal Period Focus</t>
        </is>
      </c>
      <c r="B31" s="3" t="inlineStr">
        <is>
          <t>FY</t>
        </is>
      </c>
    </row>
    <row r="32">
      <c r="A32" s="3" t="inlineStr">
        <is>
          <t>Amendment Flag</t>
        </is>
      </c>
      <c r="B32" s="3" t="inlineStr">
        <is>
          <t>false</t>
        </is>
      </c>
    </row>
    <row r="33">
      <c r="A33" s="3" t="inlineStr">
        <is>
          <t>Current Fiscal Year End Date</t>
        </is>
      </c>
      <c r="B33" s="3" t="inlineStr">
        <is>
          <t>--12-31</t>
        </is>
      </c>
    </row>
    <row r="34">
      <c r="A34" s="3" t="inlineStr">
        <is>
          <t>Documents Incorporated by Reference</t>
        </is>
      </c>
      <c r="B34" s="3" t="inlineStr">
        <is>
          <t>Documents Incorporated by Reference Portions of the registrant’s Definitive Proxy Statement on Schedule 14A relating to the registrant’s 2022 Annual Meeting of Shareholders are incorporated by reference into Part III of this Form 10-K.</t>
        </is>
      </c>
    </row>
    <row r="35">
      <c r="A35" s="3" t="inlineStr">
        <is>
          <t>Auditor Firm Id</t>
        </is>
      </c>
      <c r="B35" s="3" t="inlineStr">
        <is>
          <t>248</t>
        </is>
      </c>
    </row>
    <row r="36">
      <c r="A36" s="3" t="inlineStr">
        <is>
          <t>Auditor Location</t>
        </is>
      </c>
      <c r="B36" s="3" t="inlineStr">
        <is>
          <t>Fort Lauderdale, Florida</t>
        </is>
      </c>
    </row>
    <row r="37">
      <c r="A37" s="3" t="inlineStr">
        <is>
          <t>Auditor Name</t>
        </is>
      </c>
      <c r="B37" s="3" t="inlineStr">
        <is>
          <t>GRANT THORNTON LLP</t>
        </is>
      </c>
    </row>
    <row r="38">
      <c r="A38" s="3" t="inlineStr">
        <is>
          <t>Class A Common Stock [Member]</t>
        </is>
      </c>
    </row>
    <row r="39">
      <c r="A39" s="3" t="inlineStr">
        <is>
          <t>Entity Common Stock, Shares Outstanding</t>
        </is>
      </c>
      <c r="C39" s="5" t="n">
        <v>12379965</v>
      </c>
    </row>
    <row r="40">
      <c r="A40" s="3" t="inlineStr">
        <is>
          <t>Class B Common Stock [Member]</t>
        </is>
      </c>
    </row>
    <row r="41">
      <c r="A41" s="3" t="inlineStr">
        <is>
          <t>Entity Common Stock, Shares Outstanding</t>
        </is>
      </c>
      <c r="C41" s="5" t="n">
        <v>38718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1</t>
        </is>
      </c>
    </row>
    <row r="3">
      <c r="A3" s="6" t="inlineStr">
        <is>
          <t>Acquisition [Abstract]</t>
        </is>
      </c>
    </row>
    <row r="4">
      <c r="A4" s="3" t="inlineStr">
        <is>
          <t>Acquisition</t>
        </is>
      </c>
      <c r="B4" s="3" t="inlineStr">
        <is>
          <t xml:space="preserve">3.    Acquisition  Acquisition of Colonial Elegance On October 22, 2020, Renin acquired substantially all of the assets and assumed certain of the liabilities of Colonial Elegance, Inc (“Colonial Elegance”), a supplier and distributor of building products that was headquartered in Montreal, Canada. Colonial Elegance’s products included barn doors, closet doors, and stair parts, and its customers included various big box retailers in the United States and Canada. The base purchase price for the acquisition was $38.8 million. In addition to the base purchase price, Renin acquired excess working capital for $4.3 million, which resulted in total purchase consideration of $43.1 million. Renin paid substantially all of the purchase consideration in cash at closing, which was funded by Renin with proceeds from its amended and restated credit facility with TD Bank and a $5.0 million capital contribution from BBX Capital.   The consolidated net assets and results of operations of Colonial Elegance are included in the Company’s consolidated financial statements commencing on October 22, 2020 and resulted in the following impact to trade sales and income before income taxes from the acquisition date to December 31, 2020 (in thousands):       October 22, 2020  to December 31, 2020Trade sales $ 12,393Income before income taxes $ 722  Purchase Price Allocation The Company accounted for the acquisition of Colonial Elegance using the acquisition method of accounting, which requires that the assets acquired and liabilities assumed associated with an acquiree be recognized at their fair values at the acquisition date.  The following table summarizes fair values of the assets acquired and liabilities assumed at the acquisition date (in thousands):          Cash  $557Trade accounts receivable   10,244Trade inventory   12,133Property and equipment   1,007Identifiable intangible assets (1)   21,795Operating lease asset (2)   3,919Other assets   650Total assets acquired   50,305Accounts payable    (5,619)Other liabilities   (3,524)Operating lease liability   (2,213)Total liabilities assumed   (11,356)Fair value of identifiable net assets   38,949Goodwill   4,140Purchase consideration   43,089Less: cash acquired   (557)Less: consideration payable   (194)Cash paid for acquisition less cash acquired $ 42,338    Acquisition-related costs included in selling, general and administrative expenses $ 441 (1)Identifiable intangible assets were comprised of $2.9 million, $18.7 million and $0.2 million associated with Colonial Elegance’s trademark, customer relationships, and noncompetition agreements, respectively. The identifiable intangible assets are amortized over their expected useful lives of 5 years for noncompetition agreements and 13 years for trademarks and customer relationships.(2)Includes an intangible asset of $1.7 million related to below market rents associated with the lease for a distribution facility that is expected to be recognized over the lease term of approximately seven years. The fair values reported in the above table were estimated by the Company using available market information and applicable valuation methods. As considerable judgment is involved in estimates of fair value, the fair values presented above are not necessarily indicative of the amounts that the Company could realize in a current market exchange. The use of different market assumptions and/or estimation methods would have a material effect on the estimated fair value amounts. The following summarizes the Company’s methodologies for estimating the fair value of certain assets and liabilities associated with Colonial Elegance:  Trade Receivables Trade receivables were recorded at fair value using the cost approach. The inputs used were trade receivable balances, allowances, charge-offs, sales discounts and volume of returned merchandise.  The cost approach was used for the valuation of trade receivables due to their short maturities. Trade Inventories Raw materials were fair valued using the cost approach. Raw material items replaced on a regular basis were recorded at fair value based on historical costs. Finished goods inventory was recorded at fair value by adding a gross margin based on earnings before income taxes from building product distributors to the finished goods historical cost amounts in order to estimate a reasonable profit margin for selling finished goods.    Identifiable Intangible Assets and Liabilities The fair value of the acquired trademark was estimated using the relief-from-royalty method, a form of the income approach. Under this approach, the fair value was estimated by calculating the present value using a risk-adjusted discount rate of the expected future royalty payments that would have to be paid if the Colonial Elegance trademark was not owned.    The fair value of the acquired customer relationships was estimated using the multi-period excess earnings method. The multi-period excess earnings method isolates the expected cash flows attributable to Colonial Elegance’s customer relationships and discounts these cash flows at a risk-adjusted discount rate. Goodwill The goodwill recognized in connection with the acquisition reflects the difference between the estimated fair value of the net assets acquired and the consideration paid by Renin to acquire Colonial Elegance. The goodwill recognized in the acquisition is deductible for income tax purposes.  Pro Forma Information (unaudited) The following unaudited pro forma financial data presents the Company’s revenues and earnings for the years ended December 31, 2020 and 2019 as if the acquisition was completed on January 1, 2019 (in thousands):                             Unaudited Pro Forma Actual  For the Years Ended December 31, For the Years Ended December 31,  2020 2019 2020  2019Trade sales $ 188,146   226,033   147,210   180,319(Loss) income from continuing operations before income taxes $ (55,619)   29,333   (57,947)   28,985(Loss) income from continuing operations  $ (45,035)   21,000   (46,703)   20,651Net (loss) income attributable to shareholders  $ (40,306)   14,086   (41,974)   13,737 The unaudited pro forma financial data for the years ended December 31, 2020 and 2019 includes estimated interest expense of $1.5 million and $2.3 million, respectively, associated with borrowings used to fund the acquisition of Colonial Elegance. The pro forma financial data reported in the above table does not purport to represent what the actual results of the Company’s operations would have been assuming that the acquisition date was January 1, 2019, nor does it purport to predict the Company’s results of operations for future period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T'SUGAR Bankruptcy (Schedule Of Balance Sheet While In Chapter 11) (Details) - USD ($) $ in Thousands</t>
        </is>
      </c>
      <c r="B1" s="2" t="inlineStr">
        <is>
          <t>Dec. 31, 2021</t>
        </is>
      </c>
      <c r="C1" s="2" t="inlineStr">
        <is>
          <t>Dec. 31, 2020</t>
        </is>
      </c>
      <c r="D1" s="2" t="inlineStr">
        <is>
          <t>Sep. 22, 2020</t>
        </is>
      </c>
      <c r="E1" s="2" t="inlineStr">
        <is>
          <t>Dec. 31, 2019</t>
        </is>
      </c>
      <c r="F1" s="2" t="inlineStr">
        <is>
          <t>Dec. 31, 2018</t>
        </is>
      </c>
    </row>
    <row r="2">
      <c r="A2" s="6" t="inlineStr">
        <is>
          <t>ASSETS</t>
        </is>
      </c>
    </row>
    <row r="3">
      <c r="A3" s="3" t="inlineStr">
        <is>
          <t>Cash and cash equivalents</t>
        </is>
      </c>
      <c r="B3" s="7" t="n">
        <v>118045</v>
      </c>
      <c r="C3" s="7" t="n">
        <v>90037</v>
      </c>
      <c r="E3" s="7" t="n">
        <v>20723</v>
      </c>
    </row>
    <row r="4">
      <c r="A4" s="3" t="inlineStr">
        <is>
          <t>Restricted cash</t>
        </is>
      </c>
      <c r="B4" s="5" t="n">
        <v>1000</v>
      </c>
      <c r="C4" s="5" t="n">
        <v>350</v>
      </c>
      <c r="E4" s="5" t="n">
        <v>529</v>
      </c>
    </row>
    <row r="5">
      <c r="A5" s="3" t="inlineStr">
        <is>
          <t>Trade accounts receivable, net</t>
        </is>
      </c>
      <c r="B5" s="5" t="n">
        <v>29899</v>
      </c>
      <c r="C5" s="5" t="n">
        <v>29507</v>
      </c>
    </row>
    <row r="6">
      <c r="A6" s="3" t="inlineStr">
        <is>
          <t>Trade inventory</t>
        </is>
      </c>
      <c r="B6" s="5" t="n">
        <v>41895</v>
      </c>
      <c r="C6" s="5" t="n">
        <v>31846</v>
      </c>
    </row>
    <row r="7">
      <c r="A7" s="3" t="inlineStr">
        <is>
          <t>Property and equipment, net</t>
        </is>
      </c>
      <c r="B7" s="5" t="n">
        <v>30611</v>
      </c>
      <c r="C7" s="5" t="n">
        <v>7803</v>
      </c>
    </row>
    <row r="8">
      <c r="A8" s="3" t="inlineStr">
        <is>
          <t>Goodwill</t>
        </is>
      </c>
      <c r="B8" s="5" t="n">
        <v>18414</v>
      </c>
      <c r="C8" s="5" t="n">
        <v>8277</v>
      </c>
      <c r="E8" s="5" t="n">
        <v>37248</v>
      </c>
      <c r="F8" s="7" t="n">
        <v>37248</v>
      </c>
    </row>
    <row r="9">
      <c r="A9" s="3" t="inlineStr">
        <is>
          <t>Intangible assets, net</t>
        </is>
      </c>
      <c r="B9" s="5" t="n">
        <v>31982</v>
      </c>
      <c r="C9" s="5" t="n">
        <v>22420</v>
      </c>
    </row>
    <row r="10">
      <c r="A10" s="3" t="inlineStr">
        <is>
          <t>Operating lease assets</t>
        </is>
      </c>
      <c r="B10" s="5" t="n">
        <v>90639</v>
      </c>
      <c r="C10" s="5" t="n">
        <v>13488</v>
      </c>
    </row>
    <row r="11">
      <c r="A11" s="3" t="inlineStr">
        <is>
          <t>Other assets</t>
        </is>
      </c>
      <c r="B11" s="5" t="n">
        <v>21335</v>
      </c>
      <c r="C11" s="5" t="n">
        <v>21783</v>
      </c>
    </row>
    <row r="12">
      <c r="A12" s="3" t="inlineStr">
        <is>
          <t>Total assets</t>
        </is>
      </c>
      <c r="B12" s="5" t="n">
        <v>533355</v>
      </c>
      <c r="C12" s="5" t="n">
        <v>447656</v>
      </c>
      <c r="E12" s="5" t="n">
        <v>361507</v>
      </c>
    </row>
    <row r="13">
      <c r="A13" s="6" t="inlineStr">
        <is>
          <t>Liabilities:</t>
        </is>
      </c>
    </row>
    <row r="14">
      <c r="A14" s="3" t="inlineStr">
        <is>
          <t>Accrued expenses</t>
        </is>
      </c>
      <c r="B14" s="5" t="n">
        <v>33136</v>
      </c>
      <c r="C14" s="5" t="n">
        <v>30852</v>
      </c>
    </row>
    <row r="15">
      <c r="A15" s="3" t="inlineStr">
        <is>
          <t>Operating lease liabilities</t>
        </is>
      </c>
      <c r="B15" s="5" t="n">
        <v>103262</v>
      </c>
      <c r="C15" s="5" t="n">
        <v>14141</v>
      </c>
    </row>
    <row r="16">
      <c r="A16" s="3" t="inlineStr">
        <is>
          <t>Notes payable and other borrowings</t>
        </is>
      </c>
      <c r="B16" s="5" t="n">
        <v>54883</v>
      </c>
      <c r="C16" s="5" t="n">
        <v>73483</v>
      </c>
      <c r="E16" s="5" t="n">
        <v>42736</v>
      </c>
    </row>
    <row r="17">
      <c r="A17" s="3" t="inlineStr">
        <is>
          <t>Deferred income taxes</t>
        </is>
      </c>
      <c r="B17" s="5" t="n">
        <v>2278</v>
      </c>
      <c r="C17" s="5" t="n">
        <v>834</v>
      </c>
      <c r="E17" s="5" t="n">
        <v>1415</v>
      </c>
    </row>
    <row r="18">
      <c r="A18" s="3" t="inlineStr">
        <is>
          <t>Total liabilities</t>
        </is>
      </c>
      <c r="B18" s="5" t="n">
        <v>209263</v>
      </c>
      <c r="C18" s="5" t="n">
        <v>138403</v>
      </c>
    </row>
    <row r="19">
      <c r="A19" s="6" t="inlineStr">
        <is>
          <t>Equity:</t>
        </is>
      </c>
    </row>
    <row r="20">
      <c r="A20" s="3" t="inlineStr">
        <is>
          <t>Additional paid-in capital</t>
        </is>
      </c>
      <c r="B20" s="5" t="n">
        <v>310588</v>
      </c>
      <c r="C20" s="5" t="n">
        <v>310588</v>
      </c>
    </row>
    <row r="21">
      <c r="A21" s="3" t="inlineStr">
        <is>
          <t>Accumulated earnings (deficit)</t>
        </is>
      </c>
      <c r="B21" s="5" t="n">
        <v>9226</v>
      </c>
      <c r="C21" s="5" t="n">
        <v>-3457</v>
      </c>
    </row>
    <row r="22">
      <c r="A22" s="3" t="inlineStr">
        <is>
          <t>Noncontrolling interests</t>
        </is>
      </c>
      <c r="B22" s="5" t="n">
        <v>1143</v>
      </c>
      <c r="C22" s="5" t="n">
        <v>99</v>
      </c>
    </row>
    <row r="23">
      <c r="A23" s="3" t="inlineStr">
        <is>
          <t>Total equity</t>
        </is>
      </c>
      <c r="B23" s="5" t="n">
        <v>322948</v>
      </c>
      <c r="C23" s="5" t="n">
        <v>309253</v>
      </c>
      <c r="E23" s="7" t="n">
        <v>182236</v>
      </c>
      <c r="F23" s="7" t="n">
        <v>237530</v>
      </c>
    </row>
    <row r="24">
      <c r="A24" s="3" t="inlineStr">
        <is>
          <t>Total liabilities and equity</t>
        </is>
      </c>
      <c r="B24" s="5" t="n">
        <v>533355</v>
      </c>
      <c r="C24" s="7" t="n">
        <v>447656</v>
      </c>
    </row>
    <row r="25">
      <c r="A25" s="3" t="inlineStr">
        <is>
          <t>IT'SUGAR, LLC [Member]</t>
        </is>
      </c>
    </row>
    <row r="26">
      <c r="A26" s="6" t="inlineStr">
        <is>
          <t>ASSETS</t>
        </is>
      </c>
    </row>
    <row r="27">
      <c r="A27" s="3" t="inlineStr">
        <is>
          <t>Cash and cash equivalents</t>
        </is>
      </c>
      <c r="D27" s="7" t="n">
        <v>1045</v>
      </c>
    </row>
    <row r="28">
      <c r="A28" s="3" t="inlineStr">
        <is>
          <t>Restricted cash</t>
        </is>
      </c>
      <c r="D28" s="5" t="n">
        <v>20</v>
      </c>
    </row>
    <row r="29">
      <c r="A29" s="3" t="inlineStr">
        <is>
          <t>Trade accounts receivable, net</t>
        </is>
      </c>
      <c r="D29" s="5" t="n">
        <v>103</v>
      </c>
    </row>
    <row r="30">
      <c r="A30" s="3" t="inlineStr">
        <is>
          <t>Trade inventory</t>
        </is>
      </c>
      <c r="D30" s="5" t="n">
        <v>6213</v>
      </c>
    </row>
    <row r="31">
      <c r="A31" s="3" t="inlineStr">
        <is>
          <t>Property and equipment, net</t>
        </is>
      </c>
      <c r="D31" s="5" t="n">
        <v>22162</v>
      </c>
    </row>
    <row r="32">
      <c r="A32" s="3" t="inlineStr">
        <is>
          <t>Goodwill</t>
        </is>
      </c>
      <c r="D32" s="5" t="n">
        <v>14864</v>
      </c>
    </row>
    <row r="33">
      <c r="A33" s="3" t="inlineStr">
        <is>
          <t>Intangible assets, net</t>
        </is>
      </c>
      <c r="D33" s="5" t="n">
        <v>3222</v>
      </c>
    </row>
    <row r="34">
      <c r="A34" s="3" t="inlineStr">
        <is>
          <t>Operating lease assets</t>
        </is>
      </c>
      <c r="D34" s="5" t="n">
        <v>64889</v>
      </c>
    </row>
    <row r="35">
      <c r="A35" s="3" t="inlineStr">
        <is>
          <t>Other assets</t>
        </is>
      </c>
      <c r="D35" s="5" t="n">
        <v>1707</v>
      </c>
    </row>
    <row r="36">
      <c r="A36" s="3" t="inlineStr">
        <is>
          <t>Total assets</t>
        </is>
      </c>
      <c r="D36" s="5" t="n">
        <v>114225</v>
      </c>
    </row>
    <row r="37">
      <c r="A37" s="6" t="inlineStr">
        <is>
          <t>Liabilities:</t>
        </is>
      </c>
    </row>
    <row r="38">
      <c r="A38" s="3" t="inlineStr">
        <is>
          <t>Accrued expenses</t>
        </is>
      </c>
      <c r="D38" s="5" t="n">
        <v>13441</v>
      </c>
    </row>
    <row r="39">
      <c r="A39" s="3" t="inlineStr">
        <is>
          <t>Operating lease liabilities</t>
        </is>
      </c>
      <c r="D39" s="5" t="n">
        <v>80388</v>
      </c>
    </row>
    <row r="40">
      <c r="A40" s="3" t="inlineStr">
        <is>
          <t>Notes payable and other borrowings</t>
        </is>
      </c>
      <c r="D40" s="5" t="n">
        <v>6199</v>
      </c>
    </row>
    <row r="41">
      <c r="A41" s="3" t="inlineStr">
        <is>
          <t>Total liabilities</t>
        </is>
      </c>
      <c r="B41" s="7" t="n">
        <v>11700</v>
      </c>
      <c r="D41" s="5" t="n">
        <v>100028</v>
      </c>
    </row>
    <row r="42">
      <c r="A42" s="6" t="inlineStr">
        <is>
          <t>Equity:</t>
        </is>
      </c>
    </row>
    <row r="43">
      <c r="A43" s="3" t="inlineStr">
        <is>
          <t>Additional paid-in capital</t>
        </is>
      </c>
      <c r="D43" s="5" t="n">
        <v>59809</v>
      </c>
    </row>
    <row r="44">
      <c r="A44" s="3" t="inlineStr">
        <is>
          <t>Accumulated earnings (deficit)</t>
        </is>
      </c>
      <c r="D44" s="5" t="n">
        <v>-50102</v>
      </c>
    </row>
    <row r="45">
      <c r="A45" s="3" t="inlineStr">
        <is>
          <t>Noncontrolling interests</t>
        </is>
      </c>
      <c r="D45" s="5" t="n">
        <v>4490</v>
      </c>
    </row>
    <row r="46">
      <c r="A46" s="3" t="inlineStr">
        <is>
          <t>Total equity</t>
        </is>
      </c>
      <c r="D46" s="5" t="n">
        <v>14197</v>
      </c>
    </row>
    <row r="47">
      <c r="A47" s="3" t="inlineStr">
        <is>
          <t>Total liabilities and equity</t>
        </is>
      </c>
      <c r="D47" s="7" t="n">
        <v>1142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T'SUGAR Bankruptcy (Summary Of Assets Acquired And Liabilities Assumed) (Details) - USD ($) $ in Thousands</t>
        </is>
      </c>
      <c r="B1" s="2" t="inlineStr">
        <is>
          <t>12 Months Ended</t>
        </is>
      </c>
    </row>
    <row r="2">
      <c r="B2" s="2" t="inlineStr">
        <is>
          <t>Dec. 31, 2021</t>
        </is>
      </c>
      <c r="C2" s="2" t="inlineStr">
        <is>
          <t>Dec. 31, 2020</t>
        </is>
      </c>
      <c r="D2" s="2" t="inlineStr">
        <is>
          <t>Dec. 31, 2019</t>
        </is>
      </c>
      <c r="E2" s="2" t="inlineStr">
        <is>
          <t>Dec. 31, 2018</t>
        </is>
      </c>
    </row>
    <row r="3">
      <c r="A3" s="6" t="inlineStr">
        <is>
          <t>Business Acquisition [Line Items]</t>
        </is>
      </c>
    </row>
    <row r="4">
      <c r="A4" s="3" t="inlineStr">
        <is>
          <t>Goodwill</t>
        </is>
      </c>
      <c r="B4" s="7" t="n">
        <v>18414</v>
      </c>
      <c r="C4" s="7" t="n">
        <v>8277</v>
      </c>
      <c r="D4" s="7" t="n">
        <v>37248</v>
      </c>
      <c r="E4" s="7" t="n">
        <v>37248</v>
      </c>
    </row>
    <row r="5">
      <c r="A5" s="3" t="inlineStr">
        <is>
          <t>Gain on the consolidation of IT'SUGAR, LLC</t>
        </is>
      </c>
      <c r="B5" s="5" t="n">
        <v>15890</v>
      </c>
    </row>
    <row r="6">
      <c r="A6" s="3" t="inlineStr">
        <is>
          <t>IT'SUGAR, LLC [Member]</t>
        </is>
      </c>
    </row>
    <row r="7">
      <c r="A7" s="6" t="inlineStr">
        <is>
          <t>Business Acquisition [Line Items]</t>
        </is>
      </c>
    </row>
    <row r="8">
      <c r="A8" s="3" t="inlineStr">
        <is>
          <t>Cash</t>
        </is>
      </c>
      <c r="B8" s="5" t="n">
        <v>6909</v>
      </c>
    </row>
    <row r="9">
      <c r="A9" s="3" t="inlineStr">
        <is>
          <t>Trade accounts receivable</t>
        </is>
      </c>
      <c r="B9" s="5" t="n">
        <v>584</v>
      </c>
    </row>
    <row r="10">
      <c r="A10" s="3" t="inlineStr">
        <is>
          <t>Trade inventory</t>
        </is>
      </c>
      <c r="B10" s="5" t="n">
        <v>5337</v>
      </c>
    </row>
    <row r="11">
      <c r="A11" s="3" t="inlineStr">
        <is>
          <t>Property and equipment</t>
        </is>
      </c>
      <c r="B11" s="5" t="n">
        <v>19291</v>
      </c>
    </row>
    <row r="12">
      <c r="A12" s="3" t="inlineStr">
        <is>
          <t>Identifiable intangible assets</t>
        </is>
      </c>
      <c r="B12" s="5" t="n">
        <v>9670</v>
      </c>
    </row>
    <row r="13">
      <c r="A13" s="3" t="inlineStr">
        <is>
          <t>Operating lease asset</t>
        </is>
      </c>
      <c r="B13" s="5" t="n">
        <v>54253</v>
      </c>
    </row>
    <row r="14">
      <c r="A14" s="3" t="inlineStr">
        <is>
          <t>Other assets</t>
        </is>
      </c>
      <c r="B14" s="5" t="n">
        <v>3323</v>
      </c>
    </row>
    <row r="15">
      <c r="A15" s="3" t="inlineStr">
        <is>
          <t>Total assets acquired</t>
        </is>
      </c>
      <c r="B15" s="5" t="n">
        <v>99367</v>
      </c>
    </row>
    <row r="16">
      <c r="A16" s="3" t="inlineStr">
        <is>
          <t>Accounts payable</t>
        </is>
      </c>
      <c r="B16" s="5" t="n">
        <v>-2517</v>
      </c>
    </row>
    <row r="17">
      <c r="A17" s="3" t="inlineStr">
        <is>
          <t>Accrued expenses</t>
        </is>
      </c>
      <c r="B17" s="5" t="n">
        <v>-8445</v>
      </c>
    </row>
    <row r="18">
      <c r="A18" s="3" t="inlineStr">
        <is>
          <t>Other liabilities</t>
        </is>
      </c>
      <c r="B18" s="5" t="n">
        <v>-124</v>
      </c>
    </row>
    <row r="19">
      <c r="A19" s="3" t="inlineStr">
        <is>
          <t>Operating lease liability</t>
        </is>
      </c>
      <c r="B19" s="5" t="n">
        <v>-62975</v>
      </c>
    </row>
    <row r="20">
      <c r="A20" s="3" t="inlineStr">
        <is>
          <t>Notes payable and other borrowings</t>
        </is>
      </c>
      <c r="B20" s="5" t="n">
        <v>-10054</v>
      </c>
    </row>
    <row r="21">
      <c r="A21" s="3" t="inlineStr">
        <is>
          <t>Total liabilities assumed</t>
        </is>
      </c>
      <c r="B21" s="5" t="n">
        <v>-84115</v>
      </c>
    </row>
    <row r="22">
      <c r="A22" s="3" t="inlineStr">
        <is>
          <t>Fair value of identifiable net assets</t>
        </is>
      </c>
      <c r="B22" s="5" t="n">
        <v>15252</v>
      </c>
    </row>
    <row r="23">
      <c r="A23" s="3" t="inlineStr">
        <is>
          <t>Fair value of net assets acquired</t>
        </is>
      </c>
      <c r="B23" s="5" t="n">
        <v>28590</v>
      </c>
    </row>
    <row r="24">
      <c r="A24" s="3" t="inlineStr">
        <is>
          <t>Fair value of redeemable noncontrolling interest</t>
        </is>
      </c>
      <c r="B24" s="5" t="n">
        <v>936</v>
      </c>
    </row>
    <row r="25">
      <c r="A25" s="3" t="inlineStr">
        <is>
          <t>Fair value of IT'SUGAR</t>
        </is>
      </c>
      <c r="B25" s="5" t="n">
        <v>29526</v>
      </c>
    </row>
    <row r="26">
      <c r="A26" s="3" t="inlineStr">
        <is>
          <t>Goodwill</t>
        </is>
      </c>
      <c r="B26" s="5" t="n">
        <v>14274</v>
      </c>
    </row>
    <row r="27">
      <c r="A27" s="3" t="inlineStr">
        <is>
          <t>Gain on the consolidation of IT'SUGAR, LLC</t>
        </is>
      </c>
      <c r="B27" s="7" t="n">
        <v>1589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T'SUGAR Bankruptcy (Schedule Of Trade Sales And Income) (Details) - USD ($) $ in Thousands</t>
        </is>
      </c>
      <c r="B1" s="2" t="inlineStr">
        <is>
          <t>12 Months Ended</t>
        </is>
      </c>
    </row>
    <row r="2">
      <c r="B2" s="2" t="inlineStr">
        <is>
          <t>Dec. 31, 2021</t>
        </is>
      </c>
      <c r="C2" s="2" t="inlineStr">
        <is>
          <t>Dec. 31, 2020</t>
        </is>
      </c>
      <c r="D2" s="2" t="inlineStr">
        <is>
          <t>Dec. 31, 2019</t>
        </is>
      </c>
    </row>
    <row r="3">
      <c r="A3" s="6" t="inlineStr">
        <is>
          <t>Business Acquisition [Line Items]</t>
        </is>
      </c>
    </row>
    <row r="4">
      <c r="A4" s="3" t="inlineStr">
        <is>
          <t>Trade sales</t>
        </is>
      </c>
      <c r="C4" s="7" t="n">
        <v>147210</v>
      </c>
      <c r="D4" s="7" t="n">
        <v>180319</v>
      </c>
    </row>
    <row r="5">
      <c r="A5" s="3" t="inlineStr">
        <is>
          <t>Income (loss) from continuing operations before income taxes</t>
        </is>
      </c>
      <c r="C5" s="5" t="n">
        <v>-41974</v>
      </c>
      <c r="D5" s="7" t="n">
        <v>13737</v>
      </c>
    </row>
    <row r="6">
      <c r="A6" s="3" t="inlineStr">
        <is>
          <t>IT'SUGAR, LLC [Member]</t>
        </is>
      </c>
    </row>
    <row r="7">
      <c r="A7" s="6" t="inlineStr">
        <is>
          <t>Business Acquisition [Line Items]</t>
        </is>
      </c>
    </row>
    <row r="8">
      <c r="A8" s="3" t="inlineStr">
        <is>
          <t>Trade sales</t>
        </is>
      </c>
      <c r="B8" s="7" t="n">
        <v>62161</v>
      </c>
      <c r="C8" s="5" t="n">
        <v>31794</v>
      </c>
    </row>
    <row r="9">
      <c r="A9" s="3" t="inlineStr">
        <is>
          <t>Income (loss) from continuing operations before income taxes</t>
        </is>
      </c>
      <c r="B9" s="7" t="n">
        <v>2516</v>
      </c>
      <c r="C9" s="7" t="n">
        <v>-4118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T'SUGAR Bankruptcy (Pro Forma Information) (Details) - USD ($) $ in Thousands</t>
        </is>
      </c>
      <c r="B1" s="2" t="inlineStr">
        <is>
          <t>12 Months Ended</t>
        </is>
      </c>
    </row>
    <row r="2">
      <c r="B2" s="2" t="inlineStr">
        <is>
          <t>Dec. 31, 2021</t>
        </is>
      </c>
      <c r="C2" s="2" t="inlineStr">
        <is>
          <t>Dec. 31, 2020</t>
        </is>
      </c>
      <c r="D2" s="2" t="inlineStr">
        <is>
          <t>Dec. 31, 2019</t>
        </is>
      </c>
    </row>
    <row r="3">
      <c r="A3" s="6" t="inlineStr">
        <is>
          <t>Business Acquisition [Line Items]</t>
        </is>
      </c>
    </row>
    <row r="4">
      <c r="A4" s="3" t="inlineStr">
        <is>
          <t>Income (loss) from continuing operations before income taxes, Pro Forma</t>
        </is>
      </c>
      <c r="C4" s="7" t="n">
        <v>-55619</v>
      </c>
      <c r="D4" s="7" t="n">
        <v>29333</v>
      </c>
    </row>
    <row r="5">
      <c r="A5" s="3" t="inlineStr">
        <is>
          <t>Net income (loss) income attributable to shareholders, Pro Forma</t>
        </is>
      </c>
      <c r="C5" s="5" t="n">
        <v>-40306</v>
      </c>
      <c r="D5" s="7" t="n">
        <v>14086</v>
      </c>
    </row>
    <row r="6">
      <c r="A6" s="3" t="inlineStr">
        <is>
          <t>IT'SUGAR, LLC [Member]</t>
        </is>
      </c>
    </row>
    <row r="7">
      <c r="A7" s="6" t="inlineStr">
        <is>
          <t>Business Acquisition [Line Items]</t>
        </is>
      </c>
    </row>
    <row r="8">
      <c r="A8" s="3" t="inlineStr">
        <is>
          <t>Trade sales</t>
        </is>
      </c>
      <c r="B8" s="7" t="n">
        <v>277769</v>
      </c>
      <c r="C8" s="5" t="n">
        <v>162056</v>
      </c>
    </row>
    <row r="9">
      <c r="A9" s="3" t="inlineStr">
        <is>
          <t>Income (loss) from continuing operations before income taxes, Pro Forma</t>
        </is>
      </c>
      <c r="B9" s="5" t="n">
        <v>52788</v>
      </c>
      <c r="C9" s="5" t="n">
        <v>-62156</v>
      </c>
    </row>
    <row r="10">
      <c r="A10" s="3" t="inlineStr">
        <is>
          <t>Income (loss) from continuing operations, Pro Forma</t>
        </is>
      </c>
      <c r="B10" s="5" t="n">
        <v>39690</v>
      </c>
      <c r="C10" s="5" t="n">
        <v>-49093</v>
      </c>
    </row>
    <row r="11">
      <c r="A11" s="3" t="inlineStr">
        <is>
          <t>Net income (loss) income attributable to shareholders, Pro Forma</t>
        </is>
      </c>
      <c r="B11" s="7" t="n">
        <v>39146</v>
      </c>
      <c r="C11" s="7" t="n">
        <v>-4359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ubsequent Events (Narrative) (Details) - USD ($) $ in Thousands</t>
        </is>
      </c>
      <c r="B1" s="2" t="inlineStr">
        <is>
          <t>Oct. 22, 2020</t>
        </is>
      </c>
      <c r="C1" s="2" t="inlineStr">
        <is>
          <t>Feb. 28, 2022</t>
        </is>
      </c>
      <c r="D1" s="2" t="inlineStr">
        <is>
          <t>Dec. 31, 2021</t>
        </is>
      </c>
      <c r="E1" s="2" t="inlineStr">
        <is>
          <t>Jun. 30, 2021</t>
        </is>
      </c>
      <c r="F1" s="2" t="inlineStr">
        <is>
          <t>May 31, 2021</t>
        </is>
      </c>
      <c r="G1" s="2" t="inlineStr">
        <is>
          <t>Dec. 31, 2020</t>
        </is>
      </c>
      <c r="H1" s="2" t="inlineStr">
        <is>
          <t>Dec. 31, 2019</t>
        </is>
      </c>
    </row>
    <row r="2">
      <c r="A2" s="6" t="inlineStr">
        <is>
          <t>Debt Instrument [Line Items]</t>
        </is>
      </c>
    </row>
    <row r="3">
      <c r="A3" s="3" t="inlineStr">
        <is>
          <t>Investments in and advances to unconsolidated real estate joint ventures</t>
        </is>
      </c>
      <c r="D3" s="7" t="n">
        <v>52966</v>
      </c>
      <c r="G3" s="7" t="n">
        <v>58010</v>
      </c>
      <c r="H3" s="7" t="n">
        <v>57330</v>
      </c>
    </row>
    <row r="4">
      <c r="A4" s="3" t="inlineStr">
        <is>
          <t>Subsequent Event [Member]</t>
        </is>
      </c>
    </row>
    <row r="5">
      <c r="A5" s="6" t="inlineStr">
        <is>
          <t>Debt Instrument [Line Items]</t>
        </is>
      </c>
    </row>
    <row r="6">
      <c r="A6" s="3" t="inlineStr">
        <is>
          <t>Equity earnings</t>
        </is>
      </c>
      <c r="C6" s="7" t="n">
        <v>8900</v>
      </c>
    </row>
    <row r="7">
      <c r="A7" s="3" t="inlineStr">
        <is>
          <t>The Altman Companies, LLC [Member]</t>
        </is>
      </c>
    </row>
    <row r="8">
      <c r="A8" s="6" t="inlineStr">
        <is>
          <t>Debt Instrument [Line Items]</t>
        </is>
      </c>
    </row>
    <row r="9">
      <c r="A9" s="3" t="inlineStr">
        <is>
          <t>Investments in unconsolidated real estate joint ventures, Percent</t>
        </is>
      </c>
      <c r="D9" s="3" t="inlineStr">
        <is>
          <t>50.00%</t>
        </is>
      </c>
    </row>
    <row r="10">
      <c r="A10" s="3" t="inlineStr">
        <is>
          <t>Investments in and advances to unconsolidated real estate joint ventures</t>
        </is>
      </c>
      <c r="D10" s="7" t="n">
        <v>16716</v>
      </c>
      <c r="G10" s="7" t="n">
        <v>15222</v>
      </c>
    </row>
    <row r="11">
      <c r="A11" s="3" t="inlineStr">
        <is>
          <t>Sky Cove South [Member]</t>
        </is>
      </c>
    </row>
    <row r="12">
      <c r="A12" s="6" t="inlineStr">
        <is>
          <t>Debt Instrument [Line Items]</t>
        </is>
      </c>
    </row>
    <row r="13">
      <c r="A13" s="3" t="inlineStr">
        <is>
          <t>Investments in unconsolidated real estate joint ventures, Percent</t>
        </is>
      </c>
      <c r="D13" s="3" t="inlineStr">
        <is>
          <t>26.25%</t>
        </is>
      </c>
    </row>
    <row r="14">
      <c r="A14" s="3" t="inlineStr">
        <is>
          <t>Investments in and advances to unconsolidated real estate joint ventures</t>
        </is>
      </c>
      <c r="D14" s="7" t="n">
        <v>4708</v>
      </c>
    </row>
    <row r="15">
      <c r="A15" s="3" t="inlineStr">
        <is>
          <t>Class A Common Stock [Member]</t>
        </is>
      </c>
    </row>
    <row r="16">
      <c r="A16" s="6" t="inlineStr">
        <is>
          <t>Debt Instrument [Line Items]</t>
        </is>
      </c>
    </row>
    <row r="17">
      <c r="A17" s="3" t="inlineStr">
        <is>
          <t>Authorized share repurchase program</t>
        </is>
      </c>
      <c r="E17" s="5" t="n">
        <v>3500000</v>
      </c>
      <c r="F17" s="5" t="n">
        <v>4000000</v>
      </c>
    </row>
    <row r="18">
      <c r="A18" s="3" t="inlineStr">
        <is>
          <t>Colonial Elegance [Member]</t>
        </is>
      </c>
    </row>
    <row r="19">
      <c r="A19" s="6" t="inlineStr">
        <is>
          <t>Debt Instrument [Line Items]</t>
        </is>
      </c>
    </row>
    <row r="20">
      <c r="A20" s="3" t="inlineStr">
        <is>
          <t>Purchase consideration</t>
        </is>
      </c>
      <c r="B20" s="7" t="n">
        <v>43089</v>
      </c>
    </row>
    <row r="21">
      <c r="A21" s="3" t="inlineStr">
        <is>
          <t>Colonial Elegance [Member] | Renin [Member]</t>
        </is>
      </c>
    </row>
    <row r="22">
      <c r="A22" s="6" t="inlineStr">
        <is>
          <t>Debt Instrument [Line Items]</t>
        </is>
      </c>
    </row>
    <row r="23">
      <c r="A23" s="3" t="inlineStr">
        <is>
          <t>Purchase consideration</t>
        </is>
      </c>
      <c r="B23" s="7" t="n">
        <v>431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Dec. 31, 2021</t>
        </is>
      </c>
    </row>
    <row r="3">
      <c r="A3" s="6" t="inlineStr">
        <is>
          <t>Trade Receivables, net [Abstract]</t>
        </is>
      </c>
    </row>
    <row r="4">
      <c r="A4" s="3" t="inlineStr">
        <is>
          <t>Trade Receivables</t>
        </is>
      </c>
      <c r="B4" s="3" t="inlineStr">
        <is>
          <t>4.  Trade Receivables, net The Company’s trade receivables consisted of the following (in thousands):                December 31, December 31,  2021 2020Trade receivables $ 30,124   29,860Allowance for expected credit losses   (225)   (353)Total trade receivables $ 29,899   29,5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Inventory</t>
        </is>
      </c>
      <c r="B1" s="2" t="inlineStr">
        <is>
          <t>12 Months Ended</t>
        </is>
      </c>
    </row>
    <row r="2">
      <c r="B2" s="2" t="inlineStr">
        <is>
          <t>Dec. 31, 2021</t>
        </is>
      </c>
    </row>
    <row r="3">
      <c r="A3" s="6" t="inlineStr">
        <is>
          <t>Trade Inventory [Abstract]</t>
        </is>
      </c>
    </row>
    <row r="4">
      <c r="A4" s="3" t="inlineStr">
        <is>
          <t>Trade Inventory</t>
        </is>
      </c>
      <c r="B4" s="3" t="inlineStr">
        <is>
          <t xml:space="preserve">5.     Trade Inventory The Company’s trade inventory consisted of the following (in thousands):         December 31, December 31, 2021 2020Raw materials$ 7,485   6,191Paper goods and packaging materials  1,416   1,322Finished goods  32,994   24,333Total trade inventory$ 41,895   31,846 Renin reviews its slow-moving and obsolete inventory for potential write-downs on a quarterly basis. During the fourth quarter of 2021, Renin commenced a strategic initiative to exit and consolidate certain warehouse facilities, and as a result of this initiative, Renin determined that it would discount various slow moving inventories to accelerate the sale of such inventories. As a result of this determination, Renin recognized a $2.4 million write-down on certain slow moving inventories, which is included in cost of trade sales for the year ended December 31, 2021, in order to reflect such inventories at their estimated realizable value based upon the expected discounts necessary to sell the inventories within the desired timefram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1</t>
        </is>
      </c>
    </row>
    <row r="3">
      <c r="A3" s="6" t="inlineStr">
        <is>
          <t>Real Estate [Abstract]</t>
        </is>
      </c>
    </row>
    <row r="4">
      <c r="A4" s="3" t="inlineStr">
        <is>
          <t>Real Estate</t>
        </is>
      </c>
      <c r="B4" s="3" t="inlineStr">
        <is>
          <t>6.    Real Estate   The Company’s real estate consisted of the following (in thousands):           December 31, December 31,  2021 2020Real estate held-for-sale $ 7,679   9,031Real estate held-for-investment   6,113   5,992Real estate inventory   9,076   40,777Total real estate $ 22,868   55,800 During the years ended December 31, 2021 and 2020, the Company sold various real estate assets that were classified as held-for-sale. As a result of these sales, the Company recognized total net gains on sales of real estate of $0.6 million and $0.3 million, respectively, and received aggregate net proceeds of $2.4 million and $2.6 million, respectively.  During the year ended December 31, 2019, the Company sold various real estate assets that were classified as held-for-sale or held-for-investment, including its remaining land parcels located at PGA Station in Palm Beach Gardens, Florida and various land parcels located in Florida, as well as RoboVault, a self-storage facility in Fort Lauderdale, Florida that was previously classified in property and equipment. As a result of these sales, the Company recognized total net gains on sales of real estate of $13.6 million and received aggregate net proceeds of $35.2 million during the year ended December 31, 2019.  During the year ended December 31, 2021, BBXRE sold 299 undeveloped lots, 291 single-family lots, and 94 townhome lots in its Beacon Lake Community development, as compared to 157 single-family lots and 70 townhomes during the year ended December 31, 2020 and 51 single-family lots during the year ended December 31, 2019.  The Company recognized gross profits of $35.8 million, $7.2 million, and $2.4 million related to these sales during the years ended December 31, 2021, 2020, and 2019, respectively. Impairment Testing As a result of disruptions and uncertainty in the U.S. and global economies resulting from, among other things, the COVID-19 pandemic and disruptions in global supply chains, the Company evaluated various factors, including asset-specific factors and overall economic and market conditions, and concluded that, except as discussed in Note 7 in relation to certain of its investments in unconsolidated real estate joint ventures, there had not been a significant decline in the fair value of BBXRE’s real estate assets during the years ended December 31, 2021 and 2020 that required the Company to recognize any material impairment losses. As part of this evaluation, the Company considered the excess of the expected profits associated with BBXRE’s real estate assets in relation to their carrying amounts. sales at BBXRE’s single-family home developments, sales of its multifamily apartment communities, and appraisals of certain of its real estate held-for-sale and held-for-investment.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Unconsolidated Real Estate Joint Ventures</t>
        </is>
      </c>
      <c r="B1" s="2" t="inlineStr">
        <is>
          <t>12 Months Ended</t>
        </is>
      </c>
    </row>
    <row r="2">
      <c r="B2" s="2" t="inlineStr">
        <is>
          <t>Dec. 31, 2021</t>
        </is>
      </c>
    </row>
    <row r="3">
      <c r="A3" s="6" t="inlineStr">
        <is>
          <t>Investments In And Advances To Unconsolidated Real Estate Joint Ventures [Abstract]</t>
        </is>
      </c>
    </row>
    <row r="4">
      <c r="A4" s="3" t="inlineStr">
        <is>
          <t>Investments In And Advances To Unconsolidated Real Estate Joint Ventures</t>
        </is>
      </c>
      <c r="B4" s="3" t="inlineStr">
        <is>
          <t>7.     Investments in and Advances to Unconsolidated Real Estate Joint Ventures  As of December 31, 2021, the Company had equity interests in and advances to unconsolidated real estate joint ventures involved in the development of multifamily rental apartment communities, as well as single-family master planned for sale housing communities. In addition, the Company owns a 50% equity interest in the Altman Companies, a developer and manager of multifamily apartment communities.  Investments in unconsolidated real estate joint ventures are accounted for as unconsolidated VIEs under the equity method of accounting.   Investments in and advances to unconsolidated real estate joint ventures consisted of the following (in thousands):                       December 31,    December 31,  2021 Ownership(1) 2020Altis Grand Central $ 730 % 1.49 $ 2,287Altis Promenade   —   —   1,964Altis Ludlam Trail(2)   10,831   33.30   9,653Altis Grand at The Preserve   194   33.30   1,086Altis Pembroke Gardens   —   —   310Altis Wiregrass   —   —   163Altis Little Havana   1,021   3.43   844Altis Lake Willis Phase 1   437   1.23   —Altis Lake Willis Phase 2   2,538   50.00   5,446Altis Miramar East/West   2,878   5.00   2,818Altis Grand at Suncoast   2,780   11.00   —Altis Blue Lake   260   1.22   —The Altman Companies(3)   16,716   50.00   15,222ABBX Guaranty   3,750   50.00   3,750Bayview   1,308   50.00   1,563Marbella   974   70.00   6,971The Main Las Olas   1,990   3.41   2,462Sky Cove   1,686   26.25   3,287Sky Cove South   4,708   26.25   —Other  165      184Total $ 52,966    $ 58,010 (1)The Company’s ownership percentage in each real estate joint venture represent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2)Ownership percentage represents the Company's ownership of the managing member of the joint venture and excludes its preferred interest accounted for as a loan receivable from the joint venture.(3)The investment in the Altman Companies includes $2.3 million of transaction costs that were incurred in connection with the formation of the joint venture. See additional information below in this Note 7 regarding the Company’s acquisition of its interest in the Altman Companies. Unconsolidated Variable Interest Entities In accordance with the applicable accounting guidance for the consolidation of VIEs, the Company analyzes its investments in real estate joint ventures to determine if such entities are VIEs, and to the extent that such entities are VIEs, if the Company is the primary beneficiary. Based on the Company’s analysis of the forecasted cash flows and structure of these ventures, including the respective operating agreements governing these entities and any relevant financial agreements, such as financing arrangements, the Company has determined that its real estate joint ventures are VIEs in which the Company is not the primary beneficiary, and therefore, the Company accounts for its investments in the real estate joint ventures under the equity method of accounting. The Company’s conclusion that it is not the primary beneficiary of these entities is primarily based on the determination that the Company does not have the power to direct activities of the entities that most significantly affect their economic performance. In certain joint ventures, the Company is not the operating manager and has limited protective rights under the operating agreements, while in other joint ventures, the investors share decision-making authority in a manner that prevents any individual investor from exercising power over such entities.  The Company’s maximum exposure to loss in its unconsolidated real estate joint ventures was $55.5 million as of December 31, 2021. Basis Differences The aggregate difference between the Company’s investments in unconsolidated real estate joint ventures and its underlying equity in the net assets of such ventures was $2.5 million and $4.1 million as of December 31, 2021 and 2020, respectively, which includes (i) $2.3 million and $4.8 million associated with the Company’s investment in the Altman Companies and certain multifamily apartment developments which were acquired for cash consideration based on their estimated fair values as of the acquisition date, as described below, and (ii) $1.2 million and $1.5 million associated with the capitalization of interest on real estate development projects, partially offset by (iii) $2.2 million of impairments as of December 31, 2020, as described below.  Equity in Net Earnings and Distributions of Certain Unconsolidated Real Estate Joint Ventures For the years ended December 31, 2021, 2020, and 2019, the Company’s equity in net earnings of unconsolidated real estate joint ventures was $18.2 million, $0.5 million, and $37.9 million, respectively.   Equity earnings for the year ended December 31, 2021 includes $5.2 million and $5.0 million of equity in net earnings from the Altis Promenade and Altis Grand at Preserve joint ventures, respectively, which includes the Company’s share of gains recognized by the ventures upon the sale of their respective multifamily apartment communities.  Equity earnings for the year ended December 31, 2021 also includes $6.2 million of equity in net earnings from the Altis Grand Central joint venture, which reflects the recapitalization of its ownership interest in its multifamily apartment community. Equity earnings for the year ended December 31, 2020 includes $1.1 million and $0.8 million in equity earnings from the Altis Boca Raton and Altis Wiregrass joint ventures, respectively, which includes the Company’s share of gains recognized by the ventures upon the sale of their respective multifamily apartment communities.  Equity earnings for the year ended December 31, 2019 includes $29.2 million and $5.0 million in equity earnings from the Altis Bonterra and the Altis Lakeline joint ventures, respectively, which includes the Company’s share of gains recognized by the ventures upon the sale of their respective multifamily apartment communities.  Altis Ludlam Trail Joint Venture As of December 31, 2019, BBXRE had invested $1.1 million in the Altis Ludlam Trail joint venture to acquire land, obtain entitlements, and fund predevelopment costs for a potential multifamily apartment development in Miami, Florida. In June 2020, the joint venture obtained entitlements, closed on development financing, and commenced development of a 312 unit multifamily apartment community with 7,500 square feet of retail space. In connection with the closing, BBXRE received a $0.5 million distribution from the joint venture as a reimbursement of predevelopment costs and invested an additional $8.5 million in the joint venture as preferred equity. Pursuant to the applicable operating agreement for the Altis Ludlam Trail joint venture, distributions from the joint venture are required to be paid to BBXRE on account of its preferred equity interest until it receives its $8.5 million investment and a preferred return of 11.9% per annum (subject to a minimum payment of $11.9 million). Following such payment, all remaining distributions will be paid to the other members, including the managing member in which BBXRE holds an interest. Further, BBXRE’s preferred interest is required to be redeemed by the joint venture for a cash amount equal to its preferred return and initial investment in December 2023, although the joint venture has the option to extend the redemption for three one-year periods, subject to certain conditions. As BBXRE’s preferred membership interest in the joint venture is mandatorily redeemable, the Company is accounting for its preferred interest in the joint venture as a loan receivable from the Altis Ludlam Trail joint venture, while the Company’s remaining investment in the managing member of the joint venture is being accounted for under the equity method of accounting. BBXRE’s preferred interest, including the preferred return, in the joint venture was $10.3 million and $9.1 million as of December 31, 2021 and 2020, respectively. The Altman Companies, LLC In November 2018, BBXRE acquired a 50% equity interest in the Altman Companies, a joint venture between BBXRE and Joel Altman engaged in the development, construction, and management of multifamily apartment communities, for cash consideration of $14.6 million, including $2.3 million in transaction costs.  The Altman Companies owns 100% of the membership interests in Altman Development Company and Altman Management Company and 60% of the membership interests in Altman-Glenewinkel Construction and generates revenues from the performance of development, general contractor, leasing, and property management services to joint ventures that are formed to invest in development projects originated by the Altman Companies. In addition, BBXRE and Joel Altman invest in the managing member of such joint ventures based on their relative ownership percentages in the Altman Companies.  Pursuant to the operating agreement of the Altman Companies, BBXRE will acquire an additional 40% equity interest in the Altman Companies from Joel Altman for a purchase price of $9.4 million, subject to certain adjustments, in January 2023, and Joel Altman can also, at his option or in other predefined circumstances, require the Company to purchase his remaining 10% equity interest in the Altman Companies for $2.4 million. However, Joel Altman will retain his membership interests, including his decision making rights, in the managing member of any development joint ventures that are originated prior to BBXRE’s acquisition of additional equity interests in the Altman Companies. In addition, in certain circumstances, BBXRE may acquire the 40% membership interests in Altman-Glenewinkel Construction that are not owned by the Altman Companies for a purchase price based on prescribed formulas in the operating agreement of Altman-Glenewinkel Construction. Under the terms of the operating agreement of the Altman Companies, the venture is being jointly managed by BBXRE and Joel Altman until the Company’s acquisition of the additional 40% equity interest from Joel Altman, with the partners sharing decision making authority for all significant operating and financing decisions. To the extent that the parties cannot reach consensus on a matter, the operating agreement generally provides that a third party will resolve such matter; however, for certain decisions, the operating agreement provides that the venture cannot proceed with such matters without approval from both parties.   In connection with its investment in the Altman Companies, BBXRE acquired interests in the managing member of seven multifamily apartment developments, including four developments in which BBXRE had previously invested as a non-managing member, for aggregate cash consideration of $8.8 million. As of December 31, 2021, all seven joint ventures had sold their respective multifamily apartment communities. In addition, BBXRE and Joel Altman have each contributed $3.8 million to ABBX Guaranty, LLC, a joint venture established to provide guarantees on the indebtedness and construction cost overruns of new real estate joint ventures formed by the Altman Companies.  Bayview In February 2022, BBXRE agreed to sell its equity interest in the Bayview joint venture to Procacci Development Corporation (“Procacci”) for net cash consideration of approximately $8.9 million. Under the terms of the agreement, Procacci will fully assume the mortgage loan on the property, which currently has an outstanding balance of $5.0 million, and BBX Capital’s existing guaranty on 50% of the outstanding loan balance for any liabilities that occur following the closing. However, the closing of the sale is subject to certain closing conditions, including obtaining a release from the lender of BBX Capital’s guaranty on the outstanding loan balance for any liabilities that occur following the closing, and there is no assurance that the transaction will be consummated pursuant to the terms of the agreement, or at all. Impairment Testing As described in Note 2, the Company evaluates its equity method investments for impairment when events or changes in circumstances indicate that the fair values of the investments may be below the carrying values. When a decline in the fair value of an investment is determined to be other-than-temporary, an impairment loss is recorded to reduce the carrying amount of the investment to its fair value. The Company’s determination of whether an other-than-temporary impairment has occurred requires significant judgment in which the Company evaluates, among other factors, the fair value of an investment,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and expected future operating and financing cash flows.  During the years ended December 31, 2021 and 2020, as a result of disruptions and uncertainty in the U.S. and global economies resulting from, among other things, the COVID-19 pandemic and disruptions in global supply chains, the Company evaluated various factors, including asset-specific factors, overall economic and market conditions, and the excess of the expected profits associated with BBXRE’s real estate assets in relation to their carrying amounts, and concluded that, except as discussed below, there had not been a significant decline in the fair value of most of BBXRE’s real estate assets, including its investments in unconsolidated real estate joint ventures, that should be recognized as an impairment loss. As part of this evaluation, the Company considered, among other things, sales at its single-family home developments and sales of its multifamily apartment communities. However, during the year ended December 31, 2020, the Company recognized $2.2 million of impairment losses related to a decline in the estimated fair values of certain of BBXRE’s investments in unconsolidated real estate joint ventures, including (i) a joint venture that is developing an office tower, as the market for commercial office space during the year ended December 31, 2020 had been more significantly impacted by the COVID-19 pandemic compared to the single family and multifamily markets in which BBXRE primarily invests, and (ii) a joint venture invested in a multifamily apartment community in which BBXRE purchased its interest following the stabilization of the underlying asset at a purchase price calculated based on assumptions related to the timing and pricing of the sale of the asset, both of which were adversely impacted by the COVID-19 pandemic. The Company estimated the fair value of these investments utilizing a discounted cash flow methodology which estimated the present value of the projected future cash flows expected to be generated from such investments. The Company did not record any impairment charges related to its equity method investments during the years ended December 31, 2021 and 2019.  Summarized Financial Information of Certain Unconsolidated Real Estate Joint Ventures  The tables below set forth financial information, including condensed statements of financial condition and operations, related to the Altman Companies joint venture (in thousands):                  December 31,  2021 2020Assets      Cash $ 995   3,100Properties and equipment   387   363Investment in unconsolidated subsidiaries   7,153   6,803Goodwill   16,683   16,683Due from related parties   4,462   2,885Other assets   8,662   3,445Total assets $ 38,342   33,279Liabilities and Equity      Other liabilities $ 8,463   6,409Total liabilities   8,463   6,409Total equity   29,879   26,870Total liabilities and equity $ 38,342   33,279                        For the Years Ended December 31,  2021 2020 2019Total revenues $ 8,577 $ 8,700   7,242Other expenses   (11,755)   (10,670)   (9,493)Operating loss   (3,178)   (1,970)   (2,251)Equity in earnings (losses) from unconsolidated investment in Altman Glenewinkel Construction, LLC   321   1,737   (913)Net loss    (2,857)   (233)   (3,164)Equity in net loss of unconsolidated real estate joint venture - The Altman Companies $ (1,429) $ (117)   (1,582) The tables below set forth financial information, including condensed statements of financial condition and operations, related to the Altis Promenade joint venture (in thousands):                   December 31,  2021 2020Assets      Cash $ 1,197   536Real estate   —   50,411Other assets   208   259Total assets $ 1,405   51,206Liabilities and Equity      Notes payable $ —   35,750Other liabilities   1,405   456Total liabilities   1,405   36,206Total equity   —   15,000Total liabilities and equity $ 1,405   51,206                        For the Years Ended December 31,  2021 2020 2019Total revenues $ 2,589   3,795   639Gain on sale of real estate   40,010   —   —Other expenses   (2,635)   (6,238)   (2,439)Net earnings (loss) $ 39,746   (2,443)   (1,800)Equity in net earnings of unconsolidated real estate joint venture - Altis Promenade $ 5,178   (161)   (119)  The tables below set forth financial information, including condensed statements of financial condition and operations, related to the Altis Grand Central joint venture (in thousands):                   December 31,  2021 2020Assets      Cash $ —   727Real estate   —   73,703Investment in Altis Grand Central JV   4,879   —Other assets   —   3,976Total assets $ 4,879   78,406Liabilities and Equity      Notes payable $ —   54,835Other liabilities   —   5,517Total liabilities   —   60,352Total equity   4,879   18,054Total liabilities and equity $ 4,879   78,406                          For the Years Ended December 31,  2021 2020 2019Total revenues $ 5,735   2,630   7Gain on sale of equity interest in joint venture   53,537   —   —Total expenses   (7,180)   (6,294)   (318)Net earnings (loss)   52,092   (3,664)   (311)Equity in net earnings of unconsolidated real estate joint venture - Altis Grand Central $ 6,182   (406)   (34) The tables below set forth financial information, including condensed statements of financial condition and operations, related to the Altis Grand at the Preserve joint venture (in thousands):                   December 31,  2021 2020Assets      Cash $ 1,400   264Real estate   —   46,447Other assets   —   12,518Total assets $ 1,400   59,229Liabilities and Equity      Notes payable $ —   35,782Other liabilities   100   2,971Total liabilities  100   38,753Total equity  1,300   20,476Total liabilities and equity $1,400   59,229                          For the Years Ended December 31,  2021 2020 2019Total revenues $ 1,965   399   —Gain on sale of real estate   37,675  —  — Other expenses   (3,476)   (1,645)   —Net earnings (loss)   36,164   (1,246)   —Equity in net earnings of unconsolidated real estate joint venture - Altis Grand at Suncoast $ 4,977   (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6" t="inlineStr">
        <is>
          <t>Property And Equipment [Abstract]</t>
        </is>
      </c>
    </row>
    <row r="4">
      <c r="A4" s="3" t="inlineStr">
        <is>
          <t>Property And Equipment</t>
        </is>
      </c>
      <c r="B4" s="3" t="inlineStr">
        <is>
          <t xml:space="preserve">8.    Property and Equipment  The Company’s property and equipment consisted of the following (in thousands):                   December 31,  2021 2020Land, building and building improvements $  2,286   2,271Leasehold improvements   22,523   5,554Office equipment, furniture, fixtures and software   22,442   14,421Transportation   407   515    47,658   22,761Accumulated depreciation   (17,047)   (14,958)Property and equipment, net $  30,611   7,803 During the years ended December 31, 2021, 2020, and 2019, the Company recognized approximately $4.1 million, $5.1 million, and $6.4 million, respectively, of depreciation expense from continuing operations related to its property and equipment which is reflected in selling, general and administrative expenses and cost of trade sales in the Company’s statements of operations and comprehensive income. As described in Note 2, the Company tests its long-lived assets, including property and equipment, for recoverability whenever events or changes in circumstances indicate that the carrying amount of such assets or asset groups may not be recoverable. During the year ended December 31, 2020, the Company concluded that the effects of the COVID-19 pandemic indicated that the carrying amount of certain of its property and equipment may not be recoverable, including asset groups associated with certain of its retail locations which were temporarily closed as a result of the pandemic. In such circumstances, the Company compared its estimated undiscounted cash flows expected to result from the use of such assets or asset groups with their respective carrying amounts, and to the extent that such carrying amounts were in excess of the related undiscounted cash flows, the Company estimated the fair values of the applicable assets or asset groups and recognized impairment losses based on the excess of the carrying amounts of such assets or asset groups over their estimated fair values.  As a result of the Company’s testing of its property and equipment for impairment, the Company recognized impairment losses of $1.3 million during the year ended December 31, 2020 related primarily to leasehold improvements associated with certain of IT’SUGAR’s retail locations. The recognition of these impairment losses primarily resulted from the effects of the COVID-19 pandemic on the estimated cash flows expected to be generated by the related assets. The Company did not record any impairment losses from continuing operations related to property and equipment during the years ended December 31, 2021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1, 2021</t>
        </is>
      </c>
    </row>
    <row r="3">
      <c r="A3" s="6" t="inlineStr">
        <is>
          <t>Goodwill and Intangible Assets [Abstract]</t>
        </is>
      </c>
    </row>
    <row r="4">
      <c r="A4" s="3" t="inlineStr">
        <is>
          <t>Impairments</t>
        </is>
      </c>
      <c r="B4" s="3" t="inlineStr">
        <is>
          <t xml:space="preserve">9.    Goodwill and Intangible Assets Goodwill The activity in the balance of the Company’s goodwill was as follows (in thousands):                        For the Years Ended December 31,  2021 2020 2019Balance, beginning of period $ 8,277   37,248   37,248Acquisitions   —   8,277   —Deconsolidation of IT'SUGAR   —   (14,864)   —IT'SUGAR emergence from bankruptcy   14,274   —   —Impairment losses   —   (22,384)   —Colonial Elegance acquisition adjustments to goodwill   (4,137)   —   —Balance, end of period $ 18,414   8,277   37,248 In June 2021, IT’SUGAR emerged from Chapter 11 bankruptcy pursuant to a plan of reorganization confirmed by the Bankruptcy Court. As a result of the confirmation and effectiveness of the plan and the revesting of its equity interests in IT’SUGAR, the Company was deemed to have reacquired a controlling financial interest in IT’SUGAR and consolidated the results of IT’SUGAR into its consolidated financial statements as of the Effective Date. The Company applied the acquisition method of accounting to the consolidation of IT’SUGAR on the Effective Date and recognized $14.3 million of goodwill. See Note 23 for further discussion of the IT’SUGAR bankruptcy proceedings and the Company’s application of the acquisition method of accounting to the consolidation of IT’SUGAR. The goodwill associated with reacquiring a controlling financial interest in IT’SUGAR is included in the BBX Sweet Holdings category for segment reporting.     In connection with the Colonial Elegance acquisition, as of December 31, 2020, the Company reported a provisional purchase price allocation related to Renin’s acquisition of Colonial Elegance and recognized $8.3 million of goodwill based on the Company’s preliminary estimates of the fair values of the assets acquired and liabilities assumed at the acquisition date. During the year ended December 31, 2021, the Company finalized its valuation associated with Colonial Elegance and updated its purchase price allocation based on the final valuation, which resulted in the reduction of the goodwill associated with the acquisition of Colonial Elegance acquisition to $4.1 million. The goodwill associated with the Colonial Elegance acquisition is included in the Renin category for segment reporting.    Impairment Testing As described in Note 2, the Company tests goodwill for potential impairment on an annual basis as of December 31 or during interim periods if impairment indicators exist. During the years ended December 31, 2021 and 2019, the Company determined that its goodwill was not impaired. The evaluation of goodwill for impairment includes estimates, judgments and assumptions that we believe are reasonable under the circumstances; however, actual results may differ from these estimates and assumptions, particularly in light of the ongoing disruptions and uncertainty in the U.S. and global economics and global supply chains. In particular, the Company’s estimated fair value of the Renin reporting unit included, among other things, various assumptions related to the impact of disruptions and uncertainty in the U.S. and global economies and global supply chains on Renin’s operations, and the estimate of the fair value of Renin under the discounted cash flow methodology assumed that the supply chain disruptions and material shortages that are currently having a negative impact on Renin’s gross margins will be resolved by the end of 2022. If the ongoing supply chain disruptions and material shortages are not resolved within the anticipated timeframes, the estimated fair value of the Renin reporting unit may continue to decline, and the Company may be required to record goodwill impairment charges in future periods. Similarly, with respect to IT’SUGAR, the Company estimates that i) there will not be a material permanent decline in the demand for IT’SUGAR’s products in the future, ii) IT’SUGAR will ultimately be able implement its long-term strategy to reinvest in and grow its business, and iii) IT’SUGAR will be able to manage supply chain and cost pressures through price increases.  During the year ended December 31, 2020, the Company concluded that the effects of the COVID-19 pandemic, including the recessionary economic environment and the impact on certain of the Company’s operations, indicated that it was more likely than not that the fair values of certain of its reporting units with goodwill had declined below the respective carrying amounts of such reporting units as of March 31, 2020. As a result, the Company tested the goodwill associated with such reporting units for impairment by estimating the fair values of the respective reporting units as of March 31, 2020 and recognized goodwill impairment losses of $20.3 million associated with the IT’SUGAR reporting unit and $2.1 million associated with certain of its other reporting units. The Company primarily utilized a discounted cash flow methodology to estimate the fair values of these reporting units and used the relevant market approaches to support the reasonableness of its estimated fair values under the income approach. Further, on September 22, 2020, the Company deconsolidated IT’SUGAR as a result of IT’SUGAR filing the Bankruptcy Cases and derecognized the remaining IT’SUGAR goodwill balance of approximately $14.9 million as of that date. The decline in the estimated fair values of these reporting units from December 31, 2019 primarily resulted from the effects of the COVID-19 pandemic on these businesses. In particular, the decline in the estimated fair value of IT’SUGAR during the year ended December 31, 2020 reflected the impact on the Company’s estimated future cash flows of the temporary closure of IT’SUGAR’s retail locations commencing in March 2020, including the liabilities incurred by IT’SUGAR during the shutdown, and considered scenarios in which IT’SUGAR’s business and sales volumes would stabilize following the phased reopening of its retail locations. The Company’s estimated discount rate applicable to IT’SUGAR’s cash flows was also increased to reflect, among other things, changes in market conditions, the uncertainty of the duration and severity of the economic downturn, uncertainty related to the retail environment and consumer behavior, uncertainty related to IT’SUGAR’s ability to stabilize its operations and implement its long-term strategies for its business, and the deterioration in IT’SUGAR’s financial condition as a result of the effects of the COVID-19 pandemic, including its lack of sufficient liquidity for its operations during 2020.  Intangible Assets The Company’s intangible assets consisted of the following (in thousands):                 December 31,  2021 2020Trademarks $ 16,762   7,747Customer relationships   18,752   15,877Other   379   384    35,893   24,008Accumulated amortization   (3,911)   (1,588)Total intangible assets  $ 31,982   22,420  Trademarks and customer relationships are amortized using the straight-line method over their expected useful lives, which range from 12 to 20 years.  On September 22, 2020, the Company deconsolidated IT’SUGAR as a result of IT’SUGAR filing the Bankruptcy Cases and derecognized $3.2 million of intangible assets related to IT’SUGAR, including the intangible asset related to its trademark. In June 2021, IT’SUGAR emerged from Chapter 11 bankruptcy and recognized $9.7 million of trademark intangible assets.   In October 2020, the Company recognized $2.9 million, $18.7 million and $0.2 million of trademark, customer relationships and noncompetition agreements associated with Renin’s acquisition of Colonial Elegance. Amortization Expense During the years ended December 31, 2021, 2020, and 2019, the Company recognized approximately $2.3 million, $0.7 million and $0.6 million, respectively, of amortization expense related to its intangible assets which is reflected in selling, general and administrative expenses in the Company’s consolidated statements of operations and comprehensive income. The table below sets forth the estimated aggregate amortization expense of intangible assets during each of the five years subsequent to December 31, 2021 (in thousands):         Years Ending December 31, Total2022 $ 2,5752023   2,5752024   2,5752025   2,5752026   2,575 Impairment Testing As described in Note 2, the Company tests its long-lived assets, including amortizable intangible assets and asset groups that include amortizable intangible assets, for recoverability whenever events or changes in circumstances indicate that the carrying amount of such assets or assets groups may not be recoverable. Due to effects of the COVID-19 pandemic during 2020 and the ongoing losses associated with certain of BBX Sweet Holdings’ businesses in the confectionery industry and strategic initiatives related to such businesses, the Company tested certain asset groups associated with these businesses for recoverability during the years ended December 31, 2021, 2020 and 2019, and determined that the estimated undiscounted future cash flows exceeded the carrying amounts of the asset groups. Accordingly, the Company did not recognize any impairment losses associated with its intangible assets during the years ended December 31, 2021,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6" t="inlineStr">
        <is>
          <t>Leases [Abstract]</t>
        </is>
      </c>
    </row>
    <row r="4">
      <c r="A4" s="3" t="inlineStr">
        <is>
          <t>Leases</t>
        </is>
      </c>
      <c r="B4" s="3" t="inlineStr">
        <is>
          <t xml:space="preserve">10.    Leases BBX Capital and its subsidiaries are lessees under various operating leases for retail stores, office space, equipment, and vehicles. Many of the Company’s lease agreements include one or more options to renew, with renewal terms that can extend the lease term from one to seven years, and the exercise of such renewal options is generally at the Company’s discretion. Certain of the Company’s lease agreements include rental payments based on a percentage of sales generated at the leased location, including in some cases based on a specified percentage of all sales at the leased location and in other cases based on a specified percentage of sales over contractually specified sales levels. Further, other lease agreements include rental payments adjusted periodically for inflation. The Company’s lease agreements do not contain material residual value guarantees or material restrictive covenants. The Company recognizes right-of-use assets and lease liabilities associated with lease agreements with an initial term of 12 months or greater, while lease agreements with an initial term of 12 months or less are not recorded in the Company’s statement of financial condition. The Company generally does not include lease payments associated with renewal options that are exercisable at its discretion in the measurement of its right-of-use assets and lease liabilities as it is not reasonably certain that such options will be exercised. The table below sets forth information regarding the Company’s lease agreements which had an initial term of greater than 12 months (dollars in thousands):                      As of As of  December 31, 2021 December 31, 2020 (2)Operating lease assets $ 90,639  $ 13,488 Operating lease liabilities $ 103,262  $ 14,141 Weighted average remaining lease term (years)   7.2    7.0 Weighted average discount rate (1)   4.20%   5.36%   (1)As most of the Company’s lease agreements do not provide an implicit rate, the Company estimates incremental secured borrowing rates corresponding to the maturities of its lease agreements to determine the present value of future lease payments. To estimate incremental borrowing rates applicable to BBX Capital and its subsidiaries, the Company considers various factors, including the rates applicable to its recently issued debt and credit facilities and prevailing financial market conditions. (2)Excludes IT’SUGAR’s operating leases. On September 22, 2020, the Company deconsolidated IT’SUGAR as a result of IT’SUGAR filing the Bankruptcy Cases and derecognized its operating lease assets and liabilities. IT’SUGAR’s operating leases are included in the table as of December 31, 2021. The Company generally recognizes lease costs associated with its operating leases on a straight-line basis over the lease term, while variable lease payments that do not depend on an index or rate are recognized as variable lease costs in the period in which the obligation for those payments is incurred. The table below sets forth information regarding the Company’s lease costs which are included in cost of trade sales and selling, general, and administrative expenses in the Company’s consolidated statements of operations (in thousands):                  For the Years Ended  December 31, 2021 December 31, 2020Fixed lease costs $ 10,973 $ 14,111Short-term lease costs   1,582   283Variable lease costs   6,291   3,584Total operating lease costs $ 18,846 $ 17,978 Included in the Company’s statement of cash flows under operating activities for the years ended December 31, 2021, 2020 and 2019 was $9.2 million, $7.6 million and $18.7 million, respectively, of cash paid for amounts included in the measurement of lease liabilities. During the years ended December 31, 2021 and 2020, the Company obtained $32.9 million and $4.7 million, respectively, of right-of-use assets in exchange for operating lease liabilities. The table below sets forth information regarding the maturity of the Company’s operating lease liabilities as of December 31, 2021 (in thousands):          Period Ending December 31,   2022 $ 17,8472023   18,6752024   16,5512025   15,6272026   13,179After 2026   38,779Total lease payments   120,658Less: interest   17,396Present value of lease liabilities $ 103,262 The above operating lease payments exclude $1.7 million of legally binding minimum lease payments for lease agreements executed but not yet commenced, as the Company has not received possession of the leased property.   Impairment Testing As described in Note 2, the Company tests its long-lived assets, including right-of-use assets and asset groups that include right-of-use assets, for recoverability whenever events or changes in circumstances indicate that the carrying amount of such assets or asset groups may not be recoverable. During the year ended December 31, 2020, the Company concluded that the effects of the COVID-19 pandemic indicated that the carrying amount of certain of its asset groups that include right-of-use assets may not be recoverable, including asset groups associated with certain of its retail locations which were temporarily closed as a result of the pandemic. In such circumstances, the Company compared its estimated undiscounted cash flows expected to result from the use of such asset groups with their respective carrying amounts, and to the extent that such carrying amounts were in excess of the related undiscounted cash flows, the Company estimated the fair values of the applicable asset groups and recognized impairment losses based on the excess of the carrying amounts of such asset groups over their estimated fair values. In certain circumstances, the Company estimated the fair value of individual assets within its asset groups, including right-of-use assets associated with its retail locations, to determine the extent to which an impairment loss should be allocated to such assets. As a result of the Company’s testing of certain of its right-of-use assets for impairment, the Company recognized impairment losses of $4.1 million during the years ended December 31, 2020 related primarily to right-of-use assets associated with certain of IT’SUGAR’s retail locations. The recognition of these impairment losses primarily resulted from the effects of the COVID-19 pandemic on the estimated cash flows expected to be generated by the related asset groups. The Company did not record any impairment losses from continuing operations related to right-of-use assets during the years ended December 31, 2021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Other Borrowings</t>
        </is>
      </c>
      <c r="B1" s="2" t="inlineStr">
        <is>
          <t>12 Months Ended</t>
        </is>
      </c>
    </row>
    <row r="2">
      <c r="B2" s="2" t="inlineStr">
        <is>
          <t>Dec. 31, 2021</t>
        </is>
      </c>
    </row>
    <row r="3">
      <c r="A3" s="6" t="inlineStr">
        <is>
          <t>Notes Payable And Other Borrowings [Abstract]</t>
        </is>
      </c>
    </row>
    <row r="4">
      <c r="A4" s="3" t="inlineStr">
        <is>
          <t>Notes Payable And Other Borrowings</t>
        </is>
      </c>
      <c r="B4" s="3" t="inlineStr">
        <is>
          <t xml:space="preserve">11.     Notes Payable and Other Borrowings  The table below sets forth information regarding the Company’s notes payable and other borrowings (dollars in thousands):                                         December 31, 2021 December 31, 2020        Carrying       Carrying        Amount of       Amount of  Debt  Interest Pledged Debt  Interest Pledged  Balance Rate  Assets Balance Rate  AssetsCommunity Development District Obligations        $ 7,657  2.40-6.00% $ 9,669 $ 27,565  4.25-6.00% $ 42,230TD Bank Term Loan and Line of Credit   44,363   3.78%  (1)   45,573   3.30%  (1)IberiaBank Revolving Line of Credit (2)   2,041   3.75%  (3)   —   —   —IberiaBank Note (2)   1,418   3.50%   1,802   —   —   —Centennial Bank Note (2)   —   —   —   1,428   5.25%   1,840Other   26   4.22%   —   43   4.22%   —Unamortized debt issuance costs   (622)         (1,126)      Total notes payable and other borrowings $ 54,883       $ 73,483       (1)The collateral is a blanket lien on Renin’s assets and the Company’s ownership interest in Renin.(2)BBX Capital is the guarantor on the note.(3)The collateral is a blanket lien on BBX Sweet Holdings’ assets. Community Development District Obligations A community development district or similar development authority (“CDD”) is a unit of local government created under various state and/or local statutes to encourage planned community development and allow for the construction of infrastructure improvements through alternative financing sources, including the tax-exempt bond markets. A CDD is generally created through the approval of the local city or county in which the CDD is located and is controlled by a board of supervisors representing the landowners within the CDD. In connection with BBXRE’s development of the Beacon Lakes Community, The Meadow View at Twin Creeks CDD (the “Beacon Lakes CDD”) was formed by St. Johns County, Florida to use bond financing to fund the construction of infrastructure improvements at the Beacon Lakes Community. The Beacon Lakes CDD issues bonds periodically to fund ongoing construction of the Beacon Lakes Community, and in November 2021, May 2020, February 2019, November 2018, and November 2016, the Beacon Lakes CDD issued bonds in the amount of $5.1 million, $8.6 million, $8.1 million, $16.5 million, and $21.4 million, respectively.  The obligation to pay principal and interest on the bonds issued by the Beacon Lakes CDD is assigned to each parcel within the CDD, and the Beacon Lakes CDD has a lien on each parcel. If the owner of the parcel does not pay this obligation, the Beacon Lakes CDD can foreclose on the lien. The CDD bond obligations, including interest and the associated lien on the property, are typically payable, secured, and satisfied by revenues, fees, or assessments levied on the property benefited. The assessments to be levied by the CDD are fixed or determinable amounts.  The CDD bond obligations outstanding as of December 31, 2021 have fixed interest rates ranging from 2.40% to 6.00% and mature at various times during the years 2026 through 2052. The Company at its option has the ability to repay a specified portion of the bonds at the time that it sells developed lots in the Beacon Lakes Community.  Upon the issuance of CDD bond obligations by the Beacon Lakes CDD, the Company records an obligation for the CDD bond obligations with a corresponding increase in other assets. The CDD bonds are secured by a lien on the Beacon Lakes property, which is included in real estate in the Company’s consolidated statement of financial condition and had a carrying amount of $9.1 million as of December 31, 2021. The Company relieves the CDD bond obligation associated with a particular parcel when the purchaser of the property assumes the obligation, which occurs automatically upon such purchaser’s acquisition of the property, or upon the repayment  of the obligation by the Company. Included in other assets in the Company’s consolidated statements of financial condition as of December 31, 2021 and 2020 was $0.6 million and $1.4 million, respectively, of construction funds receivable from the issuance of CDD bond obligations that the Company does not have the right of setoff on its CDD bond obligations. Construction funds receivable associated with the CDD bond obligations are reduced with a corresponding increase in real estate inventory when the CDD disburses the funds to contractors for the construction of infrastructure improvements. Toronto-Dominion Bank (“TD Bank”) Term Loan and Operating Loan  Since May 2017, Renin has maintained a credit facility with TD Bank, and in October 2020, Renin amended and restated the facility in connection with the acquisition of Colonial Elegance.   Under the terms and conditions of the initial credit facility, TD Bank provided loans under a revolving operating loan for up to approximately $16.3 million based on available collateral, as defined in the facility, and subject to Renin’s compliance with the terms and conditions of the facility, including certain specific financial covenants. Through February 2020, the credit facility also provided for term loans for up to $1.7 million. However, in February 2020, the credit facility was amended to replace the existing debt service coverage ratio with an interest coverage ratio, and in connection with the amendment to the credit facility, Renin repaid the outstanding balance of the term loans with borrowings from the revolving operating loan. In July 2020, the credit facility was also amended to extend the maturity date of the facility from September 2020 to September 2022.  In October 2020, the credit facility with TD Bank was amended and restated to include a $30.0 million term loan, increase the availability under the revolving operating loan to $20 million, and extend the maturity of the facility to October 2025. Renin utilized $30.0 million of proceeds under the term loan and approximately $8.0 million of proceeds under the revolving operating loan in connection with the acquisition of Colonial Elegance.  In July 2021, Renin’s credit facility with TD Bank was amended effective June 30, 2021 to temporarily increase the availability under the revolving line of credit from $20.0 million to $24.0 million through December 31, 2021. In addition, the amendment to the credit facility temporarily increased the maximum total leverage ratio included in the financial covenants of the facility but prohibited Renin from making distributions to BBX Capital through July 1, 2022, at which time the leverage ratio and Renin’s ability to make distributions to the Company will revert to the requirements under the facility immediately prior to the amendment.  In November 2021, Renin’s credit facility with TD Bank was further amended effective September 30, 2021 to extend the prior increase in the availability under the revolving line of credit from $20.0 million to $24.0 million through December 31, 2022, at which time the availability under the line of credit will revert to $20.0 million and any amounts outstanding in excess of $20.0 million must be repaid by Renin. In addition, the November amendment to the credit facility i) waived the requirement for Renin to comply with the maximum total leverage ratio included in the financial covenants of the facility as of September 30, 2021 (but does not waive the requirement for any future period), ii) extended the prior increase in the maximum total leverage ratio through December 31, 2022, iii) modified the calculation of the maximum total leverage ratio, and iv) included an additional financial covenant related to Renin meeting certain minimum levels of specified operating results from November 2021 through December 2022. Further, the November amendment prohibits Renin from making distributions to BBX Capital through December 31, 2022. On January 1, 2023, the financial covenants under the facility and Renin’s ability to make distributions to the Company will revert to the requirements under the facility prior to the amendments in 2021. The amount outstanding on the revolving operating loan was $16.6 million as of December 31, 2021. Amounts outstanding under the term loan and revolving operating loan bear interest at (i) the Canadian Prime Rate plus a spread between 1.375% to 2.875% per annum, (ii) the United States Base Rate plus a spread between 1.00% to 2.50% per annum, or (iii) LIBOR or Canadian Bankers’ Acceptance Rate, in each case plus a spread between 2.875% to 4.375% per annum, with the spreads applicable to each rate depending on Renin’s total leverage. In addition to ongoing payments of interest under the term loan and revolving operating loan, the term loan requires quarterly payments of principal based on a stated percentage of the original principal amount of $30.0 million, with approximately 37.5% of the original principal amount due at maturity in October 2025.  Renin has guaranteed the obligations of the borrowers under the credit facility, and the facility is collateralized by all of Renin’s assets. In addition, the Company entered into a Pledge Agreement pursuant to which it pledged all of its membership interests in Renin as security for the borrower’s obligations under the amended and restated credit facility.  As of December 31, 2021, there was $7.4 million available to Renin under the TD Bank revolving line of credit, subject to available collateral and the terms of the facility, and Renin was in compliance with all financial debt covenants under the credit facility.  However, adverse events, including, but not limited to, i) the effects of the COVID-19 pandemic on Renin’s operations, ii) supply chain disruptions and the related impacts on shipping and product costs, and iii) the loss of sales from one or more major customers, have impacted Renin’s ability to remain in compliance with the financial covenants under its credit facility with TD Bank. If Renin is unable to maintain compliance with its debt covenants and obtain waivers if it is not in compliance with such covenants, Renin will no longer be able to access its revolving line of credit, may have to repay all or a portion of its borrowings prior to the scheduled maturity date, and/or provide additional collateral for such borrowings, any of which would have a material adverse effect on the Company’s liquidity, financial position, and results of operations. Although Renin was in compliance with the financial covenants under the credit facility as of December 31, 2021, Renin is not currently in compliance with certain financial covenants under the facility that are calculated as of January and February 2022. Renin is in discussions with TD Bank to address this issue, whether through a waiver of such covenants or a modification to the facility. If Renin in unable to reach a satisfactory resolution with TD Bank, this would have a material adverse effect on the Company’s financial position and results of operations.  LOCS Credit Facility In July 2021, BBX Sweet Holdings and certain of its subsidiaries, including Las Olas Confections and Snacks, entered into a credit agreement (the “LOCS Credit Facility”) with IberiaBank which provides for a revolving line of credit of up to $2.5 million that matures in July 2023. Amounts outstanding under the LOCS Credit Facility bear interest at the higher of the Wall Street Journal Prime Rate plus 50 basis points or 3.0% per annum, and the facility requires monthly payments of interest only, with any outstanding principal and accrued interest due at the maturity date. The LOCS Credit Facility is collateralized by a blanket lien on all of the assets of the borrowers under the facility and is guaranteed by BBX Capital. The facility contains certain financial covenants, including a minimum liquidity requirement for BBX Capital as guarantor under the facility and a requirement that the borrowers must maintain a zero balance on the facility for thirty consecutive days during each calendar year during the term of the facility. As of December 31, 2021, BBX Sweet Holdings was in compliance with all financial covenants under the LOCS Credit Facility.  IberiaBank Note In August 2021, BBX Sweet Holdings and certain of its subsidiaries, including The Hoffman Commercial Group, Inc., borrowed $1.4 million from IberiaBank and issued a note payable to IberiaBank (the “IberiaBank Note”). The proceeds of the note were used to repay the outstanding balance of the Centennial Bank Note. The IberiaBank Note is secured by land and buildings owned by The Hoffman Commercial Group, Inc. and is guaranteed by BBX Capital. The note requires monthly payments of principal and interest based upon a 25 year amortization schedule, with the entire unpaid principal balance and unpaid interest due in August 2031. The amounts outstanding under the note bear interest at a fixed interest rate of 3.5%. The facility contains certain financial covenants, including a minimum liquidity requirement for BBX Capital as guarantor under the note. As of December 31, 2021, BBX Sweet Holdings was in compliance with all financial covenants under the IberiaBank Note.  Centennial Bank Note In October 2014, Hoffman’s Chocolates issued a $1.7 million note payable to Centennial Bank. The note was secured by land and buildings owned by Hoffman’s Chocolates, and BBX Capital and BBX Sweet Holdings had guaranteed the repayment of the note. The note required monthly principal and interest payments based upon a 25 year amortization schedule with a maturity in October 2024.  In August 2021, the Centennial Bank note was paid in full with the proceeds of the IberiaBank Note. Scheduled Minimum Principal Payments on Notes Payable and Other Borrowings The table below sets forth the contractual minimum principal payments of the Company’s notes payable and other borrowings during each of the five years subsequent to December 31, 2021 and thereafter (in thousands):         Notes Payable and  Other Borrowings2022$ 3,1772023  5,9432024  4,6582025  22,0272026  11,840Thereafter  7,860Total$ 55,505 The minimum contractual payments set forth in the table above may differ from actual payments due to the timing of principal payments required upon the sale of real estate assets or other assets that serve as collateral on certain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6" t="inlineStr">
        <is>
          <t>Income Taxes [Abstract]</t>
        </is>
      </c>
    </row>
    <row r="4">
      <c r="A4" s="3" t="inlineStr">
        <is>
          <t>Income Taxes</t>
        </is>
      </c>
      <c r="B4" s="3" t="inlineStr">
        <is>
          <t xml:space="preserve">12.    Income Taxes  The Company’s United States and foreign components of income (loss) from continuing operations before income taxes are as follows (in thousands):                        For the Years Ended December 31,  2021 2020 2019U.S. $ 66,575   (59,096)   29,638Foreign   (2,334)   849   (653)Total $ 64,241   (58,247)   28,985  The Company’s provision (benefit) for income taxes from continuing operations consisted of the following (in thousands):                        For the Years Ended December 31,  2021 2020 2019Current:         Federal $  10,672   (5,895)   4,163State   2,855   (599)   1,738    13,527   (6,494)   5,901Deferred:         Federal   3,234   (3,800)   2,665State   414   (937)   (232)    3,648   (4,737)   2,433Provision (benefit) for income taxes $  17,175   (11,231)   8,334 The table below sets forth a reconciliation of the difference between the provision (benefit) for income taxes and the amount that results from applying the federal statutory tax rate of 21% to income (loss) from continuing operations before income taxes (dollars in thousands):                       For the Years Ended December 31,  2021 2020 2019Income tax provision (benefit) at expected federal income tax rate (1) $ 13,491   (12,232)   6,087Increase (decrease) resulting from:         Provision (benefit) for state taxes, net of federal effect   2,670   (1,219)   1,156Taxes related to noncontrolling interests in subsidiaries not consolidated for income tax purposes   31   854   62Nondeductible IT'SUGAR's bankruptcy costs   248   —   —Nondeductible goodwill   —   437   —Nondeductible executive compensation   —   773   1,119Increase (decrease) in valuation allowance   427   (142)   (153)Other – net    308   298   63Provision (benefit) for income taxes  $ 17,175   (11,231)   8,334 (1)Expected tax is computed based upon income (loss) from continuing operations before income taxes. The Company’s deferred income taxes consisted of the following significant components (in thousands):                       As of December 31,     2021 2020 2019Deferred federal and state tax assets:          Net operating loss carryforwards $ 7,943   7,275   6,714Book reserves for credit losses, inventory, real estate and property and equipment   1,450   1,324   1,407Expensed recognized for books and deferred for tax   1,288   1,860   3,439Investment in IT'SUGAR, LLC   2,060   3,510   —Intangible assets   180   226   —Other assets   332   835   49Total gross federal and state deferred tax assets   13,253   15,030   11,609Less deferred tax asset valuation allowance   (7,199)   (6,772)   (6,914)Total deferred tax assets   6,054   8,258   4,695Deferred federal and state tax liabilities:          Tax over book depreciation    (1,727)   (456)   (245)Intangible assets   —   —   (592)Other liabilities   (551)   (378)   (578)Total gross deferred federal and state tax liabilities   (2,278)   (834)   (1,415)Net federal and state deferred tax assets $ 3,776   7,424   3,280 The Company’s income tax provision (benefit) and current and deferred income taxes were calculated on a separate return basis through September 30, 2020, the date of the spin-off from Bluegreen Vacations. The Company became a tax filer when it converted from a Florida limited liability company into a Florida corporation as of September 29, 2020.     The Company’s effective income tax rate from continuing operations was approximately 27%, 19%, and 29% during the years ended December 31, 2021, 2020, and 2019, respectively. During the year ended December 31, 2021, the provision for income taxes was different than the expected federal income tax rate of 21% primarily due to the impact of state income taxes and an increase in the Canadian valuation allowance. The difference for the years ended December 31, 2020 and 2019 was due to the impact of nondeductible executive compensation and state income taxes, as well as the impact of a nondeductible goodwill impairment loss recognized during the year ended December 31, 2020.  The Company evaluates its deferred tax assets to determine if valuation allowances are required. In the evaluation, management considers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Based on the Company’s evaluation, a deferred tax valuation allowance was established for $5.7 million of federal and state net operating loss carryforwards (“NOL”) and $1.5 million of Canadian NOL and other temporary differences as of December 31, 2021. As of December 31, 2021, the Company had federal and Florida NOL carryforwards that can only be utilized if the separate entity that generated them has separate company taxable income (the “SRLY Limitation”). These carryforwards cannot be utilized against most of the Company’s subsidiaries’ taxable income. As such, a full valuation allowance has been established for these carryforwards. The Company’s Canadian operations have had cumulative taxable losses in recent years, and as a result, a full valuation allowance has been applied to the NOL carryforwards as of December 31, 2021 and 2020. In addition, one of the Canadian subsidiaries has a capital loss carryforward that can only be used to reduce capital gains, and the tax on Canadian capital gains is 50% of the Canadian tax rate. Canadian capital loss carryforwards do not expire. A full valuation allowance is maintained for the Canadian capital loss carryforward as it is unlikely that the Canadian subsidiary will generate capital gains in the future. Federal and Florida NOLs subject to SRLY limitations expire in the years 2026-2034, and the Canadian NOLs expire in the years 2033-2041.  The Company recognizes liabilities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 The Company has not identified any uncertain tax positions as of December 31, 2021. The Company was previously a party to an Agreement to Allocate Consolidated Income Tax Liability and Benefits with Bluegreen Vacations. Under this tax sharing agreement, the parties calculated their respective income tax liabilities and attributes as if each of them was a separate filer. If any tax attributes were used by another party to the agreement to offset its tax liability, the party providing the benefit would receive an amount for the tax benefits realized. However, this tax sharing agreement was terminated with respect to the Company upon the consummation of the spin-off. During the years ended December 31, 2020 and 2019, Renin paid Bluegreen Vacations $0.3 million and $1.0 million in accordance with this tax sharing agreement. As of December 31, 2021 and 2020, no amounts were due to Bluegreen Vacations pursuant to the tax sharing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6" t="inlineStr">
        <is>
          <t>ASSETS</t>
        </is>
      </c>
    </row>
    <row r="3">
      <c r="A3" s="3" t="inlineStr">
        <is>
          <t>Cash and cash equivalents</t>
        </is>
      </c>
      <c r="B3" s="7" t="n">
        <v>118045</v>
      </c>
      <c r="C3" s="7" t="n">
        <v>90037</v>
      </c>
    </row>
    <row r="4">
      <c r="A4" s="3" t="inlineStr">
        <is>
          <t>Restricted cash</t>
        </is>
      </c>
      <c r="B4" s="5" t="n">
        <v>1000</v>
      </c>
      <c r="C4" s="5" t="n">
        <v>350</v>
      </c>
    </row>
    <row r="5">
      <c r="A5" s="3" t="inlineStr">
        <is>
          <t>Trade accounts receivable, net</t>
        </is>
      </c>
      <c r="B5" s="5" t="n">
        <v>29899</v>
      </c>
      <c r="C5" s="5" t="n">
        <v>29507</v>
      </c>
    </row>
    <row r="6">
      <c r="A6" s="3" t="inlineStr">
        <is>
          <t>Trade inventory</t>
        </is>
      </c>
      <c r="B6" s="5" t="n">
        <v>41895</v>
      </c>
      <c r="C6" s="5" t="n">
        <v>31846</v>
      </c>
    </row>
    <row r="7">
      <c r="A7" s="3" t="inlineStr">
        <is>
          <t>Real estate ($7,679 in 2021 and $9,031 in 2020 held for sale)</t>
        </is>
      </c>
      <c r="B7" s="5" t="n">
        <v>22868</v>
      </c>
      <c r="C7" s="5" t="n">
        <v>55800</v>
      </c>
    </row>
    <row r="8">
      <c r="A8" s="3" t="inlineStr">
        <is>
          <t>Investments in and advances to unconsolidated real estate joint ventures</t>
        </is>
      </c>
      <c r="B8" s="5" t="n">
        <v>52966</v>
      </c>
      <c r="C8" s="5" t="n">
        <v>58010</v>
      </c>
    </row>
    <row r="9">
      <c r="A9" s="3" t="inlineStr">
        <is>
          <t>Investment in and advances to IT'SUGAR, LLC</t>
        </is>
      </c>
      <c r="C9" s="5" t="n">
        <v>22976</v>
      </c>
    </row>
    <row r="10">
      <c r="A10" s="3" t="inlineStr">
        <is>
          <t>Note receivable from Bluegreen Vacations Holding Corporation</t>
        </is>
      </c>
      <c r="B10" s="5" t="n">
        <v>50000</v>
      </c>
      <c r="C10" s="5" t="n">
        <v>75000</v>
      </c>
    </row>
    <row r="11">
      <c r="A11" s="3" t="inlineStr">
        <is>
          <t>Property and equipment, net</t>
        </is>
      </c>
      <c r="B11" s="5" t="n">
        <v>30611</v>
      </c>
      <c r="C11" s="5" t="n">
        <v>7803</v>
      </c>
    </row>
    <row r="12">
      <c r="A12" s="3" t="inlineStr">
        <is>
          <t>Goodwill</t>
        </is>
      </c>
      <c r="B12" s="5" t="n">
        <v>18414</v>
      </c>
      <c r="C12" s="5" t="n">
        <v>8277</v>
      </c>
    </row>
    <row r="13">
      <c r="A13" s="3" t="inlineStr">
        <is>
          <t>Intangible assets, net</t>
        </is>
      </c>
      <c r="B13" s="5" t="n">
        <v>31982</v>
      </c>
      <c r="C13" s="5" t="n">
        <v>22420</v>
      </c>
    </row>
    <row r="14">
      <c r="A14" s="3" t="inlineStr">
        <is>
          <t>Operating lease assets</t>
        </is>
      </c>
      <c r="B14" s="5" t="n">
        <v>90639</v>
      </c>
      <c r="C14" s="5" t="n">
        <v>13488</v>
      </c>
    </row>
    <row r="15">
      <c r="A15" s="3" t="inlineStr">
        <is>
          <t>Deferred tax asset, net</t>
        </is>
      </c>
      <c r="B15" s="5" t="n">
        <v>3776</v>
      </c>
      <c r="C15" s="5" t="n">
        <v>7424</v>
      </c>
    </row>
    <row r="16">
      <c r="A16" s="3" t="inlineStr">
        <is>
          <t>Contingent purchase price receivable</t>
        </is>
      </c>
      <c r="B16" s="5" t="n">
        <v>19925</v>
      </c>
      <c r="C16" s="5" t="n">
        <v>2935</v>
      </c>
    </row>
    <row r="17">
      <c r="A17" s="3" t="inlineStr">
        <is>
          <t>Other assets</t>
        </is>
      </c>
      <c r="B17" s="5" t="n">
        <v>21335</v>
      </c>
      <c r="C17" s="5" t="n">
        <v>21783</v>
      </c>
    </row>
    <row r="18">
      <c r="A18" s="3" t="inlineStr">
        <is>
          <t>Total assets</t>
        </is>
      </c>
      <c r="B18" s="5" t="n">
        <v>533355</v>
      </c>
      <c r="C18" s="5" t="n">
        <v>447656</v>
      </c>
    </row>
    <row r="19">
      <c r="A19" s="6" t="inlineStr">
        <is>
          <t>Liabilities:</t>
        </is>
      </c>
    </row>
    <row r="20">
      <c r="A20" s="3" t="inlineStr">
        <is>
          <t>Accounts payable</t>
        </is>
      </c>
      <c r="B20" s="5" t="n">
        <v>12980</v>
      </c>
      <c r="C20" s="5" t="n">
        <v>14472</v>
      </c>
    </row>
    <row r="21">
      <c r="A21" s="3" t="inlineStr">
        <is>
          <t>Accrued expenses</t>
        </is>
      </c>
      <c r="B21" s="5" t="n">
        <v>33136</v>
      </c>
      <c r="C21" s="5" t="n">
        <v>30852</v>
      </c>
    </row>
    <row r="22">
      <c r="A22" s="3" t="inlineStr">
        <is>
          <t>Other liabilities</t>
        </is>
      </c>
      <c r="B22" s="5" t="n">
        <v>5002</v>
      </c>
      <c r="C22" s="5" t="n">
        <v>5455</v>
      </c>
    </row>
    <row r="23">
      <c r="A23" s="3" t="inlineStr">
        <is>
          <t>Operating lease liabilities</t>
        </is>
      </c>
      <c r="B23" s="5" t="n">
        <v>103262</v>
      </c>
      <c r="C23" s="5" t="n">
        <v>14141</v>
      </c>
    </row>
    <row r="24">
      <c r="A24" s="3" t="inlineStr">
        <is>
          <t>Notes payable and other borrowings</t>
        </is>
      </c>
      <c r="B24" s="5" t="n">
        <v>54883</v>
      </c>
      <c r="C24" s="5" t="n">
        <v>73483</v>
      </c>
    </row>
    <row r="25">
      <c r="A25" s="3" t="inlineStr">
        <is>
          <t>Total liabilities</t>
        </is>
      </c>
      <c r="B25" s="5" t="n">
        <v>209263</v>
      </c>
      <c r="C25" s="5" t="n">
        <v>138403</v>
      </c>
    </row>
    <row r="26">
      <c r="A26" s="3" t="inlineStr">
        <is>
          <t>Commitments and contingencies (See Note 14)</t>
        </is>
      </c>
      <c r="B26" s="3" t="inlineStr">
        <is>
          <t xml:space="preserve"> </t>
        </is>
      </c>
      <c r="C26" s="3" t="inlineStr">
        <is>
          <t xml:space="preserve"> </t>
        </is>
      </c>
    </row>
    <row r="27">
      <c r="A27" s="3" t="inlineStr">
        <is>
          <t>Redeemable noncontrolling interest</t>
        </is>
      </c>
      <c r="B27" s="5" t="n">
        <v>1144</v>
      </c>
    </row>
    <row r="28">
      <c r="A28" s="6" t="inlineStr">
        <is>
          <t>Equity:</t>
        </is>
      </c>
    </row>
    <row r="29">
      <c r="A29" s="3" t="inlineStr">
        <is>
          <t>Additional paid-in capital</t>
        </is>
      </c>
      <c r="B29" s="5" t="n">
        <v>310588</v>
      </c>
      <c r="C29" s="5" t="n">
        <v>310588</v>
      </c>
    </row>
    <row r="30">
      <c r="A30" s="3" t="inlineStr">
        <is>
          <t>Accumulated earnings (deficit)</t>
        </is>
      </c>
      <c r="B30" s="5" t="n">
        <v>9226</v>
      </c>
      <c r="C30" s="5" t="n">
        <v>-3457</v>
      </c>
    </row>
    <row r="31">
      <c r="A31" s="3" t="inlineStr">
        <is>
          <t>Accumulated other comprehensive income</t>
        </is>
      </c>
      <c r="B31" s="5" t="n">
        <v>1836</v>
      </c>
      <c r="C31" s="5" t="n">
        <v>1830</v>
      </c>
    </row>
    <row r="32">
      <c r="A32" s="3" t="inlineStr">
        <is>
          <t>Total shareholders' equity</t>
        </is>
      </c>
      <c r="B32" s="5" t="n">
        <v>321805</v>
      </c>
      <c r="C32" s="5" t="n">
        <v>309154</v>
      </c>
    </row>
    <row r="33">
      <c r="A33" s="3" t="inlineStr">
        <is>
          <t>Noncontrolling interests</t>
        </is>
      </c>
      <c r="B33" s="5" t="n">
        <v>1143</v>
      </c>
      <c r="C33" s="5" t="n">
        <v>99</v>
      </c>
    </row>
    <row r="34">
      <c r="A34" s="3" t="inlineStr">
        <is>
          <t>Total equity</t>
        </is>
      </c>
      <c r="B34" s="5" t="n">
        <v>322948</v>
      </c>
      <c r="C34" s="5" t="n">
        <v>309253</v>
      </c>
    </row>
    <row r="35">
      <c r="A35" s="3" t="inlineStr">
        <is>
          <t>Total liabilities and equity</t>
        </is>
      </c>
      <c r="B35" s="5" t="n">
        <v>533355</v>
      </c>
      <c r="C35" s="5" t="n">
        <v>447656</v>
      </c>
    </row>
    <row r="36">
      <c r="A36" s="3" t="inlineStr">
        <is>
          <t>Class A Common Stock [Member]</t>
        </is>
      </c>
    </row>
    <row r="37">
      <c r="A37" s="6" t="inlineStr">
        <is>
          <t>Equity:</t>
        </is>
      </c>
    </row>
    <row r="38">
      <c r="A38" s="3" t="inlineStr">
        <is>
          <t>Common stock</t>
        </is>
      </c>
      <c r="B38" s="5" t="n">
        <v>118</v>
      </c>
      <c r="C38" s="5" t="n">
        <v>156</v>
      </c>
    </row>
    <row r="39">
      <c r="A39" s="3" t="inlineStr">
        <is>
          <t>Class B Common Stock [Member]</t>
        </is>
      </c>
    </row>
    <row r="40">
      <c r="A40" s="6" t="inlineStr">
        <is>
          <t>Equity:</t>
        </is>
      </c>
    </row>
    <row r="41">
      <c r="A41" s="3" t="inlineStr">
        <is>
          <t>Common stock</t>
        </is>
      </c>
      <c r="B41" s="7" t="n">
        <v>37</v>
      </c>
      <c r="C41" s="7"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6" t="inlineStr">
        <is>
          <t>Revenue Recognition [Abstract]</t>
        </is>
      </c>
    </row>
    <row r="4">
      <c r="A4" s="3" t="inlineStr">
        <is>
          <t>Revenue Recognition</t>
        </is>
      </c>
      <c r="B4" s="3" t="inlineStr">
        <is>
          <t xml:space="preserve">13.    Revenue Recognition The table below sets forth the Company’s revenue disaggregated by category (in thousands):                       For the Years Ended December 31,  2021 2020 2019Trade sales - wholesale $ 164,315   106,508   80,197Trade sales - retail   73,763   40,702   100,122Sales of real estate inventory   65,479   20,363   5,049Revenue from customers   303,557   167,573   185,368Interest income   6,413   2,399   811Net gains on sales of real estate assets   643   255   13,616Other revenue   2,984   3,002   3,929Total revenues $ 313,597   173,229   203,724  As of December 31, 2021 and 2020, the contingent purchase price receivable of $19.9 million and $2.9 million included in the Company’s consolidated statements of financial condition, respectively, represents estimated variable consideration related to the contingent purchase price due from homebuilders in connection with the sale of real estate inventory to the homebuilders. As of December 31, 2021, the Company’s other liabilities in its consolidated statements of financial condition included $0.6 million of variable consideration related to the estimated contingent purchase price due to a homebuilder in connection with the sale of real estate inventory to the homebuild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Abstract]</t>
        </is>
      </c>
    </row>
    <row r="4">
      <c r="A4" s="3" t="inlineStr">
        <is>
          <t>Commitments And Contingencies</t>
        </is>
      </c>
      <c r="B4" s="3" t="inlineStr">
        <is>
          <t xml:space="preserve">14.    Commitments and Contingencies  Litigation Matters In the ordinary course of business, BBX Capital and its subsidiaries are parties to lawsuits as plaintiff or defendant involving its operations and activities. Additionally, from time to time in the ordinary course of business, the Company is involved in disputes with existing and former employees, vendors, taxing jurisdictions, and various other parties and also receives individual consumer complaints as well as complaints received through regulatory and consumer agencies. The Company takes these matters seriously and attempts to resolve any such issues as they arise. The Company may also become subject to litigation related to the COVID-19 pandemic, including with respect to any actions we have taken or may take as a result thereof.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Adverse judgements and the costs of defending or resolving legal claims may be substantial and may have a material adverse impact on the Company’s financial statements.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easonable range of loss. Frequently in these matters, the claims are broad, and the plaintiffs have not quantified or factually supported their claim. There were no material pending legal proceedings against BBX Capital or its subsidiaries as of December 31, 2021. Renin Supplier Dispute In October 2020, Renin incurred approximately $6.0 million in costs for the expedited shipment of products to Renin from a foreign supplier and an additional $2.0 million in costs for the expedited shipment of product displays from the same supplier. The supplier had failed to deliver both the products and displays on the contractually agreed upon delivery schedule, and Renin incurred these costs, which were significantly in excess of the shipping costs that would have been incurred had such products been delivered on schedule, based on its belief that the costs were necessary in order for Renin to meet its obligations to one of its major customers. The products were committed to be sold by Renin in connection with the customer’s November 2020 holiday sale program, while the displays were required to be delivered in connection with the rollout of new products with the customer. Renin believed that the supplier was liable to Renin for damages related to the increased costs pursuant to the terms of the agreements between Renin and the supplier and notified the supplier that it is exercising a right of offset of the costs against outstanding amounts due to the supplier of approximately $8.1 million in order to recover its damages. The supplier disputed that it was liable for the additional shipping costs.  Since there was no assurance regarding the ultimate resolution of the matter and whether Renin’s assertion that it is entitled to damages would be sustained, Renin recognized the cost of the products and related shipping costs upon the sale of such products in cost of trade sales in the Company’s statement of operations and comprehensive income during the year ended December 31, 2020, while the costs of the displays and related shipping were deferred and are being amortized over the period in which the Company expects to benefit from their use. In December 2021, Renin and the foreign supplier settled the dispute and outstanding amounts due to the supplier for $4.2 million to be paid by Renin to the supplier in two equal installments in December 2021 and June 2022. As Renin had accrued a $8.1 million liability for amounts due to the supplier during the year ended December 31, 2020, Renin reduced its cost of trade sales by $2.9 million for the year ended December 31, 2021 and reduced the unamortized balance of its display contract asset by $1.0 million as of December 31, 2021. BBX Capital made a $2.0 million capital contribution to Renin to fund the December 2021 settlement payment to the foreign supplier.  Other Commitments, Contingencies, and Guarantees BBX Capital guarantees certain obligations of its wholly-owned subsidiaries and unconsolidated real estate joint ventures, including the following: BBX Capital is a guarantor of 50% of the outstanding balance of a third party loan to the Sunrise real estate joint venture, which had an outstanding balance of $5.0 million as of December 31, 2021.BBX Capital is a guarantor on a lease agreement executed by IT’SUGAR for base rent of $0.7 million and common area costs for a lease term which expires in January 2023.BBX Capital is a guarantor on certain notes payable by its wholly-owned subsidiaries. See Note 11 for additional information regarding these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Benefit Plans And Incentive Compensation Program</t>
        </is>
      </c>
      <c r="B1" s="2" t="inlineStr">
        <is>
          <t>12 Months Ended</t>
        </is>
      </c>
    </row>
    <row r="2">
      <c r="B2" s="2" t="inlineStr">
        <is>
          <t>Dec. 31, 2021</t>
        </is>
      </c>
    </row>
    <row r="3">
      <c r="A3" s="6" t="inlineStr">
        <is>
          <t>Employee Benefit Plans And Incentive Compensation Program [Abstract]</t>
        </is>
      </c>
    </row>
    <row r="4">
      <c r="A4" s="3" t="inlineStr">
        <is>
          <t>Employee Benefit Plans And Incentive Compensation Program</t>
        </is>
      </c>
      <c r="B4" s="3" t="inlineStr">
        <is>
          <t xml:space="preserve">15.    Employee Benefit Plans and Incentive Compensation Program Defined Contribution 401(k) Plan The sponsorship of three of the BBX Capital Corporation Employee Retirement Plans under Internal Revenue Code Section 401(k) was transferred to the Company on September 30, 2020 in connection with the spin-off. Although there are variations in the eligibility requirements under such plans, employees who have completed 90 days of service and have reached the age of 21 are generally eligible to participate in the Company’s 401(k) plans. For the year ending December 31, 2021, an eligible employee under the plans is entitled to contribute up to $19,500, while an eligible employee over 50 years of age was entitled to contribute up to $26,000. The Company generally matches 100% of the first 3% of employee contributions and 50% of the next 2% of employee contributions, and the match amounts generally vest immediately. For the years ended December 31, 2021 and 2020, the Company recorded expenses of approximately $400,000 and $87,000 for contributions to its 401(k) plans, respectively. Prior to September 30, 2020, the expenses for 401(k) contributions were allocated to the Company on a pro-rata basis based on the combined revenues and equity in earnings of unconsolidated joint ventures of Bluegreen Vacations and its subsidiar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6" t="inlineStr">
        <is>
          <t>Common Stock [Abstract]</t>
        </is>
      </c>
    </row>
    <row r="4">
      <c r="A4" s="3" t="inlineStr">
        <is>
          <t>Common Stock</t>
        </is>
      </c>
      <c r="B4" s="3" t="inlineStr">
        <is>
          <t>16.    Common Stock  Common Stock BBX Capital’s Articles of Incorporation authorize BBX Capital to issue both Class A Common Stock, par value $.01 per share, and Class B Common Stock, par value $.01 per share. Under Florida law and the Company’s Articles of Incorporation, holders of Class A Common Stock and Class B Common Stock vote together as a single class on most matters presented to a vote of BBX Capital’s shareholders. On such matters, holders of Class A Common Stock are entitled to one vote for each share held, with all holders of Class A Common Stock possessing in the aggregate 22% of the total voting power, while holders of Class B Common Stock possess the remaining 78% of the total voting power. If the number of shares of Class B Common Stock outstanding decreases below 360,000 shares but is greater than 280,000 shares, the Class A Common Stock’s aggregate voting power will increase to 40%, and the Class B Common Stock will have the remaining 60%. If the number of shares of Class B Common Stock outstanding decreases below 280,000 shares but is greater than 100,000 shares, the Class A Common Stock’s aggregate voting power will increase to 53%, and the Class B Common Stock will have the remaining 47%. These relative voting percentages will remain fixed unless the number of shares of Class B Common Stock outstanding decreases to 100,000 shares or less, at which time the fixed voting percentages will be eliminated, and holders of Class A Common Stock and holders of Class B Common Stock would then each be entitled to one vote per share held. Each share of Class B Common Stock is convertible into one share of Class A Common Stock at any time at the option of the holder. The percentage of total common equity represented by Class A and Class B common stock was 76% and 24%, respectively, at December 31, 2021. Rights Agreement On September 25, 2020, BBX Capital adopted a rights agreement (the “Rights Agreement”) in light of the significant market volatility and uncertainties associated with the COVID-19 pandemic and the impact on the Company and the market price of BBX Capital’s Class A Common Stock and Class B Common Stock. The Rights Agreement provides a deterrent to shareholders from acquiring a 5% or greater ownership interest in BBX Capital’s Class A Common Stock, Class B Common Stock or total combined common stock without the prior approval of the board of directors.  Tender Offer In May 2021, BBX Capital commenced a cash tender offer to purchase up to 4,000,000 shares of its Class A Common Stock at a purchase price of $6.75 per share, and in June 2021, BBX Capital amended the terms of the tender offer to increase the purchase price from $6.75 per share to $8.00 per share and reduce the number of shares sought to be purchased from 4,000,000 shares to 3,500,000 shares. In July 2021, BBX Capital purchased 1,402,785 shares of its Class A Common Stock pursuant to the cash tender offer at a purchase price of $8.00 per share for an aggregate purchase price of approximately $11.4 million, including fees. At the time that the tender offer was completed, the shares purchased in the tender offer represented approximately 9.3% of the total number of outstanding shares of BBX Capital’s Class A Common Stock and 7.5% of BBX Capital’s total issued and outstanding equity, which includes the issued and outstanding shares of BBX Capital’s Class B Common Stock. Share Repurchase Program  In October 2020, BBX Capital’s board of directors approved a share repurchase program which authorized the repurchase of up to $10.0 million of shares of BBX Capital’s Class A Common Stock and Class B Common Stock. In September 2021, BBX Capital’s board of directors approved an increase in the Company’s share repurchase program from $10 million of shares to $20 million of shares. On November 19, 2021, the Company’s Board of Directors approved the Company’s repurchase of approximately 1,300,000 shares of the Company’s Class A Common Stock from an unaffiliated shareholder in a privately negotiated transaction for a total purchase price of approximately $14.5 million.  In connection therewith, the Board approved an increase in the share repurchase program in the amount necessary to consummate the privately negotiated transaction under the program. As a result of the shares repurchased in November 2021, there was no remaining availability under the share repurchase program as of December 31, 2021. During the year ended December 31, 2021, the Company purchased 2,425,229 shares of its Class A Common Stock and 14,394 of its Class B Common Stock for approximately $22.8 million under the share repurchase program at an average cost of $9.36 per share, including fees. In January 2022, the Board of Directors approved a new share repurchase program which authorizes the repurchase of up to $15.0 million of shares of the Company’s Class A Common Stock and Class B Common Stock. The repurchase program authorizes the Company, in management’s discretion, to repurchase shares from time to time subject to market conditions and other factors. The timing, price, and number of shares which may be repurchased under the program in the future will be based on market conditions, applicable securities laws, and other factors considered by management. Share repurchases under the program may be made from time to time through solicited or unsolicited transactions in the open market or in privately negotiated transactions. The share repurchase program does not obligate the Company to repurchase any specific amount of shares and may be suspended, modified, or terminated at any time without prior notice.   BBX Capital 2021 Incentive Plan  In May 2021, BBX Capital’s shareholders approved the BBX Capital 2021 Incentive Plan (the “2021 Plan”) which allows for the issuance of restricted stock awards of the Company’s Class A Common Stock and Class B Common Stock, the grant of options to purchase shares of the Company’s Class A Common Stock and Class B Common Stock, and the grant of performance-based cash awards. The 2021 Plan permits the issuance of awards for up to 900,000 shares of the Company’s Class A Common Stock and up to 300,000 shares of the Company’s Class B Common Stock. There were no stock awards granted in 2021. On January 18, 2022, the Compensation Committee of BBX Capital’s board of directors granted awards of 571,523 restricted shares of BBX Capital’s Class A Common Stock to the Company’s executive and non-executive officers and 205,029 restricted shares of BBX Capital’s Class B Common Stock to an executive officer of the Company under the 2021 Plan. The aggregate grant date fair value of the January 2022 awards was $8.0 million, and the shares vest ratably in annual installments of approximately 258,850 shares over three periods beginning on October 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and Redeemable Noncontrolling Interest</t>
        </is>
      </c>
      <c r="B1" s="2" t="inlineStr">
        <is>
          <t>12 Months Ended</t>
        </is>
      </c>
    </row>
    <row r="2">
      <c r="B2" s="2" t="inlineStr">
        <is>
          <t>Dec. 31, 2021</t>
        </is>
      </c>
    </row>
    <row r="3">
      <c r="A3" s="6" t="inlineStr">
        <is>
          <t>Noncontrolling Interests and Redeemable Noncontrolling Interest [Abstract]</t>
        </is>
      </c>
    </row>
    <row r="4">
      <c r="A4" s="3" t="inlineStr">
        <is>
          <t>Noncontrolling Interests</t>
        </is>
      </c>
      <c r="B4" s="3" t="inlineStr">
        <is>
          <t xml:space="preserve">17.    Noncontrolling Interests and Redeemable Noncontrolling Interest  The redeemable noncontrolling interest included in the Company’s consolidated statements of financial condition as of December 31, 2021 of $1.1 million is comprised of a redeemable noncontrolling interest associated with IT’SUGAR. The Company owns over 90% of IT’SUGAR’s Class B Units, while the remaining Class B units are a noncontrolling interest held by an executive officer of IT’SUGAR and may be redeemed for cash at the holder’s option upon a contingent event outside of the Company’s control. There was no redeemable noncontrolling interest included in the Company’s consolidated statements of financial condition as of December 31, 2020 as a result of IT’SUGAR filing the Bankruptcy Cases and the related deconsolidation of IT’SUGAR by the Company. The Company recognized the redeemable noncontrolling interest upon IT’SUGAR emerging from bankruptcy in June 2021 and the revesting of the Company’s equity interests in IT’SUGAR. See Note 23 for additional discussion.  During the year ended December 31, 2019 and during the period from January 1, 2020 to September 22, 2020, the Company’s consolidated financial statements included the results of operations and financial position of IT’SUGAR, a majority-owned subsidiary in which it held a controlling financial interest, and as a result, the Company was required to attribute net income or loss to a redeemable noncontrolling interest in IT’SUGAR during such periods. The net loss attributable to the redeemable noncontrolling interest in IT’SUGAR was $0.3 million for the year ended December 31, 2019 and $4.1 million for the period from January 1, 2020 to September 22, 2020.  As a result of the filing of the Bankruptcy Cases by IT’SUGAR and its subsidiaries, the Company deconsolidated IT’SUGAR as of September 22, 2020 and derecognized the related redeemable noncontrolling interest in IT’SUGAR. However, as a result of IT’SUGAR emerging from the Bankruptcy Cases in June 2021 and the revesting of BBX Sweet Holdings’ equity interest in IT’SUGAR, the Company consolidated the results of IT’SUGAR into its consolidated financial statements as of June 17, 2021 and is again attributing net income or loss to the redeemable noncontrolling interest in IT’SUGAR as of and subsequent to that date. The net income attributable to the redeemable noncontrolling interest in IT’SUGAR was $0.2 million for year ended December 31, 2021. The noncontrolling interests included in the Company’s consolidated statements of financial condition as of December 31, 2021 and 2020 of $1.1 million and $0.1 million, respectively, are comprised of i) a noncontrolling equity interest in a restaurant the Company acquired through foreclosure and ii) as of December 31, 2021, an $0.8 million noncontrolling interest in IT’SUGAR FL II, LLC. In October 2020, the Company acquired an additional 28% equity interest in the restaurant, which decreased the noncontrolling interests from 47% at December 31, 2019 to 19% as of December 31, 2021 and 2020.  IT’SUGAR FL II, LLC operates IT’SUGAR’s new location in Hawaii and is a consolidated variable interest entity. Included in the Company’s consolidated financial statements of financial condition as of December 31, 2021 was $11.2 million of total assets and $9.1 million of total liabilities of IT’SUGAR FL II, LLC.  During the years ended December 31, 2021, 2020 and 2019, the Company attributed net income (loss) to the noncontrolling interests of $0.1 million, ($0.7 million), and ($0.1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1</t>
        </is>
      </c>
    </row>
    <row r="3">
      <c r="A3" s="6" t="inlineStr">
        <is>
          <t>Earnings Per Common Share [Abstract]</t>
        </is>
      </c>
    </row>
    <row r="4">
      <c r="A4" s="3" t="inlineStr">
        <is>
          <t>Earnings Per Common Share</t>
        </is>
      </c>
      <c r="B4" s="3" t="inlineStr">
        <is>
          <t xml:space="preserve">18.    Earnings Per Common Share  The table below sets forth the computations of basic and diluted earnings per common share (in thousands, except per share data):                          For the Years Ended December 31,  2021 2020 2019Basic and diluted earnings (loss) per common share         Numerator:         Net income (loss) from continuing operations $ 47,066   (47,016)   20,651Less: Net income (loss) attributable to noncontrolling interests from continuing operations   155   (4,803)   (224)Net income (loss) income from continuing operations available to shareholders   46,911   (42,213)   20,875          Loss from discontinued operations   —   (74)   (7,138)Net income (loss) available to shareholders $ 46,911   (42,287)   13,737Denominator:         Weighted average number of common share outstanding   17,840   19,318   19,318Basic and diluted earnings (loss) per common share:         Earnings (loss) per share from continuing operations $ 2.63   (2.19)   1.08Earnings per share from discontinued operations   —   —   (0.37)Basic and diluted earnings (loss) per common share: $ 2.63   (2.19)   0.71 For periods prior to the spin-off on September 30, 2020, the weighted average shares outstanding was based on the number of shares issued in connection with the spin-off, while for periods subsequent to spin-off, the weighted average shares outstanding is based on the actual weighted average number of shares outsta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6" t="inlineStr">
        <is>
          <t>Fair Value Measurement [Abstract]</t>
        </is>
      </c>
    </row>
    <row r="4">
      <c r="A4" s="3" t="inlineStr">
        <is>
          <t>Fair Value Measurement</t>
        </is>
      </c>
      <c r="B4" s="3" t="inlineStr">
        <is>
          <t xml:space="preserve">19.    Fair Value Measurement  Fair value is defined as the price that would be received on the sale of an asset or paid to transfer a liability in an orderly transaction between market participants at the measurement date.   There are three main valuation techniques to measure the fair value of assets and liabilities: the market approach, the income approach and the cost approach. The market approach uses prices and other relevant information generated by market transactions involving identical or comparable assets or liabilities. The income approach uses financial models to convert future amounts to a single present amount and includes present value and option-pricing models. The cost approach is based on the amount that currently would be required to replace the service capacity of an asset and is often referred to as current replacement cost.  The accounting guidance for fair value measurements defines an input fair value hierarchy that has three broad levels and gives the highest priority to quoted prices (unadjusted) in active markets for identical assets or liabilities (Level 1) and the lowest priority to unobservable inputs (Level 3). The input fair value hierarchy is summariz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re were no material assets or liabilities measured at fair value on a recurring or nonrecurring basis in the Company’s consolidated financial statements as of December 31, 2021 and 2020. Financial Disclosures about Fair Value of Financial Instruments The tables below set forth information related to the Company’s consolidated financial instruments (in thousands):                                         Fair Value Measurements Using        Quoted prices        Carrying     in Active  Significant     Amount Fair Value Markets Other  Significant   As of As of for Identical Observable Unobservable  December 31, December 31, Assets Inputs Inputs  2021 2021 (Level 1) (Level 2) (Level 3)Financial assets:               Cash and cash equivalents $ 118,045   118,045   118,045   —   —Restricted cash   1,000   1,000   1,000   —   —Note receivable from Bluegreen Vacations   50,000   50,340   —   —   50,340Financial liabilities:               Notes payable and other borrowings   54,883   56,360   —   —   56,360                                         Fair Value Measurements Using        Quoted prices       Carrying     in Active  Significant     Amount Fair Value Markets Other  Significant  As of As of for Identical Observable Unobservable  December 31, December 31, Assets Inputs Inputs  2020 2020 (Level 1) (Level 2) (Level 3)Financial assets:               Cash and cash equivalents $ 90,037   90,037   90,037   —   —Restricted cash   350   350   350   —   —Note receivable from Bluegreen Vacations   75,000   78,218   —   —   78,218Financial liabilities:               Notes payable and other borrowings   73,483   77,500   —   —   77,500 Management has made estimates of fair value that it believes to be reasonable. However, because there is no active market for many of these financial instruments, the fair values of the majority of the Company’s financial instruments have been derived using the income approach technique with Level 3 unobservable inputs. Estimates used in net present value financial models rely on assumptions and judgments regarding issues in which the outcome is unknown, and actual results or values may differ significantly from these estimates. The Company’s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  The amounts reported in the consolidated statements of financial condition for cash and cash equivalents and restricted cash approximate fair value. The estimated fair value of the Company’s note receivable from Bluegreen Vacations was measured using the income approach with Level 3 inputs by discounting the forecasted cash inflows associated with the note using an estimated market discount rate. The fair values of the Company’s Community Development Bonds, which are included in notes payable and other borrowings above, were measured using the market approach with Level 3 inputs obtained based on estimated market prices of similar financial instruments. The fair values of the Company’s notes payable and other borrowings (other than Community Development Bonds above) were measured using the income approach with Level 3 inputs by discounting the forecasted cash outflows associated with the debt using estimated market discount rates.   The Company’s financial instruments also include trade accounts receivable, accounts payable, and accrued liabilities. The carrying amount of these financial instruments approximate their fair values due to their short-term maturities. The Company is exposed to credit related losses in the event of non-performance by counterparties to the financial instruments with a maximum exposure equal to the carrying amount of the assets. The Company’s exposure to credit risk consists of accounts receivable balances and its Bluegreen Vacations note receiv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ertain Relationships And Related Party Transactions</t>
        </is>
      </c>
      <c r="B1" s="2" t="inlineStr">
        <is>
          <t>12 Months Ended</t>
        </is>
      </c>
    </row>
    <row r="2">
      <c r="B2" s="2" t="inlineStr">
        <is>
          <t>Dec. 31, 2021</t>
        </is>
      </c>
    </row>
    <row r="3">
      <c r="A3" s="6" t="inlineStr">
        <is>
          <t>Certain Relationships And Related Party Transactions [Abstract]</t>
        </is>
      </c>
    </row>
    <row r="4">
      <c r="A4" s="3" t="inlineStr">
        <is>
          <t>Certain Relationships And Related Party Transactions</t>
        </is>
      </c>
      <c r="B4" s="3" t="inlineStr">
        <is>
          <t xml:space="preserve">20.    Certain Relationships and Related Party Transactions   The Company may be deemed to be controlled by Alan B. Levan, the Company’s Chairman, John E. Abdo, the Company’s Vice Chairman, Jarett S. Levan, the Company’s Chief Executive Officer and President, and Seth M. Wise, the Company’s Executive Vice President. Together, they may be deemed to beneficially own shares of BBX Capital’s Class A Common Stock and Class B Common Stock representing approximately 81% of BBX Capital’s total voting power. Mr. Alan B. Levan serves as the Chairman, Chief Executive Officer, and President of Bluegreen Vacations, Mr. Abdo serves as Vice Chairman of Bluegreen Vacations, Mr. Jarett Levan serves as a director of Bluegreen Vacations and Mr. Wise serves as a director of Bluegreen Vacations. Included in selling, general and administrative expenses in the Company’s consolidated statements of operations and comprehensive income or loss was $0.8 million, $1.5 million, and $0.6 million during the years ended December 31, 2021, 2020 and 2019, respectively, for management advisory and employer provided medical insurance provided by Bluegreen Vacations to the Company. Also included in selling, general and administrative expenses during the years ended December 31, 2021 and 2020 was $0.2 million and $0.3 million, respectively, of rent for office space provided by Bluegreen Vacations to the Company. The Company reimbursed Bluegreen Vacations the actual cost of providing the services. The Company accrued $0.1 million of rent income from Bluegreen Vacations at December 31, 2021 as Bluegreen Vacations began renting office space from the Company in November 2021. The Company also received $0.3 million and $0.2 million, respectively, for providing management services to the Altman Companies.  Included in other revenues in the Company’s consolidated statements of operations and comprehensive loss or income was $0.6 million, $0.7 million, and $0.8 million for providing risk management consulting services to Bluegreen for the years ended December 31, 2021, 2020 and 2019, respectively. Included in interest income is $0.3 million of interest income on loans receivable from IT’SUGAR for the year ended December 31, 2021, which was eliminated in consolidation. Interest income of $0.1 million on loans receivable from IT’SUGAR for the period beginning on January 1, 2021 to June 16, 2021 was not eliminated in consolidation as the Company did not consolidate IT’SUGAR during this period. See Note 23 for further discussion.  Prior to the spin-off of BBX Capital on September 30, 2020, expenses related to certain support functions paid for by Bluegreen Vacations, including executive services, treasury, tax, accounting, legal, internal audit, human resources, public and investor relations, general management, shared information technology systems, corporate governance activities, and centralized managed employee benefit arrangements, were allocated to the Company on the basis of direct usage when identifiable, while the remainder of the expenses, including costs related to executive compensation, were allocated primarily on a pro-rata basis of combined revenues and equity in earnings of unconsolidated joint ventures of Bluegreen Vacations and its subsidiaries. The expenses related to these support functions allocated to the Company and included in selling, general and administrative expenses in the Company’s consolidated statements of operations and comprehensive loss or income for the years ended December 31, 2020 and 2019 were $12.7 million and $21.0 million,  respectively. The allocated support function costs were recognized as contributed capital in the Company’s consolidated statements of financial condition for the years ended December 31, 2020 and 2019. Upon the consummation of the spin-off, all agreements with Bluegreen Vacations were terminated and replaced with a Transition Services Agreement, Tax Matters Agreement, and Employee Matters Agreement.    The Transition Services Agreement generally sets out the respective rights, responsibilities and obligations of Bluegreen Vacations and BBX Capital with respect to the support services to be provided to one another after the spin-off, as may be necessary to ensure an orderly transition.  The Transition Services Agreement establishes a baseline charge for certain categories or components of services to be provided, which will be at cost unless the parties mutually agree to a different charge. The Transition Services Agreement was effective on September 30, 2020 and will continue for a minimum term of one year, provided that after that year, Bluegreen Vacations or BBX Capital may terminate the Transition Services Agreement with respect to any or all services provided thereunder at any time upon thirty (30) days prior written notice to the other party. Either party may renew or extend the term of the Transition Services Agreement with respect to the provision of any service which has not been previously terminated.  The Tax Matters Agreement generally sets out the respective rights, responsibilities, and obligations of Bluegreen Vacations and BBX Capital with respect to taxes (including taxes arising in the ordinary course of business and taxes incurred as a result of the spin-off), tax attributes, tax returns, tax contests, and certain other related tax matters. The Tax Matters Agreement allocates responsibility for the preparation and filing of certain tax returns (and the payment of taxes reflected thereon). Under the Tax Matters Agreement, Bluegreen Vacations will generally be liable for its own taxes and taxes of all of its subsidiaries (other than the taxes of BBX Capital and its subsidiaries, for which BBX Capital shall be liable) for all tax periods (or portion thereof) ending on September 30, 2020, the effective date of the spin-off. BBX Capital will be responsible for its taxes, including for taxes of its subsidiaries, as well as for taxes of Bluegreen Vacations arising as a result of the spin-off (including any taxes resulting from an election under Section 336(e) of the Internal Revenue Code of 1986, as amended (the “Code”) in connection with the spin-off).  BBX Capital will bear liability for any transfer taxes incurred in the spin-off.  Each of Bluegreen Vacations and BBX Capital will indemnify each other against any taxes to the extent paid by one party but allocated to the other party under the Tax Matters Agreement, or arising from any breach of its covenants thereunder, and related out-of-pocket costs and expenses. The Employee Matters Agreement sets out the respective rights, responsibilities, and obligations of Bluegreen Vacations and BBX Capital with respect to the transfer of certain employees of the businesses of BBX Capital and related matters, including benefit plans, terms of employment, retirement plans and other employment-related matters. Under the Employee Matters Agreement, BBX Capital or its subsidiaries will generally assume or retain responsibility as employer of employees whose duties primarily relate to their respective businesses as well as all obligations and liabilities with respect thereto.  The Company was also previously a party to an Agreement to Allocate Consolidated Income Tax Liability and Benefits with Bluegreen Vacations and Bluegreen that was terminated in connection with the spin-off. See Note 12 for further discussion.   As further described in Note 1, in connection with the spin-off, Bluegreen Vacations also issued a $75.0 million note payable to BBX Capital that accrues interest at a rate of 6% per annum and requires payments of interest on a quarterly basis. Included in interest income in the Company’s consolidated statement of operations and comprehensive income for the years ended December 31, 2021 and 2020 was $4.5 million and $1.1 million, respectively, relating to accrued interest on the note receivable from Bluegreen Vacations. In December 2021, Bluegreen Vacations made a $25.0 million prepayment of the note reducing the outstanding note balance from $75.0 million to $50.0 million. During the  year ended December 31, 2021 and the three months ended December 31, 2020, the Company paid Abdo Companies, Inc. approximately $160,000 and $38,000, respectively, for certain management services and rent. John E. Abdo, the Company’s Vice Chairman, is the principal shareholder and Chief Executive Officer of Abdo Companies, Inc. The components of net transfers from Bluegreen Vacations Holding in the consolidated statements of changes in equity consisted of the following (in thousands):                  For the Years Ended  December 31,  2020 2019Cash pooling $ 81,581   (85,246)Corporate overhead allocations   12,694   21,037Asset transfers   75,320   302Income taxes   (1,685)   (1,460)Net transfers from Bluegreen Vacations $ 167,910   (65,3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6" t="inlineStr">
        <is>
          <t>Segment Reporting [Abstract]</t>
        </is>
      </c>
    </row>
    <row r="4">
      <c r="A4" s="3" t="inlineStr">
        <is>
          <t>Segment Reporting</t>
        </is>
      </c>
      <c r="B4" s="3" t="inlineStr">
        <is>
          <t xml:space="preserve">21.    Segment Reporting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The information provided for segment reporting is obtained from internal reports utilized by the Company’s CODM, and the presentation and allocation of assets and results of operations may not reflect the actual economic costs of the segments as standalone businesses. If a different basis of allocation were utilized, the relative contributions of the segments might differ, but the relative trends in the segments’ operating results would, in management’s view, likely not be impacted. The Company’s three reportable segments are its principal investments: BBX Capital Real Estate, BBX Sweet Holdings, and Renin. See Note 1 for a description of the Company’s reportable segments.  In the segment information for the years ended December 31, 2021, 2020, and 2019, amounts set forth in the column entitled “Other” include the Company’s investments in various operating businesses, including a controlling financial interest in a restaurant acquired in connection with a loan receivable default. The amounts set forth in the column entitled “Reconciling Items and Eliminations” include unallocated corporate general and administrative expenses. The Company evaluates segment performance based on segment income or loss from continuing operations before income taxes. The table below sets forth the Company’s segment information as of and for the year ended December 31, 2021 (in thousands):                                          BBX Capital Real Estate BBX Sweet Holdings Renin Other Reconciling Items and Eliminations Segment TotalRevenues:                  Trade sales $ —   84,215    146,255    7,616    (8)   238,078 Sales of real estate inventory   65,479    —   —   —   —   65,479 Interest income   2,048    36    —   —   4,329    6,413 Net gains on sales of real estate assets   643    —   —   —   —   643 Other revenue   1,504    —   —   2,045    (565)   2,984 Total revenues   69,674    84,251    146,255    9,661    3,756    313,597 Costs and expenses:                  Cost of trade sales   —   52,497    130,366    2,291    (8)   185,146 Cost of real estate inventory sold   29,690    —   —   —   —   29,690 Interest expense   —   429    1,830    2    (822)   1,439 Recoveries from loan losses, net   (7,774)   —   —   —   —   (7,774)Impairment losses   —   38    —   —   —   38 Selling, general and administrative expenses    7,587    31,524    15,857    5,978    15,068    76,014 Total costs and expenses   29,503    84,488    148,053    8,271    14,238    284,553 Operating income (losses)   40,171    (237)   (1,798)   1,390    (10,482)   29,044 Equity in net earnings of unconsolidated real estate joint ventures   18,154    —   —   —   —   18,154 Other (expense) income   (14)   131    —   —   224    341 Gain on the consolidation of IT'SUGAR, LLC   —   15,890    —   —   —   15,890 Foreign exchange gain   —   —   812    —   —   812 Income (loss) from continuing operations before income taxes $ 58,311    15,784    (986)   1,390    (10,258)   64,241 Total assets $ 179,619    143,916    101,647    7,745    100,428    533,355 Expenditures for property and equipment $ —   4,283    3,099    185    959    8,526 Depreciation and amortization $ —   3,181    3,037    118    122    6,458 Debt accretion and amortization $ 737    21    113    —   —   871   Cash and cash equivalents $ 66,558    9,792    1,369    2,937    37,389    118,045   Real estate equity method investments $ 52,966    —   —   —   —   52,966   Goodwill  $    14,274    4,140          18,414   Notes payable and other borrowings $ 7,312    14,421    44,124    26    (11,000)   54,883  (1)The above segment information includes the operations of IT’SUGAR as of June 17, 2021, the date the Company reconsolidated IT’SUGAR. ‎  The table below sets forth the Company’s segment information as of and for the year ended December 31, 2020 (in thousands):                                        BBX Capital Real Estate BBX Sweet Holdings Renin Other Reconciling Items and EliminationsSegment TotalRevenues:                 Trade sales $ —   49,155    93,036    5,019    —  147,210 Sales of real estate inventory   20,363    —   —   —   —  20,363 Interest income   1,240    29    —   1    1,129   2,399 Net gains on sales of real estate assets   255    —   —   —   —  255 Other revenue   1,454    281    —   1,461    (194)  3,002 Total revenues   23,312    49,465    93,036    6,481    935   173,229 Costs and expenses:                 Cost of trade sales   —   41,482    83,563    1,983    —  127,028 Cost of real estate inventory sold   13,171    —   —   —   —  13,171 Interest expense   —   193    615    10    (581)  237 Recoveries from loan losses, net   (8,876)   —   —   —   —  (8,876)Impairment losses   2,742    25,303    —   2,727    —  30,772 Selling, general and administrative expenses    6,758    26,855    11,735    4,684    15,849   65,881 Total costs and expenses   13,795    93,833    95,913    9,404    15,268   228,213 Operating income (losses)   9,517    (44,368)   (2,877)   (2,923)   (14,333)  (54,984)Equity in net earnings of unconsolidated real estate joint ventures   465    —   —   —   —  465 Loss on the deconsolidation of IT'SUGAR, LLC   —   (3,326)   —   —   —  (3,326)Other income (expense)   6    221    (3)   8    58   290 Foreign exchange loss   —   —   (692)   —   —  (692)Income (loss) from continuing operations before income taxes $ 9,988    (47,473)   (3,572)   (2,915)   (14,275)  (58,247)Total assets $ 165,732    28,668    104,654    7,096    141,506   447,656 Expenditures for property and equipment $ —   3,155    2,118    72    —  5,345 Depreciation and amortization $ —   4,244    1,380    106    104   5,834 Debt accretion and amortization $ 287    168    243    —   —  698 Cash and cash equivalents $ 31,133    1,163    2,438    1,539    53,764   90,037 Real estate equity method investments $ 58,010    —   —   —   —  58,010 Goodwill  $ —   —   8,277    —   —  8,277 Notes payable and other borrowings $ 26,762    1,417    45,261    43    —  73,483  (2)The above segment information excludes the operations of IT’SUGAR as of September 22, 2020, the date the Company deconsolidated IT’SUGAR. ‎  The table below sets forth the Company’s segment information as of and for the year ended December 31, 2019 (in thousands):                                          BBX Capital Real Estate BBX Sweet Holdings Renin Other Reconciling Items and Eliminations Segment TotalRevenues:                  Trade sales $ —   105,406    67,537    7,376    —   180,319 Sales of real estate inventory   5,049    —   —   —   —   5,049 Interest income   750    56    —   —   5    811 Net gains on sales of real estate assets   13,616    —   —   —   —   13,616 Other revenue   1,619    324    —   2,233    (247)   3,929 Total revenues   21,034    105,786    67,537    9,609    (242)   203,724 Costs and expenses:                  Cost of trade sales   —   67,703    54,243    2,613    1    124,560 Cost of real estate inventory sold   2,643    —   —   —   —   2,643 Interest expense   —   196    498    27    (288)   433 Recoveries from loan losses, net   (5,428)   —   —   —   —   (5,428)Impairment losses   47    142    —   —   —   189 Selling, general and administrative expenses    9,144    43,203    11,066    6,626    20,791    90,830 Total costs and expenses   6,406    111,244    65,807    9,266    20,504    213,227 Operating income (losses)   14,628    (5,458)   1,730    343    (20,746)   (9,503)Equity in net earnings of unconsolidated real estate joint ventures   37,898    —   —   —   —   37,898 Other income   170    336    153    6    —   665 Foreign exchange loss   —   —   (75)   —   —   (75)Income (loss) before income taxes $ 52,696    (5,122)   1,808    349    (20,746)   28,985 Total assets $ 145,930    167,281    32,320    10,059    5,917    361,507 Expenditures for property and equipment $ 4    9,441    517    1,129    —   11,091 Depreciation and amortization $ 93    5,565    1,202    770    —   7,630 Debt accretion and amortization $ 125    226    27    —   —   378 Cash and cash equivalents $ 13,776    6,314    —   633    —   20,723 Equity method investments $ 57,330    —   —   —   —   57,330 Goodwill  $ —   35,521    —   1,727    —   37,248 Notes payable and other borrowings $ 31,877    3,810    6,825    224    —   42,7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1</t>
        </is>
      </c>
    </row>
    <row r="3">
      <c r="A3" s="6" t="inlineStr">
        <is>
          <t>Discontinued Operations [Abstract]</t>
        </is>
      </c>
    </row>
    <row r="4">
      <c r="A4" s="3" t="inlineStr">
        <is>
          <t>Discontinued Operations</t>
        </is>
      </c>
      <c r="B4" s="3" t="inlineStr">
        <is>
          <t xml:space="preserve">22.  Discontinued Operations In 2016, Food for Thought Restaurant Group (“FFTRG”), a wholly-owned subsidiary of BBX Capital, entered into area development and franchise agreements with MOD Pizza related to the development of up to approximately 60 MOD Pizza franchised restaurant locations throughout Florida, and through 2019, FFTRG had opened nine restaurant locations. As a result of FFTRG’s overall operating performance and the Company’s goal of streamlining its investment verticals, the Company entered into an agreement with MOD Pizza to terminate the area development and franchise agreements and transferred seven of its restaurant locations, including the related assets, operations, and lease obligations, to MOD Pizza in September 2019. In addition, the Company closed the remaining two locations and terminated the related lease agreements.  In connection with the transfer of the seven restaurant locations to MOD Pizza, the Company recognized an aggregate impairment loss of $4.0 million related to the disposal group, which included property and equipment, intangible assets, and net lease liabilities. In addition, prior to the transaction, the Company previously recognized $2.7 million of impairment losses associated with property and equipment at three restaurant locations. Accordingly, the Company recognized $6.7 million of impairment losses associated with its investment in MOD Pizza restaurant locations during the year ended December 31, 2019.  FFTRG’s operations as a franchisee of MOD Pizza are presented as discontinued operations in the Company’s consolidated financial statements.  The major components of loss from discontinued operations are as follows (in thousands):                 For the Years Ended December 31,  2021 2020 2019Revenues:         Trade sales $ —   —   6,044Other revenue    —   —   104Total revenues   —   —   6,148Costs and Expenses:         Cost of trade sales   —   —   2,012Depreciation, amortization and accretion, net   —   —   691Impairment losses   —   71   6,749Selling, general and administrative expenses   —   20   6,139Total costs and expenses   —   91   15,591Other revenue    —   —   9Pre-tax loss from discontinued operations $ —   (91)   (9,434) The following are the major components of the statement of cash flows from discontinued operations (in thousands):                 For the Years Ended December 31,  2021 2020 2019Operating activities:         Pre-tax loss from discontinued operations $ —   (91)   (9,434)Adjustment to reconcile pre-tax loss to net cash          used in operating activities:         Depreciation, amortization and accretion, net   —   —   691Impairment losses   —   71   6,749Decrease (increase) in trade inventory   —   —   64Decrease in other assets   —   94   522Change in operating lease assets and liabilities   —   (113)   (88)Decrease in accounts payable   —   (2)   (187)Decrease in accrued expenses   —   (134)   (1,201)Net cash used in operating activities $ —   (175)   (2,884)Investing activities:         Cash paid for intangible assets $ —   —   (40)Purchases of property and equipment   —   —   (576)Net cash used in investing activities $ —   —   (616)Supplemental disclosure of non-cash investing and financing activities:         Operating lease assets recognized upon adoption of ASC 842 $ —   —   6,878Operating lease liabilities recognized upon adoption of ASC 842   —   —   8,1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Real estate held-for-sale</t>
        </is>
      </c>
      <c r="B2" s="7" t="n">
        <v>7679</v>
      </c>
      <c r="C2" s="7" t="n">
        <v>9031</v>
      </c>
    </row>
    <row r="3">
      <c r="A3" s="3" t="inlineStr">
        <is>
          <t>Class A Common Stock [Member]</t>
        </is>
      </c>
    </row>
    <row r="4">
      <c r="A4" s="3" t="inlineStr">
        <is>
          <t>Common Stock, par value</t>
        </is>
      </c>
      <c r="B4" s="8" t="n">
        <v>0.01</v>
      </c>
      <c r="C4" s="8" t="n">
        <v>0.01</v>
      </c>
    </row>
    <row r="5">
      <c r="A5" s="3" t="inlineStr">
        <is>
          <t>Common stock, shares authorized</t>
        </is>
      </c>
      <c r="B5" s="5" t="n">
        <v>30000000</v>
      </c>
      <c r="C5" s="5" t="n">
        <v>30000000</v>
      </c>
    </row>
    <row r="6">
      <c r="A6" s="3" t="inlineStr">
        <is>
          <t>Common stock, shares issued</t>
        </is>
      </c>
      <c r="B6" s="5" t="n">
        <v>11803842</v>
      </c>
      <c r="C6" s="5" t="n">
        <v>15624091</v>
      </c>
    </row>
    <row r="7">
      <c r="A7" s="3" t="inlineStr">
        <is>
          <t>Common stock, shares outstanding</t>
        </is>
      </c>
      <c r="B7" s="5" t="n">
        <v>11803842</v>
      </c>
      <c r="C7" s="5" t="n">
        <v>15624091</v>
      </c>
    </row>
    <row r="8">
      <c r="A8" s="3" t="inlineStr">
        <is>
          <t>Class B Common Stock [Member]</t>
        </is>
      </c>
    </row>
    <row r="9">
      <c r="A9" s="3" t="inlineStr">
        <is>
          <t>Common Stock, par value</t>
        </is>
      </c>
      <c r="B9" s="8" t="n">
        <v>0.01</v>
      </c>
    </row>
    <row r="10">
      <c r="A10" s="3" t="inlineStr">
        <is>
          <t>Common stock, shares authorized</t>
        </is>
      </c>
      <c r="B10" s="5" t="n">
        <v>4000000</v>
      </c>
    </row>
    <row r="11">
      <c r="A11" s="3" t="inlineStr">
        <is>
          <t>Common stock, shares issued</t>
        </is>
      </c>
      <c r="B11" s="5" t="n">
        <v>3671437</v>
      </c>
      <c r="C11" s="5" t="n">
        <v>3693596</v>
      </c>
    </row>
    <row r="12">
      <c r="A12" s="3" t="inlineStr">
        <is>
          <t>Common stock, shares outstanding</t>
        </is>
      </c>
      <c r="B12" s="5" t="n">
        <v>3671437</v>
      </c>
      <c r="C12" s="5" t="n">
        <v>3693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T'SUGAR Bankruptcy</t>
        </is>
      </c>
      <c r="B1" s="2" t="inlineStr">
        <is>
          <t>12 Months Ended</t>
        </is>
      </c>
    </row>
    <row r="2">
      <c r="B2" s="2" t="inlineStr">
        <is>
          <t>Dec. 31, 2021</t>
        </is>
      </c>
    </row>
    <row r="3">
      <c r="A3" s="6" t="inlineStr">
        <is>
          <t>IT'SUGAR Bankruptcy [Abstract]</t>
        </is>
      </c>
    </row>
    <row r="4">
      <c r="A4" s="3" t="inlineStr">
        <is>
          <t>IT'SUGAR Bankruptcy</t>
        </is>
      </c>
      <c r="B4" s="3" t="inlineStr">
        <is>
          <t xml:space="preserve">23.  IT’SUGAR Bankruptcy In March 2020, as a result of various factors, including government-mandated closures and Center for Disease Control and the World Health Organization advisories in connection with the COVID-19 pandemic, IT’SUGAR closed all of its retail locations and furloughed all store employees and the majority of its corporate employees. Between May 2020 and September 2020, IT’SUGAR reopened nearly all of its approximately 100 locations that were open prior to the pandemic as part of a phased reopening plan which included revised store floor plans, increased sanitation protocols, and the gradual recall of furloughed store and corporate employees to full or part-time employment.  IT’SUGAR ceased paying rent to the landlords of its closed locations in April 2020 and engaged in negotiations with its landlords for rent abatements, deferrals, and other modifications for both the period of time that the locations were closed and the subsequent period that the locations had been opened and operating under conditions which had been affected by the pandemic. In addition to its unpaid rental obligations, IT’SUGAR ceased paying various outstanding obligations to its vendors.   Although IT’SUGAR was able to reopen its retail locations and received an advance of $2.0 million from a subsidiary of BBX Capital under an existing credit facility, IT’SUGAR was unable to maintain sufficient liquidity to sustain its operations. In particular, although a significant portion of its retail locations were reopened during the three months ended September 30, 2020, IT’SUGAR’s total revenues for the period declined by approximately 50.4% as compared to the comparable period in 2019. As a result, on September 22, 2020, IT’SUGAR and its subsidiaries filed voluntary petitions to reorganize under Chapter 11 of the Bankruptcy Code in the Bankruptcy Court.  In connection with the Bankruptcy Cases, on October 7, 2020, IT’SUGAR obtained approval by the Bankruptcy Court of a $4.0 million debtor-in-possession (“DIP”) credit facility to be made available by a wholly-owned subsidiary of the Company, and the entire $4.0 million available under the DIP credit facility was funded to IT’SUGAR during the three months ended December 31, 2020.   As a result of the filings, the uncertainties surrounding the nature, timing, and specifics of the Bankruptcy Cases, and the Company’s resulting loss of control and significant influence over IT’SUGAR, the Company determined that IT’SUGAR is a VIE in which the Company is not the primary beneficiary and deconsolidated IT’SUGAR in connection with the filings. In connection with the deconsolidation of IT’SUGAR, the Company recognized a noncontrolling equity investment in IT’SUGAR at its estimated fair value of $12.7 million and a $3.3 million loss based upon the difference between the carrying amount of IT’SUGAR (including its asset and liabilities and the redeemable noncontrolling interest in it) and the Company’s estimated fair value of its noncontrolling equity investment.  Following the deconsolidation of IT’SUGAR, the Company’s noncontrolling equity investment in IT’SUGAR was being accounted for at cost less impairment, if any, plus or minus changes resulting from observable price changes in orderly transactions for the identical or a similar investment of the same issuer. Equity investments are accounted for at cost less impairment when the investor does not have significant influence over the investee and the equity investment has no readily determinable fair value. Under this method, equity investments are accounted for at historical cost and adjusted if there is evidence that the fair market value of the equity investment has declined below the historical cost.   IT’SUGAR’s assets, liabilities, results of operations, and cash flows through September 22, 2020 are included as continuing operations in the Company’s financial statements, as the Company continues to hold a substantive equity investment in IT’SUGAR. Additionally, as a result of the Company deconsolidating IT’SUGAR, IT’SUGAR’s notes payable to the Company, which had a total balance of $6.2 million as of September 22, 2020, were no longer eliminated in consolidation and are included in investments in and advances to IT’SUGAR in the Company’s statements of financial condition as of December 31, 2020.   The following table summarizes the assets, liabilities, and net equity of IT’SUGAR as of September 22, 2020, the date it was deconsolidated from the Company’s financial statements (in thousands):               IT'SUGARBalance Sheet      September 22,  2020ASSETS   Cash and cash equivalents  $ 1,045Restricted cash    20Trade accounts receivable, net   103Trade inventory   6,213Property and equipment, net   22,162Goodwill    14,864Intangible assets, net   3,222Operating lease assets   64,889Other assets    1,707Total assets $ 114,225LIABILITIES AND EQUITY   Liabilities:   Accrued expenses   13,441Operating lease liabilities   80,388Notes payable and other borrowings   6,199Total liabilities   100,028Equity:   Additional paid-in capital   59,809Accumulated earnings   (50,102)Noncontrolling interests   4,490Total equity   14,197Total liabilities and equity $ 114,225 Included in total liabilities in the above table are approximately $11.7 million of pre-petition liabilities, of which $7.7 million are pre-petition lease payments and $4.0 million are pre-petition obligations to other creditors, including supplies and vendors.   Emergence from Bankruptcy and Reconsolidation of IT’SUGAR Emergence from Bankruptcy In April 2021, IT’SUGAR filed its proposed plan of reorganization with the Bankruptcy Court. Following approval of the proposed plan by IT’SUGAR’s unsecured creditors, the Bankruptcy Court entered an order (the “Confirmation Order”) on June 16, 2021 confirming the plan of reorganization filed by IT’SUGAR, as modified by the Confirmation Order (the “Plan”), and the Plan became effective on June 17, 2021 (the “Effective Date”).   Pursuant to the terms of the Plan, claims against IT’SUGAR were treated as follows: The $4.0 million DIP credit facility and a $6.0 million pre-petition line of credit held by the Company’s wholly-owned subsidiary were repaid in full through the Exit Facility (as defined and described below);A secured equipment note held by the Company’s wholly-owned subsidiary was assumed, ratified, and reinstated on the Effective Date;Each holder of an allowed construction / mechanic’s lien claim received payment in full in cash on the Effective Date or, in some cases, received such payment as promptly as was practicable after the Effective Date;Each holder of an allowed general unsecured claim received, in full satisfaction of such claims, a one-time lump sum distribution equal to 15% of its claim on the Effective Date or, in some cases, received such payment soon after the Effective Date; andHolders of subordinated claims did not receive any distributions in respect thereof. Payments of claims made pursuant to the Plan, along with the payment of administrative expenses and professional fees, were funded by IT’SUGAR’s cash on-hand and net proceeds from the Exit Facility provided by the Company.  Exit Facility On the Effective Date, the Company’s wholly-owned subsidiary entered into a secured exit credit facility with IT’SUGAR (the “Exit Facility”) which provided for advances to IT’SUGAR of up to $13.0 million. The Company’s wholly-owned subsidiary advanced $13.0 million to IT’SUGAR under the Exit Facility, less the repayment of the $4.0 million DIP credit facility due from IT’SUGAR and the $6.0 million pre-petition line of credit due from IT’SUGAR (both of which were superseded and replaced by the Exit Facility). Amounts outstanding under the Exit Facility bear interest at 5% per annum. In addition to monthly payments of interest due under the facility, the Exit Facility requires monthly payments of principal of $325,000 commencing on January 1, 2022. The Exit Facility matures on April 1, 2025. The Exit Facility had an outstanding balance of $11.0 million as of December 31, 2021, which was eliminated in the Company’s consolidated financial statements as of December 31, 2021. Ownership and Reconsolidation of IT’SUGAR Pursuant to the terms of the Plan, the Company’s equity interests in IT’SUGAR were revested on the Effective Date, and all organizational documents of IT’SUGAR were assumed, ratified, and reinstated.  As a result of the confirmation and effectiveness of the Plan and the revesting of its equity interests in IT’SUGAR, the Company was deemed to have reacquired a controlling financial interest in IT’SUGAR and consolidated the results of IT’SUGAR into its consolidated financial statements as of the Effective Date, the date that the Company reacquired control of IT’SUGAR.  Allocation of IT’SUGAR’s Fair Value upon Consolidation The Company accounted for the consolidation of IT’SUGAR upon the revesting of its equity interests under the acquisition method of accounting, which requires that the assets acquired and liabilities assumed associated with an acquiree be recognized at their fair values at the consolidation date. As a result, the Company remeasured the carrying value of its equity interests in IT’SUGAR at fair value as of the Effective Date, with the remeasurement adjustment recognized in the Company’s statement of operations, and recognized goodwill based on the difference between (i) the fair values of IT’SUGAR’s identifiable assets and liabilities at the consolidation date and (ii) the fair values of the Company’s interests in IT’SUGAR and the noncontrolling interests in IT’SUGAR. The following table summarizes the provisional allocation of IT’SUGAR’s fair value upon consolidation based on the Company’s current preliminary valuation, including the fair values of the assets acquired and liabilities assumed at the consolidation date (in thousands):           Cash  $ 6,909Trade accounts receivable   584Trade inventory   5,337Property and equipment   19,291Identifiable intangible assets (1)   9,670Operating lease assets (2)   54,253Other assets   3,323Total assets acquired   99,367Accounts payable    (2,517)Accrued expenses   (8,445)Other liabilities   (124)Operating lease liabilities   (62,975)Notes payable and other borrowings(3)   (10,054)Total liabilities assumed   (84,115)Fair value of identifiable net assets   15,252Fair value of net assets acquired   28,590Fair value of redeemable noncontrolling interest   936Fair value of IT'SUGAR   29,526Goodwill $ 14,274    Gain on the consolidation of IT'SUGAR(4) $ 15,890(1)Identifiable intangible assets primarily represents the estimated fair value of IT’SUGAR’s trademark, which is being amortized over an estimated expected useful life of 15 years. (2)Includes a net intangible liability of $8.7 million related to off market rents related to certain of IT’SUGAR’s retail locations that is expected to be recognized over a weighted average lease term of approximately 8 years.(3)Notes payable and other borrowings reflects amounts due to the Company’s wholly-owned subsidiary that have been eliminated in consolidation as of and subsequent to the consolidation date.(4)The gain is comprised of the remeasurement of the Company’s equity interest in IT’SUGAR at fair value.  The provisional fair values reported in the above table were estimated by the Company using available market information and applicable valuation methods. As considerable judgment is involved in estimates of fair value, the provisional fair values presented above are not necessarily indicative of the amounts that the Company could realize in a current market exchange. The use of different market assumptions and/or estimation methods could have a material effect on the estimated fair value amounts. As management is still in the process of completing its valuation analysis, the Company’s accounting for the consolidation is not complete as of the date of this report. As a result, the amounts reported in the above table, including the estimated fair value of the Company’s interest in IT’SUGAR as of the consolidation date, are provisional amounts that may be updated in subsequent periods to reflect the completion of the Company’s valuation analysis and any additional information obtained during the measurement period. The following summarizes the Company’s methodologies for estimating the provisional fair values of certain assets and liabilities associated with the consolidation of IT’SUGAR and the fair value of BBX Capital’s existing investment in IT’SUGAR. Property and Equipment – Property and equipment acquired consists primarily of leasehold improvements at IT’SUGAR’s retail locations. The fair value of IT’SUGAR’s property and equipment was estimated based on the replacement cost approach. Identifiable Intangible Assets – The primary identifiable intangible asset acquired consists of IT’SUGAR’s trademark. The fair value of the acquired trademark was estimated using the relief-from-royalty method, a form of the income approach. Under this approach, the fair value was estimated by calculating the present value using a risk-adjusted discount rate of the expected future royalty payments that would have to be paid if the IT’SUGAR trademark was not owned. Operating Lease Assets and Lease Liabilities – Operating lease assets and lease liabilities were measured based on the present value of the fixed lease payments included in IT’SUGAR’s lease agreements pursuant to the provisions of Accounting Standards Codification 842, Leases. In addition, IT’SUGAR’s operating lease assets have been adjusted to reflect an estimate of favorable or unfavorable terms of IT’SUGAR’s lease agreements when compared with market terms. These adjustments were estimated by calculating the present value using a risk-adjusted discount rate of the difference between the contractual amounts to be paid pursuant to the lease agreements and the estimate of market lease rates at the consolidation date. Goodwill – Goodwill recognized in connection with the consolidation of IT’SUGAR reflects the difference between the (i) the fair values of IT’SUGAR’s identifiable assets and liabilities at the consolidation date and (ii) the fair values of the Company’s existing interests and any noncontrolling interests in IT’SUGAR at the consolidation date. Remeasurement of Existing Investment in IT’SUGAR – As part of the acquisition method of accounting, the Company is required to remeasure the carrying value of its existing interests in IT’SUGAR at fair value as of the consolidation date, with the remeasurement adjustment recognized in the Company’s consolidated statement of operations and comprehensive income. The Company applied an income approach utilizing a discounted cash flow methodology to estimate the provisional fair value of its investment in IT’SUGAR as of the consolidation date. The Company’s discounted cash flow methodology established a provisional estimate of the fair value of IT’SUGAR by estimating the present value of the projected future cash flows to be generated from IT’SUGAR. The discount rate applied to the projected future cash flows to arrive at the present value is intended to reflect all risks of ownership and the associated risks of realizing the stream of projected future cash flows associated with IT’SUGAR. The most significant assumptions used in the discounted cash flow methodology to estimate the preliminary fair value of IT’SUGAR were the terminal value, the discount rate, and the forecast of future cash flows.   ﻿Redeemable Noncontrolling Interest – Redeemable noncontrolling interest represents a 9.65% interest in IT'SUGAR’s Class B Units adjusted for the cumulative Class A Units preferred return outstanding.  The consolidated assets and liabilities and results of operations of IT’SUGAR are included in the Company’s consolidated financial statements for the year ended December 31, 2021 commencing on June 17, 2021. The Company’s financial statements for the year ended December 31, 2020 includes the operations of IT’SUGAR through September 22, 2020, as the Company deconsolidated IT’SUGAR on such date. The following table shows IT’SUGAR’s trade sales and income before income taxes included in the Company’s consolidated statements of operations and comprehensive income for the dates indicated (in thousands):                  For the Years Ended December 31,  2021 2020Trade sales $ 62,161   31,794Income (loss) from continuing operations before income taxes $ 2,516   (41,182)  The following unaudited pro forma financial data presents the Company’s revenues and earnings for the years ended December 31, 2021 and 2020 as if the Company consolidated IT’SUGAR as a result of its emergence from bankruptcy on January 1, 2020 (in thousands):                   Unaudited Pro Forma  For the Years Ended December 31,  2021 2020Trade sales $ 277,769   162,056Income (loss) from continuing operations before income taxes $ 52,788   (62,156)Income (loss) from continuing operations  $ 39,690   (49,093)Net income (loss) income attributable to shareholders  $ 39,146   (43,596) The unaudited pro forma financial data for the year ended December 31, 2020 includes $3.7 million in legal, advisory, and other costs related to the bankruptcy proceedings, while the unaudited pro forma financial data for the year ended December 31, 2021 excludes gains related to the extinguishment of certain of IT’SUGAR’s obligations pursuant to the Plan and the gain recognized by the Company upon the consolidation of IT’SUGAR.  The unaudited pro forma financial data reported in the above table does not purport to represent what the actual results of the Company’s operations would have been assuming that the consolidation date was January 1, 2020, nor does it purport to predict the Company’s results of operations for future perio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 xml:space="preserve">24.   Subsequent Events Subsequent events have been evaluated through the date the financial statements were available to be issued. As of such date, other than described elsewhere herein, there were no subsequent events identified that required recognition or disclosu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Financial Statement Presentation (Policy)</t>
        </is>
      </c>
      <c r="B1" s="2" t="inlineStr">
        <is>
          <t>12 Months Ended</t>
        </is>
      </c>
    </row>
    <row r="2">
      <c r="B2" s="2" t="inlineStr">
        <is>
          <t>Dec. 31, 2021</t>
        </is>
      </c>
    </row>
    <row r="3">
      <c r="A3" s="6" t="inlineStr">
        <is>
          <t>Basis of Presentation and Significant Accounting Policies[Abstract]</t>
        </is>
      </c>
    </row>
    <row r="4">
      <c r="A4" s="3" t="inlineStr">
        <is>
          <t>Noncontrolling Interests</t>
        </is>
      </c>
      <c r="B4" s="3" t="inlineStr">
        <is>
          <t xml:space="preserve">Noncontrolling Interests – Noncontrolling interests reflect third parties’ ownership interests in entities that are consolidated in the Company’s financial statements but are less than 100% owned by the Company. Noncontrolling interests are recognized as equity in the consolidated statements of financial condition and presented separately from the equity attributable to BBX Capital’s shareholders, while noncontrolling interests that are redeemable for cash at the holder’s option or upon a contingent event outside of the Company’s control are classified as redeemable noncontrolling interests and presented in the mezzanine section between total liabilities and equity in the consolidated statements of financial condition. The Company measures redeemable noncontrolling interests on an ongoing basis by accreting changes in the estimated redemption value of such interests from the date of issuance to the earliest redemption date and adjusts the carrying amount of such interests to the calculated value in the event that it is in excess of the carrying amount of such interests at such time.  A change in the ownership interests of a subsidiary is accounted for as an equity transaction if the Company retains its controlling financial interest in the subsidiary.  The amounts of consolidated net income and comprehensive income attributable to BBX Capital’s shareholders and noncontrolling interests are separately presented in the Company’s consolidated statements of operations and comprehensive income. </t>
        </is>
      </c>
    </row>
    <row r="5">
      <c r="A5" s="3" t="inlineStr">
        <is>
          <t>Consolidation Policy</t>
        </is>
      </c>
      <c r="B5" s="3" t="inlineStr">
        <is>
          <t xml:space="preserve">Consolidation Policy - The consolidated financial statements are prepared in conformity with accounting principles generally accepted in the United States of America (“GAAP”) and include the accounts of BBX Capital’s wholly-owned subsidiaries, other entities in which BBX Capital or its subsidiaries hold controlling financial interests, and any variable interest entities (“VIEs”) in which BBX Capital or one of its consolidated subsidiaries is deemed the primary beneficiary of the VIE. All significant inter-company accounts and transactions have been eliminated in consolidation. </t>
        </is>
      </c>
    </row>
    <row r="6">
      <c r="A6" s="3" t="inlineStr">
        <is>
          <t>Use Of Estimates</t>
        </is>
      </c>
      <c r="B6" s="3" t="inlineStr">
        <is>
          <t xml:space="preserve">Use of Estimates – The preparation of GAAP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On an ongoing basis, management evaluates its estimates, including those that relate to the recognition of revenue; the allowance for expected credit losses; the recovery of the carrying value of real estate; the measurement of assets and liabilities at fair value, including amounts recognized in business combinations and items measured at fair value on a non-recurring basis, such as intangible assets, goodwill, and real estate; the amount of the deferred tax valuation allowance and accounting for uncertain tax positions; and the estimate of contingent liabilities related to litigation and other claims and assessmen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Due to the impact and potential future impact of disruptions and uncertainty in the U.S. and global economies resulting from, among other things, the COVID-19 pandemic, disruptions in global supply chains, and recent events with Russia and Ukraine,  actual conditions could materially differ from the Company’s expectations and estimates, which could materially affect the Company’s results of operations and financial condition. The severity, magnitude, and duration, as well as the economic consequences, of the ongoing disruptions in the U.S. and global economies, are uncertain, rapidly changing, and difficult to predict. As a result, the Company’s accounting estimates and assumptions may change over time, and such changes could result in, among other adjustments, future impairments of intangibles, long-lived assets, and investments in unconsolidated subsidiaries and future reserves for inventory and receivables.  </t>
        </is>
      </c>
    </row>
    <row r="7">
      <c r="A7" s="3" t="inlineStr">
        <is>
          <t>Reclassifications</t>
        </is>
      </c>
      <c r="B7" s="3" t="inlineStr">
        <is>
          <t xml:space="preserve">Reclassifications - Certain amounts for prior years have been reclassified to conform to the revised financial statement presentation for 2021. Contingent purchase price receivables were reclassified out of other assets to a separate line item in the statement of financial condition as of December 31, 2020. The reclassifications had no impact on the Company’s statements of operations and comprehensive income or statements of cash flows.      </t>
        </is>
      </c>
    </row>
    <row r="8">
      <c r="A8" s="3" t="inlineStr">
        <is>
          <t>Cash, Cash Equivalents, And Restricted Cash</t>
        </is>
      </c>
      <c r="B8" s="3" t="inlineStr">
        <is>
          <t xml:space="preserve">Cash, Cash Equivalents, and Restricted Cash - Cash equivalents consist of demand deposits at financial institutions, money market funds, and other short-term investments with original maturities at the time of purchase of 90 days or less. Cash in excess of the Company’s immediate operating requirements are generally invested in short-term time deposits and money market instruments that typically have original maturities at the date of purchase of three months or less. Restricted cash consists primarily of cash held at financial institutions associated with our insurance subsidiary or with real estate projects. Cash and cash equivalents are maintained at various financial institutions located throughout the United States and Canada in amounts exceeding the $250,000 federally insured limit. Accordingly, the Company is subject to credit risk. Management performs periodic evaluations of the relative credit standing of financial institutions maintaining the Company’s deposits to evaluate and, if necessary, take actions in an attempt to mitigate credit risk.  </t>
        </is>
      </c>
    </row>
    <row r="9">
      <c r="A9" s="3" t="inlineStr">
        <is>
          <t>Revenue Recognition</t>
        </is>
      </c>
      <c r="B9" s="3" t="inlineStr">
        <is>
          <t>Revenue Recognition    Trade sales – Revenue is recognized on trade sales as follows: Revenue is recognized on wholesale trade sales when control of the products is transferred to customers, which generally occurs when the products are shipped or the customers accept delivery. Wholesale trade sales typically have payment terms between 30 and 60 days. Certain customer trade sale contracts have provisions for right of return, volume rebates, and price concessions. These types of discounts are accounted for as variable consideration, and the Company uses the expected value method to calculate the estimated reduction in the trade sales revenue. The inputs used in the expected value method include historical experience with the customer, sales forecasts, and outstanding purchase orders.Revenue is recognized on retail trade sales at the point of sale, which occurs when products are sold at the Company’s retail locations.Sales and other taxes imposed by governmental authorities that are collected by the Company from customers are excluded from revenue or the transaction price.Shipping and handling activities that occur after the control of goods is transferred to a customer are accounted for as fulfillment activities instead of a separate performance obligation.Revenue is not adjusted for the effects of a significant financing component if the Company expects, at the contract inception, that the performance obligation will be satisfied within one year or less. Sales of real estate inventory - Revenue is generally recognized on sales of real estate inventory to customers when the sales are closed and title passes to the buyer. The Company generally receives payment from the sale of real estate inventory at the date of closing. In addition, certain real estate sales contracts provide for a contingent purchase price. The contingent purchase price in contracts pursuant to which the Company sells developed lots to homebuilders is generally calculated as a percentage of the proceeds that the homebuilders receive from sales to their own customers, and the Company does not receive payment of such amounts until the homebuilders close on such sales. The Company accounts for the contingent purchase price in these contracts as variable consideration and estimates the amount of such consideration that may be recognized upon the closing of the real estate transaction based on the expected value method. The estimate of variable consideration is recognized as revenue to the extent that it is not probable that a significant reversal in the amount of cumulative revenue recognized will occur when the uncertainty associated with the variable consideration is subsequently resolved. The inputs used in the expected value method include current and expected sales prices (net of incentives), historical contingent purchase price receipts, and sales contracts on similar properties. Interest income – Interest income from loans receivable originated by the Company and the note receivable from Bluegreen Vacations is recognized on accruing loans when management determines that it is probable that all of the principal and interest will be collected in accordance with the loan’s contractual terms. Interest income is recognized on non-accrual loans on a cash basis. Other than the note receivable from Bluegreen Vacations, the Company’s loans receivable are included in other assets in the Company’s consolidated statements of financial condition. Net gains on sales of real estate assets – Net gains on sales of real estate assets represents sales of assets to non-customers. Gains (or losses) are recognized from sales to non-customers when the control of the asset has been transferred to the buyer, which generally occurs when title passes to the buyer.  Other revenue – Other revenue is primarily comprised of rental income from properties under short-term operating leases and insurance commissions earned from insurance carriers. Rental income is recognized as rents become due, and rental payments received in advance are deferred until earned.</t>
        </is>
      </c>
    </row>
    <row r="10">
      <c r="A10" s="3" t="inlineStr">
        <is>
          <t>Trade Accounts Receivables And Allowance For Bad Debts</t>
        </is>
      </c>
      <c r="B10" s="3" t="inlineStr">
        <is>
          <t>Trade Accounts Receivables and Allowance for Expected Credit Losses – Accounts receivable are stated at the amounts billed to customers for sale of goods or services with a contractual maturity of one year or less. The Company provides an allowance for expected credit losses. This allowance is based on a review of outstanding receivables and historical collection information and an evaluation of both existing economic conditions and reasonable and supportable forecasts of future economic conditions impacting the Company’s customers. Accounts receivable are ordinarily due 30 to 60 days after the issuance of the invoice (based on terms). Accounts receivable are considered delinquent after 30 days past the due date. These delinquent receivables are monitored and are charged to the allowance for expected credit losses based on an evaluation of individual circumstances of the customer. Account balances are written off after collection efforts have been made and the potential recovery is considered remote.</t>
        </is>
      </c>
    </row>
    <row r="11">
      <c r="A11" s="3" t="inlineStr">
        <is>
          <t>Trade Inventory</t>
        </is>
      </c>
      <c r="B11" s="3" t="inlineStr">
        <is>
          <t>Trade Inventory – Trade inventory is measured at the lower of cost or net realizable value. Cost includes all costs of conversions, including materials, direct labor, production overhead, depreciation of equipment, and shipping costs.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net realizable value determined on a first-in, first-out or average cost basis. Shipping and handling fees billed to customers are recorded as trade sales, and shipping and handling fees paid by the Company are recorded as cost of trade sales.   In valuing inventory, the Company makes assumptions regarding write-downs required for excess and obsolete inventory based on judgments and estimates formulated from available information. Estimates for excess and obsolete inventory are based on historical and forecasted usage. Inventory is also examined for upcoming expiration, and write-downs are recorded where appropriate. Because the value of inventory that will ultimately be realized cannot be known with exact certainty, we rely upon both past sales history and future sales forecasts to provide a basis for the determination of the write-down. Inventory is considered potentially obsolete if we have withdrawn those products from the market or had no sales of the product for the past 12 months and have no sales forecasted for the next 12 months. Inventory is considered potentially excess if the quantity on hand exceeds 12 months of expected remaining usage. The resulting potentially obsolete and excess parts are then reviewed to determine if a substitute usage or a future need exists. Items without an identified current or future usage are written down in an amount equal to 100% of the FIFO cost of such inventory. We review these assumptions regularly for all of our inventories which include sales demonstration and service inventories.</t>
        </is>
      </c>
    </row>
    <row r="12">
      <c r="A12" s="3" t="inlineStr">
        <is>
          <t>Real Estate</t>
        </is>
      </c>
      <c r="B12" s="3" t="inlineStr">
        <is>
          <t xml:space="preserve">Real Estate – From time to time, the Company acquires real estate or takes possession or ownership of real estate through the foreclosure of collateral on loans receivable. Such real estate is classified as real estate held-for-sale, real estate held-for-investment, or real estate inventory. When real estate is classified as held-for-sale, it is initially recorded at fair value less estimated selling costs and subsequently measured at the lower of cost or estimated fair value less selling costs. When real estate is classified as held-for-investment, it is initially recorded at fair value and, if applicable, is depreciated in subsequent periods over its useful life using the straight-line method. Real estate is classified as real estate inventory when the property is under development for sale to customers and is measured at cost, including costs of improvements and amenities incurred subsequent to acquisition, capitalized interest and real estate taxes, and other costs incurred during the construction period. Expenditures for capital improvements are generally capitalized, while the ongoing costs of owning and operating real estate are charged to selling, general and administrative expenses as incurred. Impairments required on loans receivable at the time of foreclosure of real estate collateral are charged to the allowance for loan losses, while impairments of real estate required under ASC 360 to reflect subsequent declines in fair value are recorded as impairment losses in the Company’s consolidated statements of operations and comprehensive income.  </t>
        </is>
      </c>
    </row>
    <row r="13">
      <c r="A13" s="3" t="inlineStr">
        <is>
          <t>Investments In Unconsolidated Real Estate Joint Ventures</t>
        </is>
      </c>
      <c r="B13" s="3" t="inlineStr">
        <is>
          <t>Investments in Unconsolidated Real Estate Joint Ventures - The Company uses the equity method of accounting to record its equity investments in entities in which it has significant influence but does not hold a controlling financial interest, including equity investments in VIEs in which the Company is not the primary beneficiary. Under the equity method, an investment is reflected on the statement of financial condition of an investor as a single amount, and an investor’s share of earnings or losses from its investment is reflected in the statement of operations as a single amount. The investment is initially measured at cost and subsequently adjusted for the investor’s share of the earnings or losses of the investee and distributions received from the investee. The investor recognizes its share of the earnings or losses of the investee in the periods in which they are reported by the investee in its financial statements rather than in the period in which an investee declares a distribution. Intra-entity profits and losses on assets still remaining with an investor or investee are eliminated.   The Company recognizes its share of earnings or losses from certain equity method investments based on the hypothetical liquidation at book value (“HLBV”) method. Under the HLBV method, earnings or losses are recognized based on how an entity would allocate and distribute its cash if it were to sell all of its assets and settle its liabilities for their carrying amounts and liquidate at the reporting date. The HLBV method is used to calculate the Company’s share of earnings or losses from equity method investments when the contractual cash disbursements to the investors are different than the investors’ stated ownership percentage. The Company capitalizes interest expense on investments in and advances to or loans to real estate joint ventures accounted for under the equity method that have commenced qualifying activities, such as real estate development projects. The capitalization of interest expense ceases when the investee completes its qualifying activities, and total capitalized interest expense cannot exceed interest expense incurred.    The Company reviews its investments on an ongoing basis for indicators of other-than-temporary impairment. This determination requires significant judgment in which the Company evaluates, among other factors, the fair market value of its investments,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rating agency actions, and expected future operating and financing cash flows. If a decline in the fair value of an investment is determined to be other-than-temporary, an impairment loss is recorded to reduce the investment to its fair value, and a new cost basis in the investment is established.</t>
        </is>
      </c>
    </row>
    <row r="14">
      <c r="A14" s="3" t="inlineStr">
        <is>
          <t>Property And Equipment, Net</t>
        </is>
      </c>
      <c r="B14" s="3" t="inlineStr">
        <is>
          <t xml:space="preserve"> Property and Equipment, net – Property and equipment is stated at cost less accumulated depreciation and amortization. Depreciation is computed using the straight-line method over the estimated useful lives of the assets, which is generally 3 to 5 years for computer equipment and software, 5 years for furniture and fixtures, and 7 to 10 years for manufacturing equipment.  The cost of leasehold improvements is depreciated using the straight-line method over the shorter of the term of the related lease or the estimated useful lives of the improvements. Expenditures for new property, leasehold improvements, and equipment, as well as major renewals and betterments, are capitalized, while expenditures for maintenance and repairs are expensed as incurred. Gains or losses on the disposal of property and equipment are reflected in current operations. </t>
        </is>
      </c>
    </row>
    <row r="15">
      <c r="A15" s="3" t="inlineStr">
        <is>
          <t>Goodwill And Intangible Assets, Net</t>
        </is>
      </c>
      <c r="B15" s="3" t="inlineStr">
        <is>
          <t xml:space="preserve">Goodwill – The Company recognizes goodwill upon the acquisition of a business when the fair values of the consideration transferred and any noncontrolling interests in the acquiree are in excess of the fair value of the acquiree’s identifiable net assets. The Company tests goodwill for potential impairment on an annual basis as of December 31 or during interim periods if impairment indicators exist. Each period and for each reporting unit the Company can elect to first assess qualitatively whether it is necessary to perform goodwill impairment testing. If the Company believes, as a result of its qualitative assessment, that it is not more likely than not that the fair value of any reporting unit containing goodwill is less than its carrying amount, then the quantitative goodwill impairment test is unnecessary. If the Company elects to bypass the qualitative assessment option, or if the qualitative assessment was performed and resulted in the Company being unable to conclude that it is not more likely than not that the fair value of a reporting unit containing goodwill is greater than its carrying amount, the Company will perform the quantitative goodwill impairment test.  The Company evaluates various factors affecting a reporting unit in its qualitative assessment, including, but not limited to, macroeconomic conditions, industry and market considerations, cost factors, and financial performance. If the Company concludes from its qualitative assessment that goodwill impairment testing is required or if the Company bypasses the qualitative test, the fair value of the reporting unit is compared to its carrying amount. If the carrying amount of a reporting unit exceeds its fair value, the Company records an impairment loss for the excess amount, although the impairment loss is limited to the amount of goodwill allocated to the reporting unit. The Company generally applies an income approach utilizing a discounted cash flow methodology and a market approach utilizing a guideline public company and transaction methodology to estimate the fair value of its reporting units. The estimated fair values obtained from the income and market approaches are compared and reviewed for reasonableness to determine a best estimate of fair value. The Company’s discounted cash flow methodology establishes an estimate of fair value by estimating the present value of the projected future cash flows to be generated from a reporting unit. The discount rate applied to the projected future cash flows to arrive at the present value is intended to reflect all risks of ownership and the associated risks of realizing the stream of projected future cash flows. The Company generally uses a five to ten-year period in computing discounted cash flow values. The most significant assumptions used in the discounted cash flow methodology are generally the terminal value, the discount rate, and the forecast of future cash flows. The guideline public company methodology establishes an estimate of fair value based upon the trading prices of public traded companies that are similar to the applicable reporting unit, while the guideline transaction methodology establishes an estimate of fair value based on acquisitions of companies that are similar to the applicable reporting unit. Under these methods, the Company develops multiples of revenue and earnings before interest, taxes, depreciation and amortization (“EBITDA”) based upon the indicated enterprise value, revenues, and EBITDA of the guideline companies and makes adjustments to such multiples based on various considerations, including the financial condition, operating performance, and relative risk of the guideline companies. The adjusted multiples are then applied to the revenues and EBITDA of the reporting unit to develop an estimated fair value of the reporting unit. Depending on the facts and circumstances applicable to the reporting unit and the guideline companies, the Company may place greater emphasis on the income or market approach to determine its best estimate of fair value. Inherent in the Company’s determinations of fair value are certain judgments and estimates relating to future cash flows, including the Company’s assessment of current economic indicators and market valuations, and assumptions about the Company’s strategic plans with regard to its operating businesses. Due to the uncertainties associated with such evaluations, actual results could differ materially from such estimates. Intangible Asset, net – Intangible assets in the Company’s financial statements primarily consist of intangible assets acquired in connection with certain business combinations, including acquired customer relationships, trademarks, and noncompetition agreements. These definite-lived intangible assets are recognized at fair value upon acquisition and amortized on a straight-line basis over their respective estimated useful lives.  </t>
        </is>
      </c>
    </row>
    <row r="16">
      <c r="A16" s="3" t="inlineStr">
        <is>
          <t>Operating Lease Assets And Operating Lease Liabilities</t>
        </is>
      </c>
      <c r="B16" s="3" t="inlineStr">
        <is>
          <t>Operating Lease Assets and Operating Lease Liabilities – The Company recognizes right-of-use assets and lease liabilities associated with lease agreements with an initial term of greater than 12 months, while lease agreements with an initial term of 12 months or less are not recorded in the Company’s consolidated statements of financial condition. The Company determines if an arrangement is a lease at inception. Operating lease assets represent the Company’s right to use an underlying asset for the lease term, and operating lease liabilities represent the Company’s obligation to make lease payments. Operating lease assets and liabilities are recognized when the Company takes possession of the underlying asset based on the present value of lease payments over the lease term. The Company generally does not include lease payments associated with renewal options that are exercisable at its discretion in the measurement of its operating lease assets and operating lease liabilities as it is not reasonably certain that such options will be exercised. The Company generally recognizes lease costs associated with its operating leases on a straight-line basis over the lease term, while variable lease payments that do not depend on an index or rate are recognized as variable lease costs in the period in which the obligation for those payments is incurred. The Company recognizes accrued straight-line rent and unamortized tenant allowances received from landlords associated with its operating leases as a reduction of the operated lease assets associated with such leases. The Company has lease agreements with lease and non-lease components which it generally accounts for as a single lease component for lease classification, recognition, and measurement purposes.</t>
        </is>
      </c>
    </row>
    <row r="17">
      <c r="A17" s="3" t="inlineStr">
        <is>
          <t>Impairment Of Long-Lived Assets</t>
        </is>
      </c>
      <c r="B17" s="3" t="inlineStr">
        <is>
          <t>Impairment of Long-Lived Assets – The Company evaluates its long-lived assets, including property and equipment, definite-lived intangible assets, and right-of-use assets associated with its lease agreements, for potential impairment whenever events or changes in circumstances indicate that the carrying amount of an asset (or asset group) may not be recoverable. Factors which could indicate that an asset (or asset group) may not be recoverable include, but are not limited to, significant underperformance relative to historical or projected future operating results, significant changes in the manner of use of the assets or the strategy for the overall business, a significant decrease in the market value of the assets, and significant negative industry or economic trends. The carrying amount of an asset (or asset group) is not considered recoverable when the carrying amount exceeds the sum of the undiscounted cash flows expected to result from the use of the asset (or asset group). To the extent that the carrying amount of an asset (or asset group) exceeds the sum of such undiscounted cash flows, an impairment loss is measured and recorded based on the amount by which the carrying amount of the asset (or asset group) exceeds its fair value. Impairment losses associated with an asset group are allocated to long-lived assets within the asset group based on their relative carrying amounts; however, the carrying amounts of individual long-lived assets within an asset group are not reduced below their individual fair values. To the extent that impairment testing is required, the Company generally estimates the fair values of its long-lived assets utilizing a discounted cash flow methodology which estimates the present value of the projected future cash flows expected to be generated from the applicable assets or asset groups. When estimating the fair value of asset groups related to a retail location, the Company’s estimated fair value considers the relevant market participants and the highest and best use for the location, including whether the value of the location would be maximized by operating the location in its current use or by permanently closing the location and subleasing it. To the extent applicable, the Company estimates the fair value of right-of-use assets associated with its retail locations using a discounted cash flow methodology which estimates the present value of market rental rates applicable to such right-of-use assets. When estimating the fair value of intangible assets, the Company uses a form of the income approach relevant to the applicable asset or asset group. The Company uses the relief from royalty valuation method, a form of the income approach, to estimate the fair value of trademarks. Under this method, the fair value of trademarks is determined by calculating the present value using a risk-adjusted discount rate of the estimated future royalty payments that would have to be paid if the trademarks were not owned. The Company uses the multi-period excess earnings method, a form of the income approach, to estimate the fair value of customer relationships. Under this method, the fair value of customer relationships is determined by isolating the expected cash flows attributable to the customer relationship intangible asset and discounting these cash flows using a risk-adjusted discount rate. As the carrying amounts of the Company’s long-lived assets are dependent upon estimates of future cash flows that they are expected to generate, these assets may be impaired if cash flows decrease significantly or do not meet expectations, in which case they would be written down to their estimated fair values. The estimates of useful lives and expected cash flows require the Company to make significant judgments regarding future periods that are subject to a number of factors, many of which are beyond the Company’s control.</t>
        </is>
      </c>
    </row>
    <row r="18">
      <c r="A18" s="3" t="inlineStr">
        <is>
          <t>Deferred Financing Costs</t>
        </is>
      </c>
      <c r="B18" s="3" t="inlineStr">
        <is>
          <t xml:space="preserve">Deferred Financing Costs – Deferred financing costs are comprised of costs incurred in connection with obtaining financing from third-party lenders and are presented in the Company’s consolidated statements of financial condition as other assets or as a direct deduction from the carrying amount of the associated debt liability. These costs are capitalized and amortized to interest expense over the terms of the related financing arrangements. </t>
        </is>
      </c>
    </row>
    <row r="19">
      <c r="A19" s="3" t="inlineStr">
        <is>
          <t>Income Taxes</t>
        </is>
      </c>
      <c r="B19" s="3" t="inlineStr">
        <is>
          <t>Income Taxes – Subsequent to September 30, 2020, BBX Capital and its subsidiaries in which it owns 80% or more of the voting power and value of the subsidiary’s stock file a consolidated U.S. Federal and Florida income tax return. Other than Florida, BBX Capital and its subsidiaries file separate or unitary state income tax returns for each jurisdiction. Subsidiaries in which BBX Capital owns less than 80% of the outstanding equity are not included in the Company’s consolidated U.S. Federal or Florida state income tax return. Prior to September 30, 2020, the Company was a wholly owned subsidiary of Bluegreen Vacations, and its activities were included in Bluegreen Vacations’ tax return filings. While it was a wholly owned subsidiary of Bluegreen Vacations, the Company accounted for income taxes on a separate return basi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If a valuation allowance is recorded, a subsequent change in circumstances that causes a change in judgment about the realization of the related deferred tax amount could result in the reversal of the deferred tax valuation allowance.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 The Company has not identified any uncertain tax positions as of December 31, 2021.</t>
        </is>
      </c>
    </row>
    <row r="20">
      <c r="A20" s="3" t="inlineStr">
        <is>
          <t>Cost Of Trade Sales</t>
        </is>
      </c>
      <c r="B20" s="3" t="inlineStr">
        <is>
          <t>Cost of Trade Sales – Cost of trade sales includes the cost of inventory, shipping and handling, warehousing, and occupancy expenses related to the Company’s retail locations and manufacturing facilities.</t>
        </is>
      </c>
    </row>
    <row r="21">
      <c r="A21" s="3" t="inlineStr">
        <is>
          <t>Advertising</t>
        </is>
      </c>
      <c r="B21" s="3" t="inlineStr">
        <is>
          <t>Advertising – The Company expenses advertising and marketing costs as incurred. Advertising and marketing costs, which are included as selling, general and administrative expenses in the accompanying consolidated statements of operations and comprehensive income, were $1.4 million, $1.1 million, and $2.5 million for the years ended December 31, 2021, 2020, and 2019, respectively.</t>
        </is>
      </c>
    </row>
    <row r="22">
      <c r="A22" s="3" t="inlineStr">
        <is>
          <t>Accounting For Loss Contingencies</t>
        </is>
      </c>
      <c r="B22" s="3" t="inlineStr">
        <is>
          <t xml:space="preserve">Accounting for Loss Contingencies – Loss contingencies, including those arising from legal actions, are recorded as liabilities when the likelihood of loss is probable and an amount or range of loss can be reasonably estimated. </t>
        </is>
      </c>
    </row>
    <row r="23">
      <c r="A23" s="3" t="inlineStr">
        <is>
          <t>Earnings Per Share</t>
        </is>
      </c>
      <c r="B23" s="3" t="inlineStr">
        <is>
          <t xml:space="preserve">Earnings Per Share – Basic and diluted earnings per share is computed by dividing net income attributable to BBX Capital’s shareholders by the weighted average shares outstanding.  For periods prior to the spin-off on September 30, 2020, the weighted average shares outstanding was based on the shares issued in connection with the spin-off, while for periods subsequent to spin-off, the shares outstanding was based on the actual weighted average number of shares outstanding.  </t>
        </is>
      </c>
    </row>
    <row r="24">
      <c r="A24" s="3" t="inlineStr">
        <is>
          <t>Recently Adopted Accounting Pronouncements</t>
        </is>
      </c>
      <c r="B24" s="3" t="inlineStr">
        <is>
          <t xml:space="preserve">Recently Adopted Accounting Pronouncements  The Financial Accounting Standards Board (“FASB”) has issued the following accounting pronouncements and guidance relevant to the Company’s operations which have been adopted as of January 1, 2021: ASU No. 2019-12, Income Taxes (Topic 740): Simplifying the Accounting for Income Taxes. This standard removes specific exceptions to the general principles in Topic 740, including exceptions related to (i) the incremental approach for intraperiod tax allocations, (ii) accounting for basis differences when there are ownership changes in foreign investments, and (iii) interim period income tax accounting for year-to-date losses that exceed anticipated losses. The statement is effective for the Company on January 1, 2021 and interim periods within that fiscal year. Early adoption is permitted. The adoption of the standard did not have a material impact on the Company’s consolidated financial statements. </t>
        </is>
      </c>
    </row>
    <row r="25">
      <c r="A25" s="3" t="inlineStr">
        <is>
          <t>Recently Adopted Accounting Pronouncements And Future Adoption Of Recently Issued Accounting Pronouncements</t>
        </is>
      </c>
      <c r="B25" s="3" t="inlineStr">
        <is>
          <t xml:space="preserve">Future Adoption of Recently Issued Accounting Pronouncements The FASB has issued the following accounting pronouncements and guidance relevant to the Company’s operations which had not been adopted as of December 31, 2021:   ASU No. 2020-04 Reference Rate Reform (Topic 848): Facilitation of the Effects of Reference Rate Reform on Financial Reporting. This standard provides relief for companies preparing for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exposed to LIBOR. The Company currently has a LIBOR indexed credit facility which has a balance of $44.4 million and matures after 2021. Although companies can apply this standard immediately, the guidance will only be available for a limited time, generally through December 31, 2022. The Company is currently evaluating the potential impact that the eventual replacement of the LIBOR benchmark interest rate could have on its results of operations, liquidity and consolidated financial statements and the related impact that this standard may have on it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quisition (Tables)</t>
        </is>
      </c>
      <c r="B1" s="2" t="inlineStr">
        <is>
          <t>12 Months Ended</t>
        </is>
      </c>
    </row>
    <row r="2">
      <c r="B2" s="2" t="inlineStr">
        <is>
          <t>Dec. 31, 2021</t>
        </is>
      </c>
    </row>
    <row r="3">
      <c r="A3" s="6" t="inlineStr">
        <is>
          <t>Acquisition [Abstract]</t>
        </is>
      </c>
    </row>
    <row r="4">
      <c r="A4" s="3" t="inlineStr">
        <is>
          <t>Consolidated Net Assets And Results Of Operations</t>
        </is>
      </c>
      <c r="B4" s="3" t="inlineStr">
        <is>
          <t xml:space="preserve">      October 22, 2020  to December 31, 2020Trade sales $ 12,393Income before income taxes $ 722</t>
        </is>
      </c>
    </row>
    <row r="5">
      <c r="A5" s="3" t="inlineStr">
        <is>
          <t>Summary Of Summary Of Purchase Price allocation</t>
        </is>
      </c>
      <c r="B5" s="3" t="inlineStr">
        <is>
          <t xml:space="preserve">         Cash  $557Trade accounts receivable   10,244Trade inventory   12,133Property and equipment   1,007Identifiable intangible assets (1)   21,795Operating lease asset (2)   3,919Other assets   650Total assets acquired   50,305Accounts payable    (5,619)Other liabilities   (3,524)Operating lease liability   (2,213)Total liabilities assumed   (11,356)Fair value of identifiable net assets   38,949Goodwill   4,140Purchase consideration   43,089Less: cash acquired   (557)Less: consideration payable   (194)Cash paid for acquisition less cash acquired $ 42,338    Acquisition-related costs included in selling, general and administrative expenses $ 441 (1)Identifiable intangible assets were comprised of $2.9 million, $18.7 million and $0.2 million associated with Colonial Elegance’s trademark, customer relationships, and noncompetition agreements, respectively. The identifiable intangible assets are amortized over their expected useful lives of 5 years for noncompetition agreements and 13 years for trademarks and customer relationships.(2)Includes an intangible asset of $1.7 million related to below market rents associated with the lease for a distribution facility that is expected to be recognized over the lease term of approximately seven years.</t>
        </is>
      </c>
    </row>
    <row r="6">
      <c r="A6" s="3" t="inlineStr">
        <is>
          <t>Business Acquisition, Pro Forma Information [Table Text Block]</t>
        </is>
      </c>
      <c r="B6" s="3" t="inlineStr">
        <is>
          <t xml:space="preserve">                             Unaudited Pro Forma Actual  For the Years Ended December 31, For the Years Ended December 31,  2020 2019 2020  2019Trade sales $ 188,146   226,033   147,210   180,319(Loss) income from continuing operations before income taxes $ (55,619)   29,333   (57,947)   28,985(Loss) income from continuing operations  $ (45,035)   21,000   (46,703)   20,651Net (loss) income attributable to shareholders  $ (40,306)   14,086   (41,974)   13,7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 (Tables)</t>
        </is>
      </c>
      <c r="B1" s="2" t="inlineStr">
        <is>
          <t>12 Months Ended</t>
        </is>
      </c>
    </row>
    <row r="2">
      <c r="B2" s="2" t="inlineStr">
        <is>
          <t>Dec. 31, 2021</t>
        </is>
      </c>
    </row>
    <row r="3">
      <c r="A3" s="6" t="inlineStr">
        <is>
          <t>Trade Receivables, net [Abstract]</t>
        </is>
      </c>
    </row>
    <row r="4">
      <c r="A4" s="3" t="inlineStr">
        <is>
          <t>Schedule Of Trade Receivables</t>
        </is>
      </c>
      <c r="B4" s="3" t="inlineStr">
        <is>
          <t xml:space="preserve">              December 31, December 31,  2021 2020Trade receivables $ 30,124   29,860Allowance for expected credit losses   (225)   (353)Total trade receivables $ 29,899   29,5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Inventory (Tables)</t>
        </is>
      </c>
      <c r="B1" s="2" t="inlineStr">
        <is>
          <t>12 Months Ended</t>
        </is>
      </c>
    </row>
    <row r="2">
      <c r="B2" s="2" t="inlineStr">
        <is>
          <t>Dec. 31, 2021</t>
        </is>
      </c>
    </row>
    <row r="3">
      <c r="A3" s="6" t="inlineStr">
        <is>
          <t>Trade Inventory [Abstract]</t>
        </is>
      </c>
    </row>
    <row r="4">
      <c r="A4" s="3" t="inlineStr">
        <is>
          <t>Summary Of Inventory</t>
        </is>
      </c>
      <c r="B4" s="3" t="inlineStr">
        <is>
          <t xml:space="preserve">       December 31, December 31, 2021 2020Raw materials$ 7,485   6,191Paper goods and packaging materials  1,416   1,322Finished goods  32,994   24,333Total trade inventory$ 41,895   31,8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12 Months Ended</t>
        </is>
      </c>
    </row>
    <row r="2">
      <c r="B2" s="2" t="inlineStr">
        <is>
          <t>Dec. 31, 2021</t>
        </is>
      </c>
    </row>
    <row r="3">
      <c r="A3" s="6" t="inlineStr">
        <is>
          <t>Real Estate [Abstract]</t>
        </is>
      </c>
    </row>
    <row r="4">
      <c r="A4" s="3" t="inlineStr">
        <is>
          <t>Schedule Of Real Estate</t>
        </is>
      </c>
      <c r="B4" s="3" t="inlineStr">
        <is>
          <t xml:space="preserve">         December 31, December 31,  2021 2020Real estate held-for-sale $ 7,679   9,031Real estate held-for-investment   6,113   5,992Real estate inventory   9,076   40,777Total real estate $ 22,868   55,8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Unconsolidated Real Estate Joint Ventures (Tables)</t>
        </is>
      </c>
      <c r="B1" s="2" t="inlineStr">
        <is>
          <t>12 Months Ended</t>
        </is>
      </c>
    </row>
    <row r="2">
      <c r="B2" s="2" t="inlineStr">
        <is>
          <t>Dec. 31, 2021</t>
        </is>
      </c>
    </row>
    <row r="3">
      <c r="A3" s="6" t="inlineStr">
        <is>
          <t>Business Acquisition [Line Items]</t>
        </is>
      </c>
    </row>
    <row r="4">
      <c r="A4" s="3" t="inlineStr">
        <is>
          <t>Investments In Unconsolidated Real Estate Joint Ventures</t>
        </is>
      </c>
      <c r="B4" s="3" t="inlineStr">
        <is>
          <t xml:space="preserve">                       December 31,    December 31,  2021 Ownership(1) 2020Altis Grand Central $ 730 % 1.49 $ 2,287Altis Promenade   —   —   1,964Altis Ludlam Trail(2)   10,831   33.30   9,653Altis Grand at The Preserve   194   33.30   1,086Altis Pembroke Gardens   —   —   310Altis Wiregrass   —   —   163Altis Little Havana   1,021   3.43   844Altis Lake Willis Phase 1   437   1.23   —Altis Lake Willis Phase 2   2,538   50.00   5,446Altis Miramar East/West   2,878   5.00   2,818Altis Grand at Suncoast   2,780   11.00   —Altis Blue Lake   260   1.22   —The Altman Companies(3)   16,716   50.00   15,222ABBX Guaranty   3,750   50.00   3,750Bayview   1,308   50.00   1,563Marbella   974   70.00   6,971The Main Las Olas   1,990   3.41   2,462Sky Cove   1,686   26.25   3,287Sky Cove South   4,708   26.25   —Other  165      184Total $ 52,966    $ 58,010 (1)The Company’s ownership percentage in each real estate joint venture represents the Company’s percentage of the contributed capital in each venture.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2)Ownership percentage represents the Company's ownership of the managing member of the joint venture and excludes its preferred interest accounted for as a loan receivable from the joint venture.(3)The investment in the Altman Companies includes $2.3 million of transaction costs that were incurred in connection with the formation of the joint venture. See additional information below in this Note 7 regarding the Company’s acquisition of its interest in the Altman Companies. </t>
        </is>
      </c>
    </row>
    <row r="5">
      <c r="A5" s="3" t="inlineStr">
        <is>
          <t>The Altman Companies, LLC [Member]</t>
        </is>
      </c>
    </row>
    <row r="6">
      <c r="A6" s="6" t="inlineStr">
        <is>
          <t>Business Acquisition [Line Items]</t>
        </is>
      </c>
    </row>
    <row r="7">
      <c r="A7" s="3" t="inlineStr">
        <is>
          <t>Condensed Statements Of Financial Condition For Equity Method Joint Ventures</t>
        </is>
      </c>
      <c r="B7" s="3" t="inlineStr">
        <is>
          <t xml:space="preserve">                December 31,  2021 2020Assets      Cash $ 995   3,100Properties and equipment   387   363Investment in unconsolidated subsidiaries   7,153   6,803Goodwill   16,683   16,683Due from related parties   4,462   2,885Other assets   8,662   3,445Total assets $ 38,342   33,279Liabilities and Equity      Other liabilities $ 8,463   6,409Total liabilities   8,463   6,409Total equity   29,879   26,870Total liabilities and equity $ 38,342   33,279</t>
        </is>
      </c>
    </row>
    <row r="8">
      <c r="A8" s="3" t="inlineStr">
        <is>
          <t>Condensed Statements Of Operations For Equity Method Joint Ventures</t>
        </is>
      </c>
      <c r="B8" s="3" t="inlineStr">
        <is>
          <t xml:space="preserve">                      For the Years Ended December 31,  2021 2020 2019Total revenues $ 8,577 $ 8,700   7,242Other expenses   (11,755)   (10,670)   (9,493)Operating loss   (3,178)   (1,970)   (2,251)Equity in earnings (losses) from unconsolidated investment in Altman Glenewinkel Construction, LLC   321   1,737   (913)Net loss    (2,857)   (233)   (3,164)Equity in net loss of unconsolidated real estate joint venture - The Altman Companies $ (1,429) $ (117)   (1,582)</t>
        </is>
      </c>
    </row>
    <row r="9">
      <c r="A9" s="3" t="inlineStr">
        <is>
          <t>Altis at Bonterra - Hialeah, LLC [Member]</t>
        </is>
      </c>
    </row>
    <row r="10">
      <c r="A10" s="6" t="inlineStr">
        <is>
          <t>Business Acquisition [Line Items]</t>
        </is>
      </c>
    </row>
    <row r="11">
      <c r="A11" s="3" t="inlineStr">
        <is>
          <t>Condensed Statements Of Financial Condition For Equity Method Joint Ventures</t>
        </is>
      </c>
      <c r="B11" s="3" t="inlineStr">
        <is>
          <t xml:space="preserve">                December 31,  2021 2020Assets      Cash $ 1,197   536Real estate   —   50,411Other assets   208   259Total assets $ 1,405   51,206Liabilities and Equity      Notes payable $ —   35,750Other liabilities   1,405   456Total liabilities   1,405   36,206Total equity   —   15,000Total liabilities and equity $ 1,405   51,206</t>
        </is>
      </c>
    </row>
    <row r="12">
      <c r="A12" s="3" t="inlineStr">
        <is>
          <t>Condensed Statements Of Operations For Equity Method Joint Ventures</t>
        </is>
      </c>
      <c r="B12" s="3" t="inlineStr">
        <is>
          <t xml:space="preserve">                      For the Years Ended December 31,  2021 2020 2019Total revenues $ 2,589   3,795   639Gain on sale of real estate   40,010   —   —Other expenses   (2,635)   (6,238)   (2,439)Net earnings (loss) $ 39,746   (2,443)   (1,800)Equity in net earnings of unconsolidated real estate joint venture - Altis Promenade $ 5,178   (161)   (119) </t>
        </is>
      </c>
    </row>
    <row r="13">
      <c r="A13" s="3" t="inlineStr">
        <is>
          <t>Chapel Trail [Member]</t>
        </is>
      </c>
    </row>
    <row r="14">
      <c r="A14" s="6" t="inlineStr">
        <is>
          <t>Business Acquisition [Line Items]</t>
        </is>
      </c>
    </row>
    <row r="15">
      <c r="A15" s="3" t="inlineStr">
        <is>
          <t>Condensed Statements Of Financial Condition For Equity Method Joint Ventures</t>
        </is>
      </c>
      <c r="B15" s="3" t="inlineStr">
        <is>
          <t xml:space="preserve">                December 31,  2021 2020Assets      Cash $ 1,400   264Real estate   —   46,447Other assets   —   12,518Total assets $ 1,400   59,229Liabilities and Equity      Notes payable $ —   35,782Other liabilities   100   2,971Total liabilities  100   38,753Total equity  1,300   20,476Total liabilities and equity $1,400   59,229</t>
        </is>
      </c>
    </row>
    <row r="16">
      <c r="A16" s="3" t="inlineStr">
        <is>
          <t>Condensed Statements Of Operations For Equity Method Joint Ventures</t>
        </is>
      </c>
      <c r="B16" s="3" t="inlineStr">
        <is>
          <t xml:space="preserve">                      For the Years Ended December 31,  2021 2020 2019Total revenues $ 1,965   399   —Gain on sale of real estate   37,675  —  — Other expenses   (3,476)   (1,645)   —Net earnings (loss)   36,164   (1,246)   —Equity in net earnings of unconsolidated real estate joint venture - Altis Grand at Suncoast $ 4,977   (35)   —</t>
        </is>
      </c>
    </row>
    <row r="17">
      <c r="A17" s="3" t="inlineStr">
        <is>
          <t>Altis Grand Central Joint Venture [Member]</t>
        </is>
      </c>
    </row>
    <row r="18">
      <c r="A18" s="6" t="inlineStr">
        <is>
          <t>Business Acquisition [Line Items]</t>
        </is>
      </c>
    </row>
    <row r="19">
      <c r="A19" s="3" t="inlineStr">
        <is>
          <t>Condensed Statements Of Financial Condition For Equity Method Joint Ventures</t>
        </is>
      </c>
      <c r="B19" s="3" t="inlineStr">
        <is>
          <t xml:space="preserve">                December 31,  2021 2020Assets      Cash $ —   727Real estate   —   73,703Investment in Altis Grand Central JV   4,879   —Other assets   —   3,976Total assets $ 4,879   78,406Liabilities and Equity      Notes payable $ —   54,835Other liabilities   —   5,517Total liabilities   —   60,352Total equity   4,879   18,054Total liabilities and equity $ 4,879   78,406</t>
        </is>
      </c>
    </row>
    <row r="20">
      <c r="A20" s="3" t="inlineStr">
        <is>
          <t>Condensed Statements Of Operations For Equity Method Joint Ventures</t>
        </is>
      </c>
      <c r="B20" s="3" t="inlineStr">
        <is>
          <t xml:space="preserve">                      For the Years Ended December 31,  2021 2020 2019Total revenues $ 5,735   2,630   7Gain on sale of equity interest in joint venture   53,537   —   —Total expenses   (7,180)   (6,294)   (318)Net earnings (loss)   52,092   (3,664)   (311)Equity in net earnings of unconsolidated real estate joint venture - Altis Grand Central $ 6,182   (406)   (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And Equipment [Abstract]</t>
        </is>
      </c>
    </row>
    <row r="4">
      <c r="A4" s="3" t="inlineStr">
        <is>
          <t>Components Of Property And Equipment</t>
        </is>
      </c>
      <c r="B4" s="3" t="inlineStr">
        <is>
          <t xml:space="preserve">                December 31,  2021 2020Land, building and building improvements $  2,286   2,271Leasehold improvements   22,523   5,554Office equipment, furniture, fixtures and software   22,442   14,421Transportation   407   515    47,658   22,761Accumulated depreciation   (17,047)   (14,958)Property and equipment, net $  30,611   7,8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Tables)</t>
        </is>
      </c>
      <c r="B1" s="2" t="inlineStr">
        <is>
          <t>12 Months Ended</t>
        </is>
      </c>
    </row>
    <row r="2">
      <c r="B2" s="2" t="inlineStr">
        <is>
          <t>Dec. 31, 2021</t>
        </is>
      </c>
    </row>
    <row r="3">
      <c r="A3" s="6" t="inlineStr">
        <is>
          <t>Goodwill and Intangible Assets [Abstract]</t>
        </is>
      </c>
    </row>
    <row r="4">
      <c r="A4" s="3" t="inlineStr">
        <is>
          <t>Schedule Of Changes In Goodwill</t>
        </is>
      </c>
      <c r="B4" s="3" t="inlineStr">
        <is>
          <t xml:space="preserve">                      For the Years Ended December 31,  2021 2020 2019Balance, beginning of period $ 8,277   37,248   37,248Acquisitions   —   8,277   —Deconsolidation of IT'SUGAR   —   (14,864)   —IT'SUGAR emergence from bankruptcy   14,274   —   —Impairment losses   —   (22,384)   —Colonial Elegance acquisition adjustments to goodwill   (4,137)   —   —Balance, end of period $ 18,414   8,277   37,248</t>
        </is>
      </c>
    </row>
    <row r="5">
      <c r="A5" s="3" t="inlineStr">
        <is>
          <t>Major Classes Of Intangible Assets</t>
        </is>
      </c>
      <c r="B5" s="3" t="inlineStr">
        <is>
          <t xml:space="preserve">                December 31,  2021 2020Trademarks $ 16,762   7,747Customer relationships   18,752   15,877Other   379   384    35,893   24,008Accumulated amortization   (3,911)   (1,588)Total intangible assets  $ 31,982   22,420</t>
        </is>
      </c>
    </row>
    <row r="6">
      <c r="A6" s="3" t="inlineStr">
        <is>
          <t>Estimated Aggregate Amortization Expense Of Intangible Assets</t>
        </is>
      </c>
      <c r="B6" s="3" t="inlineStr">
        <is>
          <t xml:space="preserve">        Years Ending December 31, Total2022 $ 2,5752023   2,5752024   2,5752025   2,5752026   2,5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 USD ($) shares in Thousands, $ in Thousands</t>
        </is>
      </c>
      <c r="C1" s="2" t="inlineStr">
        <is>
          <t>12 Months Ended</t>
        </is>
      </c>
    </row>
    <row r="2">
      <c r="C2" s="2" t="inlineStr">
        <is>
          <t>Dec. 31, 2021</t>
        </is>
      </c>
      <c r="D2" s="2" t="inlineStr">
        <is>
          <t>Dec. 31, 2020</t>
        </is>
      </c>
      <c r="E2" s="2" t="inlineStr">
        <is>
          <t>Dec. 31, 2019</t>
        </is>
      </c>
    </row>
    <row r="3">
      <c r="A3" s="6" t="inlineStr">
        <is>
          <t>Revenues</t>
        </is>
      </c>
    </row>
    <row r="4">
      <c r="A4" s="3" t="inlineStr">
        <is>
          <t>Revenue from customers</t>
        </is>
      </c>
      <c r="C4" s="7" t="n">
        <v>303557</v>
      </c>
      <c r="D4" s="7" t="n">
        <v>167573</v>
      </c>
      <c r="E4" s="7" t="n">
        <v>185368</v>
      </c>
    </row>
    <row r="5">
      <c r="A5" s="3" t="inlineStr">
        <is>
          <t>Interest income</t>
        </is>
      </c>
      <c r="C5" s="5" t="n">
        <v>6413</v>
      </c>
      <c r="D5" s="5" t="n">
        <v>2399</v>
      </c>
      <c r="E5" s="5" t="n">
        <v>811</v>
      </c>
    </row>
    <row r="6">
      <c r="A6" s="3" t="inlineStr">
        <is>
          <t>Net gains on sales of real estate assets</t>
        </is>
      </c>
      <c r="C6" s="5" t="n">
        <v>643</v>
      </c>
      <c r="D6" s="5" t="n">
        <v>255</v>
      </c>
      <c r="E6" s="5" t="n">
        <v>13616</v>
      </c>
    </row>
    <row r="7">
      <c r="A7" s="3" t="inlineStr">
        <is>
          <t>Other revenue</t>
        </is>
      </c>
      <c r="C7" s="5" t="n">
        <v>2984</v>
      </c>
      <c r="D7" s="5" t="n">
        <v>3002</v>
      </c>
      <c r="E7" s="5" t="n">
        <v>3929</v>
      </c>
    </row>
    <row r="8">
      <c r="A8" s="3" t="inlineStr">
        <is>
          <t>Total revenues</t>
        </is>
      </c>
      <c r="C8" s="5" t="n">
        <v>313597</v>
      </c>
      <c r="D8" s="5" t="n">
        <v>173229</v>
      </c>
      <c r="E8" s="5" t="n">
        <v>203724</v>
      </c>
    </row>
    <row r="9">
      <c r="A9" s="6" t="inlineStr">
        <is>
          <t>Costs and expenses:</t>
        </is>
      </c>
    </row>
    <row r="10">
      <c r="A10" s="3" t="inlineStr">
        <is>
          <t>Interest expense</t>
        </is>
      </c>
      <c r="C10" s="5" t="n">
        <v>1439</v>
      </c>
      <c r="D10" s="5" t="n">
        <v>237</v>
      </c>
      <c r="E10" s="5" t="n">
        <v>433</v>
      </c>
    </row>
    <row r="11">
      <c r="A11" s="3" t="inlineStr">
        <is>
          <t>Recoveries from loan losses, net</t>
        </is>
      </c>
      <c r="C11" s="5" t="n">
        <v>-7774</v>
      </c>
      <c r="D11" s="5" t="n">
        <v>-8876</v>
      </c>
      <c r="E11" s="5" t="n">
        <v>-5428</v>
      </c>
    </row>
    <row r="12">
      <c r="A12" s="3" t="inlineStr">
        <is>
          <t>Impairment losses</t>
        </is>
      </c>
      <c r="C12" s="5" t="n">
        <v>38</v>
      </c>
      <c r="D12" s="5" t="n">
        <v>30772</v>
      </c>
      <c r="E12" s="5" t="n">
        <v>189</v>
      </c>
    </row>
    <row r="13">
      <c r="A13" s="3" t="inlineStr">
        <is>
          <t>Selling, general and administrative expenses</t>
        </is>
      </c>
      <c r="C13" s="5" t="n">
        <v>76014</v>
      </c>
      <c r="D13" s="5" t="n">
        <v>65881</v>
      </c>
      <c r="E13" s="5" t="n">
        <v>90830</v>
      </c>
    </row>
    <row r="14">
      <c r="A14" s="3" t="inlineStr">
        <is>
          <t>Total costs and expenses</t>
        </is>
      </c>
      <c r="C14" s="5" t="n">
        <v>284553</v>
      </c>
      <c r="D14" s="5" t="n">
        <v>228213</v>
      </c>
      <c r="E14" s="5" t="n">
        <v>213227</v>
      </c>
    </row>
    <row r="15">
      <c r="A15" s="3" t="inlineStr">
        <is>
          <t>Operating income (losses)</t>
        </is>
      </c>
      <c r="C15" s="5" t="n">
        <v>29044</v>
      </c>
      <c r="D15" s="5" t="n">
        <v>-54984</v>
      </c>
      <c r="E15" s="5" t="n">
        <v>-9503</v>
      </c>
    </row>
    <row r="16">
      <c r="A16" s="3" t="inlineStr">
        <is>
          <t>Equity in net earnings of unconsolidated real estate joint ventures</t>
        </is>
      </c>
      <c r="C16" s="5" t="n">
        <v>18154</v>
      </c>
      <c r="D16" s="5" t="n">
        <v>465</v>
      </c>
      <c r="E16" s="5" t="n">
        <v>37898</v>
      </c>
    </row>
    <row r="17">
      <c r="A17" s="3" t="inlineStr">
        <is>
          <t>Loss on the deconsolidation of IT'SUGAR, LLC</t>
        </is>
      </c>
      <c r="D17" s="5" t="n">
        <v>-3326</v>
      </c>
    </row>
    <row r="18">
      <c r="A18" s="3" t="inlineStr">
        <is>
          <t>Gain on the consolidation of IT'SUGAR, LLC</t>
        </is>
      </c>
      <c r="C18" s="5" t="n">
        <v>15890</v>
      </c>
    </row>
    <row r="19">
      <c r="A19" s="3" t="inlineStr">
        <is>
          <t>Other income</t>
        </is>
      </c>
      <c r="C19" s="5" t="n">
        <v>341</v>
      </c>
      <c r="D19" s="5" t="n">
        <v>290</v>
      </c>
      <c r="E19" s="5" t="n">
        <v>665</v>
      </c>
    </row>
    <row r="20">
      <c r="A20" s="3" t="inlineStr">
        <is>
          <t>Foreign exchange gain (loss)</t>
        </is>
      </c>
      <c r="C20" s="5" t="n">
        <v>812</v>
      </c>
      <c r="D20" s="5" t="n">
        <v>-692</v>
      </c>
      <c r="E20" s="5" t="n">
        <v>-75</v>
      </c>
    </row>
    <row r="21">
      <c r="A21" s="3" t="inlineStr">
        <is>
          <t>Income (loss) from continuing operations before income taxes</t>
        </is>
      </c>
      <c r="C21" s="5" t="n">
        <v>64241</v>
      </c>
      <c r="D21" s="5" t="n">
        <v>-58247</v>
      </c>
      <c r="E21" s="5" t="n">
        <v>28985</v>
      </c>
    </row>
    <row r="22">
      <c r="A22" s="3" t="inlineStr">
        <is>
          <t>(Provision) benefit for income taxes</t>
        </is>
      </c>
      <c r="C22" s="5" t="n">
        <v>-17175</v>
      </c>
      <c r="D22" s="5" t="n">
        <v>11231</v>
      </c>
      <c r="E22" s="5" t="n">
        <v>-8334</v>
      </c>
    </row>
    <row r="23">
      <c r="A23" s="3" t="inlineStr">
        <is>
          <t>Income (loss) from continuing operations</t>
        </is>
      </c>
      <c r="C23" s="5" t="n">
        <v>47066</v>
      </c>
      <c r="D23" s="5" t="n">
        <v>-47016</v>
      </c>
      <c r="E23" s="5" t="n">
        <v>20651</v>
      </c>
    </row>
    <row r="24">
      <c r="A24" s="6" t="inlineStr">
        <is>
          <t>Discontinued operations</t>
        </is>
      </c>
    </row>
    <row r="25">
      <c r="A25" s="3" t="inlineStr">
        <is>
          <t>Loss from operations</t>
        </is>
      </c>
      <c r="D25" s="5" t="n">
        <v>-91</v>
      </c>
      <c r="E25" s="5" t="n">
        <v>-9434</v>
      </c>
    </row>
    <row r="26">
      <c r="A26" s="3" t="inlineStr">
        <is>
          <t>Benefit for income taxes</t>
        </is>
      </c>
      <c r="D26" s="5" t="n">
        <v>17</v>
      </c>
      <c r="E26" s="5" t="n">
        <v>2296</v>
      </c>
    </row>
    <row r="27">
      <c r="A27" s="3" t="inlineStr">
        <is>
          <t>Loss from discontinued operations</t>
        </is>
      </c>
      <c r="D27" s="5" t="n">
        <v>-74</v>
      </c>
      <c r="E27" s="5" t="n">
        <v>-7138</v>
      </c>
    </row>
    <row r="28">
      <c r="A28" s="3" t="inlineStr">
        <is>
          <t>Net income (loss)</t>
        </is>
      </c>
      <c r="C28" s="5" t="n">
        <v>47066</v>
      </c>
      <c r="D28" s="5" t="n">
        <v>-47090</v>
      </c>
      <c r="E28" s="5" t="n">
        <v>13513</v>
      </c>
    </row>
    <row r="29">
      <c r="A29" s="3" t="inlineStr">
        <is>
          <t>Net (income) loss attributable to noncontrolling interests</t>
        </is>
      </c>
      <c r="C29" s="5" t="n">
        <v>-155</v>
      </c>
      <c r="D29" s="5" t="n">
        <v>4803</v>
      </c>
      <c r="E29" s="5" t="n">
        <v>224</v>
      </c>
    </row>
    <row r="30">
      <c r="A30" s="3" t="inlineStr">
        <is>
          <t>Net income (loss) attributable to shareholders</t>
        </is>
      </c>
      <c r="C30" s="5" t="n">
        <v>46911</v>
      </c>
      <c r="D30" s="5" t="n">
        <v>-42287</v>
      </c>
      <c r="E30" s="5" t="n">
        <v>13737</v>
      </c>
    </row>
    <row r="31">
      <c r="A31" s="3" t="inlineStr">
        <is>
          <t>Net (loss) income</t>
        </is>
      </c>
      <c r="C31" s="5" t="n">
        <v>47066</v>
      </c>
      <c r="D31" s="5" t="n">
        <v>-47090</v>
      </c>
      <c r="E31" s="5" t="n">
        <v>13513</v>
      </c>
    </row>
    <row r="32">
      <c r="A32" s="6" t="inlineStr">
        <is>
          <t>Other comprehensive income, net of tax:</t>
        </is>
      </c>
    </row>
    <row r="33">
      <c r="A33" s="3" t="inlineStr">
        <is>
          <t>Unrealized gain on securities available for sale</t>
        </is>
      </c>
      <c r="C33" s="5" t="n">
        <v>3</v>
      </c>
      <c r="D33" s="5" t="n">
        <v>35</v>
      </c>
      <c r="E33" s="5" t="n">
        <v>51</v>
      </c>
    </row>
    <row r="34">
      <c r="A34" s="3" t="inlineStr">
        <is>
          <t>Foreign currency translation adjustments</t>
        </is>
      </c>
      <c r="C34" s="5" t="n">
        <v>3</v>
      </c>
      <c r="D34" s="5" t="n">
        <v>241</v>
      </c>
      <c r="E34" s="5" t="n">
        <v>287</v>
      </c>
    </row>
    <row r="35">
      <c r="A35" s="3" t="inlineStr">
        <is>
          <t>Other comprehensive (loss) income, net</t>
        </is>
      </c>
      <c r="C35" s="5" t="n">
        <v>6</v>
      </c>
      <c r="D35" s="5" t="n">
        <v>276</v>
      </c>
      <c r="E35" s="5" t="n">
        <v>338</v>
      </c>
    </row>
    <row r="36">
      <c r="A36" s="3" t="inlineStr">
        <is>
          <t>Other comprehensive income, net</t>
        </is>
      </c>
      <c r="C36" s="5" t="n">
        <v>47072</v>
      </c>
      <c r="D36" s="5" t="n">
        <v>-46814</v>
      </c>
      <c r="E36" s="5" t="n">
        <v>13851</v>
      </c>
    </row>
    <row r="37">
      <c r="A37" s="3" t="inlineStr">
        <is>
          <t>Comprehensive (income) loss attributable to noncontrolling interests</t>
        </is>
      </c>
      <c r="C37" s="5" t="n">
        <v>-155</v>
      </c>
      <c r="D37" s="5" t="n">
        <v>4803</v>
      </c>
      <c r="E37" s="5" t="n">
        <v>224</v>
      </c>
    </row>
    <row r="38">
      <c r="A38" s="3" t="inlineStr">
        <is>
          <t>Comprehensive income (loss) attributable to shareholders</t>
        </is>
      </c>
      <c r="C38" s="7" t="n">
        <v>46917</v>
      </c>
      <c r="D38" s="7" t="n">
        <v>-42011</v>
      </c>
      <c r="E38" s="7" t="n">
        <v>14075</v>
      </c>
    </row>
    <row r="39">
      <c r="A39" s="3" t="inlineStr">
        <is>
          <t>Basic and diluted earnings (loss) per share from continuing operations</t>
        </is>
      </c>
      <c r="C39" s="8" t="n">
        <v>2.63</v>
      </c>
      <c r="D39" s="8" t="n">
        <v>-2.19</v>
      </c>
      <c r="E39" s="8" t="n">
        <v>1.08</v>
      </c>
    </row>
    <row r="40">
      <c r="A40" s="3" t="inlineStr">
        <is>
          <t>Basic and diluted earnings (loss) per share from discontinued operations</t>
        </is>
      </c>
      <c r="E40" s="9" t="n">
        <v>-0.37</v>
      </c>
    </row>
    <row r="41">
      <c r="A41" s="3" t="inlineStr">
        <is>
          <t>Total basic and diluted loss per share</t>
        </is>
      </c>
      <c r="C41" s="8" t="n">
        <v>2.63</v>
      </c>
      <c r="D41" s="8" t="n">
        <v>-2.19</v>
      </c>
      <c r="E41" s="8" t="n">
        <v>0.71</v>
      </c>
    </row>
    <row r="42">
      <c r="A42" s="3" t="inlineStr">
        <is>
          <t>Weighted average number of common shares outstanding</t>
        </is>
      </c>
      <c r="B42" s="3" t="inlineStr">
        <is>
          <t>[1]</t>
        </is>
      </c>
      <c r="C42" s="5" t="n">
        <v>17840</v>
      </c>
      <c r="D42" s="5" t="n">
        <v>19318</v>
      </c>
      <c r="E42" s="5" t="n">
        <v>19318</v>
      </c>
    </row>
    <row r="43">
      <c r="A43" s="3" t="inlineStr">
        <is>
          <t>Trade Sales [Member]</t>
        </is>
      </c>
    </row>
    <row r="44">
      <c r="A44" s="6" t="inlineStr">
        <is>
          <t>Revenues</t>
        </is>
      </c>
    </row>
    <row r="45">
      <c r="A45" s="3" t="inlineStr">
        <is>
          <t>Revenue from customers</t>
        </is>
      </c>
      <c r="C45" s="7" t="n">
        <v>238078</v>
      </c>
      <c r="D45" s="7" t="n">
        <v>147210</v>
      </c>
      <c r="E45" s="7" t="n">
        <v>180319</v>
      </c>
    </row>
    <row r="46">
      <c r="A46" s="6" t="inlineStr">
        <is>
          <t>Costs and expenses:</t>
        </is>
      </c>
    </row>
    <row r="47">
      <c r="A47" s="3" t="inlineStr">
        <is>
          <t>Total costs</t>
        </is>
      </c>
      <c r="C47" s="5" t="n">
        <v>185146</v>
      </c>
      <c r="D47" s="5" t="n">
        <v>127028</v>
      </c>
      <c r="E47" s="5" t="n">
        <v>124560</v>
      </c>
    </row>
    <row r="48">
      <c r="A48" s="3" t="inlineStr">
        <is>
          <t>Sales Of Real Estate Inventory [Member]</t>
        </is>
      </c>
    </row>
    <row r="49">
      <c r="A49" s="6" t="inlineStr">
        <is>
          <t>Revenues</t>
        </is>
      </c>
    </row>
    <row r="50">
      <c r="A50" s="3" t="inlineStr">
        <is>
          <t>Revenue from customers</t>
        </is>
      </c>
      <c r="C50" s="5" t="n">
        <v>65479</v>
      </c>
      <c r="D50" s="5" t="n">
        <v>20363</v>
      </c>
      <c r="E50" s="5" t="n">
        <v>5049</v>
      </c>
    </row>
    <row r="51">
      <c r="A51" s="6" t="inlineStr">
        <is>
          <t>Costs and expenses:</t>
        </is>
      </c>
    </row>
    <row r="52">
      <c r="A52" s="3" t="inlineStr">
        <is>
          <t>Total costs</t>
        </is>
      </c>
      <c r="C52" s="7" t="n">
        <v>29690</v>
      </c>
      <c r="D52" s="7" t="n">
        <v>13171</v>
      </c>
      <c r="E52" s="7" t="n">
        <v>2643</v>
      </c>
    </row>
    <row r="53"/>
    <row r="54">
      <c r="A54" s="3" t="inlineStr">
        <is>
          <t>[1]</t>
        </is>
      </c>
      <c r="B54" s="3" t="inlineStr">
        <is>
          <t>(1) For periods prior to the spin-off on September 30, 2020, the number of shares is based on the shares issued in connection with the spin-off. See Note 1 for further discussion.</t>
        </is>
      </c>
    </row>
  </sheetData>
  <mergeCells count="4">
    <mergeCell ref="A1:B2"/>
    <mergeCell ref="C1:E1"/>
    <mergeCell ref="A53:D53"/>
    <mergeCell ref="B54:D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1</t>
        </is>
      </c>
    </row>
    <row r="3">
      <c r="A3" s="6" t="inlineStr">
        <is>
          <t>Leases [Abstract]</t>
        </is>
      </c>
    </row>
    <row r="4">
      <c r="A4" s="3" t="inlineStr">
        <is>
          <t>Schedule Of Lease Information</t>
        </is>
      </c>
      <c r="B4" s="3" t="inlineStr">
        <is>
          <t xml:space="preserve">                      As of As of  December 31, 2021 December 31, 2020 (2)Operating lease assets $ 90,639  $ 13,488 Operating lease liabilities $ 103,262  $ 14,141 Weighted average remaining lease term (years)   7.2    7.0 Weighted average discount rate (1)   4.20%   5.36%   (1)As most of the Company’s lease agreements do not provide an implicit rate, the Company estimates incremental secured borrowing rates corresponding to the maturities of its lease agreements to determine the present value of future lease payments. To estimate incremental borrowing rates applicable to BBX Capital and its subsidiaries, the Company considers various factors, including the rates applicable to its recently issued debt and credit facilities and prevailing financial market conditions. (2)Excludes IT’SUGAR’s operating leases. On September 22, 2020, the Company deconsolidated IT’SUGAR as a result of IT’SUGAR filing the Bankruptcy Cases and derecognized its operating lease assets and liabilities. IT’SUGAR’s operating leases are included in the table as of December 31, 2021. </t>
        </is>
      </c>
    </row>
    <row r="5">
      <c r="A5" s="3" t="inlineStr">
        <is>
          <t>Schedule Of Lease Costs</t>
        </is>
      </c>
      <c r="B5" s="3" t="inlineStr">
        <is>
          <t xml:space="preserve">                For the Years Ended  December 31, 2021 December 31, 2020Fixed lease costs $ 10,973 $ 14,111Short-term lease costs   1,582   283Variable lease costs   6,291   3,584Total operating lease costs $ 18,846 $ 17,978</t>
        </is>
      </c>
    </row>
    <row r="6">
      <c r="A6" s="3" t="inlineStr">
        <is>
          <t>Schedule Of Operating Lease Maturity</t>
        </is>
      </c>
      <c r="B6" s="3" t="inlineStr">
        <is>
          <t xml:space="preserve">        Period Ending December 31,   2022 $ 17,8472023   18,6752024   16,5512025   15,6272026   13,179After 2026   38,779Total lease payments   120,658Less: interest   17,396Present value of lease liabilities $ 103,2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And Other Borrowings (Tables)</t>
        </is>
      </c>
      <c r="B1" s="2" t="inlineStr">
        <is>
          <t>12 Months Ended</t>
        </is>
      </c>
    </row>
    <row r="2">
      <c r="B2" s="2" t="inlineStr">
        <is>
          <t>Dec. 31, 2021</t>
        </is>
      </c>
    </row>
    <row r="3">
      <c r="A3" s="6" t="inlineStr">
        <is>
          <t>Notes Payable And Other Borrowings [Abstract]</t>
        </is>
      </c>
    </row>
    <row r="4">
      <c r="A4" s="3" t="inlineStr">
        <is>
          <t>Notes Payable And Other Borrowings</t>
        </is>
      </c>
      <c r="B4" s="3" t="inlineStr">
        <is>
          <t xml:space="preserve">                                         December 31, 2021 December 31, 2020        Carrying       Carrying        Amount of       Amount of  Debt  Interest Pledged Debt  Interest Pledged  Balance Rate  Assets Balance Rate  AssetsCommunity Development District Obligations        $ 7,657  2.40-6.00% $ 9,669 $ 27,565  4.25-6.00% $ 42,230TD Bank Term Loan and Line of Credit   44,363   3.78%  (1)   45,573   3.30%  (1)IberiaBank Revolving Line of Credit (2)   2,041   3.75%  (3)   —   —   —IberiaBank Note (2)   1,418   3.50%   1,802   —   —   —Centennial Bank Note (2)   —   —   —   1,428   5.25%   1,840Other   26   4.22%   —   43   4.22%   —Unamortized debt issuance costs   (622)         (1,126)      Total notes payable and other borrowings $ 54,883       $ 73,483       (1)The collateral is a blanket lien on Renin’s assets and the Company’s ownership interest in Renin.(2)BBX Capital is the guarantor on the note.(3)The collateral is a blanket lien on BBX Sweet Holdings’ assets. </t>
        </is>
      </c>
    </row>
    <row r="5">
      <c r="A5" s="3" t="inlineStr">
        <is>
          <t>Contractual Minimum Principal Payments Of Debt Outstanding</t>
        </is>
      </c>
      <c r="B5" s="3" t="inlineStr">
        <is>
          <t xml:space="preserve">        Notes Payable and  Other Borrowings2022$ 3,1772023  5,9432024  4,6582025  22,0272026  11,840Thereafter  7,860Total$ 55,5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6" t="inlineStr">
        <is>
          <t>Income Taxes [Abstract]</t>
        </is>
      </c>
    </row>
    <row r="4">
      <c r="A4" s="3" t="inlineStr">
        <is>
          <t>United States And Foreign Components Of Income From Continuing Operations Before Income Taxes</t>
        </is>
      </c>
      <c r="B4" s="3" t="inlineStr">
        <is>
          <t xml:space="preserve">                      For the Years Ended December 31,  2021 2020 2019U.S. $ 66,575   (59,096)   29,638Foreign   (2,334)   849   (653)Total $ 64,241   (58,247)   28,985</t>
        </is>
      </c>
    </row>
    <row r="5">
      <c r="A5" s="3" t="inlineStr">
        <is>
          <t>Provision For Income Taxes</t>
        </is>
      </c>
      <c r="B5" s="3" t="inlineStr">
        <is>
          <t xml:space="preserve">                      For the Years Ended December 31,  2021 2020 2019Current:         Federal $  10,672   (5,895)   4,163State   2,855   (599)   1,738    13,527   (6,494)   5,901Deferred:         Federal   3,234   (3,800)   2,665State   414   (937)   (232)    3,648   (4,737)   2,433Provision (benefit) for income taxes $  17,175   (11,231)   8,334</t>
        </is>
      </c>
    </row>
    <row r="6">
      <c r="A6" s="3" t="inlineStr">
        <is>
          <t>Actual Provision For Income Taxes From Continuing Operations Rate</t>
        </is>
      </c>
      <c r="B6" s="3" t="inlineStr">
        <is>
          <t xml:space="preserve">                      For the Years Ended December 31,  2021 2020 2019Income tax provision (benefit) at expected federal income tax rate (1) $ 13,491   (12,232)   6,087Increase (decrease) resulting from:         Provision (benefit) for state taxes, net of federal effect   2,670   (1,219)   1,156Taxes related to noncontrolling interests in subsidiaries not consolidated for income tax purposes   31   854   62Nondeductible IT'SUGAR's bankruptcy costs   248   —   —Nondeductible goodwill   —   437   —Nondeductible executive compensation   —   773   1,119Increase (decrease) in valuation allowance   427   (142)   (153)Other – net    308   298   63Provision (benefit) for income taxes  $ 17,175   (11,231)   8,334 (1)Expected tax is computed based upon income (loss) from continuing operations before income taxes.</t>
        </is>
      </c>
    </row>
    <row r="7">
      <c r="A7" s="3" t="inlineStr">
        <is>
          <t>Schedule Of Deferred Tax Assets And Liabilities</t>
        </is>
      </c>
      <c r="B7" s="3" t="inlineStr">
        <is>
          <t xml:space="preserve">                       As of December 31,     2021 2020 2019Deferred federal and state tax assets:          Net operating loss carryforwards $ 7,943   7,275   6,714Book reserves for credit losses, inventory, real estate and property and equipment   1,450   1,324   1,407Expensed recognized for books and deferred for tax   1,288   1,860   3,439Investment in IT'SUGAR, LLC   2,060   3,510   —Intangible assets   180   226   —Other assets   332   835   49Total gross federal and state deferred tax assets   13,253   15,030   11,609Less deferred tax asset valuation allowance   (7,199)   (6,772)   (6,914)Total deferred tax assets   6,054   8,258   4,695Deferred federal and state tax liabilities:          Tax over book depreciation    (1,727)   (456)   (245)Intangible assets   —   —   (592)Other liabilities   (551)   (378)   (578)Total gross deferred federal and state tax liabilities   (2,278)   (834)   (1,415)Net federal and state deferred tax assets $ 3,776   7,424   3,2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1</t>
        </is>
      </c>
    </row>
    <row r="3">
      <c r="A3" s="6" t="inlineStr">
        <is>
          <t>Revenue Recognition [Abstract]</t>
        </is>
      </c>
    </row>
    <row r="4">
      <c r="A4" s="3" t="inlineStr">
        <is>
          <t>Disaggregated Revenue</t>
        </is>
      </c>
      <c r="B4" s="3" t="inlineStr">
        <is>
          <t xml:space="preserve">                      For the Years Ended December 31,  2021 2020 2019Trade sales - wholesale $ 164,315   106,508   80,197Trade sales - retail   73,763   40,702   100,122Sales of real estate inventory   65,479   20,363   5,049Revenue from customers   303,557   167,573   185,368Interest income   6,413   2,399   811Net gains on sales of real estate assets   643   255   13,616Other revenue   2,984   3,002   3,929Total revenues $ 313,597   173,229   203,7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12 Months Ended</t>
        </is>
      </c>
    </row>
    <row r="2">
      <c r="B2" s="2" t="inlineStr">
        <is>
          <t>Dec. 31, 2021</t>
        </is>
      </c>
    </row>
    <row r="3">
      <c r="A3" s="6" t="inlineStr">
        <is>
          <t>Earnings Per Common Share [Abstract]</t>
        </is>
      </c>
    </row>
    <row r="4">
      <c r="A4" s="3" t="inlineStr">
        <is>
          <t>Computation Of Basic And Diluted Loss Per Common Share</t>
        </is>
      </c>
      <c r="B4" s="3" t="inlineStr">
        <is>
          <t xml:space="preserve">                      For the Years Ended December 31,  2021 2020 2019Basic and diluted earnings (loss) per common share         Numerator:         Net income (loss) from continuing operations $ 47,066   (47,016)   20,651Less: Net income (loss) attributable to noncontrolling interests from continuing operations   155   (4,803)   (224)Net income (loss) income from continuing operations available to shareholders   46,911   (42,213)   20,875          Loss from discontinued operations   —   (74)   (7,138)Net income (loss) available to shareholders $ 46,911   (42,287)   13,737Denominator:         Weighted average number of common share outstanding   17,840   19,318   19,318Basic and diluted earnings (loss) per common share:         Earnings (loss) per share from continuing operations $ 2.63   (2.19)   1.08Earnings per share from discontinued operations   —   —   (0.37)Basic and diluted earnings (loss) per common share: $ 2.63   (2.19)   0.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12 Months Ended</t>
        </is>
      </c>
    </row>
    <row r="2">
      <c r="B2" s="2" t="inlineStr">
        <is>
          <t>Dec. 31, 2021</t>
        </is>
      </c>
    </row>
    <row r="3">
      <c r="A3" s="6" t="inlineStr">
        <is>
          <t>Fair Value Measurement [Abstract]</t>
        </is>
      </c>
    </row>
    <row r="4">
      <c r="A4" s="3" t="inlineStr">
        <is>
          <t>Financial Disclosures About Fair Value Of Financial Instruments</t>
        </is>
      </c>
      <c r="B4" s="3" t="inlineStr">
        <is>
          <t xml:space="preserve">                                         Fair Value Measurements Using        Quoted prices        Carrying     in Active  Significant     Amount Fair Value Markets Other  Significant   As of As of for Identical Observable Unobservable  December 31, December 31, Assets Inputs Inputs  2021 2021 (Level 1) (Level 2) (Level 3)Financial assets:               Cash and cash equivalents $ 118,045   118,045   118,045   —   —Restricted cash   1,000   1,000   1,000   —   —Note receivable from Bluegreen Vacations   50,000   50,340   —   —   50,340Financial liabilities:               Notes payable and other borrowings   54,883   56,360   —   —   56,360                                         Fair Value Measurements Using        Quoted prices       Carrying     in Active  Significant     Amount Fair Value Markets Other  Significant  As of As of for Identical Observable Unobservable  December 31, December 31, Assets Inputs Inputs  2020 2020 (Level 1) (Level 2) (Level 3)Financial assets:               Cash and cash equivalents $ 90,037   90,037   90,037   —   —Restricted cash   350   350   350   —   —Note receivable from Bluegreen Vacations   75,000   78,218   —   —   78,218Financial liabilities:               Notes payable and other borrowings   73,483   77,500   —   —   77,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ertain Relationships And Related Party Transactions (Tables)</t>
        </is>
      </c>
      <c r="B1" s="2" t="inlineStr">
        <is>
          <t>12 Months Ended</t>
        </is>
      </c>
    </row>
    <row r="2">
      <c r="B2" s="2" t="inlineStr">
        <is>
          <t>Dec. 31, 2021</t>
        </is>
      </c>
    </row>
    <row r="3">
      <c r="A3" s="6" t="inlineStr">
        <is>
          <t>Certain Relationships And Related Party Transactions [Abstract]</t>
        </is>
      </c>
    </row>
    <row r="4">
      <c r="A4" s="3" t="inlineStr">
        <is>
          <t>Components Of Net Transfers</t>
        </is>
      </c>
      <c r="B4" s="3" t="inlineStr">
        <is>
          <t xml:space="preserve">                For the Years Ended  December 31,  2020 2019Cash pooling $ 81,581   (85,246)Corporate overhead allocations   12,694   21,037Asset transfers   75,320   302Income taxes   (1,685)   (1,460)Net transfers from Bluegreen Vacations $ 167,910   (65,36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1</t>
        </is>
      </c>
    </row>
    <row r="3">
      <c r="A3" s="6" t="inlineStr">
        <is>
          <t>Segment Reporting [Abstract]</t>
        </is>
      </c>
    </row>
    <row r="4">
      <c r="A4" s="3" t="inlineStr">
        <is>
          <t>Segment Information</t>
        </is>
      </c>
      <c r="B4" s="3" t="inlineStr">
        <is>
          <t xml:space="preserve">                                         BBX Capital Real Estate BBX Sweet Holdings Renin Other Reconciling Items and Eliminations Segment TotalRevenues:                  Trade sales $ —   84,215    146,255    7,616    (8)   238,078 Sales of real estate inventory   65,479    —   —   —   —   65,479 Interest income   2,048    36    —   —   4,329    6,413 Net gains on sales of real estate assets   643    —   —   —   —   643 Other revenue   1,504    —   —   2,045    (565)   2,984 Total revenues   69,674    84,251    146,255    9,661    3,756    313,597 Costs and expenses:                  Cost of trade sales   —   52,497    130,366    2,291    (8)   185,146 Cost of real estate inventory sold   29,690    —   —   —   —   29,690 Interest expense   —   429    1,830    2    (822)   1,439 Recoveries from loan losses, net   (7,774)   —   —   —   —   (7,774)Impairment losses   —   38    —   —   —   38 Selling, general and administrative expenses    7,587    31,524    15,857    5,978    15,068    76,014 Total costs and expenses   29,503    84,488    148,053    8,271    14,238    284,553 Operating income (losses)   40,171    (237)   (1,798)   1,390    (10,482)   29,044 Equity in net earnings of unconsolidated real estate joint ventures   18,154    —   —   —   —   18,154 Other (expense) income   (14)   131    —   —   224    341 Gain on the consolidation of IT'SUGAR, LLC   —   15,890    —   —   —   15,890 Foreign exchange gain   —   —   812    —   —   812 Income (loss) from continuing operations before income taxes $ 58,311    15,784    (986)   1,390    (10,258)   64,241 Total assets $ 179,619    143,916    101,647    7,745    100,428    533,355 Expenditures for property and equipment $ —   4,283    3,099    185    959    8,526 Depreciation and amortization $ —   3,181    3,037    118    122    6,458 Debt accretion and amortization $ 737    21    113    —   —   871   Cash and cash equivalents $ 66,558    9,792    1,369    2,937    37,389    118,045   Real estate equity method investments $ 52,966    —   —   —   —   52,966   Goodwill  $    14,274    4,140          18,414   Notes payable and other borrowings $ 7,312    14,421    44,124    26    (11,000)   54,883  (1)The above segment information includes the operations of IT’SUGAR as of June 17, 2021, the date the Company reconsolidated IT’SUGAR. ‎  The table below sets forth the Company’s segment information as of and for the year ended December 31, 2020 (in thousands):                                        BBX Capital Real Estate BBX Sweet Holdings Renin Other Reconciling Items and EliminationsSegment TotalRevenues:                 Trade sales $ —   49,155    93,036    5,019    —  147,210 Sales of real estate inventory   20,363    —   —   —   —  20,363 Interest income   1,240    29    —   1    1,129   2,399 Net gains on sales of real estate assets   255    —   —   —   —  255 Other revenue   1,454    281    —   1,461    (194)  3,002 Total revenues   23,312    49,465    93,036    6,481    935   173,229 Costs and expenses:                 Cost of trade sales   —   41,482    83,563    1,983    —  127,028 Cost of real estate inventory sold   13,171    —   —   —   —  13,171 Interest expense   —   193    615    10    (581)  237 Recoveries from loan losses, net   (8,876)   —   —   —   —  (8,876)Impairment losses   2,742    25,303    —   2,727    —  30,772 Selling, general and administrative expenses    6,758    26,855    11,735    4,684    15,849   65,881 Total costs and expenses   13,795    93,833    95,913    9,404    15,268   228,213 Operating income (losses)   9,517    (44,368)   (2,877)   (2,923)   (14,333)  (54,984)Equity in net earnings of unconsolidated real estate joint ventures   465    —   —   —   —  465 Loss on the deconsolidation of IT'SUGAR, LLC   —   (3,326)   —   —   —  (3,326)Other income (expense)   6    221    (3)   8    58   290 Foreign exchange loss   —   —   (692)   —   —  (692)Income (loss) from continuing operations before income taxes $ 9,988    (47,473)   (3,572)   (2,915)   (14,275)  (58,247)Total assets $ 165,732    28,668    104,654    7,096    141,506   447,656 Expenditures for property and equipment $ —   3,155    2,118    72    —  5,345 Depreciation and amortization $ —   4,244    1,380    106    104   5,834 Debt accretion and amortization $ 287    168    243    —   —  698 Cash and cash equivalents $ 31,133    1,163    2,438    1,539    53,764   90,037 Real estate equity method investments $ 58,010    —   —   —   —  58,010 Goodwill  $ —   —   8,277    —   —  8,277 Notes payable and other borrowings $ 26,762    1,417    45,261    43    —  73,483  (2)The above segment information excludes the operations of IT’SUGAR as of September 22, 2020, the date the Company deconsolidated IT’SUGAR. ‎  The table below sets forth the Company’s segment information as of and for the year ended December 31, 2019 (in thousands):                                          BBX Capital Real Estate BBX Sweet Holdings Renin Other Reconciling Items and Eliminations Segment TotalRevenues:                  Trade sales $ —   105,406    67,537    7,376    —   180,319 Sales of real estate inventory   5,049    —   —   —   —   5,049 Interest income   750    56    —   —   5    811 Net gains on sales of real estate assets   13,616    —   —   —   —   13,616 Other revenue   1,619    324    —   2,233    (247)   3,929 Total revenues   21,034    105,786    67,537    9,609    (242)   203,724 Costs and expenses:                  Cost of trade sales   —   67,703    54,243    2,613    1    124,560 Cost of real estate inventory sold   2,643    —   —   —   —   2,643 Interest expense   —   196    498    27    (288)   433 Recoveries from loan losses, net   (5,428)   —   —   —   —   (5,428)Impairment losses   47    142    —   —   —   189 Selling, general and administrative expenses    9,144    43,203    11,066    6,626    20,791    90,830 Total costs and expenses   6,406    111,244    65,807    9,266    20,504    213,227 Operating income (losses)   14,628    (5,458)   1,730    343    (20,746)   (9,503)Equity in net earnings of unconsolidated real estate joint ventures   37,898    —   —   —   —   37,898 Other income   170    336    153    6    —   665 Foreign exchange loss   —   —   (75)   —   —   (75)Income (loss) before income taxes $ 52,696    (5,122)   1,808    349    (20,746)   28,985 Total assets $ 145,930    167,281    32,320    10,059    5,917    361,507 Expenditures for property and equipment $ 4    9,441    517    1,129    —   11,091 Depreciation and amortization $ 93    5,565    1,202    770    —   7,630 Debt accretion and amortization $ 125    226    27    —   —   378 Cash and cash equivalents $ 13,776    6,314    —   633    —   20,723 Equity method investments $ 57,330    —   —   —   —   57,330 Goodwill  $ —   35,521    —   1,727    —   37,248 Notes payable and other borrowings $ 31,877    3,810    6,825    224    —   42,7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iscontinued Operations (Tables)</t>
        </is>
      </c>
      <c r="B1" s="2" t="inlineStr">
        <is>
          <t>12 Months Ended</t>
        </is>
      </c>
    </row>
    <row r="2">
      <c r="B2" s="2" t="inlineStr">
        <is>
          <t>Dec. 31, 2021</t>
        </is>
      </c>
    </row>
    <row r="3">
      <c r="A3" s="6" t="inlineStr">
        <is>
          <t>Discontinued Operations [Abstract]</t>
        </is>
      </c>
    </row>
    <row r="4">
      <c r="A4" s="3" t="inlineStr">
        <is>
          <t>Summary Of Income (Loss) Of Discontinued Operations</t>
        </is>
      </c>
      <c r="B4" s="3" t="inlineStr">
        <is>
          <t xml:space="preserve">               For the Years Ended December 31,  2021 2020 2019Revenues:         Trade sales $ —   —   6,044Other revenue    —   —   104Total revenues   —   —   6,148Costs and Expenses:         Cost of trade sales   —   —   2,012Depreciation, amortization and accretion, net   —   —   691Impairment losses   —   71   6,749Selling, general and administrative expenses   —   20   6,139Total costs and expenses   —   91   15,591Other revenue    —   —   9Pre-tax loss from discontinued operations $ —   (91)   (9,434)</t>
        </is>
      </c>
    </row>
    <row r="5">
      <c r="A5" s="3" t="inlineStr">
        <is>
          <t>Summary Of Cash Flows Of Discontinued Operations</t>
        </is>
      </c>
      <c r="B5" s="3" t="inlineStr">
        <is>
          <t xml:space="preserve">               For the Years Ended December 31,  2021 2020 2019Operating activities:         Pre-tax loss from discontinued operations $ —   (91)   (9,434)Adjustment to reconcile pre-tax loss to net cash          used in operating activities:         Depreciation, amortization and accretion, net   —   —   691Impairment losses   —   71   6,749Decrease (increase) in trade inventory   —   —   64Decrease in other assets   —   94   522Change in operating lease assets and liabilities   —   (113)   (88)Decrease in accounts payable   —   (2)   (187)Decrease in accrued expenses   —   (134)   (1,201)Net cash used in operating activities $ —   (175)   (2,884)Investing activities:         Cash paid for intangible assets $ —   —   (40)Purchases of property and equipment   —   —   (576)Net cash used in investing activities $ —   —   (616)Supplemental disclosure of non-cash investing and financing activities:         Operating lease assets recognized upon adoption of ASC 842 $ —   —   6,878Operating lease liabilities recognized upon adoption of ASC 842   —   —   8,19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IT'SUGAR Bankruptcy (Tables)</t>
        </is>
      </c>
      <c r="B1" s="2" t="inlineStr">
        <is>
          <t>12 Months Ended</t>
        </is>
      </c>
    </row>
    <row r="2">
      <c r="B2" s="2" t="inlineStr">
        <is>
          <t>Dec. 31, 2021</t>
        </is>
      </c>
    </row>
    <row r="3">
      <c r="A3" s="6" t="inlineStr">
        <is>
          <t>Business Acquisition [Line Items]</t>
        </is>
      </c>
    </row>
    <row r="4">
      <c r="A4" s="3" t="inlineStr">
        <is>
          <t>Schedule Of Balance Sheet While In Chapter 11</t>
        </is>
      </c>
      <c r="B4" s="3" t="inlineStr">
        <is>
          <t xml:space="preserve">            IT'SUGARBalance Sheet      September 22,  2020ASSETS   Cash and cash equivalents  $ 1,045Restricted cash    20Trade accounts receivable, net   103Trade inventory   6,213Property and equipment, net   22,162Goodwill    14,864Intangible assets, net   3,222Operating lease assets   64,889Other assets    1,707Total assets $ 114,225LIABILITIES AND EQUITY   Liabilities:   Accrued expenses   13,441Operating lease liabilities   80,388Notes payable and other borrowings   6,199Total liabilities   100,028Equity:   Additional paid-in capital   59,809Accumulated earnings   (50,102)Noncontrolling interests   4,490Total equity   14,197Total liabilities and equity $ 114,225</t>
        </is>
      </c>
    </row>
    <row r="5">
      <c r="A5" s="3" t="inlineStr">
        <is>
          <t>Summary Of Summary Of Purchase Price allocation</t>
        </is>
      </c>
      <c r="B5" s="3" t="inlineStr">
        <is>
          <t xml:space="preserve">         Cash  $557Trade accounts receivable   10,244Trade inventory   12,133Property and equipment   1,007Identifiable intangible assets (1)   21,795Operating lease asset (2)   3,919Other assets   650Total assets acquired   50,305Accounts payable    (5,619)Other liabilities   (3,524)Operating lease liability   (2,213)Total liabilities assumed   (11,356)Fair value of identifiable net assets   38,949Goodwill   4,140Purchase consideration   43,089Less: cash acquired   (557)Less: consideration payable   (194)Cash paid for acquisition less cash acquired $ 42,338    Acquisition-related costs included in selling, general and administrative expenses $ 441 (1)Identifiable intangible assets were comprised of $2.9 million, $18.7 million and $0.2 million associated with Colonial Elegance’s trademark, customer relationships, and noncompetition agreements, respectively. The identifiable intangible assets are amortized over their expected useful lives of 5 years for noncompetition agreements and 13 years for trademarks and customer relationships.(2)Includes an intangible asset of $1.7 million related to below market rents associated with the lease for a distribution facility that is expected to be recognized over the lease term of approximately seven years.</t>
        </is>
      </c>
    </row>
    <row r="6">
      <c r="A6" s="3" t="inlineStr">
        <is>
          <t>Pro Forma Information</t>
        </is>
      </c>
      <c r="B6" s="3" t="inlineStr">
        <is>
          <t xml:space="preserve">                             Unaudited Pro Forma Actual  For the Years Ended December 31, For the Years Ended December 31,  2020 2019 2020  2019Trade sales $ 188,146   226,033   147,210   180,319(Loss) income from continuing operations before income taxes $ (55,619)   29,333   (57,947)   28,985(Loss) income from continuing operations  $ (45,035)   21,000   (46,703)   20,651Net (loss) income attributable to shareholders  $ (40,306)   14,086   (41,974)   13,737 </t>
        </is>
      </c>
    </row>
    <row r="7">
      <c r="A7" s="3" t="inlineStr">
        <is>
          <t>IT'SUGAR, LLC [Member]</t>
        </is>
      </c>
    </row>
    <row r="8">
      <c r="A8" s="6" t="inlineStr">
        <is>
          <t>Business Acquisition [Line Items]</t>
        </is>
      </c>
    </row>
    <row r="9">
      <c r="A9" s="3" t="inlineStr">
        <is>
          <t>Summary Of Summary Of Purchase Price allocation</t>
        </is>
      </c>
      <c r="B9" s="3" t="inlineStr">
        <is>
          <t xml:space="preserve">        Cash  $ 6,909Trade accounts receivable   584Trade inventory   5,337Property and equipment   19,291Identifiable intangible assets (1)   9,670Operating lease assets (2)   54,253Other assets   3,323Total assets acquired   99,367Accounts payable    (2,517)Accrued expenses   (8,445)Other liabilities   (124)Operating lease liabilities   (62,975)Notes payable and other borrowings(3)   (10,054)Total liabilities assumed   (84,115)Fair value of identifiable net assets   15,252Fair value of net assets acquired   28,590Fair value of redeemable noncontrolling interest   936Fair value of IT'SUGAR   29,526Goodwill $ 14,274    Gain on the consolidation of IT'SUGAR(4) $ 15,890(1)Identifiable intangible assets primarily represents the estimated fair value of IT’SUGAR’s trademark, which is being amortized over an estimated expected useful life of 15 years. (2)Includes a net intangible liability of $8.7 million related to off market rents related to certain of IT’SUGAR’s retail locations that is expected to be recognized over a weighted average lease term of approximately 8 years.(3)Notes payable and other borrowings reflects amounts due to the Company’s wholly-owned subsidiary that have been eliminated in consolidation as of and subsequent to the consolidation date.(4)The gain is comprised of the remeasurement of the Company’s equity interest in IT’SUGAR at fair value.</t>
        </is>
      </c>
    </row>
    <row r="10">
      <c r="A10" s="3" t="inlineStr">
        <is>
          <t>Schedule Of Trade Sales And Income</t>
        </is>
      </c>
      <c r="B10" s="3" t="inlineStr">
        <is>
          <t xml:space="preserve">                For the Years Ended December 31,  2021 2020Trade sales $ 62,161   31,794Income (loss) from continuing operations before income taxes $ 2,516   (41,182) </t>
        </is>
      </c>
    </row>
    <row r="11">
      <c r="A11" s="3" t="inlineStr">
        <is>
          <t>Pro Forma Information</t>
        </is>
      </c>
      <c r="B11" s="3" t="inlineStr">
        <is>
          <t xml:space="preserve">                Unaudited Pro Forma  For the Years Ended December 31,  2021 2020Trade sales $ 277,769   162,056Income (loss) from continuing operations before income taxes $ 52,788   (62,156)Income (loss) from continuing operations  $ 39,690   (49,093)Net income (loss) income attributable to shareholders  $ 39,146   (43,59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51" customWidth="1" min="2" max="2"/>
    <col width="51" customWidth="1" min="3" max="3"/>
    <col width="80" customWidth="1" min="4" max="4"/>
    <col width="23" customWidth="1" min="5" max="5"/>
    <col width="36" customWidth="1" min="6" max="6"/>
    <col width="40" customWidth="1" min="7" max="7"/>
    <col width="48" customWidth="1" min="8" max="8"/>
    <col width="33" customWidth="1" min="9" max="9"/>
    <col width="59" customWidth="1" min="10" max="10"/>
    <col width="13" customWidth="1" min="11" max="11"/>
  </cols>
  <sheetData>
    <row r="1">
      <c r="A1" s="1" t="inlineStr">
        <is>
          <t>Condensed Consolidated Statements Of Changes In Equity - USD ($) shares in Thousands, $ in Thousands</t>
        </is>
      </c>
      <c r="B1" s="2" t="inlineStr">
        <is>
          <t>Common Stock [Member]Class A Common Stock [Member]</t>
        </is>
      </c>
      <c r="C1" s="2" t="inlineStr">
        <is>
          <t>Common Stock [Member]Class B Common Stock [Member]</t>
        </is>
      </c>
      <c r="D1" s="2" t="inlineStr">
        <is>
          <t>Parent Equity [Member]Cumulative Effect, Period of Adoption, Adjustment [Member]</t>
        </is>
      </c>
      <c r="E1" s="2" t="inlineStr">
        <is>
          <t>Parent Equity [Member]</t>
        </is>
      </c>
      <c r="F1" s="2" t="inlineStr">
        <is>
          <t>Additional Paid-In Capital [Member]</t>
        </is>
      </c>
      <c r="G1" s="2" t="inlineStr">
        <is>
          <t>Accumulated (Deficit) Earnings [Member]</t>
        </is>
      </c>
      <c r="H1" s="2" t="inlineStr">
        <is>
          <t>Accumulated Other Comprehensive Income [Member]</t>
        </is>
      </c>
      <c r="I1" s="2" t="inlineStr">
        <is>
          <t>Noncontrolling Interest [Member]</t>
        </is>
      </c>
      <c r="J1" s="2" t="inlineStr">
        <is>
          <t>Cumulative Effect, Period of Adoption, Adjustment [Member]</t>
        </is>
      </c>
      <c r="K1" s="2" t="inlineStr">
        <is>
          <t>Total</t>
        </is>
      </c>
    </row>
    <row r="2">
      <c r="A2" s="3" t="inlineStr">
        <is>
          <t>Beginning balance (Accounting Standards Update 2016-02 [Member]) at Dec. 31, 2018</t>
        </is>
      </c>
      <c r="D2" s="7" t="n">
        <v>-2202</v>
      </c>
      <c r="J2" s="7" t="n">
        <v>-2202</v>
      </c>
    </row>
    <row r="3">
      <c r="A3" s="3" t="inlineStr">
        <is>
          <t>Beginning balance at Dec. 31, 2018</t>
        </is>
      </c>
      <c r="E3" s="7" t="n">
        <v>235415</v>
      </c>
      <c r="H3" s="7" t="n">
        <v>1216</v>
      </c>
      <c r="I3" s="7" t="n">
        <v>899</v>
      </c>
      <c r="K3" s="7" t="n">
        <v>237530</v>
      </c>
    </row>
    <row r="4">
      <c r="A4" s="3" t="inlineStr">
        <is>
          <t>Net income (loss) excluding income (loss) attributable to redeemable noncontrolling interest</t>
        </is>
      </c>
      <c r="E4" s="5" t="n">
        <v>13737</v>
      </c>
      <c r="I4" s="5" t="n">
        <v>102</v>
      </c>
      <c r="K4" s="5" t="n">
        <v>13839</v>
      </c>
    </row>
    <row r="5">
      <c r="A5" s="3" t="inlineStr">
        <is>
          <t>Other comprehensive income (loss)</t>
        </is>
      </c>
      <c r="H5" s="5" t="n">
        <v>338</v>
      </c>
      <c r="K5" s="5" t="n">
        <v>338</v>
      </c>
    </row>
    <row r="6">
      <c r="A6" s="3" t="inlineStr">
        <is>
          <t>Accretion of redeemable noncontrolling interest</t>
        </is>
      </c>
      <c r="E6" s="5" t="n">
        <v>-1902</v>
      </c>
      <c r="K6" s="5" t="n">
        <v>-1902</v>
      </c>
    </row>
    <row r="7">
      <c r="A7" s="3" t="inlineStr">
        <is>
          <t>Net transfers to Bluegreen Vacations</t>
        </is>
      </c>
      <c r="E7" s="5" t="n">
        <v>-65367</v>
      </c>
      <c r="K7" s="5" t="n">
        <v>-65367</v>
      </c>
    </row>
    <row r="8">
      <c r="A8" s="3" t="inlineStr">
        <is>
          <t>Ending balance at Dec. 31, 2019</t>
        </is>
      </c>
      <c r="E8" s="5" t="n">
        <v>179681</v>
      </c>
      <c r="H8" s="5" t="n">
        <v>1554</v>
      </c>
      <c r="I8" s="5" t="n">
        <v>1001</v>
      </c>
      <c r="K8" s="5" t="n">
        <v>182236</v>
      </c>
    </row>
    <row r="9">
      <c r="A9" s="3" t="inlineStr">
        <is>
          <t>Net income (loss) excluding income (loss) attributable to redeemable noncontrolling interest</t>
        </is>
      </c>
      <c r="E9" s="5" t="n">
        <v>-38830</v>
      </c>
      <c r="G9" s="7" t="n">
        <v>-3457</v>
      </c>
      <c r="I9" s="5" t="n">
        <v>-730</v>
      </c>
      <c r="K9" s="5" t="n">
        <v>-43017</v>
      </c>
    </row>
    <row r="10">
      <c r="A10" s="3" t="inlineStr">
        <is>
          <t>Other comprehensive income (loss)</t>
        </is>
      </c>
      <c r="H10" s="5" t="n">
        <v>276</v>
      </c>
      <c r="K10" s="5" t="n">
        <v>276</v>
      </c>
    </row>
    <row r="11">
      <c r="A11" s="3" t="inlineStr">
        <is>
          <t>Distributions to noncontrolling interests</t>
        </is>
      </c>
      <c r="I11" s="5" t="n">
        <v>-54</v>
      </c>
      <c r="K11" s="5" t="n">
        <v>-54</v>
      </c>
    </row>
    <row r="12">
      <c r="A12" s="3" t="inlineStr">
        <is>
          <t>Accretion of redeemable noncontrolling interest</t>
        </is>
      </c>
      <c r="E12" s="5" t="n">
        <v>-1248</v>
      </c>
      <c r="K12" s="5" t="n">
        <v>-1248</v>
      </c>
    </row>
    <row r="13">
      <c r="A13" s="3" t="inlineStr">
        <is>
          <t>Acquisition of noncontrolling interest</t>
        </is>
      </c>
      <c r="F13" s="7" t="n">
        <v>118</v>
      </c>
      <c r="I13" s="5" t="n">
        <v>-118</v>
      </c>
    </row>
    <row r="14">
      <c r="A14" s="3" t="inlineStr">
        <is>
          <t>Reversal of accretion of redeemable noncontrolling interest</t>
        </is>
      </c>
      <c r="E14" s="5" t="n">
        <v>3150</v>
      </c>
      <c r="K14" s="5" t="n">
        <v>3150</v>
      </c>
    </row>
    <row r="15">
      <c r="A15" s="3" t="inlineStr">
        <is>
          <t>Net transfers to Bluegreen Vacations</t>
        </is>
      </c>
      <c r="E15" s="5" t="n">
        <v>167910</v>
      </c>
      <c r="K15" s="5" t="n">
        <v>167910</v>
      </c>
    </row>
    <row r="16">
      <c r="A16" s="3" t="inlineStr">
        <is>
          <t>Issuance of common stock</t>
        </is>
      </c>
      <c r="B16" s="7" t="n">
        <v>156</v>
      </c>
      <c r="C16" s="7" t="n">
        <v>37</v>
      </c>
      <c r="E16" s="5" t="n">
        <v>-193</v>
      </c>
    </row>
    <row r="17">
      <c r="A17" s="3" t="inlineStr">
        <is>
          <t>Issuance of common stock, shares</t>
        </is>
      </c>
      <c r="B17" s="5" t="n">
        <v>15624</v>
      </c>
      <c r="C17" s="5" t="n">
        <v>3694</v>
      </c>
    </row>
    <row r="18">
      <c r="A18" s="3" t="inlineStr">
        <is>
          <t>Transfer to additional paid-in capital</t>
        </is>
      </c>
      <c r="E18" s="7" t="n">
        <v>-310470</v>
      </c>
      <c r="F18" s="5" t="n">
        <v>310470</v>
      </c>
    </row>
    <row r="19">
      <c r="A19" s="3" t="inlineStr">
        <is>
          <t>Ending balance at Dec. 31, 2020</t>
        </is>
      </c>
      <c r="B19" s="7" t="n">
        <v>156</v>
      </c>
      <c r="C19" s="7" t="n">
        <v>37</v>
      </c>
      <c r="F19" s="5" t="n">
        <v>310588</v>
      </c>
      <c r="G19" s="5" t="n">
        <v>-3457</v>
      </c>
      <c r="H19" s="5" t="n">
        <v>1830</v>
      </c>
      <c r="I19" s="5" t="n">
        <v>99</v>
      </c>
      <c r="K19" s="5" t="n">
        <v>309253</v>
      </c>
    </row>
    <row r="20">
      <c r="A20" s="3" t="inlineStr">
        <is>
          <t>Ending balance, shares at Dec. 31, 2020</t>
        </is>
      </c>
      <c r="B20" s="5" t="n">
        <v>15624</v>
      </c>
      <c r="C20" s="5" t="n">
        <v>3694</v>
      </c>
    </row>
    <row r="21">
      <c r="A21" s="3" t="inlineStr">
        <is>
          <t>Net income (loss) excluding income (loss) attributable to redeemable noncontrolling interest</t>
        </is>
      </c>
      <c r="G21" s="5" t="n">
        <v>46911</v>
      </c>
      <c r="I21" s="5" t="n">
        <v>14</v>
      </c>
      <c r="K21" s="5" t="n">
        <v>46925</v>
      </c>
    </row>
    <row r="22">
      <c r="A22" s="3" t="inlineStr">
        <is>
          <t>Contributions from noncontrolling interests</t>
        </is>
      </c>
      <c r="I22" s="5" t="n">
        <v>1030</v>
      </c>
      <c r="K22" s="5" t="n">
        <v>1030</v>
      </c>
    </row>
    <row r="23">
      <c r="A23" s="3" t="inlineStr">
        <is>
          <t>Other comprehensive income (loss)</t>
        </is>
      </c>
      <c r="H23" s="5" t="n">
        <v>6</v>
      </c>
      <c r="K23" s="5" t="n">
        <v>6</v>
      </c>
    </row>
    <row r="24">
      <c r="A24" s="3" t="inlineStr">
        <is>
          <t>Bluegreen merger attributable to noncontrolling interests</t>
        </is>
      </c>
      <c r="I24" s="5" t="n">
        <v>1030</v>
      </c>
      <c r="K24" s="5" t="n">
        <v>1030</v>
      </c>
    </row>
    <row r="25">
      <c r="A25" s="3" t="inlineStr">
        <is>
          <t>Purchase and retirement of common stock from tender offer, value</t>
        </is>
      </c>
      <c r="B25" s="7" t="n">
        <v>-14</v>
      </c>
      <c r="G25" s="5" t="n">
        <v>-11417</v>
      </c>
      <c r="K25" s="5" t="n">
        <v>-11431</v>
      </c>
    </row>
    <row r="26">
      <c r="A26" s="3" t="inlineStr">
        <is>
          <t>Purchase and retirement of common stock from tender offer, shares</t>
        </is>
      </c>
      <c r="B26" s="5" t="n">
        <v>-1403</v>
      </c>
    </row>
    <row r="27">
      <c r="A27" s="3" t="inlineStr">
        <is>
          <t>Purchase and retirement of common stock, value</t>
        </is>
      </c>
      <c r="B27" s="7" t="n">
        <v>-24</v>
      </c>
      <c r="G27" s="5" t="n">
        <v>-22811</v>
      </c>
      <c r="K27" s="5" t="n">
        <v>-22835</v>
      </c>
    </row>
    <row r="28">
      <c r="A28" s="3" t="inlineStr">
        <is>
          <t>Purchase and retirement of common stock, shares</t>
        </is>
      </c>
      <c r="B28" s="5" t="n">
        <v>-2425</v>
      </c>
      <c r="C28" s="5" t="n">
        <v>-15</v>
      </c>
    </row>
    <row r="29">
      <c r="A29" s="3" t="inlineStr">
        <is>
          <t>Conversion of Common Stock from Class B to Class A, shares</t>
        </is>
      </c>
      <c r="B29" s="5" t="n">
        <v>8</v>
      </c>
      <c r="C29" s="5" t="n">
        <v>-8</v>
      </c>
    </row>
    <row r="30">
      <c r="A30" s="3" t="inlineStr">
        <is>
          <t>Ending balance at Dec. 31, 2021</t>
        </is>
      </c>
      <c r="B30" s="7" t="n">
        <v>118</v>
      </c>
      <c r="C30" s="7" t="n">
        <v>37</v>
      </c>
      <c r="F30" s="7" t="n">
        <v>310588</v>
      </c>
      <c r="G30" s="7" t="n">
        <v>9226</v>
      </c>
      <c r="H30" s="7" t="n">
        <v>1836</v>
      </c>
      <c r="I30" s="7" t="n">
        <v>1143</v>
      </c>
      <c r="K30" s="7" t="n">
        <v>322948</v>
      </c>
    </row>
    <row r="31">
      <c r="A31" s="3" t="inlineStr">
        <is>
          <t>Ending balance, shares at Dec. 31, 2021</t>
        </is>
      </c>
      <c r="B31" s="5" t="n">
        <v>11804</v>
      </c>
      <c r="C31" s="5" t="n">
        <v>36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1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4" customWidth="1" min="5" max="5"/>
    <col width="23" customWidth="1" min="6" max="6"/>
    <col width="21" customWidth="1" min="7" max="7"/>
    <col width="18" customWidth="1" min="8" max="8"/>
    <col width="46" customWidth="1" min="9" max="9"/>
    <col width="27" customWidth="1" min="10" max="10"/>
    <col width="21" customWidth="1" min="11" max="11"/>
    <col width="19" customWidth="1" min="12" max="12"/>
    <col width="21" customWidth="1" min="13" max="13"/>
    <col width="21" customWidth="1" min="14" max="14"/>
    <col width="21" customWidth="1" min="15" max="15"/>
    <col width="21" customWidth="1" min="16" max="16"/>
  </cols>
  <sheetData>
    <row r="1">
      <c r="A1" s="1" t="inlineStr">
        <is>
          <t>Organization (Narrative) (Details)</t>
        </is>
      </c>
      <c r="B1" s="2" t="inlineStr">
        <is>
          <t>Sep. 22, 2020USD ($)</t>
        </is>
      </c>
      <c r="C1" s="2" t="inlineStr">
        <is>
          <t>Sep. 20, 2020USD ($)</t>
        </is>
      </c>
      <c r="D1" s="2" t="inlineStr">
        <is>
          <t>Jul. 31, 2021shares</t>
        </is>
      </c>
      <c r="E1" s="2" t="inlineStr">
        <is>
          <t>Jun. 30, 2021$ / shares</t>
        </is>
      </c>
      <c r="F1" s="2" t="inlineStr">
        <is>
          <t>May 31, 2021$ / shares</t>
        </is>
      </c>
      <c r="G1" s="2" t="inlineStr">
        <is>
          <t>Mar. 31, 2020USD ($)</t>
        </is>
      </c>
      <c r="H1" s="2" t="inlineStr">
        <is>
          <t>Sep. 30, 2020item</t>
        </is>
      </c>
      <c r="I1" s="2" t="inlineStr">
        <is>
          <t>Dec. 31, 2021USD ($)storeitem$ / sharesshares</t>
        </is>
      </c>
      <c r="J1" s="2" t="inlineStr">
        <is>
          <t>Dec. 31, 2020USD ($)shares</t>
        </is>
      </c>
      <c r="K1" s="2" t="inlineStr">
        <is>
          <t>Dec. 31, 2019USD ($)</t>
        </is>
      </c>
      <c r="L1" s="2" t="inlineStr">
        <is>
          <t>Dec. 31, 2017store</t>
        </is>
      </c>
      <c r="M1" s="2" t="inlineStr">
        <is>
          <t>Jan. 31, 2022USD ($)</t>
        </is>
      </c>
      <c r="N1" s="2" t="inlineStr">
        <is>
          <t>Nov. 19, 2021USD ($)</t>
        </is>
      </c>
      <c r="O1" s="2" t="inlineStr">
        <is>
          <t>Sep. 30, 2021USD ($)</t>
        </is>
      </c>
      <c r="P1" s="2" t="inlineStr">
        <is>
          <t>Oct. 31, 2020USD ($)</t>
        </is>
      </c>
    </row>
    <row r="2">
      <c r="A2" s="6" t="inlineStr">
        <is>
          <t>Business Acquisition [Line Items]</t>
        </is>
      </c>
    </row>
    <row r="3">
      <c r="A3" s="3" t="inlineStr">
        <is>
          <t>Number of publicly-traded companies after spin-off | item</t>
        </is>
      </c>
      <c r="I3" s="5" t="n">
        <v>2</v>
      </c>
    </row>
    <row r="4">
      <c r="A4" s="3" t="inlineStr">
        <is>
          <t>Purchase and retirement, value</t>
        </is>
      </c>
      <c r="I4" s="7" t="n">
        <v>22835000</v>
      </c>
    </row>
    <row r="5">
      <c r="A5" s="3" t="inlineStr">
        <is>
          <t>Revenues</t>
        </is>
      </c>
      <c r="I5" s="5" t="n">
        <v>313597000</v>
      </c>
      <c r="J5" s="7" t="n">
        <v>173229000</v>
      </c>
      <c r="K5" s="7" t="n">
        <v>203724000</v>
      </c>
    </row>
    <row r="6">
      <c r="A6" s="3" t="inlineStr">
        <is>
          <t>Revenue from customers</t>
        </is>
      </c>
      <c r="I6" s="5" t="n">
        <v>303557000</v>
      </c>
      <c r="J6" s="5" t="n">
        <v>167573000</v>
      </c>
      <c r="K6" s="5" t="n">
        <v>185368000</v>
      </c>
    </row>
    <row r="7">
      <c r="A7" s="3" t="inlineStr">
        <is>
          <t>Repayments Of Long Term Debt</t>
        </is>
      </c>
      <c r="I7" s="5" t="n">
        <v>22096000</v>
      </c>
      <c r="J7" s="5" t="n">
        <v>16459000</v>
      </c>
      <c r="K7" s="5" t="n">
        <v>3947000</v>
      </c>
    </row>
    <row r="8">
      <c r="A8" s="3" t="inlineStr">
        <is>
          <t>Share repurchase program, value</t>
        </is>
      </c>
      <c r="P8" s="7" t="n">
        <v>10000000</v>
      </c>
    </row>
    <row r="9">
      <c r="A9" s="3" t="inlineStr">
        <is>
          <t>Loss from noncontrolling interest</t>
        </is>
      </c>
      <c r="J9" s="5" t="n">
        <v>1248000</v>
      </c>
      <c r="K9" s="5" t="n">
        <v>1902000</v>
      </c>
    </row>
    <row r="10">
      <c r="A10" s="3" t="inlineStr">
        <is>
          <t>Cash and cash equivalents</t>
        </is>
      </c>
      <c r="I10" s="5" t="n">
        <v>118045000</v>
      </c>
      <c r="J10" s="5" t="n">
        <v>90037000</v>
      </c>
      <c r="K10" s="5" t="n">
        <v>20723000</v>
      </c>
    </row>
    <row r="11">
      <c r="A11" s="3" t="inlineStr">
        <is>
          <t>Real estate investment impairment</t>
        </is>
      </c>
      <c r="I11" s="5" t="n">
        <v>0</v>
      </c>
      <c r="K11" s="5" t="n">
        <v>0</v>
      </c>
    </row>
    <row r="12">
      <c r="A12" s="3" t="inlineStr">
        <is>
          <t>Impairment losses</t>
        </is>
      </c>
      <c r="I12" s="3" t="inlineStr">
        <is>
          <t xml:space="preserve"> </t>
        </is>
      </c>
      <c r="J12" s="5" t="n">
        <v>22384000</v>
      </c>
      <c r="K12" s="3" t="inlineStr">
        <is>
          <t xml:space="preserve"> </t>
        </is>
      </c>
    </row>
    <row r="13">
      <c r="A13" s="3" t="inlineStr">
        <is>
          <t>Right-of-use asset impairment</t>
        </is>
      </c>
      <c r="J13" s="5" t="n">
        <v>0</v>
      </c>
    </row>
    <row r="14">
      <c r="A14" s="3" t="inlineStr">
        <is>
          <t>Altman [Member]</t>
        </is>
      </c>
    </row>
    <row r="15">
      <c r="A15" s="6" t="inlineStr">
        <is>
          <t>Business Acquisition [Line Items]</t>
        </is>
      </c>
    </row>
    <row r="16">
      <c r="A16" s="3" t="inlineStr">
        <is>
          <t>Consolidated method ownership percentage</t>
        </is>
      </c>
      <c r="I16" s="3" t="inlineStr">
        <is>
          <t>50.00%</t>
        </is>
      </c>
    </row>
    <row r="17">
      <c r="A17" s="3" t="inlineStr">
        <is>
          <t>MOD Pizza [Member]</t>
        </is>
      </c>
    </row>
    <row r="18">
      <c r="A18" s="6" t="inlineStr">
        <is>
          <t>Business Acquisition [Line Items]</t>
        </is>
      </c>
    </row>
    <row r="19">
      <c r="A19" s="3" t="inlineStr">
        <is>
          <t>Number of stores open | store</t>
        </is>
      </c>
      <c r="L19" s="5" t="n">
        <v>60</v>
      </c>
    </row>
    <row r="20">
      <c r="A20" s="3" t="inlineStr">
        <is>
          <t>Number of stores transferred | store</t>
        </is>
      </c>
      <c r="I20" s="5" t="n">
        <v>7</v>
      </c>
    </row>
    <row r="21">
      <c r="A21" s="3" t="inlineStr">
        <is>
          <t>Number of stores closed | store</t>
        </is>
      </c>
      <c r="I21" s="5" t="n">
        <v>2</v>
      </c>
    </row>
    <row r="22">
      <c r="A22" s="3" t="inlineStr">
        <is>
          <t>Disposal group, impairment loss</t>
        </is>
      </c>
      <c r="I22" s="7" t="n">
        <v>6700000</v>
      </c>
      <c r="J22" s="5" t="n">
        <v>4000000</v>
      </c>
      <c r="K22" s="5" t="n">
        <v>2700000</v>
      </c>
    </row>
    <row r="23">
      <c r="A23" s="3" t="inlineStr">
        <is>
          <t>Number of stores performing below expectations | store</t>
        </is>
      </c>
      <c r="I23" s="5" t="n">
        <v>3</v>
      </c>
    </row>
    <row r="24">
      <c r="A24" s="3" t="inlineStr">
        <is>
          <t>BBXRE [Member] | Notes Payable [Member]</t>
        </is>
      </c>
    </row>
    <row r="25">
      <c r="A25" s="6" t="inlineStr">
        <is>
          <t>Business Acquisition [Line Items]</t>
        </is>
      </c>
    </row>
    <row r="26">
      <c r="A26" s="3" t="inlineStr">
        <is>
          <t>Debt face amount</t>
        </is>
      </c>
      <c r="C26" s="7" t="n">
        <v>75000000</v>
      </c>
    </row>
    <row r="27">
      <c r="A27" s="3" t="inlineStr">
        <is>
          <t>Interest rate</t>
        </is>
      </c>
      <c r="C27" s="3" t="inlineStr">
        <is>
          <t>6.00%</t>
        </is>
      </c>
    </row>
    <row r="28">
      <c r="A28" s="3" t="inlineStr">
        <is>
          <t>Cumulative compounded rate of interest</t>
        </is>
      </c>
      <c r="C28" s="3" t="inlineStr">
        <is>
          <t>8.00%</t>
        </is>
      </c>
    </row>
    <row r="29">
      <c r="A29" s="3" t="inlineStr">
        <is>
          <t>Debt Instrument, Maturity Date</t>
        </is>
      </c>
      <c r="C29" s="3" t="inlineStr">
        <is>
          <t>Sep. 30,
		2025</t>
        </is>
      </c>
    </row>
    <row r="30">
      <c r="A30" s="3" t="inlineStr">
        <is>
          <t>Repayments Of Long Term Debt</t>
        </is>
      </c>
      <c r="I30" s="7" t="n">
        <v>25000000</v>
      </c>
    </row>
    <row r="31">
      <c r="A31" s="3" t="inlineStr">
        <is>
          <t>Notes Payable</t>
        </is>
      </c>
      <c r="I31" s="5" t="n">
        <v>50000000</v>
      </c>
    </row>
    <row r="32">
      <c r="A32" s="3" t="inlineStr">
        <is>
          <t>IT'SUGAR, LLC [Member]</t>
        </is>
      </c>
    </row>
    <row r="33">
      <c r="A33" s="6" t="inlineStr">
        <is>
          <t>Business Acquisition [Line Items]</t>
        </is>
      </c>
    </row>
    <row r="34">
      <c r="A34" s="3" t="inlineStr">
        <is>
          <t>Number of stores open for existing owners | item</t>
        </is>
      </c>
      <c r="H34" s="5" t="n">
        <v>100</v>
      </c>
    </row>
    <row r="35">
      <c r="A35" s="3" t="inlineStr">
        <is>
          <t>Loss from noncontrolling interest</t>
        </is>
      </c>
      <c r="B35" s="7" t="n">
        <v>3300000</v>
      </c>
    </row>
    <row r="36">
      <c r="A36" s="3" t="inlineStr">
        <is>
          <t>Cash and cash equivalents</t>
        </is>
      </c>
      <c r="B36" s="7" t="n">
        <v>1045000</v>
      </c>
    </row>
    <row r="37">
      <c r="A37" s="3" t="inlineStr">
        <is>
          <t>Renin [Member] | Revenue Benchmark [Member] | Customer Concentration Risk [Member]</t>
        </is>
      </c>
    </row>
    <row r="38">
      <c r="A38" s="6" t="inlineStr">
        <is>
          <t>Business Acquisition [Line Items]</t>
        </is>
      </c>
    </row>
    <row r="39">
      <c r="A39" s="3" t="inlineStr">
        <is>
          <t>Revenue from customers</t>
        </is>
      </c>
      <c r="I39" s="7" t="n">
        <v>50300000</v>
      </c>
      <c r="J39" s="7" t="n">
        <v>34200000</v>
      </c>
      <c r="K39" s="7" t="n">
        <v>20200000</v>
      </c>
    </row>
    <row r="40">
      <c r="A40" s="3" t="inlineStr">
        <is>
          <t>Risk percentage</t>
        </is>
      </c>
      <c r="I40" s="3" t="inlineStr">
        <is>
          <t>16.00%</t>
        </is>
      </c>
      <c r="J40" s="3" t="inlineStr">
        <is>
          <t>19.70%</t>
        </is>
      </c>
      <c r="K40" s="3" t="inlineStr">
        <is>
          <t>10.00%</t>
        </is>
      </c>
    </row>
    <row r="41">
      <c r="A41" s="3" t="inlineStr">
        <is>
          <t>Renin [Member] | Revenue Benchmark [Member] | Customer Two Concentration Risk [Member]</t>
        </is>
      </c>
    </row>
    <row r="42">
      <c r="A42" s="6" t="inlineStr">
        <is>
          <t>Business Acquisition [Line Items]</t>
        </is>
      </c>
    </row>
    <row r="43">
      <c r="A43" s="3" t="inlineStr">
        <is>
          <t>Revenue from customers</t>
        </is>
      </c>
      <c r="I43" s="7" t="n">
        <v>42800000</v>
      </c>
      <c r="J43" s="7" t="n">
        <v>29400000</v>
      </c>
    </row>
    <row r="44">
      <c r="A44" s="3" t="inlineStr">
        <is>
          <t>Risk percentage</t>
        </is>
      </c>
      <c r="I44" s="3" t="inlineStr">
        <is>
          <t>13.60%</t>
        </is>
      </c>
      <c r="J44" s="3" t="inlineStr">
        <is>
          <t>17.00%</t>
        </is>
      </c>
    </row>
    <row r="45">
      <c r="A45" s="3" t="inlineStr">
        <is>
          <t>Renin [Member] | Revenue Benchmark [Member] | Customer Three Concentration Risk [Member]</t>
        </is>
      </c>
    </row>
    <row r="46">
      <c r="A46" s="6" t="inlineStr">
        <is>
          <t>Business Acquisition [Line Items]</t>
        </is>
      </c>
    </row>
    <row r="47">
      <c r="A47" s="3" t="inlineStr">
        <is>
          <t>Revenue from customers</t>
        </is>
      </c>
      <c r="I47" s="7" t="n">
        <v>30400000</v>
      </c>
    </row>
    <row r="48">
      <c r="A48" s="3" t="inlineStr">
        <is>
          <t>Risk percentage</t>
        </is>
      </c>
      <c r="I48" s="3" t="inlineStr">
        <is>
          <t>9.70%</t>
        </is>
      </c>
    </row>
    <row r="49">
      <c r="A49" s="3" t="inlineStr">
        <is>
          <t>Class A Common Stock [Member]</t>
        </is>
      </c>
    </row>
    <row r="50">
      <c r="A50" s="6" t="inlineStr">
        <is>
          <t>Business Acquisition [Line Items]</t>
        </is>
      </c>
    </row>
    <row r="51">
      <c r="A51" s="3" t="inlineStr">
        <is>
          <t>Share repurchased, price per share | $ / shares</t>
        </is>
      </c>
      <c r="F51" s="8" t="n">
        <v>6.75</v>
      </c>
    </row>
    <row r="52">
      <c r="A52" s="3" t="inlineStr">
        <is>
          <t>Number of shares repurchased | shares</t>
        </is>
      </c>
      <c r="D52" s="5" t="n">
        <v>1402785</v>
      </c>
    </row>
    <row r="53">
      <c r="A53" s="3" t="inlineStr">
        <is>
          <t>Common stock, shares authorized | shares</t>
        </is>
      </c>
      <c r="I53" s="5" t="n">
        <v>30000000</v>
      </c>
      <c r="J53" s="5" t="n">
        <v>30000000</v>
      </c>
    </row>
    <row r="54">
      <c r="A54" s="3" t="inlineStr">
        <is>
          <t>Class A Common Stock [Member] | Maximum [Member]</t>
        </is>
      </c>
    </row>
    <row r="55">
      <c r="A55" s="6" t="inlineStr">
        <is>
          <t>Business Acquisition [Line Items]</t>
        </is>
      </c>
    </row>
    <row r="56">
      <c r="A56" s="3" t="inlineStr">
        <is>
          <t>Share repurchased, price per share | $ / shares</t>
        </is>
      </c>
      <c r="E56" s="7" t="n">
        <v>8</v>
      </c>
    </row>
    <row r="57">
      <c r="A57" s="3" t="inlineStr">
        <is>
          <t>Class B Common Stock [Member]</t>
        </is>
      </c>
    </row>
    <row r="58">
      <c r="A58" s="6" t="inlineStr">
        <is>
          <t>Business Acquisition [Line Items]</t>
        </is>
      </c>
    </row>
    <row r="59">
      <c r="A59" s="3" t="inlineStr">
        <is>
          <t>Common stock, shares authorized | shares</t>
        </is>
      </c>
      <c r="I59" s="5" t="n">
        <v>4000000</v>
      </c>
    </row>
    <row r="60">
      <c r="A60" s="3" t="inlineStr">
        <is>
          <t>Renin [Member] | Reportable Segments [Member]</t>
        </is>
      </c>
    </row>
    <row r="61">
      <c r="A61" s="6" t="inlineStr">
        <is>
          <t>Business Acquisition [Line Items]</t>
        </is>
      </c>
    </row>
    <row r="62">
      <c r="A62" s="3" t="inlineStr">
        <is>
          <t>Revenues</t>
        </is>
      </c>
      <c r="I62" s="7" t="n">
        <v>146255000</v>
      </c>
      <c r="J62" s="7" t="n">
        <v>93036000</v>
      </c>
      <c r="K62" s="7" t="n">
        <v>67537000</v>
      </c>
    </row>
    <row r="63">
      <c r="A63" s="3" t="inlineStr">
        <is>
          <t>Number of major customers | item</t>
        </is>
      </c>
      <c r="I63" s="5" t="n">
        <v>3</v>
      </c>
    </row>
    <row r="64">
      <c r="A64" s="3" t="inlineStr">
        <is>
          <t>Cash and cash equivalents</t>
        </is>
      </c>
      <c r="I64" s="7" t="n">
        <v>1369000</v>
      </c>
      <c r="J64" s="5" t="n">
        <v>2438000</v>
      </c>
    </row>
    <row r="65">
      <c r="A65" s="3" t="inlineStr">
        <is>
          <t>Renin [Member] | Customer Concentration Risk [Member] | Reportable Segments [Member]</t>
        </is>
      </c>
    </row>
    <row r="66">
      <c r="A66" s="6" t="inlineStr">
        <is>
          <t>Business Acquisition [Line Items]</t>
        </is>
      </c>
    </row>
    <row r="67">
      <c r="A67" s="3" t="inlineStr">
        <is>
          <t>Revenue from customers</t>
        </is>
      </c>
      <c r="I67" s="5" t="n">
        <v>123500000</v>
      </c>
    </row>
    <row r="68">
      <c r="A68" s="3" t="inlineStr">
        <is>
          <t>Renin [Member] | Outside United States [Member] | Reportable Segments [Member]</t>
        </is>
      </c>
    </row>
    <row r="69">
      <c r="A69" s="6" t="inlineStr">
        <is>
          <t>Business Acquisition [Line Items]</t>
        </is>
      </c>
    </row>
    <row r="70">
      <c r="A70" s="3" t="inlineStr">
        <is>
          <t>Revenue from customers</t>
        </is>
      </c>
      <c r="I70" s="5" t="n">
        <v>50600000</v>
      </c>
    </row>
    <row r="71">
      <c r="A71" s="3" t="inlineStr">
        <is>
          <t>IT'SUGAR, LLC [Member]</t>
        </is>
      </c>
    </row>
    <row r="72">
      <c r="A72" s="6" t="inlineStr">
        <is>
          <t>Business Acquisition [Line Items]</t>
        </is>
      </c>
    </row>
    <row r="73">
      <c r="A73" s="3" t="inlineStr">
        <is>
          <t>Impairment losses</t>
        </is>
      </c>
      <c r="G73" s="7" t="n">
        <v>20300000</v>
      </c>
    </row>
    <row r="74">
      <c r="A74" s="3" t="inlineStr">
        <is>
          <t>IT'SUGAR, LLC [Member] | Reportable Segments [Member]</t>
        </is>
      </c>
    </row>
    <row r="75">
      <c r="A75" s="6" t="inlineStr">
        <is>
          <t>Business Acquisition [Line Items]</t>
        </is>
      </c>
    </row>
    <row r="76">
      <c r="A76" s="3" t="inlineStr">
        <is>
          <t>Revenues</t>
        </is>
      </c>
      <c r="I76" s="5" t="n">
        <v>84251000</v>
      </c>
    </row>
    <row r="77">
      <c r="A77" s="3" t="inlineStr">
        <is>
          <t>Cash and cash equivalents</t>
        </is>
      </c>
      <c r="I77" s="7" t="n">
        <v>9792000</v>
      </c>
    </row>
    <row r="78">
      <c r="A78" s="3" t="inlineStr">
        <is>
          <t>IT'SUGAR, LLC [Member] | BBX Sweet Holdings [Member]</t>
        </is>
      </c>
    </row>
    <row r="79">
      <c r="A79" s="6" t="inlineStr">
        <is>
          <t>Business Acquisition [Line Items]</t>
        </is>
      </c>
    </row>
    <row r="80">
      <c r="A80" s="3" t="inlineStr">
        <is>
          <t>Consolidated method ownership percentage</t>
        </is>
      </c>
      <c r="I80" s="3" t="inlineStr">
        <is>
          <t>90.00%</t>
        </is>
      </c>
    </row>
    <row r="81">
      <c r="A81" s="3" t="inlineStr">
        <is>
          <t>DIP Facility [Member] | IT'SUGAR, LLC [Member]</t>
        </is>
      </c>
    </row>
    <row r="82">
      <c r="A82" s="6" t="inlineStr">
        <is>
          <t>Business Acquisition [Line Items]</t>
        </is>
      </c>
    </row>
    <row r="83">
      <c r="A83" s="3" t="inlineStr">
        <is>
          <t>Debt face amount</t>
        </is>
      </c>
      <c r="I83" s="7" t="n">
        <v>11000000</v>
      </c>
    </row>
    <row r="84">
      <c r="A84" s="3" t="inlineStr">
        <is>
          <t>Interest rate</t>
        </is>
      </c>
      <c r="I84" s="3" t="inlineStr">
        <is>
          <t>5.00%</t>
        </is>
      </c>
    </row>
    <row r="85">
      <c r="A85" s="3" t="inlineStr">
        <is>
          <t>Maximum borrowing capacity</t>
        </is>
      </c>
      <c r="I85" s="7" t="n">
        <v>4000000</v>
      </c>
    </row>
    <row r="86">
      <c r="A86" s="3" t="inlineStr">
        <is>
          <t>Repurchase Plan [Member]</t>
        </is>
      </c>
    </row>
    <row r="87">
      <c r="A87" s="6" t="inlineStr">
        <is>
          <t>Business Acquisition [Line Items]</t>
        </is>
      </c>
    </row>
    <row r="88">
      <c r="A88" s="3" t="inlineStr">
        <is>
          <t>Share repurchased, price per share | $ / shares</t>
        </is>
      </c>
      <c r="I88" s="8" t="n">
        <v>9.359999999999999</v>
      </c>
    </row>
    <row r="89">
      <c r="A89" s="3" t="inlineStr">
        <is>
          <t>Repurchase Plan [Member] | Class A Common Stock [Member]</t>
        </is>
      </c>
    </row>
    <row r="90">
      <c r="A90" s="6" t="inlineStr">
        <is>
          <t>Business Acquisition [Line Items]</t>
        </is>
      </c>
    </row>
    <row r="91">
      <c r="A91" s="3" t="inlineStr">
        <is>
          <t>Share repurchase program, value</t>
        </is>
      </c>
      <c r="N91" s="7" t="n">
        <v>14500000</v>
      </c>
    </row>
    <row r="92">
      <c r="A92" s="3" t="inlineStr">
        <is>
          <t>Number of shares repurchased | shares</t>
        </is>
      </c>
      <c r="I92" s="5" t="n">
        <v>2425229</v>
      </c>
    </row>
    <row r="93">
      <c r="A93" s="3" t="inlineStr">
        <is>
          <t>Repurchase Plan [Member] | Class A Common Stock [Member] | Minimum [Member]</t>
        </is>
      </c>
    </row>
    <row r="94">
      <c r="A94" s="6" t="inlineStr">
        <is>
          <t>Business Acquisition [Line Items]</t>
        </is>
      </c>
    </row>
    <row r="95">
      <c r="A95" s="3" t="inlineStr">
        <is>
          <t>Share repurchase program, value</t>
        </is>
      </c>
      <c r="O95" s="7" t="n">
        <v>10000000</v>
      </c>
    </row>
    <row r="96">
      <c r="A96" s="3" t="inlineStr">
        <is>
          <t>Repurchase Plan [Member] | Class A Common Stock [Member] | Maximum [Member]</t>
        </is>
      </c>
    </row>
    <row r="97">
      <c r="A97" s="6" t="inlineStr">
        <is>
          <t>Business Acquisition [Line Items]</t>
        </is>
      </c>
    </row>
    <row r="98">
      <c r="A98" s="3" t="inlineStr">
        <is>
          <t>Share repurchase program, value</t>
        </is>
      </c>
      <c r="O98" s="7" t="n">
        <v>20000000</v>
      </c>
    </row>
    <row r="99">
      <c r="A99" s="3" t="inlineStr">
        <is>
          <t>Repurchase Plan [Member] | Class B Common Stock [Member]</t>
        </is>
      </c>
    </row>
    <row r="100">
      <c r="A100" s="6" t="inlineStr">
        <is>
          <t>Business Acquisition [Line Items]</t>
        </is>
      </c>
    </row>
    <row r="101">
      <c r="A101" s="3" t="inlineStr">
        <is>
          <t>Number of shares repurchased | shares</t>
        </is>
      </c>
      <c r="I101" s="5" t="n">
        <v>14394</v>
      </c>
    </row>
    <row r="102">
      <c r="A102" s="3" t="inlineStr">
        <is>
          <t>Repurchase Plan [Member] | Subsequent Event [Member]</t>
        </is>
      </c>
    </row>
    <row r="103">
      <c r="A103" s="6" t="inlineStr">
        <is>
          <t>Business Acquisition [Line Items]</t>
        </is>
      </c>
    </row>
    <row r="104">
      <c r="A104" s="3" t="inlineStr">
        <is>
          <t>Share repurchase program, value</t>
        </is>
      </c>
      <c r="M104" s="7" t="n">
        <v>15000000</v>
      </c>
    </row>
    <row r="105">
      <c r="A105" s="3" t="inlineStr">
        <is>
          <t>Trade Sales [Member]</t>
        </is>
      </c>
    </row>
    <row r="106">
      <c r="A106" s="6" t="inlineStr">
        <is>
          <t>Business Acquisition [Line Items]</t>
        </is>
      </c>
    </row>
    <row r="107">
      <c r="A107" s="3" t="inlineStr">
        <is>
          <t>Revenue from customers</t>
        </is>
      </c>
      <c r="I107" s="7" t="n">
        <v>238078000</v>
      </c>
      <c r="J107" s="5" t="n">
        <v>147210000</v>
      </c>
      <c r="K107" s="5" t="n">
        <v>180319000</v>
      </c>
    </row>
    <row r="108">
      <c r="A108" s="3" t="inlineStr">
        <is>
          <t>Trade Sales [Member] | Renin [Member] | Reportable Segments [Member]</t>
        </is>
      </c>
    </row>
    <row r="109">
      <c r="A109" s="6" t="inlineStr">
        <is>
          <t>Business Acquisition [Line Items]</t>
        </is>
      </c>
    </row>
    <row r="110">
      <c r="A110" s="3" t="inlineStr">
        <is>
          <t>Revenue from customers</t>
        </is>
      </c>
      <c r="I110" s="5" t="n">
        <v>146255000</v>
      </c>
      <c r="J110" s="5" t="n">
        <v>93036000</v>
      </c>
      <c r="K110" s="5" t="n">
        <v>67537000</v>
      </c>
    </row>
    <row r="111">
      <c r="A111" s="3" t="inlineStr">
        <is>
          <t>Trade Sales [Member] | IT'SUGAR, LLC [Member] | Reportable Segments [Member]</t>
        </is>
      </c>
    </row>
    <row r="112">
      <c r="A112" s="6" t="inlineStr">
        <is>
          <t>Business Acquisition [Line Items]</t>
        </is>
      </c>
    </row>
    <row r="113">
      <c r="A113" s="3" t="inlineStr">
        <is>
          <t>Revenue from customers</t>
        </is>
      </c>
      <c r="I113" s="5" t="n">
        <v>84215000</v>
      </c>
    </row>
    <row r="114">
      <c r="A114" s="3" t="inlineStr">
        <is>
          <t>Sales Of Real Estate Inventory [Member]</t>
        </is>
      </c>
    </row>
    <row r="115">
      <c r="A115" s="6" t="inlineStr">
        <is>
          <t>Business Acquisition [Line Items]</t>
        </is>
      </c>
    </row>
    <row r="116">
      <c r="A116" s="3" t="inlineStr">
        <is>
          <t>Revenue from customers</t>
        </is>
      </c>
      <c r="I116" s="7" t="n">
        <v>65479000</v>
      </c>
      <c r="J116" s="7" t="n">
        <v>20363000</v>
      </c>
      <c r="K116" s="7" t="n">
        <v>504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ignificant Accounting Policies (Narrative) (Details) - USD ($)</t>
        </is>
      </c>
      <c r="B1" s="2" t="inlineStr">
        <is>
          <t>9 Months Ended</t>
        </is>
      </c>
      <c r="C1" s="2" t="inlineStr">
        <is>
          <t>12 Months Ended</t>
        </is>
      </c>
    </row>
    <row r="2">
      <c r="B2" s="2" t="inlineStr">
        <is>
          <t>Sep. 30, 2020</t>
        </is>
      </c>
      <c r="C2" s="2" t="inlineStr">
        <is>
          <t>Dec. 31, 2021</t>
        </is>
      </c>
      <c r="D2" s="2" t="inlineStr">
        <is>
          <t>Dec. 31, 2020</t>
        </is>
      </c>
      <c r="E2" s="2" t="inlineStr">
        <is>
          <t>Dec. 31, 2019</t>
        </is>
      </c>
    </row>
    <row r="3">
      <c r="A3" s="6" t="inlineStr">
        <is>
          <t>Summary Of Significant Accounting Policies [Line Items]</t>
        </is>
      </c>
    </row>
    <row r="4">
      <c r="A4" s="3" t="inlineStr">
        <is>
          <t>Cash equivalents maximum maturity term, in days</t>
        </is>
      </c>
      <c r="C4" s="3" t="inlineStr">
        <is>
          <t>90 days</t>
        </is>
      </c>
    </row>
    <row r="5">
      <c r="A5" s="3" t="inlineStr">
        <is>
          <t>Cash, FDIC insured amount, limit</t>
        </is>
      </c>
      <c r="C5" s="7" t="n">
        <v>250000</v>
      </c>
    </row>
    <row r="6">
      <c r="A6" s="3" t="inlineStr">
        <is>
          <t>Advertising expense</t>
        </is>
      </c>
      <c r="C6" s="5" t="n">
        <v>1400000</v>
      </c>
      <c r="D6" s="7" t="n">
        <v>1100000</v>
      </c>
      <c r="E6" s="7" t="n">
        <v>2500000</v>
      </c>
    </row>
    <row r="7">
      <c r="A7" s="3" t="inlineStr">
        <is>
          <t>Unrecognized tax benefits</t>
        </is>
      </c>
      <c r="C7" s="5" t="n">
        <v>0</v>
      </c>
    </row>
    <row r="8">
      <c r="A8" s="3" t="inlineStr">
        <is>
          <t>Right-of-use asset impairment</t>
        </is>
      </c>
      <c r="D8" s="5" t="n">
        <v>0</v>
      </c>
    </row>
    <row r="9">
      <c r="A9" s="3" t="inlineStr">
        <is>
          <t>Property, Plant and Equipment, Net</t>
        </is>
      </c>
      <c r="C9" s="5" t="n">
        <v>30611000</v>
      </c>
      <c r="D9" s="7" t="n">
        <v>7803000</v>
      </c>
    </row>
    <row r="10">
      <c r="A10" s="3" t="inlineStr">
        <is>
          <t>Renin [Member] | Outside United States [Member]</t>
        </is>
      </c>
    </row>
    <row r="11">
      <c r="A11" s="6" t="inlineStr">
        <is>
          <t>Summary Of Significant Accounting Policies [Line Items]</t>
        </is>
      </c>
    </row>
    <row r="12">
      <c r="A12" s="3" t="inlineStr">
        <is>
          <t>Property, Plant and Equipment, Net</t>
        </is>
      </c>
      <c r="C12" s="7" t="n">
        <v>11500000</v>
      </c>
    </row>
    <row r="13">
      <c r="A13" s="3" t="inlineStr">
        <is>
          <t>Maximum [Member]</t>
        </is>
      </c>
    </row>
    <row r="14">
      <c r="A14" s="6" t="inlineStr">
        <is>
          <t>Summary Of Significant Accounting Policies [Line Items]</t>
        </is>
      </c>
    </row>
    <row r="15">
      <c r="A15" s="3" t="inlineStr">
        <is>
          <t>Equity method investment ownership percentage income taxes consolidation measure</t>
        </is>
      </c>
      <c r="B15" s="3" t="inlineStr">
        <is>
          <t>80.00%</t>
        </is>
      </c>
    </row>
    <row r="16">
      <c r="A16" s="3" t="inlineStr">
        <is>
          <t>Minimum [Member]</t>
        </is>
      </c>
    </row>
    <row r="17">
      <c r="A17" s="6" t="inlineStr">
        <is>
          <t>Summary Of Significant Accounting Policies [Line Items]</t>
        </is>
      </c>
    </row>
    <row r="18">
      <c r="A18" s="3" t="inlineStr">
        <is>
          <t>Equity method investment ownership percentage income taxes consolidation measure</t>
        </is>
      </c>
      <c r="B18" s="3" t="inlineStr">
        <is>
          <t>80.00%</t>
        </is>
      </c>
    </row>
    <row r="19">
      <c r="A19" s="3" t="inlineStr">
        <is>
          <t>Furniture and Fixtures [Member]</t>
        </is>
      </c>
    </row>
    <row r="20">
      <c r="A20" s="6" t="inlineStr">
        <is>
          <t>Summary Of Significant Accounting Policies [Line Items]</t>
        </is>
      </c>
    </row>
    <row r="21">
      <c r="A21" s="3" t="inlineStr">
        <is>
          <t>Estimated useful life, in years</t>
        </is>
      </c>
      <c r="C21" s="3" t="inlineStr">
        <is>
          <t>5 years</t>
        </is>
      </c>
    </row>
    <row r="22">
      <c r="A22" s="3" t="inlineStr">
        <is>
          <t>Computer equipment and software [Member] | Maximum [Member]</t>
        </is>
      </c>
    </row>
    <row r="23">
      <c r="A23" s="6" t="inlineStr">
        <is>
          <t>Summary Of Significant Accounting Policies [Line Items]</t>
        </is>
      </c>
    </row>
    <row r="24">
      <c r="A24" s="3" t="inlineStr">
        <is>
          <t>Estimated useful life, in years</t>
        </is>
      </c>
      <c r="C24" s="3" t="inlineStr">
        <is>
          <t>5 years</t>
        </is>
      </c>
    </row>
    <row r="25">
      <c r="A25" s="3" t="inlineStr">
        <is>
          <t>Computer equipment and software [Member] | Minimum [Member]</t>
        </is>
      </c>
    </row>
    <row r="26">
      <c r="A26" s="6" t="inlineStr">
        <is>
          <t>Summary Of Significant Accounting Policies [Line Items]</t>
        </is>
      </c>
    </row>
    <row r="27">
      <c r="A27" s="3" t="inlineStr">
        <is>
          <t>Estimated useful life, in years</t>
        </is>
      </c>
      <c r="C27" s="3" t="inlineStr">
        <is>
          <t>3 years</t>
        </is>
      </c>
    </row>
    <row r="28">
      <c r="A28" s="3" t="inlineStr">
        <is>
          <t>Manufacturing equipment [Member] | Maximum [Member]</t>
        </is>
      </c>
    </row>
    <row r="29">
      <c r="A29" s="6" t="inlineStr">
        <is>
          <t>Summary Of Significant Accounting Policies [Line Items]</t>
        </is>
      </c>
    </row>
    <row r="30">
      <c r="A30" s="3" t="inlineStr">
        <is>
          <t>Estimated useful life, in years</t>
        </is>
      </c>
      <c r="C30" s="3" t="inlineStr">
        <is>
          <t>10 years</t>
        </is>
      </c>
    </row>
    <row r="31">
      <c r="A31" s="3" t="inlineStr">
        <is>
          <t>Manufacturing equipment [Member] | Minimum [Member]</t>
        </is>
      </c>
    </row>
    <row r="32">
      <c r="A32" s="6" t="inlineStr">
        <is>
          <t>Summary Of Significant Accounting Policies [Line Items]</t>
        </is>
      </c>
    </row>
    <row r="33">
      <c r="A33" s="3" t="inlineStr">
        <is>
          <t>Estimated useful life, in years</t>
        </is>
      </c>
      <c r="C33" s="3" t="inlineStr">
        <is>
          <t>7 years</t>
        </is>
      </c>
    </row>
    <row r="34">
      <c r="A34" s="3" t="inlineStr">
        <is>
          <t>LIBOR Indexed Credit Facility [Member]</t>
        </is>
      </c>
    </row>
    <row r="35">
      <c r="A35" s="6" t="inlineStr">
        <is>
          <t>Summary Of Significant Accounting Policies [Line Items]</t>
        </is>
      </c>
    </row>
    <row r="36">
      <c r="A36" s="3" t="inlineStr">
        <is>
          <t>Line of credit, outstanding</t>
        </is>
      </c>
      <c r="C36" s="7" t="n">
        <v>4440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Narrative) (Details) - Colonial Elegance [Member] - USD ($) $ in Thousands</t>
        </is>
      </c>
      <c r="B1" s="2" t="inlineStr">
        <is>
          <t>Oct. 22, 2020</t>
        </is>
      </c>
      <c r="C1" s="2" t="inlineStr">
        <is>
          <t>Dec. 31, 2020</t>
        </is>
      </c>
      <c r="D1" s="2" t="inlineStr">
        <is>
          <t>Dec. 31, 2019</t>
        </is>
      </c>
    </row>
    <row r="2">
      <c r="A2" s="6" t="inlineStr">
        <is>
          <t>Business Acquisition [Line Items]</t>
        </is>
      </c>
    </row>
    <row r="3">
      <c r="A3" s="3" t="inlineStr">
        <is>
          <t>Base purchase price</t>
        </is>
      </c>
      <c r="B3" s="7" t="n">
        <v>38800</v>
      </c>
    </row>
    <row r="4">
      <c r="A4" s="3" t="inlineStr">
        <is>
          <t>Purchase consideration</t>
        </is>
      </c>
      <c r="B4" s="5" t="n">
        <v>43089</v>
      </c>
    </row>
    <row r="5">
      <c r="A5" s="3" t="inlineStr">
        <is>
          <t>Interest expense associated with borrowings</t>
        </is>
      </c>
      <c r="C5" s="7" t="n">
        <v>1500</v>
      </c>
      <c r="D5" s="7" t="n">
        <v>2300</v>
      </c>
    </row>
    <row r="6">
      <c r="A6" s="3" t="inlineStr">
        <is>
          <t>Renin [Member]</t>
        </is>
      </c>
    </row>
    <row r="7">
      <c r="A7" s="6" t="inlineStr">
        <is>
          <t>Business Acquisition [Line Items]</t>
        </is>
      </c>
    </row>
    <row r="8">
      <c r="A8" s="3" t="inlineStr">
        <is>
          <t>Purchase consideration</t>
        </is>
      </c>
      <c r="B8" s="5" t="n">
        <v>43100</v>
      </c>
    </row>
    <row r="9">
      <c r="A9" s="3" t="inlineStr">
        <is>
          <t>Target working capital</t>
        </is>
      </c>
      <c r="B9" s="5" t="n">
        <v>4300</v>
      </c>
    </row>
    <row r="10">
      <c r="A10" s="3" t="inlineStr">
        <is>
          <t>Capital investments</t>
        </is>
      </c>
      <c r="B10" s="7" t="n">
        <v>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Summary Of Proforma Revenue Since Acquisition) (Details) - USD ($) $ in Thousands</t>
        </is>
      </c>
      <c r="B1" s="2" t="inlineStr">
        <is>
          <t>2 Months Ended</t>
        </is>
      </c>
      <c r="C1" s="2" t="inlineStr">
        <is>
          <t>12 Months Ended</t>
        </is>
      </c>
    </row>
    <row r="2">
      <c r="B2" s="2" t="inlineStr">
        <is>
          <t>Dec. 31, 2020</t>
        </is>
      </c>
      <c r="C2" s="2" t="inlineStr">
        <is>
          <t>Dec. 31, 2021</t>
        </is>
      </c>
      <c r="D2" s="2" t="inlineStr">
        <is>
          <t>Dec. 31, 2020</t>
        </is>
      </c>
      <c r="E2" s="2" t="inlineStr">
        <is>
          <t>Dec. 31, 2019</t>
        </is>
      </c>
    </row>
    <row r="3">
      <c r="A3" s="6" t="inlineStr">
        <is>
          <t>Business Acquisition [Line Items]</t>
        </is>
      </c>
    </row>
    <row r="4">
      <c r="A4" s="3" t="inlineStr">
        <is>
          <t>Trade sales</t>
        </is>
      </c>
      <c r="D4" s="7" t="n">
        <v>147210</v>
      </c>
      <c r="E4" s="7" t="n">
        <v>180319</v>
      </c>
    </row>
    <row r="5">
      <c r="A5" s="3" t="inlineStr">
        <is>
          <t>Income before income taxes</t>
        </is>
      </c>
      <c r="D5" s="5" t="n">
        <v>-41974</v>
      </c>
      <c r="E5" s="7" t="n">
        <v>13737</v>
      </c>
    </row>
    <row r="6">
      <c r="A6" s="3" t="inlineStr">
        <is>
          <t>IT'SUGAR, LLC [Member]</t>
        </is>
      </c>
    </row>
    <row r="7">
      <c r="A7" s="6" t="inlineStr">
        <is>
          <t>Business Acquisition [Line Items]</t>
        </is>
      </c>
    </row>
    <row r="8">
      <c r="A8" s="3" t="inlineStr">
        <is>
          <t>Trade sales</t>
        </is>
      </c>
      <c r="C8" s="7" t="n">
        <v>62161</v>
      </c>
      <c r="D8" s="5" t="n">
        <v>31794</v>
      </c>
    </row>
    <row r="9">
      <c r="A9" s="3" t="inlineStr">
        <is>
          <t>Income before income taxes</t>
        </is>
      </c>
      <c r="C9" s="7" t="n">
        <v>2516</v>
      </c>
      <c r="D9" s="7" t="n">
        <v>-41182</v>
      </c>
    </row>
    <row r="10">
      <c r="A10" s="3" t="inlineStr">
        <is>
          <t>Colonial Elegance [Member]</t>
        </is>
      </c>
    </row>
    <row r="11">
      <c r="A11" s="6" t="inlineStr">
        <is>
          <t>Business Acquisition [Line Items]</t>
        </is>
      </c>
    </row>
    <row r="12">
      <c r="A12" s="3" t="inlineStr">
        <is>
          <t>Trade sales</t>
        </is>
      </c>
      <c r="B12" s="7" t="n">
        <v>12393</v>
      </c>
    </row>
    <row r="13">
      <c r="A13" s="3" t="inlineStr">
        <is>
          <t>Income before income taxes</t>
        </is>
      </c>
      <c r="B13" s="7" t="n">
        <v>722</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Summary Of Purchase Price allocation) (Details) - USD ($) $ in Thousands</t>
        </is>
      </c>
      <c r="B1" s="2" t="inlineStr">
        <is>
          <t>Oct. 22, 2020</t>
        </is>
      </c>
      <c r="C1" s="2" t="inlineStr">
        <is>
          <t>Dec. 31, 2020</t>
        </is>
      </c>
      <c r="D1" s="2" t="inlineStr">
        <is>
          <t>Dec. 31, 2021</t>
        </is>
      </c>
      <c r="E1" s="2" t="inlineStr">
        <is>
          <t>Oct. 31, 2020</t>
        </is>
      </c>
      <c r="F1" s="2" t="inlineStr">
        <is>
          <t>Oct. 20, 2020</t>
        </is>
      </c>
      <c r="G1" s="2" t="inlineStr">
        <is>
          <t>Dec. 31, 2019</t>
        </is>
      </c>
      <c r="H1" s="2" t="inlineStr">
        <is>
          <t>Dec. 31, 2018</t>
        </is>
      </c>
    </row>
    <row r="2">
      <c r="A2" s="6" t="inlineStr">
        <is>
          <t>Business Acquisition [Line Items]</t>
        </is>
      </c>
    </row>
    <row r="3">
      <c r="A3" s="3" t="inlineStr">
        <is>
          <t>Goodwill</t>
        </is>
      </c>
      <c r="C3" s="7" t="n">
        <v>8277</v>
      </c>
      <c r="D3" s="7" t="n">
        <v>18414</v>
      </c>
      <c r="G3" s="7" t="n">
        <v>37248</v>
      </c>
      <c r="H3" s="7" t="n">
        <v>37248</v>
      </c>
    </row>
    <row r="4">
      <c r="A4" s="3" t="inlineStr">
        <is>
          <t>Cash paid for acquisition less cash acquired</t>
        </is>
      </c>
      <c r="C4" s="7" t="n">
        <v>42133</v>
      </c>
    </row>
    <row r="5">
      <c r="A5" s="3" t="inlineStr">
        <is>
          <t>Trademarks [Member]</t>
        </is>
      </c>
    </row>
    <row r="6">
      <c r="A6" s="6" t="inlineStr">
        <is>
          <t>Business Acquisition [Line Items]</t>
        </is>
      </c>
    </row>
    <row r="7">
      <c r="A7" s="3" t="inlineStr">
        <is>
          <t>Identifiable intangible assets</t>
        </is>
      </c>
      <c r="E7" s="7" t="n">
        <v>2900</v>
      </c>
    </row>
    <row r="8">
      <c r="A8" s="3" t="inlineStr">
        <is>
          <t>Customer Relationships [Member]</t>
        </is>
      </c>
    </row>
    <row r="9">
      <c r="A9" s="6" t="inlineStr">
        <is>
          <t>Business Acquisition [Line Items]</t>
        </is>
      </c>
    </row>
    <row r="10">
      <c r="A10" s="3" t="inlineStr">
        <is>
          <t>Identifiable intangible assets</t>
        </is>
      </c>
      <c r="E10" s="7" t="n">
        <v>18700</v>
      </c>
    </row>
    <row r="11">
      <c r="A11" s="3" t="inlineStr">
        <is>
          <t>IT'SUGAR, LLC [Member]</t>
        </is>
      </c>
    </row>
    <row r="12">
      <c r="A12" s="6" t="inlineStr">
        <is>
          <t>Business Acquisition [Line Items]</t>
        </is>
      </c>
    </row>
    <row r="13">
      <c r="A13" s="3" t="inlineStr">
        <is>
          <t>Cash</t>
        </is>
      </c>
      <c r="D13" s="5" t="n">
        <v>6909</v>
      </c>
    </row>
    <row r="14">
      <c r="A14" s="3" t="inlineStr">
        <is>
          <t>Trade accounts receivable</t>
        </is>
      </c>
      <c r="D14" s="5" t="n">
        <v>584</v>
      </c>
    </row>
    <row r="15">
      <c r="A15" s="3" t="inlineStr">
        <is>
          <t>Trade inventory</t>
        </is>
      </c>
      <c r="D15" s="5" t="n">
        <v>5337</v>
      </c>
    </row>
    <row r="16">
      <c r="A16" s="3" t="inlineStr">
        <is>
          <t>Property and equipment</t>
        </is>
      </c>
      <c r="D16" s="5" t="n">
        <v>19291</v>
      </c>
    </row>
    <row r="17">
      <c r="A17" s="3" t="inlineStr">
        <is>
          <t>Identifiable intangible assets</t>
        </is>
      </c>
      <c r="D17" s="5" t="n">
        <v>9670</v>
      </c>
    </row>
    <row r="18">
      <c r="A18" s="3" t="inlineStr">
        <is>
          <t>Operating lease asset</t>
        </is>
      </c>
      <c r="D18" s="5" t="n">
        <v>54253</v>
      </c>
    </row>
    <row r="19">
      <c r="A19" s="3" t="inlineStr">
        <is>
          <t>Other assets</t>
        </is>
      </c>
      <c r="D19" s="5" t="n">
        <v>3323</v>
      </c>
    </row>
    <row r="20">
      <c r="A20" s="3" t="inlineStr">
        <is>
          <t>Total assets acquired</t>
        </is>
      </c>
      <c r="D20" s="5" t="n">
        <v>99367</v>
      </c>
    </row>
    <row r="21">
      <c r="A21" s="3" t="inlineStr">
        <is>
          <t>Accounts payable</t>
        </is>
      </c>
      <c r="D21" s="5" t="n">
        <v>-2517</v>
      </c>
    </row>
    <row r="22">
      <c r="A22" s="3" t="inlineStr">
        <is>
          <t>Other liabilities</t>
        </is>
      </c>
      <c r="D22" s="5" t="n">
        <v>-124</v>
      </c>
    </row>
    <row r="23">
      <c r="A23" s="3" t="inlineStr">
        <is>
          <t>Operating lease liability</t>
        </is>
      </c>
      <c r="D23" s="5" t="n">
        <v>-62975</v>
      </c>
    </row>
    <row r="24">
      <c r="A24" s="3" t="inlineStr">
        <is>
          <t>Total liabilities assumed</t>
        </is>
      </c>
      <c r="D24" s="5" t="n">
        <v>-84115</v>
      </c>
    </row>
    <row r="25">
      <c r="A25" s="3" t="inlineStr">
        <is>
          <t>Fair value of identifiable net assets</t>
        </is>
      </c>
      <c r="D25" s="5" t="n">
        <v>15252</v>
      </c>
    </row>
    <row r="26">
      <c r="A26" s="3" t="inlineStr">
        <is>
          <t>Goodwill</t>
        </is>
      </c>
      <c r="D26" s="7" t="n">
        <v>14274</v>
      </c>
    </row>
    <row r="27">
      <c r="A27" s="3" t="inlineStr">
        <is>
          <t>Colonial Elegance [Member]</t>
        </is>
      </c>
    </row>
    <row r="28">
      <c r="A28" s="6" t="inlineStr">
        <is>
          <t>Business Acquisition [Line Items]</t>
        </is>
      </c>
    </row>
    <row r="29">
      <c r="A29" s="3" t="inlineStr">
        <is>
          <t>Cash</t>
        </is>
      </c>
      <c r="B29" s="7" t="n">
        <v>557</v>
      </c>
    </row>
    <row r="30">
      <c r="A30" s="3" t="inlineStr">
        <is>
          <t>Trade accounts receivable</t>
        </is>
      </c>
      <c r="B30" s="5" t="n">
        <v>10244</v>
      </c>
    </row>
    <row r="31">
      <c r="A31" s="3" t="inlineStr">
        <is>
          <t>Trade inventory</t>
        </is>
      </c>
      <c r="B31" s="5" t="n">
        <v>12133</v>
      </c>
    </row>
    <row r="32">
      <c r="A32" s="3" t="inlineStr">
        <is>
          <t>Property and equipment</t>
        </is>
      </c>
      <c r="B32" s="5" t="n">
        <v>1007</v>
      </c>
    </row>
    <row r="33">
      <c r="A33" s="3" t="inlineStr">
        <is>
          <t>Identifiable intangible assets</t>
        </is>
      </c>
      <c r="B33" s="5" t="n">
        <v>21795</v>
      </c>
    </row>
    <row r="34">
      <c r="A34" s="3" t="inlineStr">
        <is>
          <t>Operating lease asset</t>
        </is>
      </c>
      <c r="B34" s="5" t="n">
        <v>3919</v>
      </c>
    </row>
    <row r="35">
      <c r="A35" s="3" t="inlineStr">
        <is>
          <t>Other assets</t>
        </is>
      </c>
      <c r="B35" s="5" t="n">
        <v>650</v>
      </c>
    </row>
    <row r="36">
      <c r="A36" s="3" t="inlineStr">
        <is>
          <t>Total assets acquired</t>
        </is>
      </c>
      <c r="B36" s="5" t="n">
        <v>50305</v>
      </c>
    </row>
    <row r="37">
      <c r="A37" s="3" t="inlineStr">
        <is>
          <t>Accounts payable</t>
        </is>
      </c>
      <c r="B37" s="5" t="n">
        <v>-5619</v>
      </c>
    </row>
    <row r="38">
      <c r="A38" s="3" t="inlineStr">
        <is>
          <t>Other liabilities</t>
        </is>
      </c>
      <c r="B38" s="5" t="n">
        <v>-3524</v>
      </c>
    </row>
    <row r="39">
      <c r="A39" s="3" t="inlineStr">
        <is>
          <t>Operating lease liability</t>
        </is>
      </c>
      <c r="B39" s="5" t="n">
        <v>-2213</v>
      </c>
    </row>
    <row r="40">
      <c r="A40" s="3" t="inlineStr">
        <is>
          <t>Total liabilities assumed</t>
        </is>
      </c>
      <c r="B40" s="5" t="n">
        <v>-11356</v>
      </c>
    </row>
    <row r="41">
      <c r="A41" s="3" t="inlineStr">
        <is>
          <t>Fair value of identifiable net assets</t>
        </is>
      </c>
      <c r="B41" s="5" t="n">
        <v>38949</v>
      </c>
    </row>
    <row r="42">
      <c r="A42" s="3" t="inlineStr">
        <is>
          <t>Goodwill</t>
        </is>
      </c>
      <c r="B42" s="5" t="n">
        <v>4140</v>
      </c>
    </row>
    <row r="43">
      <c r="A43" s="3" t="inlineStr">
        <is>
          <t>Purchase consideration</t>
        </is>
      </c>
      <c r="B43" s="5" t="n">
        <v>43089</v>
      </c>
    </row>
    <row r="44">
      <c r="A44" s="3" t="inlineStr">
        <is>
          <t>Less: cash acquired</t>
        </is>
      </c>
      <c r="B44" s="5" t="n">
        <v>-557</v>
      </c>
    </row>
    <row r="45">
      <c r="A45" s="3" t="inlineStr">
        <is>
          <t>Less: consideration payable</t>
        </is>
      </c>
      <c r="B45" s="5" t="n">
        <v>-194</v>
      </c>
    </row>
    <row r="46">
      <c r="A46" s="3" t="inlineStr">
        <is>
          <t>Cash paid for acquisition less cash acquired</t>
        </is>
      </c>
      <c r="B46" s="5" t="n">
        <v>42338</v>
      </c>
    </row>
    <row r="47">
      <c r="A47" s="3" t="inlineStr">
        <is>
          <t>Acquisition-related cost included in selling, general and administrative expenses</t>
        </is>
      </c>
      <c r="B47" s="5" t="n">
        <v>441</v>
      </c>
    </row>
    <row r="48">
      <c r="A48" s="3" t="inlineStr">
        <is>
          <t>Colonial Elegance [Member] | Trademarks [Member]</t>
        </is>
      </c>
    </row>
    <row r="49">
      <c r="A49" s="6" t="inlineStr">
        <is>
          <t>Business Acquisition [Line Items]</t>
        </is>
      </c>
    </row>
    <row r="50">
      <c r="A50" s="3" t="inlineStr">
        <is>
          <t>Identifiable intangible assets</t>
        </is>
      </c>
      <c r="B50" s="7" t="n">
        <v>2900</v>
      </c>
    </row>
    <row r="51">
      <c r="A51" s="3" t="inlineStr">
        <is>
          <t>Intangible assets useful life, in years</t>
        </is>
      </c>
      <c r="B51" s="3" t="inlineStr">
        <is>
          <t>13 years</t>
        </is>
      </c>
    </row>
    <row r="52">
      <c r="A52" s="3" t="inlineStr">
        <is>
          <t>Colonial Elegance [Member] | Customer Relationships [Member]</t>
        </is>
      </c>
    </row>
    <row r="53">
      <c r="A53" s="6" t="inlineStr">
        <is>
          <t>Business Acquisition [Line Items]</t>
        </is>
      </c>
    </row>
    <row r="54">
      <c r="A54" s="3" t="inlineStr">
        <is>
          <t>Identifiable intangible assets</t>
        </is>
      </c>
      <c r="B54" s="7" t="n">
        <v>18700</v>
      </c>
    </row>
    <row r="55">
      <c r="A55" s="3" t="inlineStr">
        <is>
          <t>Colonial Elegance [Member] | Lease premium [Member]</t>
        </is>
      </c>
    </row>
    <row r="56">
      <c r="A56" s="6" t="inlineStr">
        <is>
          <t>Business Acquisition [Line Items]</t>
        </is>
      </c>
    </row>
    <row r="57">
      <c r="A57" s="3" t="inlineStr">
        <is>
          <t>Identifiable intangible assets</t>
        </is>
      </c>
      <c r="F57" s="7" t="n">
        <v>1700</v>
      </c>
    </row>
    <row r="58">
      <c r="A58" s="3" t="inlineStr">
        <is>
          <t>Colonial Elegance [Member] | Noncompete Agreements [Member]</t>
        </is>
      </c>
    </row>
    <row r="59">
      <c r="A59" s="6" t="inlineStr">
        <is>
          <t>Business Acquisition [Line Items]</t>
        </is>
      </c>
    </row>
    <row r="60">
      <c r="A60" s="3" t="inlineStr">
        <is>
          <t>Identifiable intangible assets</t>
        </is>
      </c>
      <c r="B60" s="7" t="n">
        <v>200</v>
      </c>
    </row>
    <row r="61">
      <c r="A61" s="3" t="inlineStr">
        <is>
          <t>Intangible assets useful life, in years</t>
        </is>
      </c>
      <c r="B61" s="3"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Proforma) (Details) - USD ($) $ in Thousands</t>
        </is>
      </c>
      <c r="B1" s="2" t="inlineStr">
        <is>
          <t>2 Months Ended</t>
        </is>
      </c>
      <c r="C1" s="2" t="inlineStr">
        <is>
          <t>12 Months Ended</t>
        </is>
      </c>
    </row>
    <row r="2">
      <c r="B2" s="2" t="inlineStr">
        <is>
          <t>Dec. 31, 2020</t>
        </is>
      </c>
      <c r="C2" s="2" t="inlineStr">
        <is>
          <t>Dec. 31, 2021</t>
        </is>
      </c>
      <c r="D2" s="2" t="inlineStr">
        <is>
          <t>Dec. 31, 2020</t>
        </is>
      </c>
      <c r="E2" s="2" t="inlineStr">
        <is>
          <t>Dec. 31, 2019</t>
        </is>
      </c>
    </row>
    <row r="3">
      <c r="A3" s="6" t="inlineStr">
        <is>
          <t>Business Acquisition [Line Items]</t>
        </is>
      </c>
    </row>
    <row r="4">
      <c r="A4" s="3" t="inlineStr">
        <is>
          <t>Trade sales, Pro Forma</t>
        </is>
      </c>
      <c r="D4" s="7" t="n">
        <v>188146</v>
      </c>
      <c r="E4" s="7" t="n">
        <v>226033</v>
      </c>
    </row>
    <row r="5">
      <c r="A5" s="3" t="inlineStr">
        <is>
          <t>(Loss) income from continuing operations before income taxes</t>
        </is>
      </c>
      <c r="D5" s="5" t="n">
        <v>-55619</v>
      </c>
      <c r="E5" s="5" t="n">
        <v>29333</v>
      </c>
    </row>
    <row r="6">
      <c r="A6" s="3" t="inlineStr">
        <is>
          <t>Net (loss) income attributable to shareholders, Pro Forma</t>
        </is>
      </c>
      <c r="D6" s="5" t="n">
        <v>-45035</v>
      </c>
      <c r="E6" s="5" t="n">
        <v>21000</v>
      </c>
    </row>
    <row r="7">
      <c r="A7" s="3" t="inlineStr">
        <is>
          <t>Net income (loss) income attributable to shareholders, Pro Forma</t>
        </is>
      </c>
      <c r="D7" s="5" t="n">
        <v>-40306</v>
      </c>
      <c r="E7" s="5" t="n">
        <v>14086</v>
      </c>
    </row>
    <row r="8">
      <c r="A8" s="3" t="inlineStr">
        <is>
          <t>Business Combination, Pro Forma Information, Revenue of Acquiree since Acquisition Date, Actual</t>
        </is>
      </c>
      <c r="D8" s="5" t="n">
        <v>147210</v>
      </c>
      <c r="E8" s="5" t="n">
        <v>180319</v>
      </c>
    </row>
    <row r="9">
      <c r="A9" s="3" t="inlineStr">
        <is>
          <t>Business Combination Pro Forma Information Income Before Income (Loss) Taxes Of Acquiree Actual</t>
        </is>
      </c>
      <c r="D9" s="5" t="n">
        <v>-57947</v>
      </c>
      <c r="E9" s="5" t="n">
        <v>28985</v>
      </c>
    </row>
    <row r="10">
      <c r="A10" s="3" t="inlineStr">
        <is>
          <t>Business Combination Pro Forma Information Net Income Loss Of Acquiree Actual</t>
        </is>
      </c>
      <c r="D10" s="5" t="n">
        <v>-46703</v>
      </c>
      <c r="E10" s="5" t="n">
        <v>20651</v>
      </c>
    </row>
    <row r="11">
      <c r="A11" s="3" t="inlineStr">
        <is>
          <t>Business Combination, Pro Forma Information, Earnings or Loss of Acquiree since Acquisition Date, Actual</t>
        </is>
      </c>
      <c r="D11" s="5" t="n">
        <v>-41974</v>
      </c>
      <c r="E11" s="7" t="n">
        <v>13737</v>
      </c>
    </row>
    <row r="12">
      <c r="A12" s="3" t="inlineStr">
        <is>
          <t>IT'SUGAR, LLC [Member]</t>
        </is>
      </c>
    </row>
    <row r="13">
      <c r="A13" s="6" t="inlineStr">
        <is>
          <t>Business Acquisition [Line Items]</t>
        </is>
      </c>
    </row>
    <row r="14">
      <c r="A14" s="3" t="inlineStr">
        <is>
          <t>(Loss) income from continuing operations before income taxes</t>
        </is>
      </c>
      <c r="C14" s="7" t="n">
        <v>52788</v>
      </c>
      <c r="D14" s="5" t="n">
        <v>-62156</v>
      </c>
    </row>
    <row r="15">
      <c r="A15" s="3" t="inlineStr">
        <is>
          <t>Net income (loss) income attributable to shareholders, Pro Forma</t>
        </is>
      </c>
      <c r="C15" s="5" t="n">
        <v>39146</v>
      </c>
      <c r="D15" s="5" t="n">
        <v>-43596</v>
      </c>
    </row>
    <row r="16">
      <c r="A16" s="3" t="inlineStr">
        <is>
          <t>Business Combination, Pro Forma Information, Revenue of Acquiree since Acquisition Date, Actual</t>
        </is>
      </c>
      <c r="C16" s="5" t="n">
        <v>62161</v>
      </c>
      <c r="D16" s="5" t="n">
        <v>31794</v>
      </c>
    </row>
    <row r="17">
      <c r="A17" s="3" t="inlineStr">
        <is>
          <t>Business Combination, Pro Forma Information, Earnings or Loss of Acquiree since Acquisition Date, Actual</t>
        </is>
      </c>
      <c r="C17" s="7" t="n">
        <v>2516</v>
      </c>
      <c r="D17" s="7" t="n">
        <v>-41182</v>
      </c>
    </row>
    <row r="18">
      <c r="A18" s="3" t="inlineStr">
        <is>
          <t>Colonial Elegance [Member]</t>
        </is>
      </c>
    </row>
    <row r="19">
      <c r="A19" s="6" t="inlineStr">
        <is>
          <t>Business Acquisition [Line Items]</t>
        </is>
      </c>
    </row>
    <row r="20">
      <c r="A20" s="3" t="inlineStr">
        <is>
          <t>Business Combination, Pro Forma Information, Revenue of Acquiree since Acquisition Date, Actual</t>
        </is>
      </c>
      <c r="B20" s="7" t="n">
        <v>12393</v>
      </c>
    </row>
    <row r="21">
      <c r="A21" s="3" t="inlineStr">
        <is>
          <t>Business Combination, Pro Forma Information, Earnings or Loss of Acquiree since Acquisition Date, Actual</t>
        </is>
      </c>
      <c r="B21" s="7" t="n">
        <v>722</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Schedule Of Trade Receivables) (Details) - USD ($) $ in Thousands</t>
        </is>
      </c>
      <c r="B1" s="2" t="inlineStr">
        <is>
          <t>Dec. 31, 2021</t>
        </is>
      </c>
      <c r="C1" s="2" t="inlineStr">
        <is>
          <t>Dec. 31, 2020</t>
        </is>
      </c>
    </row>
    <row r="2">
      <c r="A2" s="6" t="inlineStr">
        <is>
          <t>Trade Receivables, net [Abstract]</t>
        </is>
      </c>
    </row>
    <row r="3">
      <c r="A3" s="3" t="inlineStr">
        <is>
          <t>Trade receivables</t>
        </is>
      </c>
      <c r="B3" s="7" t="n">
        <v>30124</v>
      </c>
      <c r="C3" s="7" t="n">
        <v>29860</v>
      </c>
    </row>
    <row r="4">
      <c r="A4" s="3" t="inlineStr">
        <is>
          <t>Allowance for expected credit losses</t>
        </is>
      </c>
      <c r="B4" s="5" t="n">
        <v>-225</v>
      </c>
      <c r="C4" s="5" t="n">
        <v>-353</v>
      </c>
    </row>
    <row r="5">
      <c r="A5" s="3" t="inlineStr">
        <is>
          <t>Total trade receivables</t>
        </is>
      </c>
      <c r="B5" s="7" t="n">
        <v>29899</v>
      </c>
      <c r="C5" s="7" t="n">
        <v>295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Trade Inventory (Narrative) (Details) $ in Millions</t>
        </is>
      </c>
      <c r="B1" s="2" t="inlineStr">
        <is>
          <t>12 Months Ended</t>
        </is>
      </c>
    </row>
    <row r="2">
      <c r="B2" s="2" t="inlineStr">
        <is>
          <t>Dec. 31, 2021USD ($)</t>
        </is>
      </c>
    </row>
    <row r="3">
      <c r="A3" s="3" t="inlineStr">
        <is>
          <t>Renin [Member]</t>
        </is>
      </c>
    </row>
    <row r="4">
      <c r="A4" s="3" t="inlineStr">
        <is>
          <t>Inventory writedowns included in costs of goods sold</t>
        </is>
      </c>
      <c r="B4" s="4" t="n">
        <v>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Inventory (Summary Of Inventory) (Details) - USD ($) $ in Thousands</t>
        </is>
      </c>
      <c r="B1" s="2" t="inlineStr">
        <is>
          <t>Dec. 31, 2021</t>
        </is>
      </c>
      <c r="C1" s="2" t="inlineStr">
        <is>
          <t>Dec. 31, 2020</t>
        </is>
      </c>
    </row>
    <row r="2">
      <c r="A2" s="6" t="inlineStr">
        <is>
          <t>Trade Inventory [Abstract]</t>
        </is>
      </c>
    </row>
    <row r="3">
      <c r="A3" s="3" t="inlineStr">
        <is>
          <t>Raw materials</t>
        </is>
      </c>
      <c r="B3" s="7" t="n">
        <v>7485</v>
      </c>
      <c r="C3" s="7" t="n">
        <v>6191</v>
      </c>
    </row>
    <row r="4">
      <c r="A4" s="3" t="inlineStr">
        <is>
          <t>Paper goods and packaging materials</t>
        </is>
      </c>
      <c r="B4" s="5" t="n">
        <v>1416</v>
      </c>
      <c r="C4" s="5" t="n">
        <v>1322</v>
      </c>
    </row>
    <row r="5">
      <c r="A5" s="3" t="inlineStr">
        <is>
          <t>Finished goods</t>
        </is>
      </c>
      <c r="B5" s="5" t="n">
        <v>32994</v>
      </c>
      <c r="C5" s="5" t="n">
        <v>24333</v>
      </c>
    </row>
    <row r="6">
      <c r="A6" s="3" t="inlineStr">
        <is>
          <t>Total trade inventory</t>
        </is>
      </c>
      <c r="B6" s="7" t="n">
        <v>41895</v>
      </c>
      <c r="C6" s="7" t="n">
        <v>318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s>
  <sheetData>
    <row r="1">
      <c r="A1" s="1" t="inlineStr">
        <is>
          <t>Real Estate (Narrative) (Details) $ in Thousands</t>
        </is>
      </c>
      <c r="B1" s="2" t="inlineStr">
        <is>
          <t>12 Months Ended</t>
        </is>
      </c>
    </row>
    <row r="2">
      <c r="B2" s="2" t="inlineStr">
        <is>
          <t>Dec. 31, 2021USD ($)item</t>
        </is>
      </c>
      <c r="C2" s="2" t="inlineStr">
        <is>
          <t>Dec. 31, 2020USD ($)item</t>
        </is>
      </c>
      <c r="D2" s="2" t="inlineStr">
        <is>
          <t>Dec. 31, 2019USD ($)item</t>
        </is>
      </c>
    </row>
    <row r="3">
      <c r="A3" s="3" t="inlineStr">
        <is>
          <t>Number of single-family lots sold | item</t>
        </is>
      </c>
      <c r="B3" s="5" t="n">
        <v>291</v>
      </c>
    </row>
    <row r="4">
      <c r="A4" s="3" t="inlineStr">
        <is>
          <t>Investments in and advances to unconsolidated real estate joint ventures</t>
        </is>
      </c>
      <c r="B4" s="7" t="n">
        <v>52966</v>
      </c>
      <c r="C4" s="7" t="n">
        <v>58010</v>
      </c>
      <c r="D4" s="7" t="n">
        <v>57330</v>
      </c>
    </row>
    <row r="5">
      <c r="A5" s="3" t="inlineStr">
        <is>
          <t>BBXRE [Member]</t>
        </is>
      </c>
    </row>
    <row r="6">
      <c r="A6" s="3" t="inlineStr">
        <is>
          <t>Number of townhome lots sold | item</t>
        </is>
      </c>
      <c r="B6" s="5" t="n">
        <v>94</v>
      </c>
      <c r="C6" s="5" t="n">
        <v>70</v>
      </c>
    </row>
    <row r="7">
      <c r="A7" s="3" t="inlineStr">
        <is>
          <t>Number of single-family lots sold | item</t>
        </is>
      </c>
      <c r="B7" s="5" t="n">
        <v>291</v>
      </c>
      <c r="C7" s="5" t="n">
        <v>157</v>
      </c>
      <c r="D7" s="5" t="n">
        <v>51</v>
      </c>
    </row>
    <row r="8">
      <c r="A8" s="3" t="inlineStr">
        <is>
          <t>Number of undeveloped lots sold | item</t>
        </is>
      </c>
      <c r="B8" s="5" t="n">
        <v>299</v>
      </c>
    </row>
    <row r="9">
      <c r="A9" s="3" t="inlineStr">
        <is>
          <t>Gains (Losses) on Sales of Investment Real Estate</t>
        </is>
      </c>
      <c r="B9" s="7" t="n">
        <v>35800</v>
      </c>
      <c r="C9" s="7" t="n">
        <v>7200</v>
      </c>
      <c r="D9" s="7" t="n">
        <v>2400</v>
      </c>
    </row>
    <row r="10">
      <c r="A10" s="3" t="inlineStr">
        <is>
          <t>PGA Design Center [Member]</t>
        </is>
      </c>
    </row>
    <row r="11">
      <c r="A11" s="3" t="inlineStr">
        <is>
          <t>Gains (Losses) on Sales of Investment Real Estate</t>
        </is>
      </c>
      <c r="D11" s="5" t="n">
        <v>13600</v>
      </c>
    </row>
    <row r="12">
      <c r="A12" s="3" t="inlineStr">
        <is>
          <t>Proceeds from Sale of Real Estate</t>
        </is>
      </c>
      <c r="D12" s="7" t="n">
        <v>35200</v>
      </c>
    </row>
    <row r="13">
      <c r="A13" s="3" t="inlineStr">
        <is>
          <t>Real Estate Held-For-Sale [Member]</t>
        </is>
      </c>
    </row>
    <row r="14">
      <c r="A14" s="3" t="inlineStr">
        <is>
          <t>Proceeds from Sale of Land Held-for-investment</t>
        </is>
      </c>
      <c r="B14" s="5" t="n">
        <v>2400</v>
      </c>
      <c r="C14" s="5" t="n">
        <v>2600</v>
      </c>
    </row>
    <row r="15">
      <c r="A15" s="3" t="inlineStr">
        <is>
          <t>Gains (Losses) on Sales of Investment Real Estate</t>
        </is>
      </c>
      <c r="B15" s="7" t="n">
        <v>600</v>
      </c>
      <c r="C15" s="7" t="n">
        <v>3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USD ($) $ in Thousands</t>
        </is>
      </c>
      <c r="B1" s="2" t="inlineStr">
        <is>
          <t>12 Months Ended</t>
        </is>
      </c>
    </row>
    <row r="2">
      <c r="B2" s="2" t="inlineStr">
        <is>
          <t>Dec. 31, 2021</t>
        </is>
      </c>
      <c r="C2" s="2" t="inlineStr">
        <is>
          <t>Dec. 31, 2020</t>
        </is>
      </c>
      <c r="D2" s="2" t="inlineStr">
        <is>
          <t>Dec. 31, 2019</t>
        </is>
      </c>
    </row>
    <row r="3">
      <c r="A3" s="6" t="inlineStr">
        <is>
          <t>Consolidated Statements Of Changes In Equity [Abstract]</t>
        </is>
      </c>
    </row>
    <row r="4">
      <c r="A4" s="3" t="inlineStr">
        <is>
          <t>Income (loss) attributable to redeemable noncontrolling interest</t>
        </is>
      </c>
      <c r="B4" s="7" t="n">
        <v>141</v>
      </c>
      <c r="C4" s="7" t="n">
        <v>4073</v>
      </c>
      <c r="D4" s="7" t="n">
        <v>3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al Estate (Schedule Of Real Estate) (Details) - USD ($) $ in Thousands</t>
        </is>
      </c>
      <c r="B1" s="2" t="inlineStr">
        <is>
          <t>Dec. 31, 2021</t>
        </is>
      </c>
      <c r="C1" s="2" t="inlineStr">
        <is>
          <t>Dec. 31, 2020</t>
        </is>
      </c>
    </row>
    <row r="2">
      <c r="A2" s="6" t="inlineStr">
        <is>
          <t>Real Estate [Abstract]</t>
        </is>
      </c>
    </row>
    <row r="3">
      <c r="A3" s="3" t="inlineStr">
        <is>
          <t>Real estate held-for-sale</t>
        </is>
      </c>
      <c r="B3" s="7" t="n">
        <v>7679</v>
      </c>
      <c r="C3" s="7" t="n">
        <v>9031</v>
      </c>
    </row>
    <row r="4">
      <c r="A4" s="3" t="inlineStr">
        <is>
          <t>Real estate held-for-investment</t>
        </is>
      </c>
      <c r="B4" s="5" t="n">
        <v>6113</v>
      </c>
      <c r="C4" s="5" t="n">
        <v>5992</v>
      </c>
    </row>
    <row r="5">
      <c r="A5" s="3" t="inlineStr">
        <is>
          <t>Real estate inventory</t>
        </is>
      </c>
      <c r="B5" s="5" t="n">
        <v>9076</v>
      </c>
      <c r="C5" s="5" t="n">
        <v>40777</v>
      </c>
    </row>
    <row r="6">
      <c r="A6" s="3" t="inlineStr">
        <is>
          <t>Total VOI inventory</t>
        </is>
      </c>
      <c r="B6" s="7" t="n">
        <v>22868</v>
      </c>
      <c r="C6" s="7" t="n">
        <v>55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28" customWidth="1" min="8" max="8"/>
    <col width="21" customWidth="1" min="9" max="9"/>
  </cols>
  <sheetData>
    <row r="1">
      <c r="A1" s="1" t="inlineStr">
        <is>
          <t>Investments In And Advances To Unconsolidated Real Estate Joint Ventures (Narrative) (Details)</t>
        </is>
      </c>
      <c r="B1" s="2" t="inlineStr">
        <is>
          <t>1 Months Ended</t>
        </is>
      </c>
      <c r="G1" s="2" t="inlineStr">
        <is>
          <t>12 Months Ended</t>
        </is>
      </c>
    </row>
    <row r="2">
      <c r="B2" s="2" t="inlineStr">
        <is>
          <t>Feb. 28, 2023USD ($)</t>
        </is>
      </c>
      <c r="C2" s="2" t="inlineStr">
        <is>
          <t>Jan. 31, 2023USD ($)</t>
        </is>
      </c>
      <c r="D2" s="2" t="inlineStr">
        <is>
          <t>Feb. 28, 2022USD ($)</t>
        </is>
      </c>
      <c r="E2" s="2" t="inlineStr">
        <is>
          <t>Jun. 30, 2020USD ($)</t>
        </is>
      </c>
      <c r="F2" s="2" t="inlineStr">
        <is>
          <t>Nov. 30, 2018USD ($)</t>
        </is>
      </c>
      <c r="G2" s="2" t="inlineStr">
        <is>
          <t>Dec. 31, 2021USD ($)property</t>
        </is>
      </c>
      <c r="H2" s="2" t="inlineStr">
        <is>
          <t>Dec. 31, 2020USD ($)ft²item</t>
        </is>
      </c>
      <c r="I2" s="2" t="inlineStr">
        <is>
          <t>Dec. 31, 2019USD ($)</t>
        </is>
      </c>
    </row>
    <row r="3">
      <c r="A3" s="6" t="inlineStr">
        <is>
          <t>Schedule of Equity Method Investments [Line Items]</t>
        </is>
      </c>
    </row>
    <row r="4">
      <c r="A4" s="3" t="inlineStr">
        <is>
          <t>Aggregate difference between investments in unconsolidated real estate joint ventures and net assets</t>
        </is>
      </c>
      <c r="G4" s="7" t="n">
        <v>2500000</v>
      </c>
      <c r="H4" s="7" t="n">
        <v>4100000</v>
      </c>
    </row>
    <row r="5">
      <c r="A5" s="3" t="inlineStr">
        <is>
          <t>Investments in and advances to unconsolidated real estate joint ventures</t>
        </is>
      </c>
      <c r="G5" s="5" t="n">
        <v>52966000</v>
      </c>
      <c r="H5" s="5" t="n">
        <v>58010000</v>
      </c>
      <c r="I5" s="7" t="n">
        <v>57330000</v>
      </c>
    </row>
    <row r="6">
      <c r="A6" s="3" t="inlineStr">
        <is>
          <t>BBX Capital maximum expose to loss</t>
        </is>
      </c>
      <c r="G6" s="5" t="n">
        <v>55500000</v>
      </c>
    </row>
    <row r="7">
      <c r="A7" s="3" t="inlineStr">
        <is>
          <t>Impairment of assets</t>
        </is>
      </c>
      <c r="G7" s="5" t="n">
        <v>0</v>
      </c>
      <c r="I7" s="5" t="n">
        <v>0</v>
      </c>
    </row>
    <row r="8">
      <c r="A8" s="3" t="inlineStr">
        <is>
          <t>Equity in earning of unconsolidated real estate joint ventures</t>
        </is>
      </c>
      <c r="G8" s="5" t="n">
        <v>18154000</v>
      </c>
      <c r="H8" s="5" t="n">
        <v>465000</v>
      </c>
      <c r="I8" s="5" t="n">
        <v>37898000</v>
      </c>
    </row>
    <row r="9">
      <c r="A9" s="3" t="inlineStr">
        <is>
          <t>Long-term Debt, Gross</t>
        </is>
      </c>
      <c r="G9" s="7" t="n">
        <v>55505000</v>
      </c>
    </row>
    <row r="10">
      <c r="A10" s="3" t="inlineStr">
        <is>
          <t>The Altman Companies, LLC [Member]</t>
        </is>
      </c>
    </row>
    <row r="11">
      <c r="A11" s="6" t="inlineStr">
        <is>
          <t>Schedule of Equity Method Investments [Line Items]</t>
        </is>
      </c>
    </row>
    <row r="12">
      <c r="A12" s="3" t="inlineStr">
        <is>
          <t>Additional ownership interest in joint venture</t>
        </is>
      </c>
      <c r="G12" s="3" t="inlineStr">
        <is>
          <t>40.00%</t>
        </is>
      </c>
    </row>
    <row r="13">
      <c r="A13" s="3" t="inlineStr">
        <is>
          <t>Consolidated method ownership percentage</t>
        </is>
      </c>
      <c r="F13" s="3" t="inlineStr">
        <is>
          <t>50.00%</t>
        </is>
      </c>
      <c r="G13" s="3" t="inlineStr">
        <is>
          <t>50.00%</t>
        </is>
      </c>
    </row>
    <row r="14">
      <c r="A14" s="3" t="inlineStr">
        <is>
          <t>Number of unit multi-family apartment community sold | property</t>
        </is>
      </c>
      <c r="G14" s="5" t="n">
        <v>7</v>
      </c>
    </row>
    <row r="15">
      <c r="A15" s="3" t="inlineStr">
        <is>
          <t>The Altman Companies, LLC [Member] | Scenario, Forecast [Member]</t>
        </is>
      </c>
    </row>
    <row r="16">
      <c r="A16" s="6" t="inlineStr">
        <is>
          <t>Schedule of Equity Method Investments [Line Items]</t>
        </is>
      </c>
    </row>
    <row r="17">
      <c r="A17" s="3" t="inlineStr">
        <is>
          <t>Consolidated method ownership percentage</t>
        </is>
      </c>
      <c r="C17" s="3" t="inlineStr">
        <is>
          <t>40.00%</t>
        </is>
      </c>
    </row>
    <row r="18">
      <c r="A18" s="3" t="inlineStr">
        <is>
          <t>The Altman Companies, LLC [Member] | Optional Forecast [Member]</t>
        </is>
      </c>
    </row>
    <row r="19">
      <c r="A19" s="6" t="inlineStr">
        <is>
          <t>Schedule of Equity Method Investments [Line Items]</t>
        </is>
      </c>
    </row>
    <row r="20">
      <c r="A20" s="3" t="inlineStr">
        <is>
          <t>Consolidated method ownership percentage</t>
        </is>
      </c>
      <c r="C20" s="3" t="inlineStr">
        <is>
          <t>10.00%</t>
        </is>
      </c>
    </row>
    <row r="21">
      <c r="A21" s="3" t="inlineStr">
        <is>
          <t>The Altman Companies, LLC [Member] | Previously Invested As Non-managing Member [Member]</t>
        </is>
      </c>
    </row>
    <row r="22">
      <c r="A22" s="6" t="inlineStr">
        <is>
          <t>Schedule of Equity Method Investments [Line Items]</t>
        </is>
      </c>
    </row>
    <row r="23">
      <c r="A23" s="3" t="inlineStr">
        <is>
          <t>Cash consideration</t>
        </is>
      </c>
      <c r="G23" s="7" t="n">
        <v>8800000</v>
      </c>
    </row>
    <row r="24">
      <c r="A24" s="3" t="inlineStr">
        <is>
          <t>Number of unit multi-family apartment community sold | property</t>
        </is>
      </c>
      <c r="G24" s="5" t="n">
        <v>4</v>
      </c>
    </row>
    <row r="25">
      <c r="A25" s="3" t="inlineStr">
        <is>
          <t>Altman-Glenewinkel Construction [Member] | Optional Forecast [Member]</t>
        </is>
      </c>
    </row>
    <row r="26">
      <c r="A26" s="6" t="inlineStr">
        <is>
          <t>Schedule of Equity Method Investments [Line Items]</t>
        </is>
      </c>
    </row>
    <row r="27">
      <c r="A27" s="3" t="inlineStr">
        <is>
          <t>Consolidated method ownership percentage</t>
        </is>
      </c>
      <c r="C27" s="3" t="inlineStr">
        <is>
          <t>40.00%</t>
        </is>
      </c>
    </row>
    <row r="28">
      <c r="A28" s="3" t="inlineStr">
        <is>
          <t>Altis Ludlam - Miami Investor, LLC [Member]</t>
        </is>
      </c>
    </row>
    <row r="29">
      <c r="A29" s="6" t="inlineStr">
        <is>
          <t>Schedule of Equity Method Investments [Line Items]</t>
        </is>
      </c>
    </row>
    <row r="30">
      <c r="A30" s="3" t="inlineStr">
        <is>
          <t>Investments in and advances to unconsolidated real estate joint ventures</t>
        </is>
      </c>
      <c r="G30" s="7" t="n">
        <v>10831000</v>
      </c>
      <c r="H30" s="5" t="n">
        <v>9653000</v>
      </c>
    </row>
    <row r="31">
      <c r="A31" s="3" t="inlineStr">
        <is>
          <t>The Altman Companies, LLC [Member]</t>
        </is>
      </c>
    </row>
    <row r="32">
      <c r="A32" s="6" t="inlineStr">
        <is>
          <t>Schedule of Equity Method Investments [Line Items]</t>
        </is>
      </c>
    </row>
    <row r="33">
      <c r="A33" s="3" t="inlineStr">
        <is>
          <t>Aggregate difference between investments in unconsolidated real estate joint ventures and net assets</t>
        </is>
      </c>
      <c r="G33" s="5" t="n">
        <v>2300000</v>
      </c>
      <c r="H33" s="5" t="n">
        <v>4800000</v>
      </c>
    </row>
    <row r="34">
      <c r="A34" s="3" t="inlineStr">
        <is>
          <t>Investments in and advances to unconsolidated real estate joint ventures</t>
        </is>
      </c>
      <c r="G34" s="5" t="n">
        <v>16716000</v>
      </c>
      <c r="H34" s="5" t="n">
        <v>15222000</v>
      </c>
    </row>
    <row r="35">
      <c r="A35" s="3" t="inlineStr">
        <is>
          <t>Interest Costs Capitalized</t>
        </is>
      </c>
      <c r="G35" s="5" t="n">
        <v>1200000</v>
      </c>
      <c r="H35" s="5" t="n">
        <v>1500000</v>
      </c>
    </row>
    <row r="36">
      <c r="A36" s="3" t="inlineStr">
        <is>
          <t>Impairment of assets</t>
        </is>
      </c>
      <c r="H36" s="5" t="n">
        <v>2200000</v>
      </c>
    </row>
    <row r="37">
      <c r="A37" s="3" t="inlineStr">
        <is>
          <t>Cash consideration</t>
        </is>
      </c>
      <c r="F37" s="7" t="n">
        <v>14600000</v>
      </c>
    </row>
    <row r="38">
      <c r="A38" s="3" t="inlineStr">
        <is>
          <t>Investments in unconsolidated real estate joint ventures, transaction costs</t>
        </is>
      </c>
      <c r="F38" s="7" t="n">
        <v>2300000</v>
      </c>
      <c r="G38" s="5" t="n">
        <v>2300000</v>
      </c>
    </row>
    <row r="39">
      <c r="A39" s="3" t="inlineStr">
        <is>
          <t>The Altman Companies, LLC [Member] | Scenario, Forecast [Member]</t>
        </is>
      </c>
    </row>
    <row r="40">
      <c r="A40" s="6" t="inlineStr">
        <is>
          <t>Schedule of Equity Method Investments [Line Items]</t>
        </is>
      </c>
    </row>
    <row r="41">
      <c r="A41" s="3" t="inlineStr">
        <is>
          <t>Cash consideration</t>
        </is>
      </c>
      <c r="B41" s="7" t="n">
        <v>2400000</v>
      </c>
      <c r="C41" s="7" t="n">
        <v>9400000</v>
      </c>
    </row>
    <row r="42">
      <c r="A42" s="3" t="inlineStr">
        <is>
          <t>ABBX Guaranty, LLC [Member]</t>
        </is>
      </c>
    </row>
    <row r="43">
      <c r="A43" s="6" t="inlineStr">
        <is>
          <t>Schedule of Equity Method Investments [Line Items]</t>
        </is>
      </c>
    </row>
    <row r="44">
      <c r="A44" s="3" t="inlineStr">
        <is>
          <t>Investments in and advances to unconsolidated real estate joint ventures</t>
        </is>
      </c>
      <c r="G44" s="5" t="n">
        <v>3750000</v>
      </c>
      <c r="H44" s="5" t="n">
        <v>3750000</v>
      </c>
    </row>
    <row r="45">
      <c r="A45" s="3" t="inlineStr">
        <is>
          <t>Contribution for guarantees on indebtedness and construction cost overruns of new real estate joint ventures</t>
        </is>
      </c>
      <c r="G45" s="5" t="n">
        <v>3800000</v>
      </c>
    </row>
    <row r="46">
      <c r="A46" s="3" t="inlineStr">
        <is>
          <t>Altis at Bonterra - Hialeah, LLC [Member]</t>
        </is>
      </c>
    </row>
    <row r="47">
      <c r="A47" s="6" t="inlineStr">
        <is>
          <t>Schedule of Equity Method Investments [Line Items]</t>
        </is>
      </c>
    </row>
    <row r="48">
      <c r="A48" s="3" t="inlineStr">
        <is>
          <t>Equity in earning of unconsolidated real estate joint ventures</t>
        </is>
      </c>
      <c r="G48" s="5" t="n">
        <v>29200000</v>
      </c>
    </row>
    <row r="49">
      <c r="A49" s="3" t="inlineStr">
        <is>
          <t>Altis At Lakeline - Austin Investors LLC [Member]</t>
        </is>
      </c>
    </row>
    <row r="50">
      <c r="A50" s="6" t="inlineStr">
        <is>
          <t>Schedule of Equity Method Investments [Line Items]</t>
        </is>
      </c>
    </row>
    <row r="51">
      <c r="A51" s="3" t="inlineStr">
        <is>
          <t>Equity in earning of unconsolidated real estate joint ventures</t>
        </is>
      </c>
      <c r="G51" s="5" t="n">
        <v>5000000</v>
      </c>
    </row>
    <row r="52">
      <c r="A52" s="3" t="inlineStr">
        <is>
          <t>Sky Cove, LLC [Member]</t>
        </is>
      </c>
    </row>
    <row r="53">
      <c r="A53" s="6" t="inlineStr">
        <is>
          <t>Schedule of Equity Method Investments [Line Items]</t>
        </is>
      </c>
    </row>
    <row r="54">
      <c r="A54" s="3" t="inlineStr">
        <is>
          <t>Investments in and advances to unconsolidated real estate joint ventures</t>
        </is>
      </c>
      <c r="G54" s="5" t="n">
        <v>1686000</v>
      </c>
      <c r="H54" s="5" t="n">
        <v>3287000</v>
      </c>
    </row>
    <row r="55">
      <c r="A55" s="3" t="inlineStr">
        <is>
          <t>Altis Lake Willis (Vineland Pointe) Phase 1 [Member]</t>
        </is>
      </c>
    </row>
    <row r="56">
      <c r="A56" s="6" t="inlineStr">
        <is>
          <t>Schedule of Equity Method Investments [Line Items]</t>
        </is>
      </c>
    </row>
    <row r="57">
      <c r="A57" s="3" t="inlineStr">
        <is>
          <t>Investments in and advances to unconsolidated real estate joint ventures</t>
        </is>
      </c>
      <c r="G57" s="5" t="n">
        <v>437000</v>
      </c>
    </row>
    <row r="58">
      <c r="A58" s="3" t="inlineStr">
        <is>
          <t>Altis Pembroke Gardens, LLC [Member]</t>
        </is>
      </c>
    </row>
    <row r="59">
      <c r="A59" s="6" t="inlineStr">
        <is>
          <t>Schedule of Equity Method Investments [Line Items]</t>
        </is>
      </c>
    </row>
    <row r="60">
      <c r="A60" s="3" t="inlineStr">
        <is>
          <t>Investments in and advances to unconsolidated real estate joint ventures</t>
        </is>
      </c>
      <c r="H60" s="5" t="n">
        <v>310000</v>
      </c>
    </row>
    <row r="61">
      <c r="A61" s="3" t="inlineStr">
        <is>
          <t>Altis Wiregrass, LLC [Member]</t>
        </is>
      </c>
    </row>
    <row r="62">
      <c r="A62" s="6" t="inlineStr">
        <is>
          <t>Schedule of Equity Method Investments [Line Items]</t>
        </is>
      </c>
    </row>
    <row r="63">
      <c r="A63" s="3" t="inlineStr">
        <is>
          <t>Investments in and advances to unconsolidated real estate joint ventures</t>
        </is>
      </c>
      <c r="H63" s="5" t="n">
        <v>163000</v>
      </c>
    </row>
    <row r="64">
      <c r="A64" s="3" t="inlineStr">
        <is>
          <t>Equity in earning of unconsolidated real estate joint ventures</t>
        </is>
      </c>
      <c r="H64" s="5" t="n">
        <v>800000</v>
      </c>
    </row>
    <row r="65">
      <c r="A65" s="3" t="inlineStr">
        <is>
          <t>Sky Cove South [Member]</t>
        </is>
      </c>
    </row>
    <row r="66">
      <c r="A66" s="6" t="inlineStr">
        <is>
          <t>Schedule of Equity Method Investments [Line Items]</t>
        </is>
      </c>
    </row>
    <row r="67">
      <c r="A67" s="3" t="inlineStr">
        <is>
          <t>Investments in and advances to unconsolidated real estate joint ventures</t>
        </is>
      </c>
      <c r="G67" s="5" t="n">
        <v>4708000</v>
      </c>
    </row>
    <row r="68">
      <c r="A68" s="3" t="inlineStr">
        <is>
          <t>Altis Promenade [Member]</t>
        </is>
      </c>
    </row>
    <row r="69">
      <c r="A69" s="6" t="inlineStr">
        <is>
          <t>Schedule of Equity Method Investments [Line Items]</t>
        </is>
      </c>
    </row>
    <row r="70">
      <c r="A70" s="3" t="inlineStr">
        <is>
          <t>Equity in earning of unconsolidated real estate joint ventures</t>
        </is>
      </c>
      <c r="G70" s="5" t="n">
        <v>5200000</v>
      </c>
    </row>
    <row r="71">
      <c r="A71" s="3" t="inlineStr">
        <is>
          <t>Altis Grand At The Preserve [Member]</t>
        </is>
      </c>
    </row>
    <row r="72">
      <c r="A72" s="6" t="inlineStr">
        <is>
          <t>Schedule of Equity Method Investments [Line Items]</t>
        </is>
      </c>
    </row>
    <row r="73">
      <c r="A73" s="3" t="inlineStr">
        <is>
          <t>Equity in earning of unconsolidated real estate joint ventures</t>
        </is>
      </c>
      <c r="G73" s="5" t="n">
        <v>5000000</v>
      </c>
    </row>
    <row r="74">
      <c r="A74" s="3" t="inlineStr">
        <is>
          <t>Altis Boca Raton [Member]</t>
        </is>
      </c>
    </row>
    <row r="75">
      <c r="A75" s="6" t="inlineStr">
        <is>
          <t>Schedule of Equity Method Investments [Line Items]</t>
        </is>
      </c>
    </row>
    <row r="76">
      <c r="A76" s="3" t="inlineStr">
        <is>
          <t>Equity in earning of unconsolidated real estate joint ventures</t>
        </is>
      </c>
      <c r="H76" s="5" t="n">
        <v>1100000</v>
      </c>
    </row>
    <row r="77">
      <c r="A77" s="3" t="inlineStr">
        <is>
          <t>Altis at Grand Central Capital, LLC [Member]</t>
        </is>
      </c>
    </row>
    <row r="78">
      <c r="A78" s="6" t="inlineStr">
        <is>
          <t>Schedule of Equity Method Investments [Line Items]</t>
        </is>
      </c>
    </row>
    <row r="79">
      <c r="A79" s="3" t="inlineStr">
        <is>
          <t>Investments in and advances to unconsolidated real estate joint ventures</t>
        </is>
      </c>
      <c r="G79" s="5" t="n">
        <v>730000</v>
      </c>
      <c r="H79" s="5" t="n">
        <v>2287000</v>
      </c>
    </row>
    <row r="80">
      <c r="A80" s="3" t="inlineStr">
        <is>
          <t>Equity in earning of unconsolidated real estate joint ventures</t>
        </is>
      </c>
      <c r="G80" s="5" t="n">
        <v>6182000</v>
      </c>
      <c r="H80" s="5" t="n">
        <v>-406000</v>
      </c>
      <c r="I80" s="5" t="n">
        <v>-34000</v>
      </c>
    </row>
    <row r="81">
      <c r="A81" s="3" t="inlineStr">
        <is>
          <t>Altis at Grand Central Capital, LLC [Member] | Ownership interest in multifamily apartment community [Member]</t>
        </is>
      </c>
    </row>
    <row r="82">
      <c r="A82" s="6" t="inlineStr">
        <is>
          <t>Schedule of Equity Method Investments [Line Items]</t>
        </is>
      </c>
    </row>
    <row r="83">
      <c r="A83" s="3" t="inlineStr">
        <is>
          <t>Equity in earning of unconsolidated real estate joint ventures</t>
        </is>
      </c>
      <c r="G83" s="5" t="n">
        <v>6200000</v>
      </c>
    </row>
    <row r="84">
      <c r="A84" s="3" t="inlineStr">
        <is>
          <t>Certain Unconsolidated Investments [Member]</t>
        </is>
      </c>
    </row>
    <row r="85">
      <c r="A85" s="6" t="inlineStr">
        <is>
          <t>Schedule of Equity Method Investments [Line Items]</t>
        </is>
      </c>
    </row>
    <row r="86">
      <c r="A86" s="3" t="inlineStr">
        <is>
          <t>Impairment of assets</t>
        </is>
      </c>
      <c r="G86" s="5" t="n">
        <v>2200000</v>
      </c>
    </row>
    <row r="87">
      <c r="A87" s="3" t="inlineStr">
        <is>
          <t>Certain Investments In Unconsolidated Real Estate Joint Ventures [Member]</t>
        </is>
      </c>
    </row>
    <row r="88">
      <c r="A88" s="6" t="inlineStr">
        <is>
          <t>Schedule of Equity Method Investments [Line Items]</t>
        </is>
      </c>
    </row>
    <row r="89">
      <c r="A89" s="3" t="inlineStr">
        <is>
          <t>Equity in earning of unconsolidated real estate joint ventures</t>
        </is>
      </c>
      <c r="G89" s="5" t="n">
        <v>18200000</v>
      </c>
      <c r="H89" s="7" t="n">
        <v>500000</v>
      </c>
      <c r="I89" s="5" t="n">
        <v>37900000</v>
      </c>
    </row>
    <row r="90">
      <c r="A90" s="3" t="inlineStr">
        <is>
          <t>The Altman Companies, LLC [Member] | Altman Development Company and Altman Management Company [Member]</t>
        </is>
      </c>
    </row>
    <row r="91">
      <c r="A91" s="6" t="inlineStr">
        <is>
          <t>Schedule of Equity Method Investments [Line Items]</t>
        </is>
      </c>
    </row>
    <row r="92">
      <c r="A92" s="3" t="inlineStr">
        <is>
          <t>Consolidated method ownership percentage</t>
        </is>
      </c>
      <c r="F92" s="3" t="inlineStr">
        <is>
          <t>100.00%</t>
        </is>
      </c>
    </row>
    <row r="93">
      <c r="A93" s="3" t="inlineStr">
        <is>
          <t>The Altman Companies, LLC [Member] | Altman-Glenewinkel Construction [Member]</t>
        </is>
      </c>
    </row>
    <row r="94">
      <c r="A94" s="6" t="inlineStr">
        <is>
          <t>Schedule of Equity Method Investments [Line Items]</t>
        </is>
      </c>
    </row>
    <row r="95">
      <c r="A95" s="3" t="inlineStr">
        <is>
          <t>Consolidated method ownership percentage</t>
        </is>
      </c>
      <c r="F95" s="3" t="inlineStr">
        <is>
          <t>60.00%</t>
        </is>
      </c>
    </row>
    <row r="96">
      <c r="A96" s="3" t="inlineStr">
        <is>
          <t>BBXRE [Member] | Altis Ludlam - Miami Investor, LLC [Member]</t>
        </is>
      </c>
    </row>
    <row r="97">
      <c r="A97" s="6" t="inlineStr">
        <is>
          <t>Schedule of Equity Method Investments [Line Items]</t>
        </is>
      </c>
    </row>
    <row r="98">
      <c r="A98" s="3" t="inlineStr">
        <is>
          <t>Area of retail space | ft²</t>
        </is>
      </c>
      <c r="H98" s="5" t="n">
        <v>7500</v>
      </c>
    </row>
    <row r="99">
      <c r="A99" s="3" t="inlineStr">
        <is>
          <t>Percent of total capital of joint venture, contribution</t>
        </is>
      </c>
      <c r="H99" s="3" t="inlineStr">
        <is>
          <t>11.90%</t>
        </is>
      </c>
    </row>
    <row r="100">
      <c r="A100" s="3" t="inlineStr">
        <is>
          <t>Minimum payment required from joint venture</t>
        </is>
      </c>
      <c r="H100" s="7" t="n">
        <v>11900000</v>
      </c>
    </row>
    <row r="101">
      <c r="A101" s="3" t="inlineStr">
        <is>
          <t>Investments in unconsolidated real estate joint ventures, transaction costs</t>
        </is>
      </c>
      <c r="E101" s="7" t="n">
        <v>8500000</v>
      </c>
      <c r="G101" s="5" t="n">
        <v>8500000</v>
      </c>
      <c r="I101" s="7" t="n">
        <v>1100000</v>
      </c>
    </row>
    <row r="102">
      <c r="A102" s="3" t="inlineStr">
        <is>
          <t>Number of unit multi-family apartment community sold | item</t>
        </is>
      </c>
      <c r="H102" s="5" t="n">
        <v>312</v>
      </c>
    </row>
    <row r="103">
      <c r="A103" s="3" t="inlineStr">
        <is>
          <t>Proceeds from Divestiture of Interest in Joint Venture</t>
        </is>
      </c>
      <c r="H103" s="7" t="n">
        <v>500000</v>
      </c>
    </row>
    <row r="104">
      <c r="A104" s="3" t="inlineStr">
        <is>
          <t>Equity in earning of unconsolidated real estate joint ventures</t>
        </is>
      </c>
      <c r="G104" s="7" t="n">
        <v>10300000</v>
      </c>
      <c r="H104" s="7" t="n">
        <v>9100000</v>
      </c>
    </row>
    <row r="105">
      <c r="A105" s="3" t="inlineStr">
        <is>
          <t>Number of extensions | item</t>
        </is>
      </c>
      <c r="H105" s="5" t="n">
        <v>3</v>
      </c>
    </row>
    <row r="106">
      <c r="A106" s="3" t="inlineStr">
        <is>
          <t>Period of each extension</t>
        </is>
      </c>
      <c r="H106" s="3" t="inlineStr">
        <is>
          <t>1 year</t>
        </is>
      </c>
    </row>
    <row r="107">
      <c r="A107" s="3" t="inlineStr">
        <is>
          <t>Subsequent Event [Member]</t>
        </is>
      </c>
    </row>
    <row r="108">
      <c r="A108" s="6" t="inlineStr">
        <is>
          <t>Schedule of Equity Method Investments [Line Items]</t>
        </is>
      </c>
    </row>
    <row r="109">
      <c r="A109" s="3" t="inlineStr">
        <is>
          <t>Proceeds from Divestiture of Interest in Joint Venture</t>
        </is>
      </c>
      <c r="D109" s="7" t="n">
        <v>8900000</v>
      </c>
    </row>
    <row r="110">
      <c r="A110" s="3" t="inlineStr">
        <is>
          <t>Subsequent Event [Member] | Mortgages [Member]</t>
        </is>
      </c>
    </row>
    <row r="111">
      <c r="A111" s="6" t="inlineStr">
        <is>
          <t>Schedule of Equity Method Investments [Line Items]</t>
        </is>
      </c>
    </row>
    <row r="112">
      <c r="A112" s="3" t="inlineStr">
        <is>
          <t>Long-term Debt, Gross</t>
        </is>
      </c>
      <c r="D112" s="7" t="n">
        <v>5000000</v>
      </c>
    </row>
    <row r="113">
      <c r="A113" s="3" t="inlineStr">
        <is>
          <t>Subsequent Event [Member] | BBXRE [Member]</t>
        </is>
      </c>
    </row>
    <row r="114">
      <c r="A114" s="6" t="inlineStr">
        <is>
          <t>Schedule of Equity Method Investments [Line Items]</t>
        </is>
      </c>
    </row>
    <row r="115">
      <c r="A115" s="3" t="inlineStr">
        <is>
          <t>Percentage of outstanding loan balance</t>
        </is>
      </c>
      <c r="D115" s="3" t="inlineStr">
        <is>
          <t>50.00%</t>
        </is>
      </c>
    </row>
  </sheetData>
  <mergeCells count="3">
    <mergeCell ref="A1:A2"/>
    <mergeCell ref="B1:F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And Advances To Unconsolidated Real Estate Joint Ventures (Investments In Unconsolidated Real Estate Joint Ventures) (Details) - USD ($) $ in Thousands</t>
        </is>
      </c>
      <c r="B1" s="2" t="inlineStr">
        <is>
          <t>1 Months Ended</t>
        </is>
      </c>
      <c r="C1" s="2" t="inlineStr">
        <is>
          <t>12 Months Ended</t>
        </is>
      </c>
    </row>
    <row r="2">
      <c r="B2" s="2" t="inlineStr">
        <is>
          <t>Nov. 30, 2018</t>
        </is>
      </c>
      <c r="C2" s="2" t="inlineStr">
        <is>
          <t>Dec. 31, 2021</t>
        </is>
      </c>
      <c r="D2" s="2" t="inlineStr">
        <is>
          <t>Dec. 31, 2020</t>
        </is>
      </c>
      <c r="E2" s="2" t="inlineStr">
        <is>
          <t>Dec. 31, 2019</t>
        </is>
      </c>
    </row>
    <row r="3">
      <c r="A3" s="6" t="inlineStr">
        <is>
          <t>Schedule of Equity Method Investments [Line Items]</t>
        </is>
      </c>
    </row>
    <row r="4">
      <c r="A4" s="3" t="inlineStr">
        <is>
          <t>Investments in and advances to unconsolidated real estate joint ventures</t>
        </is>
      </c>
      <c r="C4" s="7" t="n">
        <v>52966</v>
      </c>
      <c r="D4" s="7" t="n">
        <v>58010</v>
      </c>
      <c r="E4" s="7" t="n">
        <v>57330</v>
      </c>
    </row>
    <row r="5">
      <c r="A5" s="3" t="inlineStr">
        <is>
          <t>Altis at Grand Central Capital, LLC [Member]</t>
        </is>
      </c>
    </row>
    <row r="6">
      <c r="A6" s="6" t="inlineStr">
        <is>
          <t>Schedule of Equity Method Investments [Line Items]</t>
        </is>
      </c>
    </row>
    <row r="7">
      <c r="A7" s="3" t="inlineStr">
        <is>
          <t>Investments in and advances to unconsolidated real estate joint ventures</t>
        </is>
      </c>
      <c r="C7" s="7" t="n">
        <v>730</v>
      </c>
      <c r="D7" s="5" t="n">
        <v>2287</v>
      </c>
    </row>
    <row r="8">
      <c r="A8" s="3" t="inlineStr">
        <is>
          <t>Investments in unconsolidated real estate joint ventures, Percent</t>
        </is>
      </c>
      <c r="C8" s="3" t="inlineStr">
        <is>
          <t>1.49%</t>
        </is>
      </c>
    </row>
    <row r="9">
      <c r="A9" s="3" t="inlineStr">
        <is>
          <t>Altis Promenade Capital, LLC [Member]</t>
        </is>
      </c>
    </row>
    <row r="10">
      <c r="A10" s="6" t="inlineStr">
        <is>
          <t>Schedule of Equity Method Investments [Line Items]</t>
        </is>
      </c>
    </row>
    <row r="11">
      <c r="A11" s="3" t="inlineStr">
        <is>
          <t>Investments in and advances to unconsolidated real estate joint ventures</t>
        </is>
      </c>
      <c r="D11" s="5" t="n">
        <v>1964</v>
      </c>
    </row>
    <row r="12">
      <c r="A12" s="3" t="inlineStr">
        <is>
          <t>Altis Ludlam - Miami Investor, LLC [Member]</t>
        </is>
      </c>
    </row>
    <row r="13">
      <c r="A13" s="6" t="inlineStr">
        <is>
          <t>Schedule of Equity Method Investments [Line Items]</t>
        </is>
      </c>
    </row>
    <row r="14">
      <c r="A14" s="3" t="inlineStr">
        <is>
          <t>Investments in and advances to unconsolidated real estate joint ventures</t>
        </is>
      </c>
      <c r="C14" s="7" t="n">
        <v>10831</v>
      </c>
      <c r="D14" s="5" t="n">
        <v>9653</v>
      </c>
    </row>
    <row r="15">
      <c r="A15" s="3" t="inlineStr">
        <is>
          <t>Investments in unconsolidated real estate joint ventures, Percent</t>
        </is>
      </c>
      <c r="C15" s="3" t="inlineStr">
        <is>
          <t>33.30%</t>
        </is>
      </c>
    </row>
    <row r="16">
      <c r="A16" s="3" t="inlineStr">
        <is>
          <t>Altis Grand at The Preserve (Suncoast) [Member]</t>
        </is>
      </c>
    </row>
    <row r="17">
      <c r="A17" s="6" t="inlineStr">
        <is>
          <t>Schedule of Equity Method Investments [Line Items]</t>
        </is>
      </c>
    </row>
    <row r="18">
      <c r="A18" s="3" t="inlineStr">
        <is>
          <t>Investments in and advances to unconsolidated real estate joint ventures</t>
        </is>
      </c>
      <c r="C18" s="7" t="n">
        <v>194</v>
      </c>
      <c r="D18" s="5" t="n">
        <v>1086</v>
      </c>
    </row>
    <row r="19">
      <c r="A19" s="3" t="inlineStr">
        <is>
          <t>Investments in unconsolidated real estate joint ventures, Percent</t>
        </is>
      </c>
      <c r="C19" s="3" t="inlineStr">
        <is>
          <t>33.30%</t>
        </is>
      </c>
    </row>
    <row r="20">
      <c r="A20" s="3" t="inlineStr">
        <is>
          <t>Altis Pembroke Gardens, LLC [Member]</t>
        </is>
      </c>
    </row>
    <row r="21">
      <c r="A21" s="6" t="inlineStr">
        <is>
          <t>Schedule of Equity Method Investments [Line Items]</t>
        </is>
      </c>
    </row>
    <row r="22">
      <c r="A22" s="3" t="inlineStr">
        <is>
          <t>Investments in and advances to unconsolidated real estate joint ventures</t>
        </is>
      </c>
      <c r="D22" s="5" t="n">
        <v>310</v>
      </c>
    </row>
    <row r="23">
      <c r="A23" s="3" t="inlineStr">
        <is>
          <t>Altis Wiregrass, LLC [Member]</t>
        </is>
      </c>
    </row>
    <row r="24">
      <c r="A24" s="6" t="inlineStr">
        <is>
          <t>Schedule of Equity Method Investments [Line Items]</t>
        </is>
      </c>
    </row>
    <row r="25">
      <c r="A25" s="3" t="inlineStr">
        <is>
          <t>Investments in and advances to unconsolidated real estate joint ventures</t>
        </is>
      </c>
      <c r="D25" s="5" t="n">
        <v>163</v>
      </c>
    </row>
    <row r="26">
      <c r="A26" s="3" t="inlineStr">
        <is>
          <t>Altis Little Havana [Member]</t>
        </is>
      </c>
    </row>
    <row r="27">
      <c r="A27" s="6" t="inlineStr">
        <is>
          <t>Schedule of Equity Method Investments [Line Items]</t>
        </is>
      </c>
    </row>
    <row r="28">
      <c r="A28" s="3" t="inlineStr">
        <is>
          <t>Investments in and advances to unconsolidated real estate joint ventures</t>
        </is>
      </c>
      <c r="C28" s="7" t="n">
        <v>1021</v>
      </c>
      <c r="D28" s="5" t="n">
        <v>844</v>
      </c>
    </row>
    <row r="29">
      <c r="A29" s="3" t="inlineStr">
        <is>
          <t>Investments in unconsolidated real estate joint ventures, Percent</t>
        </is>
      </c>
      <c r="C29" s="3" t="inlineStr">
        <is>
          <t>3.43%</t>
        </is>
      </c>
    </row>
    <row r="30">
      <c r="A30" s="3" t="inlineStr">
        <is>
          <t>Altis Lake Willis (Vineland Pointe) Phase 1 [Member]</t>
        </is>
      </c>
    </row>
    <row r="31">
      <c r="A31" s="6" t="inlineStr">
        <is>
          <t>Schedule of Equity Method Investments [Line Items]</t>
        </is>
      </c>
    </row>
    <row r="32">
      <c r="A32" s="3" t="inlineStr">
        <is>
          <t>Investments in and advances to unconsolidated real estate joint ventures</t>
        </is>
      </c>
      <c r="C32" s="7" t="n">
        <v>437</v>
      </c>
    </row>
    <row r="33">
      <c r="A33" s="3" t="inlineStr">
        <is>
          <t>Investments in unconsolidated real estate joint ventures, Percent</t>
        </is>
      </c>
      <c r="C33" s="3" t="inlineStr">
        <is>
          <t>1.23%</t>
        </is>
      </c>
    </row>
    <row r="34">
      <c r="A34" s="3" t="inlineStr">
        <is>
          <t>Altis Lake Willis (Vineland Pointe) Phase 2 [Member]</t>
        </is>
      </c>
    </row>
    <row r="35">
      <c r="A35" s="6" t="inlineStr">
        <is>
          <t>Schedule of Equity Method Investments [Line Items]</t>
        </is>
      </c>
    </row>
    <row r="36">
      <c r="A36" s="3" t="inlineStr">
        <is>
          <t>Investments in and advances to unconsolidated real estate joint ventures</t>
        </is>
      </c>
      <c r="C36" s="7" t="n">
        <v>2538</v>
      </c>
      <c r="D36" s="5" t="n">
        <v>5446</v>
      </c>
    </row>
    <row r="37">
      <c r="A37" s="3" t="inlineStr">
        <is>
          <t>Investments in unconsolidated real estate joint ventures, Percent</t>
        </is>
      </c>
      <c r="C37" s="3" t="inlineStr">
        <is>
          <t>50.00%</t>
        </is>
      </c>
    </row>
    <row r="38">
      <c r="A38" s="3" t="inlineStr">
        <is>
          <t>Altis Miramar East/West [Member]</t>
        </is>
      </c>
    </row>
    <row r="39">
      <c r="A39" s="6" t="inlineStr">
        <is>
          <t>Schedule of Equity Method Investments [Line Items]</t>
        </is>
      </c>
    </row>
    <row r="40">
      <c r="A40" s="3" t="inlineStr">
        <is>
          <t>Investments in and advances to unconsolidated real estate joint ventures</t>
        </is>
      </c>
      <c r="C40" s="7" t="n">
        <v>2878</v>
      </c>
      <c r="D40" s="5" t="n">
        <v>2818</v>
      </c>
    </row>
    <row r="41">
      <c r="A41" s="3" t="inlineStr">
        <is>
          <t>Investments in unconsolidated real estate joint ventures, Percent</t>
        </is>
      </c>
      <c r="C41" s="3" t="inlineStr">
        <is>
          <t>5.00%</t>
        </is>
      </c>
    </row>
    <row r="42">
      <c r="A42" s="3" t="inlineStr">
        <is>
          <t>Altis Grand at Suncoast [Member]</t>
        </is>
      </c>
    </row>
    <row r="43">
      <c r="A43" s="6" t="inlineStr">
        <is>
          <t>Schedule of Equity Method Investments [Line Items]</t>
        </is>
      </c>
    </row>
    <row r="44">
      <c r="A44" s="3" t="inlineStr">
        <is>
          <t>Investments in and advances to unconsolidated real estate joint ventures</t>
        </is>
      </c>
      <c r="C44" s="7" t="n">
        <v>2780</v>
      </c>
    </row>
    <row r="45">
      <c r="A45" s="3" t="inlineStr">
        <is>
          <t>Investments in unconsolidated real estate joint ventures, Percent</t>
        </is>
      </c>
      <c r="C45" s="3" t="inlineStr">
        <is>
          <t>11.00%</t>
        </is>
      </c>
    </row>
    <row r="46">
      <c r="A46" s="3" t="inlineStr">
        <is>
          <t>Altis Blue Lake [Member]</t>
        </is>
      </c>
    </row>
    <row r="47">
      <c r="A47" s="6" t="inlineStr">
        <is>
          <t>Schedule of Equity Method Investments [Line Items]</t>
        </is>
      </c>
    </row>
    <row r="48">
      <c r="A48" s="3" t="inlineStr">
        <is>
          <t>Investments in and advances to unconsolidated real estate joint ventures</t>
        </is>
      </c>
      <c r="C48" s="7" t="n">
        <v>260</v>
      </c>
    </row>
    <row r="49">
      <c r="A49" s="3" t="inlineStr">
        <is>
          <t>Investments in unconsolidated real estate joint ventures, Percent</t>
        </is>
      </c>
      <c r="C49" s="3" t="inlineStr">
        <is>
          <t>1.22%</t>
        </is>
      </c>
    </row>
    <row r="50">
      <c r="A50" s="3" t="inlineStr">
        <is>
          <t>The Altman Companies, LLC [Member]</t>
        </is>
      </c>
    </row>
    <row r="51">
      <c r="A51" s="6" t="inlineStr">
        <is>
          <t>Schedule of Equity Method Investments [Line Items]</t>
        </is>
      </c>
    </row>
    <row r="52">
      <c r="A52" s="3" t="inlineStr">
        <is>
          <t>Investments in and advances to unconsolidated real estate joint ventures</t>
        </is>
      </c>
      <c r="C52" s="7" t="n">
        <v>16716</v>
      </c>
      <c r="D52" s="5" t="n">
        <v>15222</v>
      </c>
    </row>
    <row r="53">
      <c r="A53" s="3" t="inlineStr">
        <is>
          <t>Investments in unconsolidated real estate joint ventures, Percent</t>
        </is>
      </c>
      <c r="C53" s="3" t="inlineStr">
        <is>
          <t>50.00%</t>
        </is>
      </c>
    </row>
    <row r="54">
      <c r="A54" s="3" t="inlineStr">
        <is>
          <t>Investments in unconsolidated real estate joint ventures, transaction costs</t>
        </is>
      </c>
      <c r="B54" s="7" t="n">
        <v>2300</v>
      </c>
      <c r="C54" s="7" t="n">
        <v>2300</v>
      </c>
    </row>
    <row r="55">
      <c r="A55" s="3" t="inlineStr">
        <is>
          <t>ABBX Guaranty, LLC [Member]</t>
        </is>
      </c>
    </row>
    <row r="56">
      <c r="A56" s="6" t="inlineStr">
        <is>
          <t>Schedule of Equity Method Investments [Line Items]</t>
        </is>
      </c>
    </row>
    <row r="57">
      <c r="A57" s="3" t="inlineStr">
        <is>
          <t>Investments in and advances to unconsolidated real estate joint ventures</t>
        </is>
      </c>
      <c r="C57" s="7" t="n">
        <v>3750</v>
      </c>
      <c r="D57" s="5" t="n">
        <v>3750</v>
      </c>
    </row>
    <row r="58">
      <c r="A58" s="3" t="inlineStr">
        <is>
          <t>Investments in unconsolidated real estate joint ventures, Percent</t>
        </is>
      </c>
      <c r="C58" s="3" t="inlineStr">
        <is>
          <t>50.00%</t>
        </is>
      </c>
    </row>
    <row r="59">
      <c r="A59" s="3" t="inlineStr">
        <is>
          <t>Bayview [Member]</t>
        </is>
      </c>
    </row>
    <row r="60">
      <c r="A60" s="6" t="inlineStr">
        <is>
          <t>Schedule of Equity Method Investments [Line Items]</t>
        </is>
      </c>
    </row>
    <row r="61">
      <c r="A61" s="3" t="inlineStr">
        <is>
          <t>Investments in and advances to unconsolidated real estate joint ventures</t>
        </is>
      </c>
      <c r="C61" s="7" t="n">
        <v>1308</v>
      </c>
      <c r="D61" s="5" t="n">
        <v>1563</v>
      </c>
    </row>
    <row r="62">
      <c r="A62" s="3" t="inlineStr">
        <is>
          <t>Investments in unconsolidated real estate joint ventures, Percent</t>
        </is>
      </c>
      <c r="C62" s="3" t="inlineStr">
        <is>
          <t>50.00%</t>
        </is>
      </c>
    </row>
    <row r="63">
      <c r="A63" s="3" t="inlineStr">
        <is>
          <t>Marbella [Member]</t>
        </is>
      </c>
    </row>
    <row r="64">
      <c r="A64" s="6" t="inlineStr">
        <is>
          <t>Schedule of Equity Method Investments [Line Items]</t>
        </is>
      </c>
    </row>
    <row r="65">
      <c r="A65" s="3" t="inlineStr">
        <is>
          <t>Investments in and advances to unconsolidated real estate joint ventures</t>
        </is>
      </c>
      <c r="C65" s="7" t="n">
        <v>974</v>
      </c>
      <c r="D65" s="5" t="n">
        <v>6971</v>
      </c>
    </row>
    <row r="66">
      <c r="A66" s="3" t="inlineStr">
        <is>
          <t>Investments in unconsolidated real estate joint ventures, Percent</t>
        </is>
      </c>
      <c r="C66" s="3" t="inlineStr">
        <is>
          <t>70.00%</t>
        </is>
      </c>
    </row>
    <row r="67">
      <c r="A67" s="3" t="inlineStr">
        <is>
          <t>The Main Las Olas [Member]</t>
        </is>
      </c>
    </row>
    <row r="68">
      <c r="A68" s="6" t="inlineStr">
        <is>
          <t>Schedule of Equity Method Investments [Line Items]</t>
        </is>
      </c>
    </row>
    <row r="69">
      <c r="A69" s="3" t="inlineStr">
        <is>
          <t>Investments in and advances to unconsolidated real estate joint ventures</t>
        </is>
      </c>
      <c r="C69" s="7" t="n">
        <v>1990</v>
      </c>
      <c r="D69" s="5" t="n">
        <v>2462</v>
      </c>
    </row>
    <row r="70">
      <c r="A70" s="3" t="inlineStr">
        <is>
          <t>Investments in unconsolidated real estate joint ventures, Percent</t>
        </is>
      </c>
      <c r="C70" s="3" t="inlineStr">
        <is>
          <t>3.41%</t>
        </is>
      </c>
    </row>
    <row r="71">
      <c r="A71" s="3" t="inlineStr">
        <is>
          <t>Sky Cove, LLC [Member]</t>
        </is>
      </c>
    </row>
    <row r="72">
      <c r="A72" s="6" t="inlineStr">
        <is>
          <t>Schedule of Equity Method Investments [Line Items]</t>
        </is>
      </c>
    </row>
    <row r="73">
      <c r="A73" s="3" t="inlineStr">
        <is>
          <t>Investments in and advances to unconsolidated real estate joint ventures</t>
        </is>
      </c>
      <c r="C73" s="7" t="n">
        <v>1686</v>
      </c>
      <c r="D73" s="5" t="n">
        <v>3287</v>
      </c>
    </row>
    <row r="74">
      <c r="A74" s="3" t="inlineStr">
        <is>
          <t>Investments in unconsolidated real estate joint ventures, Percent</t>
        </is>
      </c>
      <c r="C74" s="3" t="inlineStr">
        <is>
          <t>26.25%</t>
        </is>
      </c>
    </row>
    <row r="75">
      <c r="A75" s="3" t="inlineStr">
        <is>
          <t>Sky Cove South [Member]</t>
        </is>
      </c>
    </row>
    <row r="76">
      <c r="A76" s="6" t="inlineStr">
        <is>
          <t>Schedule of Equity Method Investments [Line Items]</t>
        </is>
      </c>
    </row>
    <row r="77">
      <c r="A77" s="3" t="inlineStr">
        <is>
          <t>Investments in and advances to unconsolidated real estate joint ventures</t>
        </is>
      </c>
      <c r="C77" s="7" t="n">
        <v>4708</v>
      </c>
    </row>
    <row r="78">
      <c r="A78" s="3" t="inlineStr">
        <is>
          <t>Investments in unconsolidated real estate joint ventures, Percent</t>
        </is>
      </c>
      <c r="C78" s="3" t="inlineStr">
        <is>
          <t>26.25%</t>
        </is>
      </c>
    </row>
    <row r="79">
      <c r="A79" s="3" t="inlineStr">
        <is>
          <t>Other [Member]</t>
        </is>
      </c>
    </row>
    <row r="80">
      <c r="A80" s="6" t="inlineStr">
        <is>
          <t>Schedule of Equity Method Investments [Line Items]</t>
        </is>
      </c>
    </row>
    <row r="81">
      <c r="A81" s="3" t="inlineStr">
        <is>
          <t>Investments in and advances to unconsolidated real estate joint ventures</t>
        </is>
      </c>
      <c r="C81" s="7" t="n">
        <v>165</v>
      </c>
      <c r="D81" s="7" t="n">
        <v>18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nd Advances To Unconsolidated Real Estate Joint Ventures (Condensed Statements Of Financial Condition For Equity Method Joint Ventures) (Details) - USD ($) $ in Thousands</t>
        </is>
      </c>
      <c r="B1" s="2" t="inlineStr">
        <is>
          <t>Dec. 31, 2021</t>
        </is>
      </c>
      <c r="C1" s="2" t="inlineStr">
        <is>
          <t>Dec. 31, 2020</t>
        </is>
      </c>
      <c r="D1" s="2" t="inlineStr">
        <is>
          <t>Dec. 31, 2019</t>
        </is>
      </c>
      <c r="E1" s="2" t="inlineStr">
        <is>
          <t>Dec. 31, 2018</t>
        </is>
      </c>
    </row>
    <row r="2">
      <c r="A2" s="6" t="inlineStr">
        <is>
          <t>Schedule of Equity Method Investments [Line Items]</t>
        </is>
      </c>
    </row>
    <row r="3">
      <c r="A3" s="3" t="inlineStr">
        <is>
          <t>Cash and cash equivalents</t>
        </is>
      </c>
      <c r="B3" s="7" t="n">
        <v>118045</v>
      </c>
      <c r="C3" s="7" t="n">
        <v>90037</v>
      </c>
      <c r="D3" s="7" t="n">
        <v>20723</v>
      </c>
    </row>
    <row r="4">
      <c r="A4" s="3" t="inlineStr">
        <is>
          <t>Property and equipment, net</t>
        </is>
      </c>
      <c r="B4" s="5" t="n">
        <v>30611</v>
      </c>
      <c r="C4" s="5" t="n">
        <v>7803</v>
      </c>
    </row>
    <row r="5">
      <c r="A5" s="3" t="inlineStr">
        <is>
          <t>Goodwill</t>
        </is>
      </c>
      <c r="B5" s="5" t="n">
        <v>18414</v>
      </c>
      <c r="C5" s="5" t="n">
        <v>8277</v>
      </c>
      <c r="D5" s="5" t="n">
        <v>37248</v>
      </c>
      <c r="E5" s="7" t="n">
        <v>37248</v>
      </c>
    </row>
    <row r="6">
      <c r="A6" s="3" t="inlineStr">
        <is>
          <t>Real estate</t>
        </is>
      </c>
      <c r="B6" s="5" t="n">
        <v>22868</v>
      </c>
      <c r="C6" s="5" t="n">
        <v>55800</v>
      </c>
    </row>
    <row r="7">
      <c r="A7" s="3" t="inlineStr">
        <is>
          <t>Other assets</t>
        </is>
      </c>
      <c r="B7" s="5" t="n">
        <v>21335</v>
      </c>
      <c r="C7" s="5" t="n">
        <v>21783</v>
      </c>
    </row>
    <row r="8">
      <c r="A8" s="3" t="inlineStr">
        <is>
          <t>Total assets</t>
        </is>
      </c>
      <c r="B8" s="5" t="n">
        <v>533355</v>
      </c>
      <c r="C8" s="5" t="n">
        <v>447656</v>
      </c>
      <c r="D8" s="5" t="n">
        <v>361507</v>
      </c>
    </row>
    <row r="9">
      <c r="A9" s="3" t="inlineStr">
        <is>
          <t>Other liabilities</t>
        </is>
      </c>
      <c r="B9" s="5" t="n">
        <v>5002</v>
      </c>
      <c r="C9" s="5" t="n">
        <v>5455</v>
      </c>
    </row>
    <row r="10">
      <c r="A10" s="3" t="inlineStr">
        <is>
          <t>Liabilities for subsidy guarantees</t>
        </is>
      </c>
      <c r="B10" s="5" t="n">
        <v>5002</v>
      </c>
      <c r="C10" s="5" t="n">
        <v>5455</v>
      </c>
    </row>
    <row r="11">
      <c r="A11" s="3" t="inlineStr">
        <is>
          <t>Total liabilities</t>
        </is>
      </c>
      <c r="B11" s="5" t="n">
        <v>209263</v>
      </c>
      <c r="C11" s="5" t="n">
        <v>138403</v>
      </c>
    </row>
    <row r="12">
      <c r="A12" s="3" t="inlineStr">
        <is>
          <t>Total equity</t>
        </is>
      </c>
      <c r="B12" s="5" t="n">
        <v>322948</v>
      </c>
      <c r="C12" s="5" t="n">
        <v>309253</v>
      </c>
      <c r="D12" s="7" t="n">
        <v>182236</v>
      </c>
      <c r="E12" s="7" t="n">
        <v>237530</v>
      </c>
    </row>
    <row r="13">
      <c r="A13" s="3" t="inlineStr">
        <is>
          <t>Total liabilities and equity</t>
        </is>
      </c>
      <c r="B13" s="5" t="n">
        <v>533355</v>
      </c>
      <c r="C13" s="5" t="n">
        <v>447656</v>
      </c>
    </row>
    <row r="14">
      <c r="A14" s="3" t="inlineStr">
        <is>
          <t>Altman Companies [Member]</t>
        </is>
      </c>
    </row>
    <row r="15">
      <c r="A15" s="6" t="inlineStr">
        <is>
          <t>Schedule of Equity Method Investments [Line Items]</t>
        </is>
      </c>
    </row>
    <row r="16">
      <c r="A16" s="3" t="inlineStr">
        <is>
          <t>Cash and cash equivalents</t>
        </is>
      </c>
      <c r="B16" s="5" t="n">
        <v>995</v>
      </c>
      <c r="C16" s="5" t="n">
        <v>3100</v>
      </c>
    </row>
    <row r="17">
      <c r="A17" s="3" t="inlineStr">
        <is>
          <t>Property and equipment, net</t>
        </is>
      </c>
      <c r="B17" s="5" t="n">
        <v>387</v>
      </c>
      <c r="C17" s="5" t="n">
        <v>363</v>
      </c>
    </row>
    <row r="18">
      <c r="A18" s="3" t="inlineStr">
        <is>
          <t>Equity Method Investments</t>
        </is>
      </c>
      <c r="B18" s="5" t="n">
        <v>7153</v>
      </c>
      <c r="C18" s="5" t="n">
        <v>6803</v>
      </c>
    </row>
    <row r="19">
      <c r="A19" s="3" t="inlineStr">
        <is>
          <t>Goodwill</t>
        </is>
      </c>
      <c r="B19" s="5" t="n">
        <v>16683</v>
      </c>
      <c r="C19" s="5" t="n">
        <v>16683</v>
      </c>
    </row>
    <row r="20">
      <c r="A20" s="3" t="inlineStr">
        <is>
          <t>Due from related parties</t>
        </is>
      </c>
      <c r="B20" s="5" t="n">
        <v>4462</v>
      </c>
      <c r="C20" s="5" t="n">
        <v>2885</v>
      </c>
    </row>
    <row r="21">
      <c r="A21" s="3" t="inlineStr">
        <is>
          <t>Other assets</t>
        </is>
      </c>
      <c r="B21" s="5" t="n">
        <v>8662</v>
      </c>
      <c r="C21" s="5" t="n">
        <v>3445</v>
      </c>
    </row>
    <row r="22">
      <c r="A22" s="3" t="inlineStr">
        <is>
          <t>Total assets</t>
        </is>
      </c>
      <c r="B22" s="5" t="n">
        <v>38342</v>
      </c>
      <c r="C22" s="5" t="n">
        <v>33279</v>
      </c>
    </row>
    <row r="23">
      <c r="A23" s="3" t="inlineStr">
        <is>
          <t>Other liabilities</t>
        </is>
      </c>
      <c r="B23" s="5" t="n">
        <v>8463</v>
      </c>
      <c r="C23" s="5" t="n">
        <v>6409</v>
      </c>
    </row>
    <row r="24">
      <c r="A24" s="3" t="inlineStr">
        <is>
          <t>Liabilities for subsidy guarantees</t>
        </is>
      </c>
      <c r="B24" s="5" t="n">
        <v>8463</v>
      </c>
      <c r="C24" s="5" t="n">
        <v>6409</v>
      </c>
    </row>
    <row r="25">
      <c r="A25" s="3" t="inlineStr">
        <is>
          <t>Total liabilities</t>
        </is>
      </c>
      <c r="B25" s="5" t="n">
        <v>8463</v>
      </c>
      <c r="C25" s="5" t="n">
        <v>6409</v>
      </c>
    </row>
    <row r="26">
      <c r="A26" s="3" t="inlineStr">
        <is>
          <t>Total equity</t>
        </is>
      </c>
      <c r="B26" s="5" t="n">
        <v>29879</v>
      </c>
      <c r="C26" s="5" t="n">
        <v>26870</v>
      </c>
    </row>
    <row r="27">
      <c r="A27" s="3" t="inlineStr">
        <is>
          <t>Total liabilities and equity</t>
        </is>
      </c>
      <c r="B27" s="5" t="n">
        <v>38342</v>
      </c>
      <c r="C27" s="5" t="n">
        <v>33279</v>
      </c>
    </row>
    <row r="28">
      <c r="A28" s="3" t="inlineStr">
        <is>
          <t>Altis Promenade Capital, LLC [Member]</t>
        </is>
      </c>
    </row>
    <row r="29">
      <c r="A29" s="6" t="inlineStr">
        <is>
          <t>Schedule of Equity Method Investments [Line Items]</t>
        </is>
      </c>
    </row>
    <row r="30">
      <c r="A30" s="3" t="inlineStr">
        <is>
          <t>Cash and cash equivalents</t>
        </is>
      </c>
      <c r="B30" s="5" t="n">
        <v>1197</v>
      </c>
      <c r="C30" s="5" t="n">
        <v>536</v>
      </c>
    </row>
    <row r="31">
      <c r="A31" s="3" t="inlineStr">
        <is>
          <t>Real estate</t>
        </is>
      </c>
      <c r="C31" s="5" t="n">
        <v>50411</v>
      </c>
    </row>
    <row r="32">
      <c r="A32" s="3" t="inlineStr">
        <is>
          <t>Other assets</t>
        </is>
      </c>
      <c r="B32" s="5" t="n">
        <v>208</v>
      </c>
      <c r="C32" s="5" t="n">
        <v>259</v>
      </c>
    </row>
    <row r="33">
      <c r="A33" s="3" t="inlineStr">
        <is>
          <t>Total assets</t>
        </is>
      </c>
      <c r="B33" s="5" t="n">
        <v>1405</v>
      </c>
      <c r="C33" s="5" t="n">
        <v>51206</v>
      </c>
    </row>
    <row r="34">
      <c r="A34" s="3" t="inlineStr">
        <is>
          <t>Notes payable</t>
        </is>
      </c>
      <c r="C34" s="5" t="n">
        <v>35750</v>
      </c>
    </row>
    <row r="35">
      <c r="A35" s="3" t="inlineStr">
        <is>
          <t>Other liabilities</t>
        </is>
      </c>
      <c r="B35" s="5" t="n">
        <v>1405</v>
      </c>
      <c r="C35" s="5" t="n">
        <v>456</v>
      </c>
    </row>
    <row r="36">
      <c r="A36" s="3" t="inlineStr">
        <is>
          <t>Liabilities for subsidy guarantees</t>
        </is>
      </c>
      <c r="B36" s="5" t="n">
        <v>1405</v>
      </c>
      <c r="C36" s="5" t="n">
        <v>456</v>
      </c>
    </row>
    <row r="37">
      <c r="A37" s="3" t="inlineStr">
        <is>
          <t>Total liabilities</t>
        </is>
      </c>
      <c r="B37" s="5" t="n">
        <v>1405</v>
      </c>
      <c r="C37" s="5" t="n">
        <v>36206</v>
      </c>
    </row>
    <row r="38">
      <c r="A38" s="3" t="inlineStr">
        <is>
          <t>Total equity</t>
        </is>
      </c>
      <c r="C38" s="5" t="n">
        <v>15000</v>
      </c>
    </row>
    <row r="39">
      <c r="A39" s="3" t="inlineStr">
        <is>
          <t>Total liabilities and equity</t>
        </is>
      </c>
      <c r="B39" s="5" t="n">
        <v>1405</v>
      </c>
      <c r="C39" s="5" t="n">
        <v>51206</v>
      </c>
    </row>
    <row r="40">
      <c r="A40" s="3" t="inlineStr">
        <is>
          <t>Altis at Grand Central Capital, LLC [Member]</t>
        </is>
      </c>
    </row>
    <row r="41">
      <c r="A41" s="6" t="inlineStr">
        <is>
          <t>Schedule of Equity Method Investments [Line Items]</t>
        </is>
      </c>
    </row>
    <row r="42">
      <c r="A42" s="3" t="inlineStr">
        <is>
          <t>Cash and cash equivalents</t>
        </is>
      </c>
      <c r="C42" s="5" t="n">
        <v>727</v>
      </c>
    </row>
    <row r="43">
      <c r="A43" s="3" t="inlineStr">
        <is>
          <t>Equity Method Investments</t>
        </is>
      </c>
      <c r="B43" s="5" t="n">
        <v>4879</v>
      </c>
    </row>
    <row r="44">
      <c r="A44" s="3" t="inlineStr">
        <is>
          <t>Real estate</t>
        </is>
      </c>
      <c r="C44" s="5" t="n">
        <v>73703</v>
      </c>
    </row>
    <row r="45">
      <c r="A45" s="3" t="inlineStr">
        <is>
          <t>Other assets</t>
        </is>
      </c>
      <c r="C45" s="5" t="n">
        <v>3976</v>
      </c>
    </row>
    <row r="46">
      <c r="A46" s="3" t="inlineStr">
        <is>
          <t>Total assets</t>
        </is>
      </c>
      <c r="B46" s="5" t="n">
        <v>4879</v>
      </c>
      <c r="C46" s="5" t="n">
        <v>78406</v>
      </c>
    </row>
    <row r="47">
      <c r="A47" s="3" t="inlineStr">
        <is>
          <t>Notes payable</t>
        </is>
      </c>
      <c r="C47" s="5" t="n">
        <v>54835</v>
      </c>
    </row>
    <row r="48">
      <c r="A48" s="3" t="inlineStr">
        <is>
          <t>Other liabilities</t>
        </is>
      </c>
      <c r="C48" s="5" t="n">
        <v>5517</v>
      </c>
    </row>
    <row r="49">
      <c r="A49" s="3" t="inlineStr">
        <is>
          <t>Liabilities for subsidy guarantees</t>
        </is>
      </c>
      <c r="C49" s="5" t="n">
        <v>5517</v>
      </c>
    </row>
    <row r="50">
      <c r="A50" s="3" t="inlineStr">
        <is>
          <t>Total liabilities</t>
        </is>
      </c>
      <c r="C50" s="5" t="n">
        <v>60352</v>
      </c>
    </row>
    <row r="51">
      <c r="A51" s="3" t="inlineStr">
        <is>
          <t>Total equity</t>
        </is>
      </c>
      <c r="B51" s="5" t="n">
        <v>4879</v>
      </c>
      <c r="C51" s="5" t="n">
        <v>18054</v>
      </c>
    </row>
    <row r="52">
      <c r="A52" s="3" t="inlineStr">
        <is>
          <t>Total liabilities and equity</t>
        </is>
      </c>
      <c r="B52" s="5" t="n">
        <v>4879</v>
      </c>
      <c r="C52" s="5" t="n">
        <v>78406</v>
      </c>
    </row>
    <row r="53">
      <c r="A53" s="3" t="inlineStr">
        <is>
          <t>Altis Grand at Suncoast [Member]</t>
        </is>
      </c>
    </row>
    <row r="54">
      <c r="A54" s="6" t="inlineStr">
        <is>
          <t>Schedule of Equity Method Investments [Line Items]</t>
        </is>
      </c>
    </row>
    <row r="55">
      <c r="A55" s="3" t="inlineStr">
        <is>
          <t>Cash and cash equivalents</t>
        </is>
      </c>
      <c r="B55" s="5" t="n">
        <v>1400</v>
      </c>
      <c r="C55" s="5" t="n">
        <v>264</v>
      </c>
    </row>
    <row r="56">
      <c r="A56" s="3" t="inlineStr">
        <is>
          <t>Real estate</t>
        </is>
      </c>
      <c r="C56" s="5" t="n">
        <v>46447</v>
      </c>
    </row>
    <row r="57">
      <c r="A57" s="3" t="inlineStr">
        <is>
          <t>Other assets</t>
        </is>
      </c>
      <c r="C57" s="5" t="n">
        <v>12518</v>
      </c>
    </row>
    <row r="58">
      <c r="A58" s="3" t="inlineStr">
        <is>
          <t>Total assets</t>
        </is>
      </c>
      <c r="B58" s="5" t="n">
        <v>1400</v>
      </c>
      <c r="C58" s="5" t="n">
        <v>59229</v>
      </c>
    </row>
    <row r="59">
      <c r="A59" s="3" t="inlineStr">
        <is>
          <t>Notes payable</t>
        </is>
      </c>
      <c r="C59" s="5" t="n">
        <v>35782</v>
      </c>
    </row>
    <row r="60">
      <c r="A60" s="3" t="inlineStr">
        <is>
          <t>Other liabilities</t>
        </is>
      </c>
      <c r="B60" s="5" t="n">
        <v>100</v>
      </c>
      <c r="C60" s="5" t="n">
        <v>2971</v>
      </c>
    </row>
    <row r="61">
      <c r="A61" s="3" t="inlineStr">
        <is>
          <t>Liabilities for subsidy guarantees</t>
        </is>
      </c>
      <c r="B61" s="5" t="n">
        <v>100</v>
      </c>
      <c r="C61" s="5" t="n">
        <v>2971</v>
      </c>
    </row>
    <row r="62">
      <c r="A62" s="3" t="inlineStr">
        <is>
          <t>Total liabilities</t>
        </is>
      </c>
      <c r="B62" s="5" t="n">
        <v>100</v>
      </c>
      <c r="C62" s="5" t="n">
        <v>38753</v>
      </c>
    </row>
    <row r="63">
      <c r="A63" s="3" t="inlineStr">
        <is>
          <t>Total equity</t>
        </is>
      </c>
      <c r="B63" s="5" t="n">
        <v>1300</v>
      </c>
      <c r="C63" s="5" t="n">
        <v>20476</v>
      </c>
    </row>
    <row r="64">
      <c r="A64" s="3" t="inlineStr">
        <is>
          <t>Total liabilities and equity</t>
        </is>
      </c>
      <c r="B64" s="7" t="n">
        <v>1400</v>
      </c>
      <c r="C64" s="7" t="n">
        <v>592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Real Estate Joint Ventures (Condensed Statements Of Operations For Equity Method Joint Ventures) (Details) - USD ($) $ in Thousands</t>
        </is>
      </c>
      <c r="B1" s="2" t="inlineStr">
        <is>
          <t>12 Months Ended</t>
        </is>
      </c>
    </row>
    <row r="2">
      <c r="B2" s="2" t="inlineStr">
        <is>
          <t>Dec. 31, 2021</t>
        </is>
      </c>
      <c r="C2" s="2" t="inlineStr">
        <is>
          <t>Dec. 31, 2020</t>
        </is>
      </c>
      <c r="D2" s="2" t="inlineStr">
        <is>
          <t>Dec. 31, 2019</t>
        </is>
      </c>
    </row>
    <row r="3">
      <c r="A3" s="6" t="inlineStr">
        <is>
          <t>Schedule of Equity Method Investments [Line Items]</t>
        </is>
      </c>
    </row>
    <row r="4">
      <c r="A4" s="3" t="inlineStr">
        <is>
          <t>Total revenues</t>
        </is>
      </c>
      <c r="B4" s="7" t="n">
        <v>313597</v>
      </c>
      <c r="C4" s="7" t="n">
        <v>173229</v>
      </c>
      <c r="D4" s="7" t="n">
        <v>203724</v>
      </c>
    </row>
    <row r="5">
      <c r="A5" s="3" t="inlineStr">
        <is>
          <t>Operating losses</t>
        </is>
      </c>
      <c r="B5" s="5" t="n">
        <v>29044</v>
      </c>
      <c r="C5" s="5" t="n">
        <v>-54984</v>
      </c>
      <c r="D5" s="5" t="n">
        <v>-9503</v>
      </c>
    </row>
    <row r="6">
      <c r="A6" s="3" t="inlineStr">
        <is>
          <t>Net earnings (loss)</t>
        </is>
      </c>
      <c r="B6" s="5" t="n">
        <v>47066</v>
      </c>
      <c r="C6" s="5" t="n">
        <v>-47090</v>
      </c>
      <c r="D6" s="5" t="n">
        <v>13513</v>
      </c>
    </row>
    <row r="7">
      <c r="A7" s="3" t="inlineStr">
        <is>
          <t>Equity in net earnings of unconsolidated real estate joint venture</t>
        </is>
      </c>
      <c r="B7" s="5" t="n">
        <v>18154</v>
      </c>
      <c r="C7" s="5" t="n">
        <v>465</v>
      </c>
      <c r="D7" s="5" t="n">
        <v>37898</v>
      </c>
    </row>
    <row r="8">
      <c r="A8" s="3" t="inlineStr">
        <is>
          <t>Altman Companies [Member]</t>
        </is>
      </c>
    </row>
    <row r="9">
      <c r="A9" s="6" t="inlineStr">
        <is>
          <t>Schedule of Equity Method Investments [Line Items]</t>
        </is>
      </c>
    </row>
    <row r="10">
      <c r="A10" s="3" t="inlineStr">
        <is>
          <t>Total revenues</t>
        </is>
      </c>
      <c r="B10" s="5" t="n">
        <v>8577</v>
      </c>
      <c r="C10" s="5" t="n">
        <v>8700</v>
      </c>
      <c r="D10" s="5" t="n">
        <v>7242</v>
      </c>
    </row>
    <row r="11">
      <c r="A11" s="3" t="inlineStr">
        <is>
          <t>Other expenses</t>
        </is>
      </c>
      <c r="B11" s="5" t="n">
        <v>-11755</v>
      </c>
      <c r="C11" s="5" t="n">
        <v>-10670</v>
      </c>
      <c r="D11" s="5" t="n">
        <v>-9493</v>
      </c>
    </row>
    <row r="12">
      <c r="A12" s="3" t="inlineStr">
        <is>
          <t>Operating losses</t>
        </is>
      </c>
      <c r="B12" s="5" t="n">
        <v>-3178</v>
      </c>
      <c r="C12" s="5" t="n">
        <v>-1970</v>
      </c>
      <c r="D12" s="5" t="n">
        <v>-2251</v>
      </c>
    </row>
    <row r="13">
      <c r="A13" s="3" t="inlineStr">
        <is>
          <t>Net earnings (loss)</t>
        </is>
      </c>
      <c r="B13" s="5" t="n">
        <v>-2857</v>
      </c>
      <c r="C13" s="5" t="n">
        <v>-233</v>
      </c>
      <c r="D13" s="5" t="n">
        <v>-3164</v>
      </c>
    </row>
    <row r="14">
      <c r="A14" s="3" t="inlineStr">
        <is>
          <t>Equity in net earnings of unconsolidated real estate joint venture</t>
        </is>
      </c>
      <c r="B14" s="5" t="n">
        <v>-1429</v>
      </c>
      <c r="C14" s="5" t="n">
        <v>-117</v>
      </c>
      <c r="D14" s="5" t="n">
        <v>-1582</v>
      </c>
    </row>
    <row r="15">
      <c r="A15" s="3" t="inlineStr">
        <is>
          <t>Altis at Bonterra - Hialeah, LLC [Member]</t>
        </is>
      </c>
    </row>
    <row r="16">
      <c r="A16" s="6" t="inlineStr">
        <is>
          <t>Schedule of Equity Method Investments [Line Items]</t>
        </is>
      </c>
    </row>
    <row r="17">
      <c r="A17" s="3" t="inlineStr">
        <is>
          <t>Equity in net earnings of unconsolidated real estate joint venture</t>
        </is>
      </c>
      <c r="B17" s="5" t="n">
        <v>29200</v>
      </c>
    </row>
    <row r="18">
      <c r="A18" s="3" t="inlineStr">
        <is>
          <t>Altman Glenewinkel Construction, LLC [Member]</t>
        </is>
      </c>
    </row>
    <row r="19">
      <c r="A19" s="6" t="inlineStr">
        <is>
          <t>Schedule of Equity Method Investments [Line Items]</t>
        </is>
      </c>
    </row>
    <row r="20">
      <c r="A20" s="3" t="inlineStr">
        <is>
          <t>Equity in net earnings of unconsolidated real estate joint venture</t>
        </is>
      </c>
      <c r="B20" s="5" t="n">
        <v>321</v>
      </c>
      <c r="C20" s="5" t="n">
        <v>1737</v>
      </c>
      <c r="D20" s="5" t="n">
        <v>-913</v>
      </c>
    </row>
    <row r="21">
      <c r="A21" s="3" t="inlineStr">
        <is>
          <t>Altis At Lakeline - Austin Investors LLC [Member]</t>
        </is>
      </c>
    </row>
    <row r="22">
      <c r="A22" s="6" t="inlineStr">
        <is>
          <t>Schedule of Equity Method Investments [Line Items]</t>
        </is>
      </c>
    </row>
    <row r="23">
      <c r="A23" s="3" t="inlineStr">
        <is>
          <t>Equity in net earnings of unconsolidated real estate joint venture</t>
        </is>
      </c>
      <c r="B23" s="5" t="n">
        <v>5000</v>
      </c>
    </row>
    <row r="24">
      <c r="A24" s="3" t="inlineStr">
        <is>
          <t>Altis Promenade Capital, LLC [Member]</t>
        </is>
      </c>
    </row>
    <row r="25">
      <c r="A25" s="6" t="inlineStr">
        <is>
          <t>Schedule of Equity Method Investments [Line Items]</t>
        </is>
      </c>
    </row>
    <row r="26">
      <c r="A26" s="3" t="inlineStr">
        <is>
          <t>Total revenues</t>
        </is>
      </c>
      <c r="B26" s="5" t="n">
        <v>2589</v>
      </c>
      <c r="C26" s="5" t="n">
        <v>3795</v>
      </c>
      <c r="D26" s="5" t="n">
        <v>639</v>
      </c>
    </row>
    <row r="27">
      <c r="A27" s="3" t="inlineStr">
        <is>
          <t>Gain on sale of real estate</t>
        </is>
      </c>
      <c r="B27" s="5" t="n">
        <v>40010</v>
      </c>
    </row>
    <row r="28">
      <c r="A28" s="3" t="inlineStr">
        <is>
          <t>Other expenses</t>
        </is>
      </c>
      <c r="B28" s="5" t="n">
        <v>-2635</v>
      </c>
      <c r="C28" s="5" t="n">
        <v>-6238</v>
      </c>
      <c r="D28" s="5" t="n">
        <v>-2439</v>
      </c>
    </row>
    <row r="29">
      <c r="A29" s="3" t="inlineStr">
        <is>
          <t>Net earnings (loss)</t>
        </is>
      </c>
      <c r="B29" s="5" t="n">
        <v>39746</v>
      </c>
      <c r="C29" s="5" t="n">
        <v>-2443</v>
      </c>
      <c r="D29" s="5" t="n">
        <v>-1800</v>
      </c>
    </row>
    <row r="30">
      <c r="A30" s="3" t="inlineStr">
        <is>
          <t>Equity in net earnings of unconsolidated real estate joint venture</t>
        </is>
      </c>
      <c r="B30" s="5" t="n">
        <v>5178</v>
      </c>
      <c r="C30" s="5" t="n">
        <v>-161</v>
      </c>
      <c r="D30" s="5" t="n">
        <v>-119</v>
      </c>
    </row>
    <row r="31">
      <c r="A31" s="3" t="inlineStr">
        <is>
          <t>Altis at Grand Central Capital, LLC [Member]</t>
        </is>
      </c>
    </row>
    <row r="32">
      <c r="A32" s="6" t="inlineStr">
        <is>
          <t>Schedule of Equity Method Investments [Line Items]</t>
        </is>
      </c>
    </row>
    <row r="33">
      <c r="A33" s="3" t="inlineStr">
        <is>
          <t>Total revenues</t>
        </is>
      </c>
      <c r="B33" s="5" t="n">
        <v>5735</v>
      </c>
      <c r="C33" s="5" t="n">
        <v>2630</v>
      </c>
      <c r="D33" s="5" t="n">
        <v>7</v>
      </c>
    </row>
    <row r="34">
      <c r="A34" s="3" t="inlineStr">
        <is>
          <t>Gain on sale of real estate</t>
        </is>
      </c>
      <c r="B34" s="5" t="n">
        <v>53537</v>
      </c>
    </row>
    <row r="35">
      <c r="A35" s="3" t="inlineStr">
        <is>
          <t>Total expense</t>
        </is>
      </c>
      <c r="B35" s="5" t="n">
        <v>-7180</v>
      </c>
      <c r="C35" s="5" t="n">
        <v>-6294</v>
      </c>
      <c r="D35" s="5" t="n">
        <v>-318</v>
      </c>
    </row>
    <row r="36">
      <c r="A36" s="3" t="inlineStr">
        <is>
          <t>Net earnings (loss)</t>
        </is>
      </c>
      <c r="B36" s="5" t="n">
        <v>52092</v>
      </c>
      <c r="C36" s="5" t="n">
        <v>-3664</v>
      </c>
      <c r="D36" s="5" t="n">
        <v>-311</v>
      </c>
    </row>
    <row r="37">
      <c r="A37" s="3" t="inlineStr">
        <is>
          <t>Equity in net earnings of unconsolidated real estate joint venture</t>
        </is>
      </c>
      <c r="B37" s="5" t="n">
        <v>6182</v>
      </c>
      <c r="C37" s="5" t="n">
        <v>-406</v>
      </c>
      <c r="D37" s="7" t="n">
        <v>-34</v>
      </c>
    </row>
    <row r="38">
      <c r="A38" s="3" t="inlineStr">
        <is>
          <t>Altis Grand at Suncoast [Member]</t>
        </is>
      </c>
    </row>
    <row r="39">
      <c r="A39" s="6" t="inlineStr">
        <is>
          <t>Schedule of Equity Method Investments [Line Items]</t>
        </is>
      </c>
    </row>
    <row r="40">
      <c r="A40" s="3" t="inlineStr">
        <is>
          <t>Total revenues</t>
        </is>
      </c>
      <c r="B40" s="5" t="n">
        <v>1965</v>
      </c>
      <c r="C40" s="5" t="n">
        <v>399</v>
      </c>
    </row>
    <row r="41">
      <c r="A41" s="3" t="inlineStr">
        <is>
          <t>Gain on sale of real estate</t>
        </is>
      </c>
      <c r="B41" s="5" t="n">
        <v>37675</v>
      </c>
    </row>
    <row r="42">
      <c r="A42" s="3" t="inlineStr">
        <is>
          <t>Other expenses</t>
        </is>
      </c>
      <c r="B42" s="5" t="n">
        <v>-3476</v>
      </c>
      <c r="C42" s="5" t="n">
        <v>-1645</v>
      </c>
    </row>
    <row r="43">
      <c r="A43" s="3" t="inlineStr">
        <is>
          <t>Net earnings (loss)</t>
        </is>
      </c>
      <c r="B43" s="5" t="n">
        <v>36164</v>
      </c>
      <c r="C43" s="5" t="n">
        <v>-1246</v>
      </c>
    </row>
    <row r="44">
      <c r="A44" s="3" t="inlineStr">
        <is>
          <t>Equity in net earnings of unconsolidated real estate joint venture</t>
        </is>
      </c>
      <c r="B44" s="7" t="n">
        <v>4977</v>
      </c>
      <c r="C44" s="7" t="n">
        <v>-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1</t>
        </is>
      </c>
      <c r="C2" s="2" t="inlineStr">
        <is>
          <t>Dec. 31, 2020</t>
        </is>
      </c>
      <c r="D2" s="2" t="inlineStr">
        <is>
          <t>Dec. 31, 2019</t>
        </is>
      </c>
    </row>
    <row r="3">
      <c r="A3" s="6" t="inlineStr">
        <is>
          <t>Property, Plant and Equipment [Line Items]</t>
        </is>
      </c>
    </row>
    <row r="4">
      <c r="A4" s="3" t="inlineStr">
        <is>
          <t>Depreciation expense</t>
        </is>
      </c>
      <c r="B4" s="4" t="n">
        <v>4.1</v>
      </c>
      <c r="C4" s="4" t="n">
        <v>5.1</v>
      </c>
      <c r="D4" s="4" t="n">
        <v>6.4</v>
      </c>
    </row>
    <row r="5">
      <c r="A5" s="3" t="inlineStr">
        <is>
          <t>It's Sugar, LLC [Member]</t>
        </is>
      </c>
    </row>
    <row r="6">
      <c r="A6" s="6" t="inlineStr">
        <is>
          <t>Property, Plant and Equipment [Line Items]</t>
        </is>
      </c>
    </row>
    <row r="7">
      <c r="A7" s="3" t="inlineStr">
        <is>
          <t>Impairment losses</t>
        </is>
      </c>
      <c r="C7" s="4" t="n">
        <v>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mponents Of Property And Equipment) (Details) - USD ($) $ in Thousands</t>
        </is>
      </c>
      <c r="B1" s="2" t="inlineStr">
        <is>
          <t>Dec. 31, 2021</t>
        </is>
      </c>
      <c r="C1" s="2" t="inlineStr">
        <is>
          <t>Dec. 31, 2020</t>
        </is>
      </c>
    </row>
    <row r="2">
      <c r="A2" s="6" t="inlineStr">
        <is>
          <t>Property, Plant and Equipment [Line Items]</t>
        </is>
      </c>
    </row>
    <row r="3">
      <c r="A3" s="3" t="inlineStr">
        <is>
          <t>Properties and equipment - gross</t>
        </is>
      </c>
      <c r="B3" s="7" t="n">
        <v>47658</v>
      </c>
      <c r="C3" s="7" t="n">
        <v>22761</v>
      </c>
    </row>
    <row r="4">
      <c r="A4" s="3" t="inlineStr">
        <is>
          <t>Accumulated Depreciation</t>
        </is>
      </c>
      <c r="B4" s="5" t="n">
        <v>-17047</v>
      </c>
      <c r="C4" s="5" t="n">
        <v>-14958</v>
      </c>
    </row>
    <row r="5">
      <c r="A5" s="3" t="inlineStr">
        <is>
          <t>Properties and equipment - net</t>
        </is>
      </c>
      <c r="B5" s="5" t="n">
        <v>30611</v>
      </c>
      <c r="C5" s="5" t="n">
        <v>7803</v>
      </c>
    </row>
    <row r="6">
      <c r="A6" s="3" t="inlineStr">
        <is>
          <t>Land, Buildings And Building Improvements [Member]</t>
        </is>
      </c>
    </row>
    <row r="7">
      <c r="A7" s="6" t="inlineStr">
        <is>
          <t>Property, Plant and Equipment [Line Items]</t>
        </is>
      </c>
    </row>
    <row r="8">
      <c r="A8" s="3" t="inlineStr">
        <is>
          <t>Properties and equipment - gross</t>
        </is>
      </c>
      <c r="B8" s="5" t="n">
        <v>2286</v>
      </c>
      <c r="C8" s="5" t="n">
        <v>2271</v>
      </c>
    </row>
    <row r="9">
      <c r="A9" s="3" t="inlineStr">
        <is>
          <t>Leasehold Improvements [Member]</t>
        </is>
      </c>
    </row>
    <row r="10">
      <c r="A10" s="6" t="inlineStr">
        <is>
          <t>Property, Plant and Equipment [Line Items]</t>
        </is>
      </c>
    </row>
    <row r="11">
      <c r="A11" s="3" t="inlineStr">
        <is>
          <t>Properties and equipment - gross</t>
        </is>
      </c>
      <c r="B11" s="5" t="n">
        <v>22523</v>
      </c>
      <c r="C11" s="5" t="n">
        <v>5554</v>
      </c>
    </row>
    <row r="12">
      <c r="A12" s="3" t="inlineStr">
        <is>
          <t>Furniture and Fixtures [Member]</t>
        </is>
      </c>
    </row>
    <row r="13">
      <c r="A13" s="6" t="inlineStr">
        <is>
          <t>Property, Plant and Equipment [Line Items]</t>
        </is>
      </c>
    </row>
    <row r="14">
      <c r="A14" s="3" t="inlineStr">
        <is>
          <t>Properties and equipment - gross</t>
        </is>
      </c>
      <c r="B14" s="5" t="n">
        <v>22442</v>
      </c>
      <c r="C14" s="5" t="n">
        <v>14421</v>
      </c>
    </row>
    <row r="15">
      <c r="A15" s="3" t="inlineStr">
        <is>
          <t>Transportation [Member]</t>
        </is>
      </c>
    </row>
    <row r="16">
      <c r="A16" s="6" t="inlineStr">
        <is>
          <t>Property, Plant and Equipment [Line Items]</t>
        </is>
      </c>
    </row>
    <row r="17">
      <c r="A17" s="3" t="inlineStr">
        <is>
          <t>Properties and equipment - gross</t>
        </is>
      </c>
      <c r="B17" s="7" t="n">
        <v>407</v>
      </c>
      <c r="C17" s="7" t="n">
        <v>5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Goodwill and Intangible Assets (Narrative) (Details) - USD ($)</t>
        </is>
      </c>
      <c r="B1" s="2" t="inlineStr">
        <is>
          <t>Oct. 22, 2020</t>
        </is>
      </c>
      <c r="C1" s="2" t="inlineStr">
        <is>
          <t>Sep. 22, 2020</t>
        </is>
      </c>
      <c r="D1" s="2" t="inlineStr">
        <is>
          <t>Jun. 30, 2021</t>
        </is>
      </c>
      <c r="E1" s="2" t="inlineStr">
        <is>
          <t>Mar. 31, 2020</t>
        </is>
      </c>
      <c r="F1" s="2" t="inlineStr">
        <is>
          <t>Jun. 30, 2021</t>
        </is>
      </c>
      <c r="G1" s="2" t="inlineStr">
        <is>
          <t>Dec. 31, 2021</t>
        </is>
      </c>
      <c r="H1" s="2" t="inlineStr">
        <is>
          <t>Dec. 31, 2020</t>
        </is>
      </c>
      <c r="I1" s="2" t="inlineStr">
        <is>
          <t>Dec. 31, 2019</t>
        </is>
      </c>
      <c r="J1" s="2" t="inlineStr">
        <is>
          <t>Dec. 31, 2018</t>
        </is>
      </c>
      <c r="K1" s="2" t="inlineStr">
        <is>
          <t>Oct. 31, 2020</t>
        </is>
      </c>
      <c r="L1" s="2" t="inlineStr">
        <is>
          <t>Oct. 20, 2020</t>
        </is>
      </c>
    </row>
    <row r="2">
      <c r="A2" s="6" t="inlineStr">
        <is>
          <t>Goodwill [Line Items]</t>
        </is>
      </c>
    </row>
    <row r="3">
      <c r="A3" s="3" t="inlineStr">
        <is>
          <t>Goodwill, impairment loss</t>
        </is>
      </c>
      <c r="G3" s="3" t="inlineStr">
        <is>
          <t xml:space="preserve"> </t>
        </is>
      </c>
      <c r="H3" s="7" t="n">
        <v>22384000</v>
      </c>
      <c r="I3" s="3" t="inlineStr">
        <is>
          <t xml:space="preserve"> </t>
        </is>
      </c>
    </row>
    <row r="4">
      <c r="A4" s="3" t="inlineStr">
        <is>
          <t>IT'SUGAR emergence from bankruptcy</t>
        </is>
      </c>
      <c r="G4" s="5" t="n">
        <v>14274000</v>
      </c>
      <c r="H4" s="3" t="inlineStr">
        <is>
          <t xml:space="preserve"> </t>
        </is>
      </c>
      <c r="I4" s="3" t="inlineStr">
        <is>
          <t xml:space="preserve"> </t>
        </is>
      </c>
    </row>
    <row r="5">
      <c r="A5" s="3" t="inlineStr">
        <is>
          <t>Amortization expense of intangible assets included in selling general and administrative expenses</t>
        </is>
      </c>
      <c r="G5" s="5" t="n">
        <v>2300000</v>
      </c>
      <c r="H5" s="5" t="n">
        <v>700000</v>
      </c>
      <c r="I5" s="5" t="n">
        <v>600000</v>
      </c>
    </row>
    <row r="6">
      <c r="A6" s="3" t="inlineStr">
        <is>
          <t>Intangible asset impairment</t>
        </is>
      </c>
      <c r="G6" s="5" t="n">
        <v>0</v>
      </c>
      <c r="H6" s="5" t="n">
        <v>0</v>
      </c>
      <c r="I6" s="5" t="n">
        <v>0</v>
      </c>
      <c r="J6" s="7" t="n">
        <v>0</v>
      </c>
    </row>
    <row r="7">
      <c r="A7" s="3" t="inlineStr">
        <is>
          <t>Goodwill</t>
        </is>
      </c>
      <c r="G7" s="5" t="n">
        <v>18414000</v>
      </c>
      <c r="H7" s="5" t="n">
        <v>8277000</v>
      </c>
      <c r="I7" s="5" t="n">
        <v>37248000</v>
      </c>
      <c r="J7" s="7" t="n">
        <v>37248000</v>
      </c>
    </row>
    <row r="8">
      <c r="A8" s="3" t="inlineStr">
        <is>
          <t>Goodwill, Acquired During Period</t>
        </is>
      </c>
      <c r="G8" s="3" t="inlineStr">
        <is>
          <t xml:space="preserve"> </t>
        </is>
      </c>
      <c r="H8" s="5" t="n">
        <v>8277000</v>
      </c>
      <c r="I8" s="3" t="inlineStr">
        <is>
          <t xml:space="preserve"> </t>
        </is>
      </c>
    </row>
    <row r="9">
      <c r="A9" s="3" t="inlineStr">
        <is>
          <t>IT Sugar Acquisition [Member]</t>
        </is>
      </c>
    </row>
    <row r="10">
      <c r="A10" s="6" t="inlineStr">
        <is>
          <t>Goodwill [Line Items]</t>
        </is>
      </c>
    </row>
    <row r="11">
      <c r="A11" s="3" t="inlineStr">
        <is>
          <t>Goodwill, Acquired During Period</t>
        </is>
      </c>
      <c r="D11" s="7" t="n">
        <v>14300000</v>
      </c>
    </row>
    <row r="12">
      <c r="A12" s="3" t="inlineStr">
        <is>
          <t>Colonial Elegance [Member]</t>
        </is>
      </c>
    </row>
    <row r="13">
      <c r="A13" s="6" t="inlineStr">
        <is>
          <t>Goodwill [Line Items]</t>
        </is>
      </c>
    </row>
    <row r="14">
      <c r="A14" s="3" t="inlineStr">
        <is>
          <t>Goodwill</t>
        </is>
      </c>
      <c r="B14" s="7" t="n">
        <v>4140000</v>
      </c>
    </row>
    <row r="15">
      <c r="A15" s="3" t="inlineStr">
        <is>
          <t>Intangible assets recognized</t>
        </is>
      </c>
      <c r="B15" s="7" t="n">
        <v>21795000</v>
      </c>
    </row>
    <row r="16">
      <c r="A16" s="3" t="inlineStr">
        <is>
          <t>Goodwill, Acquired During Period</t>
        </is>
      </c>
      <c r="H16" s="7" t="n">
        <v>8300000</v>
      </c>
    </row>
    <row r="17">
      <c r="A17" s="3" t="inlineStr">
        <is>
          <t>Goodwill, Purchase Accounting Adjustments</t>
        </is>
      </c>
      <c r="G17" s="7" t="n">
        <v>-4100000</v>
      </c>
    </row>
    <row r="18">
      <c r="A18" s="3" t="inlineStr">
        <is>
          <t>IT'SUGAR, LLC [Member]</t>
        </is>
      </c>
    </row>
    <row r="19">
      <c r="A19" s="6" t="inlineStr">
        <is>
          <t>Goodwill [Line Items]</t>
        </is>
      </c>
    </row>
    <row r="20">
      <c r="A20" s="3" t="inlineStr">
        <is>
          <t>Goodwill, impairment loss</t>
        </is>
      </c>
      <c r="E20" s="7" t="n">
        <v>20300000</v>
      </c>
    </row>
    <row r="21">
      <c r="A21" s="3" t="inlineStr">
        <is>
          <t>Goodwill</t>
        </is>
      </c>
      <c r="C21" s="7" t="n">
        <v>14900000</v>
      </c>
    </row>
    <row r="22">
      <c r="A22" s="3" t="inlineStr">
        <is>
          <t>IT'SUGAR, LLC [Member] | Certain Investments In Unconsolidated Real Estate Joint Ventures [Member]</t>
        </is>
      </c>
    </row>
    <row r="23">
      <c r="A23" s="6" t="inlineStr">
        <is>
          <t>Goodwill [Line Items]</t>
        </is>
      </c>
    </row>
    <row r="24">
      <c r="A24" s="3" t="inlineStr">
        <is>
          <t>Goodwill, impairment loss</t>
        </is>
      </c>
      <c r="E24" s="7" t="n">
        <v>2100000</v>
      </c>
    </row>
    <row r="25">
      <c r="A25" s="3" t="inlineStr">
        <is>
          <t>Trademarks [Member]</t>
        </is>
      </c>
    </row>
    <row r="26">
      <c r="A26" s="6" t="inlineStr">
        <is>
          <t>Goodwill [Line Items]</t>
        </is>
      </c>
    </row>
    <row r="27">
      <c r="A27" s="3" t="inlineStr">
        <is>
          <t>Intangible assets recognized</t>
        </is>
      </c>
      <c r="K27" s="7" t="n">
        <v>2900000</v>
      </c>
    </row>
    <row r="28">
      <c r="A28" s="3" t="inlineStr">
        <is>
          <t>Trademarks [Member] | Colonial Elegance [Member]</t>
        </is>
      </c>
    </row>
    <row r="29">
      <c r="A29" s="6" t="inlineStr">
        <is>
          <t>Goodwill [Line Items]</t>
        </is>
      </c>
    </row>
    <row r="30">
      <c r="A30" s="3" t="inlineStr">
        <is>
          <t>Intangible assets useful life, in years</t>
        </is>
      </c>
      <c r="B30" s="3" t="inlineStr">
        <is>
          <t>13 years</t>
        </is>
      </c>
    </row>
    <row r="31">
      <c r="A31" s="3" t="inlineStr">
        <is>
          <t>Intangible assets recognized</t>
        </is>
      </c>
      <c r="B31" s="7" t="n">
        <v>2900000</v>
      </c>
    </row>
    <row r="32">
      <c r="A32" s="3" t="inlineStr">
        <is>
          <t>Trademarks [Member] | IT'SUGAR, LLC [Member]</t>
        </is>
      </c>
    </row>
    <row r="33">
      <c r="A33" s="6" t="inlineStr">
        <is>
          <t>Goodwill [Line Items]</t>
        </is>
      </c>
    </row>
    <row r="34">
      <c r="A34" s="3" t="inlineStr">
        <is>
          <t>Intangible asset impairment</t>
        </is>
      </c>
      <c r="C34" s="5" t="n">
        <v>3200000</v>
      </c>
      <c r="F34" s="7" t="n">
        <v>9700000</v>
      </c>
    </row>
    <row r="35">
      <c r="A35" s="3" t="inlineStr">
        <is>
          <t>Trademarks [Member] | Maximum [Member]</t>
        </is>
      </c>
    </row>
    <row r="36">
      <c r="A36" s="6" t="inlineStr">
        <is>
          <t>Goodwill [Line Items]</t>
        </is>
      </c>
    </row>
    <row r="37">
      <c r="A37" s="3" t="inlineStr">
        <is>
          <t>Intangible assets useful life, in years</t>
        </is>
      </c>
      <c r="G37" s="3" t="inlineStr">
        <is>
          <t>20 years</t>
        </is>
      </c>
    </row>
    <row r="38">
      <c r="A38" s="3" t="inlineStr">
        <is>
          <t>Customer Relationships [Member]</t>
        </is>
      </c>
    </row>
    <row r="39">
      <c r="A39" s="6" t="inlineStr">
        <is>
          <t>Goodwill [Line Items]</t>
        </is>
      </c>
    </row>
    <row r="40">
      <c r="A40" s="3" t="inlineStr">
        <is>
          <t>Intangible assets recognized</t>
        </is>
      </c>
      <c r="K40" s="5" t="n">
        <v>18700000</v>
      </c>
    </row>
    <row r="41">
      <c r="A41" s="3" t="inlineStr">
        <is>
          <t>Customer Relationships [Member] | Colonial Elegance [Member]</t>
        </is>
      </c>
    </row>
    <row r="42">
      <c r="A42" s="6" t="inlineStr">
        <is>
          <t>Goodwill [Line Items]</t>
        </is>
      </c>
    </row>
    <row r="43">
      <c r="A43" s="3" t="inlineStr">
        <is>
          <t>Intangible assets recognized</t>
        </is>
      </c>
      <c r="B43" s="7" t="n">
        <v>18700000</v>
      </c>
    </row>
    <row r="44">
      <c r="A44" s="3" t="inlineStr">
        <is>
          <t>Customer Relationships [Member] | Minimum [Member]</t>
        </is>
      </c>
    </row>
    <row r="45">
      <c r="A45" s="6" t="inlineStr">
        <is>
          <t>Goodwill [Line Items]</t>
        </is>
      </c>
    </row>
    <row r="46">
      <c r="A46" s="3" t="inlineStr">
        <is>
          <t>Intangible assets useful life, in years</t>
        </is>
      </c>
      <c r="G46" s="3" t="inlineStr">
        <is>
          <t>12 years</t>
        </is>
      </c>
    </row>
    <row r="47">
      <c r="A47" s="3" t="inlineStr">
        <is>
          <t>Lease premium [Member] | Colonial Elegance [Member]</t>
        </is>
      </c>
    </row>
    <row r="48">
      <c r="A48" s="6" t="inlineStr">
        <is>
          <t>Goodwill [Line Items]</t>
        </is>
      </c>
    </row>
    <row r="49">
      <c r="A49" s="3" t="inlineStr">
        <is>
          <t>Intangible assets recognized</t>
        </is>
      </c>
      <c r="L49" s="7" t="n">
        <v>1700000</v>
      </c>
    </row>
    <row r="50">
      <c r="A50" s="3" t="inlineStr">
        <is>
          <t>Noncompetition Agreements [Member]</t>
        </is>
      </c>
    </row>
    <row r="51">
      <c r="A51" s="6" t="inlineStr">
        <is>
          <t>Goodwill [Line Items]</t>
        </is>
      </c>
    </row>
    <row r="52">
      <c r="A52" s="3" t="inlineStr">
        <is>
          <t>Intangible assets recognized</t>
        </is>
      </c>
      <c r="K52" s="7" t="n">
        <v>200000</v>
      </c>
    </row>
    <row r="53">
      <c r="A53" s="3" t="inlineStr">
        <is>
          <t>IT'SUGAR, LLC [Member]</t>
        </is>
      </c>
    </row>
    <row r="54">
      <c r="A54" s="6" t="inlineStr">
        <is>
          <t>Goodwill [Line Items]</t>
        </is>
      </c>
    </row>
    <row r="55">
      <c r="A55" s="3" t="inlineStr">
        <is>
          <t>Intangible assets useful life, in years</t>
        </is>
      </c>
      <c r="G55" s="3" t="inlineStr">
        <is>
          <t>15 years</t>
        </is>
      </c>
    </row>
    <row r="56">
      <c r="A56" s="3" t="inlineStr">
        <is>
          <t>Goodwill</t>
        </is>
      </c>
      <c r="C56" s="7" t="n">
        <v>1486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Changes In Goodwill) (Details) - USD ($) $ in Thousands</t>
        </is>
      </c>
      <c r="B1" s="2" t="inlineStr">
        <is>
          <t>12 Months Ended</t>
        </is>
      </c>
    </row>
    <row r="2">
      <c r="B2" s="2" t="inlineStr">
        <is>
          <t>Dec. 31, 2021</t>
        </is>
      </c>
      <c r="C2" s="2" t="inlineStr">
        <is>
          <t>Dec. 31, 2020</t>
        </is>
      </c>
      <c r="D2" s="2" t="inlineStr">
        <is>
          <t>Dec. 31, 2019</t>
        </is>
      </c>
    </row>
    <row r="3">
      <c r="A3" s="6" t="inlineStr">
        <is>
          <t>Goodwill and Intangible Assets [Abstract]</t>
        </is>
      </c>
    </row>
    <row r="4">
      <c r="A4" s="3" t="inlineStr">
        <is>
          <t>Balance, beginning of period</t>
        </is>
      </c>
      <c r="B4" s="7" t="n">
        <v>8277</v>
      </c>
      <c r="C4" s="7" t="n">
        <v>37248</v>
      </c>
      <c r="D4" s="7" t="n">
        <v>37248</v>
      </c>
    </row>
    <row r="5">
      <c r="A5" s="3" t="inlineStr">
        <is>
          <t>Acquisitions</t>
        </is>
      </c>
      <c r="B5" s="3" t="inlineStr">
        <is>
          <t xml:space="preserve"> </t>
        </is>
      </c>
      <c r="C5" s="5" t="n">
        <v>8277</v>
      </c>
      <c r="D5" s="3" t="inlineStr">
        <is>
          <t xml:space="preserve"> </t>
        </is>
      </c>
    </row>
    <row r="6">
      <c r="A6" s="3" t="inlineStr">
        <is>
          <t>Deconsolidation of IT'SUGAR</t>
        </is>
      </c>
      <c r="B6" s="3" t="inlineStr">
        <is>
          <t xml:space="preserve"> </t>
        </is>
      </c>
      <c r="C6" s="5" t="n">
        <v>-14864</v>
      </c>
      <c r="D6" s="3" t="inlineStr">
        <is>
          <t xml:space="preserve"> </t>
        </is>
      </c>
    </row>
    <row r="7">
      <c r="A7" s="3" t="inlineStr">
        <is>
          <t>IT'SUGAR emergence from bankruptcy</t>
        </is>
      </c>
      <c r="B7" s="5" t="n">
        <v>14274</v>
      </c>
      <c r="C7" s="3" t="inlineStr">
        <is>
          <t xml:space="preserve"> </t>
        </is>
      </c>
      <c r="D7" s="3" t="inlineStr">
        <is>
          <t xml:space="preserve"> </t>
        </is>
      </c>
    </row>
    <row r="8">
      <c r="A8" s="3" t="inlineStr">
        <is>
          <t>Impairment losses</t>
        </is>
      </c>
      <c r="B8" s="3" t="inlineStr">
        <is>
          <t xml:space="preserve"> </t>
        </is>
      </c>
      <c r="C8" s="5" t="n">
        <v>-22384</v>
      </c>
      <c r="D8" s="3" t="inlineStr">
        <is>
          <t xml:space="preserve"> </t>
        </is>
      </c>
    </row>
    <row r="9">
      <c r="A9" s="3" t="inlineStr">
        <is>
          <t>Colonial Elegance acquisition adjustments to goodwill</t>
        </is>
      </c>
      <c r="B9" s="5" t="n">
        <v>-4137</v>
      </c>
      <c r="C9" s="3" t="inlineStr">
        <is>
          <t xml:space="preserve"> </t>
        </is>
      </c>
      <c r="D9" s="3" t="inlineStr">
        <is>
          <t xml:space="preserve"> </t>
        </is>
      </c>
    </row>
    <row r="10">
      <c r="A10" s="3" t="inlineStr">
        <is>
          <t>Balance, end of period</t>
        </is>
      </c>
      <c r="B10" s="7" t="n">
        <v>18414</v>
      </c>
      <c r="C10" s="7" t="n">
        <v>8277</v>
      </c>
      <c r="D10" s="7" t="n">
        <v>3724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Major Classes Of Intangible Assets) (Details) - USD ($) $ in Thousands</t>
        </is>
      </c>
      <c r="B1" s="2" t="inlineStr">
        <is>
          <t>Dec. 31, 2021</t>
        </is>
      </c>
      <c r="C1" s="2" t="inlineStr">
        <is>
          <t>Dec. 31, 2020</t>
        </is>
      </c>
    </row>
    <row r="2">
      <c r="A2" s="6" t="inlineStr">
        <is>
          <t>Finite-Lived Intangible Assets [Line Items]</t>
        </is>
      </c>
    </row>
    <row r="3">
      <c r="A3" s="3" t="inlineStr">
        <is>
          <t>Finite-lived, intangible assets</t>
        </is>
      </c>
      <c r="B3" s="7" t="n">
        <v>35893</v>
      </c>
      <c r="C3" s="7" t="n">
        <v>24008</v>
      </c>
    </row>
    <row r="4">
      <c r="A4" s="3" t="inlineStr">
        <is>
          <t>Accumulated amortization</t>
        </is>
      </c>
      <c r="B4" s="5" t="n">
        <v>-3911</v>
      </c>
      <c r="C4" s="5" t="n">
        <v>-1588</v>
      </c>
    </row>
    <row r="5">
      <c r="A5" s="3" t="inlineStr">
        <is>
          <t>Total intangible assets</t>
        </is>
      </c>
      <c r="B5" s="5" t="n">
        <v>31982</v>
      </c>
      <c r="C5" s="5" t="n">
        <v>22420</v>
      </c>
    </row>
    <row r="6">
      <c r="A6" s="3" t="inlineStr">
        <is>
          <t>Trademarks [Member]</t>
        </is>
      </c>
    </row>
    <row r="7">
      <c r="A7" s="6" t="inlineStr">
        <is>
          <t>Finite-Lived Intangible Assets [Line Items]</t>
        </is>
      </c>
    </row>
    <row r="8">
      <c r="A8" s="3" t="inlineStr">
        <is>
          <t>Finite-lived, intangible assets</t>
        </is>
      </c>
      <c r="B8" s="5" t="n">
        <v>16762</v>
      </c>
      <c r="C8" s="5" t="n">
        <v>7747</v>
      </c>
    </row>
    <row r="9">
      <c r="A9" s="3" t="inlineStr">
        <is>
          <t>Customer Relationships [Member]</t>
        </is>
      </c>
    </row>
    <row r="10">
      <c r="A10" s="6" t="inlineStr">
        <is>
          <t>Finite-Lived Intangible Assets [Line Items]</t>
        </is>
      </c>
    </row>
    <row r="11">
      <c r="A11" s="3" t="inlineStr">
        <is>
          <t>Finite-lived, intangible assets</t>
        </is>
      </c>
      <c r="B11" s="5" t="n">
        <v>18752</v>
      </c>
      <c r="C11" s="5" t="n">
        <v>15877</v>
      </c>
    </row>
    <row r="12">
      <c r="A12" s="3" t="inlineStr">
        <is>
          <t>Other Intangible Assets [Member]</t>
        </is>
      </c>
    </row>
    <row r="13">
      <c r="A13" s="6" t="inlineStr">
        <is>
          <t>Finite-Lived Intangible Assets [Line Items]</t>
        </is>
      </c>
    </row>
    <row r="14">
      <c r="A14" s="3" t="inlineStr">
        <is>
          <t>Finite-lived, intangible assets</t>
        </is>
      </c>
      <c r="B14" s="7" t="n">
        <v>379</v>
      </c>
      <c r="C14" s="7" t="n">
        <v>3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Operating activities:</t>
        </is>
      </c>
    </row>
    <row r="4">
      <c r="A4" s="3" t="inlineStr">
        <is>
          <t>Net income (loss)</t>
        </is>
      </c>
      <c r="B4" s="7" t="n">
        <v>47066</v>
      </c>
      <c r="C4" s="7" t="n">
        <v>-47016</v>
      </c>
      <c r="D4" s="7" t="n">
        <v>20651</v>
      </c>
    </row>
    <row r="5">
      <c r="A5" s="6" t="inlineStr">
        <is>
          <t>Adjustment to reconcile net income (loss) to net cash provided by (used in) operating activities:</t>
        </is>
      </c>
    </row>
    <row r="6">
      <c r="A6" s="3" t="inlineStr">
        <is>
          <t>Recoveries from loan losses, net</t>
        </is>
      </c>
      <c r="B6" s="5" t="n">
        <v>-7774</v>
      </c>
      <c r="C6" s="5" t="n">
        <v>-8876</v>
      </c>
      <c r="D6" s="5" t="n">
        <v>-5428</v>
      </c>
    </row>
    <row r="7">
      <c r="A7" s="3" t="inlineStr">
        <is>
          <t>Depreciation, amortization and accretion, net</t>
        </is>
      </c>
      <c r="B7" s="5" t="n">
        <v>7329</v>
      </c>
      <c r="C7" s="5" t="n">
        <v>6532</v>
      </c>
      <c r="D7" s="5" t="n">
        <v>8008</v>
      </c>
    </row>
    <row r="8">
      <c r="A8" s="3" t="inlineStr">
        <is>
          <t>Net gains on sales of real estate and property and equipment</t>
        </is>
      </c>
      <c r="B8" s="5" t="n">
        <v>-696</v>
      </c>
      <c r="C8" s="5" t="n">
        <v>-255</v>
      </c>
      <c r="D8" s="5" t="n">
        <v>-13305</v>
      </c>
    </row>
    <row r="9">
      <c r="A9" s="3" t="inlineStr">
        <is>
          <t>Equity earnings of unconsolidated real estate joint ventures</t>
        </is>
      </c>
      <c r="B9" s="5" t="n">
        <v>-18154</v>
      </c>
      <c r="C9" s="5" t="n">
        <v>-465</v>
      </c>
      <c r="D9" s="5" t="n">
        <v>-37898</v>
      </c>
    </row>
    <row r="10">
      <c r="A10" s="3" t="inlineStr">
        <is>
          <t>Return on investment in unconsolidated real estate joint ventures</t>
        </is>
      </c>
      <c r="B10" s="5" t="n">
        <v>20573</v>
      </c>
      <c r="C10" s="5" t="n">
        <v>4910</v>
      </c>
      <c r="D10" s="5" t="n">
        <v>39043</v>
      </c>
    </row>
    <row r="11">
      <c r="A11" s="3" t="inlineStr">
        <is>
          <t>Loss on the deconsolidation of IT'SUGAR, LLC</t>
        </is>
      </c>
      <c r="C11" s="5" t="n">
        <v>3326</v>
      </c>
    </row>
    <row r="12">
      <c r="A12" s="3" t="inlineStr">
        <is>
          <t>Gain on the consolidation of IT'SUGAR, LLC</t>
        </is>
      </c>
      <c r="B12" s="5" t="n">
        <v>-15890</v>
      </c>
    </row>
    <row r="13">
      <c r="A13" s="3" t="inlineStr">
        <is>
          <t>Decrease (increase) in deferred income tax asset, net</t>
        </is>
      </c>
      <c r="B13" s="5" t="n">
        <v>3648</v>
      </c>
      <c r="C13" s="5" t="n">
        <v>-4737</v>
      </c>
      <c r="D13" s="5" t="n">
        <v>2343</v>
      </c>
    </row>
    <row r="14">
      <c r="A14" s="3" t="inlineStr">
        <is>
          <t>Impairment losses</t>
        </is>
      </c>
      <c r="B14" s="5" t="n">
        <v>38</v>
      </c>
      <c r="C14" s="5" t="n">
        <v>31620</v>
      </c>
      <c r="D14" s="5" t="n">
        <v>6938</v>
      </c>
    </row>
    <row r="15">
      <c r="A15" s="3" t="inlineStr">
        <is>
          <t>Decrease (increase) in trade receivable</t>
        </is>
      </c>
      <c r="B15" s="5" t="n">
        <v>192</v>
      </c>
      <c r="C15" s="5" t="n">
        <v>-7975</v>
      </c>
      <c r="D15" s="5" t="n">
        <v>5190</v>
      </c>
    </row>
    <row r="16">
      <c r="A16" s="3" t="inlineStr">
        <is>
          <t>Increase in trade inventory</t>
        </is>
      </c>
      <c r="B16" s="5" t="n">
        <v>-9838</v>
      </c>
      <c r="C16" s="5" t="n">
        <v>-3957</v>
      </c>
      <c r="D16" s="5" t="n">
        <v>-3122</v>
      </c>
    </row>
    <row r="17">
      <c r="A17" s="3" t="inlineStr">
        <is>
          <t>Provision for excess and obsolete inventory</t>
        </is>
      </c>
      <c r="B17" s="5" t="n">
        <v>2340</v>
      </c>
      <c r="C17" s="5" t="n">
        <v>712</v>
      </c>
      <c r="D17" s="5" t="n">
        <v>389</v>
      </c>
    </row>
    <row r="18">
      <c r="A18" s="3" t="inlineStr">
        <is>
          <t>Decrease (increase) in real estate inventory</t>
        </is>
      </c>
      <c r="B18" s="5" t="n">
        <v>25879</v>
      </c>
      <c r="C18" s="5" t="n">
        <v>3482</v>
      </c>
      <c r="D18" s="5" t="n">
        <v>-7445</v>
      </c>
    </row>
    <row r="19">
      <c r="A19" s="3" t="inlineStr">
        <is>
          <t>Net change in operating lease asset and operating lease liability</t>
        </is>
      </c>
      <c r="B19" s="5" t="n">
        <v>1944</v>
      </c>
      <c r="C19" s="5" t="n">
        <v>-621</v>
      </c>
      <c r="D19" s="5" t="n">
        <v>515</v>
      </c>
    </row>
    <row r="20">
      <c r="A20" s="3" t="inlineStr">
        <is>
          <t>(Increase) decrease in contract assets</t>
        </is>
      </c>
      <c r="B20" s="5" t="n">
        <v>-16990</v>
      </c>
      <c r="C20" s="5" t="n">
        <v>-1658</v>
      </c>
      <c r="D20" s="5" t="n">
        <v>1219</v>
      </c>
    </row>
    <row r="21">
      <c r="A21" s="3" t="inlineStr">
        <is>
          <t>Decrease (increase) in other assets</t>
        </is>
      </c>
      <c r="B21" s="5" t="n">
        <v>4701</v>
      </c>
      <c r="C21" s="5" t="n">
        <v>-5144</v>
      </c>
      <c r="D21" s="5" t="n">
        <v>5598</v>
      </c>
    </row>
    <row r="22">
      <c r="A22" s="3" t="inlineStr">
        <is>
          <t>Decrease in accounts payable</t>
        </is>
      </c>
      <c r="B22" s="5" t="n">
        <v>-51</v>
      </c>
      <c r="C22" s="5" t="n">
        <v>-1253</v>
      </c>
      <c r="D22" s="5" t="n">
        <v>-596</v>
      </c>
    </row>
    <row r="23">
      <c r="A23" s="3" t="inlineStr">
        <is>
          <t>Net change in due/from to Bluegreen Vacations</t>
        </is>
      </c>
      <c r="C23" s="5" t="n">
        <v>-1362</v>
      </c>
      <c r="D23" s="5" t="n">
        <v>3284</v>
      </c>
    </row>
    <row r="24">
      <c r="A24" s="3" t="inlineStr">
        <is>
          <t>(Decrease) increase in accrued expenses</t>
        </is>
      </c>
      <c r="B24" s="5" t="n">
        <v>-6161</v>
      </c>
      <c r="C24" s="5" t="n">
        <v>27668</v>
      </c>
      <c r="D24" s="5" t="n">
        <v>927</v>
      </c>
    </row>
    <row r="25">
      <c r="A25" s="3" t="inlineStr">
        <is>
          <t>(Decrease) increase in other liabilities</t>
        </is>
      </c>
      <c r="B25" s="5" t="n">
        <v>-328</v>
      </c>
      <c r="C25" s="5" t="n">
        <v>-1040</v>
      </c>
      <c r="D25" s="5" t="n">
        <v>3496</v>
      </c>
    </row>
    <row r="26">
      <c r="A26" s="3" t="inlineStr">
        <is>
          <t>Net cash provided by (used in) operating activities</t>
        </is>
      </c>
      <c r="B26" s="5" t="n">
        <v>37828</v>
      </c>
      <c r="C26" s="5" t="n">
        <v>-6183</v>
      </c>
      <c r="D26" s="5" t="n">
        <v>22669</v>
      </c>
    </row>
    <row r="27">
      <c r="A27" s="6" t="inlineStr">
        <is>
          <t>Investing activities:</t>
        </is>
      </c>
    </row>
    <row r="28">
      <c r="A28" s="3" t="inlineStr">
        <is>
          <t>Return of investment in unconsolidated real estate joint ventures</t>
        </is>
      </c>
      <c r="B28" s="5" t="n">
        <v>19243</v>
      </c>
      <c r="C28" s="5" t="n">
        <v>7567</v>
      </c>
      <c r="D28" s="5" t="n">
        <v>31442</v>
      </c>
    </row>
    <row r="29">
      <c r="A29" s="3" t="inlineStr">
        <is>
          <t>Investments in unconsolidated real estate joint ventures</t>
        </is>
      </c>
      <c r="B29" s="5" t="n">
        <v>-16618</v>
      </c>
      <c r="C29" s="5" t="n">
        <v>-14276</v>
      </c>
      <c r="D29" s="5" t="n">
        <v>-25179</v>
      </c>
    </row>
    <row r="30">
      <c r="A30" s="3" t="inlineStr">
        <is>
          <t>Loan funding to IT'SUGAR, LLC, net</t>
        </is>
      </c>
      <c r="B30" s="5" t="n">
        <v>222</v>
      </c>
      <c r="C30" s="5" t="n">
        <v>-3947</v>
      </c>
    </row>
    <row r="31">
      <c r="A31" s="3" t="inlineStr">
        <is>
          <t>Proceeds from repayment of loans receivable</t>
        </is>
      </c>
      <c r="B31" s="5" t="n">
        <v>8844</v>
      </c>
      <c r="C31" s="5" t="n">
        <v>9296</v>
      </c>
      <c r="D31" s="5" t="n">
        <v>6339</v>
      </c>
    </row>
    <row r="32">
      <c r="A32" s="3" t="inlineStr">
        <is>
          <t>Proceeds from repayment of Bluegreen Vacations note receivable</t>
        </is>
      </c>
      <c r="B32" s="5" t="n">
        <v>25000</v>
      </c>
    </row>
    <row r="33">
      <c r="A33" s="3" t="inlineStr">
        <is>
          <t>Proceeds from sales of real estate held-for-sale</t>
        </is>
      </c>
      <c r="B33" s="5" t="n">
        <v>2439</v>
      </c>
      <c r="C33" s="5" t="n">
        <v>2608</v>
      </c>
      <c r="D33" s="5" t="n">
        <v>23512</v>
      </c>
    </row>
    <row r="34">
      <c r="A34" s="3" t="inlineStr">
        <is>
          <t>Proceeds from sales of property and equipment</t>
        </is>
      </c>
      <c r="D34" s="5" t="n">
        <v>11762</v>
      </c>
    </row>
    <row r="35">
      <c r="A35" s="3" t="inlineStr">
        <is>
          <t>Additions to real estate held-for-sale and held-for-investment</t>
        </is>
      </c>
      <c r="B35" s="5" t="n">
        <v>-565</v>
      </c>
      <c r="C35" s="5" t="n">
        <v>-91</v>
      </c>
      <c r="D35" s="5" t="n">
        <v>-600</v>
      </c>
    </row>
    <row r="36">
      <c r="A36" s="3" t="inlineStr">
        <is>
          <t>Purchases of property and equipment</t>
        </is>
      </c>
      <c r="B36" s="5" t="n">
        <v>-8526</v>
      </c>
      <c r="C36" s="5" t="n">
        <v>-5345</v>
      </c>
      <c r="D36" s="5" t="n">
        <v>-11091</v>
      </c>
    </row>
    <row r="37">
      <c r="A37" s="3" t="inlineStr">
        <is>
          <t>Cash acquired in the consolidation of IT'SUGAR, LLC</t>
        </is>
      </c>
      <c r="B37" s="5" t="n">
        <v>6909</v>
      </c>
    </row>
    <row r="38">
      <c r="A38" s="3" t="inlineStr">
        <is>
          <t>Cash paid for acquisition, net of cash received</t>
        </is>
      </c>
      <c r="C38" s="5" t="n">
        <v>-42133</v>
      </c>
    </row>
    <row r="39">
      <c r="A39" s="3" t="inlineStr">
        <is>
          <t>Decrease in cash from other investing activities</t>
        </is>
      </c>
      <c r="B39" s="5" t="n">
        <v>-163</v>
      </c>
      <c r="C39" s="5" t="n">
        <v>-6078</v>
      </c>
      <c r="D39" s="5" t="n">
        <v>-222</v>
      </c>
    </row>
    <row r="40">
      <c r="A40" s="3" t="inlineStr">
        <is>
          <t>Net cash provided by (used in) investing activities</t>
        </is>
      </c>
      <c r="B40" s="5" t="n">
        <v>36785</v>
      </c>
      <c r="C40" s="5" t="n">
        <v>-52399</v>
      </c>
      <c r="D40" s="5" t="n">
        <v>35963</v>
      </c>
    </row>
    <row r="41">
      <c r="A41" s="6" t="inlineStr">
        <is>
          <t>Financing activities:</t>
        </is>
      </c>
    </row>
    <row r="42">
      <c r="A42" s="3" t="inlineStr">
        <is>
          <t>Repayments of notes payable and other borrowings</t>
        </is>
      </c>
      <c r="B42" s="5" t="n">
        <v>-22096</v>
      </c>
      <c r="C42" s="5" t="n">
        <v>-16459</v>
      </c>
      <c r="D42" s="5" t="n">
        <v>-3947</v>
      </c>
    </row>
    <row r="43">
      <c r="A43" s="3" t="inlineStr">
        <is>
          <t>Proceeds from notes payable and other borrowings</t>
        </is>
      </c>
      <c r="B43" s="5" t="n">
        <v>9359</v>
      </c>
      <c r="C43" s="5" t="n">
        <v>50136</v>
      </c>
      <c r="D43" s="5" t="n">
        <v>1983</v>
      </c>
    </row>
    <row r="44">
      <c r="A44" s="3" t="inlineStr">
        <is>
          <t>Purchase and retirement of Class A and Class B Common Stock</t>
        </is>
      </c>
      <c r="B44" s="5" t="n">
        <v>-22835</v>
      </c>
    </row>
    <row r="45">
      <c r="A45" s="3" t="inlineStr">
        <is>
          <t>Purchase and retirement of Class A Common Stock from tender offer</t>
        </is>
      </c>
      <c r="B45" s="5" t="n">
        <v>-11431</v>
      </c>
    </row>
    <row r="46">
      <c r="A46" s="3" t="inlineStr">
        <is>
          <t>Payments for debt issuance costs</t>
        </is>
      </c>
      <c r="C46" s="5" t="n">
        <v>-216</v>
      </c>
      <c r="D46" s="5" t="n">
        <v>-96</v>
      </c>
    </row>
    <row r="47">
      <c r="A47" s="3" t="inlineStr">
        <is>
          <t>Acquisition of noncontrolling interest</t>
        </is>
      </c>
      <c r="B47" s="5" t="n">
        <v>1048</v>
      </c>
    </row>
    <row r="48">
      <c r="A48" s="3" t="inlineStr">
        <is>
          <t>Distributions to noncontrolling interests</t>
        </is>
      </c>
      <c r="C48" s="5" t="n">
        <v>-54</v>
      </c>
    </row>
    <row r="49">
      <c r="A49" s="3" t="inlineStr">
        <is>
          <t>Net transfers from (to) Bluegreen Vacations</t>
        </is>
      </c>
      <c r="C49" s="5" t="n">
        <v>94275</v>
      </c>
      <c r="D49" s="5" t="n">
        <v>-65367</v>
      </c>
    </row>
    <row r="50">
      <c r="A50" s="3" t="inlineStr">
        <is>
          <t>Net cash (used in) provided by financing activities</t>
        </is>
      </c>
      <c r="B50" s="5" t="n">
        <v>-45955</v>
      </c>
      <c r="C50" s="5" t="n">
        <v>127682</v>
      </c>
      <c r="D50" s="5" t="n">
        <v>-67427</v>
      </c>
    </row>
    <row r="51">
      <c r="A51" s="3" t="inlineStr">
        <is>
          <t>Increase (decrease) in cash, cash equivalents and restricted cash</t>
        </is>
      </c>
      <c r="B51" s="5" t="n">
        <v>28658</v>
      </c>
      <c r="C51" s="5" t="n">
        <v>69100</v>
      </c>
      <c r="D51" s="5" t="n">
        <v>-8795</v>
      </c>
    </row>
    <row r="52">
      <c r="A52" s="3" t="inlineStr">
        <is>
          <t>Cash, cash equivalents and restricted cash at beginning of period</t>
        </is>
      </c>
      <c r="B52" s="5" t="n">
        <v>90387</v>
      </c>
      <c r="C52" s="5" t="n">
        <v>21287</v>
      </c>
      <c r="D52" s="5" t="n">
        <v>30082</v>
      </c>
    </row>
    <row r="53">
      <c r="A53" s="3" t="inlineStr">
        <is>
          <t>Cash, cash equivalents and restricted cash at end of period</t>
        </is>
      </c>
      <c r="B53" s="5" t="n">
        <v>119045</v>
      </c>
      <c r="C53" s="5" t="n">
        <v>90387</v>
      </c>
      <c r="D53" s="5" t="n">
        <v>21287</v>
      </c>
    </row>
    <row r="54">
      <c r="A54" s="6" t="inlineStr">
        <is>
          <t>Supplemental cash flow information:</t>
        </is>
      </c>
    </row>
    <row r="55">
      <c r="A55" s="3" t="inlineStr">
        <is>
          <t>Interest paid on borrowings, net of amounts capitalized</t>
        </is>
      </c>
      <c r="B55" s="5" t="n">
        <v>2503</v>
      </c>
      <c r="D55" s="5" t="n">
        <v>721</v>
      </c>
    </row>
    <row r="56">
      <c r="A56" s="3" t="inlineStr">
        <is>
          <t>Income taxes paid</t>
        </is>
      </c>
      <c r="B56" s="5" t="n">
        <v>10628</v>
      </c>
      <c r="C56" s="5" t="n">
        <v>330</v>
      </c>
      <c r="D56" s="5" t="n">
        <v>1227</v>
      </c>
    </row>
    <row r="57">
      <c r="A57" s="6" t="inlineStr">
        <is>
          <t>Supplementary disclosure of non-cash investing and financing activities:</t>
        </is>
      </c>
    </row>
    <row r="58">
      <c r="A58" s="3" t="inlineStr">
        <is>
          <t>Construction funds receivable transferred to real estate</t>
        </is>
      </c>
      <c r="B58" s="5" t="n">
        <v>861</v>
      </c>
      <c r="D58" s="5" t="n">
        <v>18318</v>
      </c>
    </row>
    <row r="59">
      <c r="A59" s="3" t="inlineStr">
        <is>
          <t>Bluegreen Vacations Holding Corporation note receivable</t>
        </is>
      </c>
      <c r="C59" s="5" t="n">
        <v>75000</v>
      </c>
    </row>
    <row r="60">
      <c r="A60" s="3" t="inlineStr">
        <is>
          <t>Loans receivable transferred to real estate</t>
        </is>
      </c>
      <c r="D60" s="5" t="n">
        <v>333</v>
      </c>
    </row>
    <row r="61">
      <c r="A61" s="3" t="inlineStr">
        <is>
          <t>Increase in other assets upon issuance of Community Development District Bonds</t>
        </is>
      </c>
      <c r="C61" s="5" t="n">
        <v>827</v>
      </c>
      <c r="D61" s="5" t="n">
        <v>8110</v>
      </c>
    </row>
    <row r="62">
      <c r="A62" s="3" t="inlineStr">
        <is>
          <t>Assumption of Community Development District Bonds by homebuilders</t>
        </is>
      </c>
      <c r="B62" s="5" t="n">
        <v>6684</v>
      </c>
      <c r="C62" s="5" t="n">
        <v>4170</v>
      </c>
      <c r="D62" s="5" t="n">
        <v>1035</v>
      </c>
    </row>
    <row r="63">
      <c r="A63" s="3" t="inlineStr">
        <is>
          <t>Operating lease assets recognized upon adoption of ASC 842</t>
        </is>
      </c>
      <c r="D63" s="5" t="n">
        <v>86431</v>
      </c>
    </row>
    <row r="64">
      <c r="A64" s="3" t="inlineStr">
        <is>
          <t>Operating lease liabilities recognized upon adoption of ASC 842</t>
        </is>
      </c>
      <c r="D64" s="5" t="n">
        <v>95296</v>
      </c>
    </row>
    <row r="65">
      <c r="A65" s="3" t="inlineStr">
        <is>
          <t>Operating lease assets obtained in exchange for new operating lease liabilities</t>
        </is>
      </c>
      <c r="B65" s="5" t="n">
        <v>32867</v>
      </c>
      <c r="C65" s="5" t="n">
        <v>4721</v>
      </c>
      <c r="D65" s="5" t="n">
        <v>22942</v>
      </c>
    </row>
    <row r="66">
      <c r="A66" s="6" t="inlineStr">
        <is>
          <t>Reconciliation of cash, cash equivalents and restricted cash:</t>
        </is>
      </c>
    </row>
    <row r="67">
      <c r="A67" s="3" t="inlineStr">
        <is>
          <t>Cash and cash equivalents</t>
        </is>
      </c>
      <c r="B67" s="5" t="n">
        <v>118045</v>
      </c>
      <c r="C67" s="5" t="n">
        <v>90037</v>
      </c>
      <c r="D67" s="5" t="n">
        <v>20723</v>
      </c>
    </row>
    <row r="68">
      <c r="A68" s="3" t="inlineStr">
        <is>
          <t>Restricted cash</t>
        </is>
      </c>
      <c r="B68" s="7" t="n">
        <v>1000</v>
      </c>
      <c r="C68" s="7" t="n">
        <v>350</v>
      </c>
      <c r="D68" s="5" t="n">
        <v>529</v>
      </c>
    </row>
    <row r="69">
      <c r="A69" s="3" t="inlineStr">
        <is>
          <t>Cash discontinued operations</t>
        </is>
      </c>
      <c r="D69" s="7" t="n">
        <v>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Aggregate Amortization Expense Of Intangible Assets) (Details) $ in Thousands</t>
        </is>
      </c>
      <c r="B1" s="2" t="inlineStr">
        <is>
          <t>Dec. 31, 2021USD ($)</t>
        </is>
      </c>
    </row>
    <row r="2">
      <c r="A2" s="6" t="inlineStr">
        <is>
          <t>Goodwill and Intangible Assets [Abstract]</t>
        </is>
      </c>
    </row>
    <row r="3">
      <c r="A3" s="3" t="inlineStr">
        <is>
          <t>2022</t>
        </is>
      </c>
      <c r="B3" s="7" t="n">
        <v>2575</v>
      </c>
    </row>
    <row r="4">
      <c r="A4" s="3" t="inlineStr">
        <is>
          <t>2023</t>
        </is>
      </c>
      <c r="B4" s="5" t="n">
        <v>2575</v>
      </c>
    </row>
    <row r="5">
      <c r="A5" s="3" t="inlineStr">
        <is>
          <t>2024</t>
        </is>
      </c>
      <c r="B5" s="5" t="n">
        <v>2575</v>
      </c>
    </row>
    <row r="6">
      <c r="A6" s="3" t="inlineStr">
        <is>
          <t>2025</t>
        </is>
      </c>
      <c r="B6" s="5" t="n">
        <v>2575</v>
      </c>
    </row>
    <row r="7">
      <c r="A7" s="3" t="inlineStr">
        <is>
          <t>2026</t>
        </is>
      </c>
      <c r="B7" s="7" t="n">
        <v>25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Narrative) (Details) - USD ($)</t>
        </is>
      </c>
      <c r="B1" s="2" t="inlineStr">
        <is>
          <t>12 Months Ended</t>
        </is>
      </c>
    </row>
    <row r="2">
      <c r="B2" s="2" t="inlineStr">
        <is>
          <t>Dec. 31, 2021</t>
        </is>
      </c>
      <c r="C2" s="2" t="inlineStr">
        <is>
          <t>Dec. 31, 2020</t>
        </is>
      </c>
      <c r="D2" s="2" t="inlineStr">
        <is>
          <t>Dec. 31, 2019</t>
        </is>
      </c>
    </row>
    <row r="3">
      <c r="A3" s="3" t="inlineStr">
        <is>
          <t>Legally binding minimum lease payments, not yet commenced</t>
        </is>
      </c>
      <c r="B3" s="7" t="n">
        <v>1700000</v>
      </c>
    </row>
    <row r="4">
      <c r="A4" s="3" t="inlineStr">
        <is>
          <t>Cash paid for amounts included in the measurement of lease liabilities</t>
        </is>
      </c>
      <c r="B4" s="5" t="n">
        <v>9200000</v>
      </c>
      <c r="C4" s="7" t="n">
        <v>7600000</v>
      </c>
      <c r="D4" s="7" t="n">
        <v>18700000</v>
      </c>
    </row>
    <row r="5">
      <c r="A5" s="3" t="inlineStr">
        <is>
          <t>Right-of-use assets in exchange for new operating lease liabilities</t>
        </is>
      </c>
      <c r="B5" s="5" t="n">
        <v>32867000</v>
      </c>
      <c r="C5" s="5" t="n">
        <v>4721000</v>
      </c>
      <c r="D5" s="7" t="n">
        <v>22942000</v>
      </c>
    </row>
    <row r="6">
      <c r="A6" s="3" t="inlineStr">
        <is>
          <t>Right-of-use asset impairment</t>
        </is>
      </c>
      <c r="C6" s="7" t="n">
        <v>0</v>
      </c>
    </row>
    <row r="7">
      <c r="A7" s="3" t="inlineStr">
        <is>
          <t>It's Sugar, LLC [Member]</t>
        </is>
      </c>
    </row>
    <row r="8">
      <c r="A8" s="3" t="inlineStr">
        <is>
          <t>Right-of-use asset impairment</t>
        </is>
      </c>
      <c r="B8" s="7" t="n">
        <v>41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Leases (Schedule Of Lease Information) (Details) - USD ($) $ in Thousands</t>
        </is>
      </c>
      <c r="B1" s="2" t="inlineStr">
        <is>
          <t>Dec. 31, 2021</t>
        </is>
      </c>
      <c r="C1" s="2" t="inlineStr">
        <is>
          <t>Dec. 31, 2020</t>
        </is>
      </c>
    </row>
    <row r="2">
      <c r="A2" s="6" t="inlineStr">
        <is>
          <t>Leases [Abstract]</t>
        </is>
      </c>
    </row>
    <row r="3">
      <c r="A3" s="3" t="inlineStr">
        <is>
          <t>Operating lease assets</t>
        </is>
      </c>
      <c r="B3" s="7" t="n">
        <v>90639</v>
      </c>
      <c r="C3" s="7" t="n">
        <v>13488</v>
      </c>
    </row>
    <row r="4">
      <c r="A4" s="3" t="inlineStr">
        <is>
          <t>Operating lease liabilities</t>
        </is>
      </c>
      <c r="B4" s="7" t="n">
        <v>103262</v>
      </c>
      <c r="C4" s="7" t="n">
        <v>14141</v>
      </c>
    </row>
    <row r="5">
      <c r="A5" s="3" t="inlineStr">
        <is>
          <t>Weighted average remaining lease term (years)</t>
        </is>
      </c>
      <c r="B5" s="3" t="inlineStr">
        <is>
          <t>7 years 2 months 12 days</t>
        </is>
      </c>
      <c r="C5" s="3" t="inlineStr">
        <is>
          <t>7 years</t>
        </is>
      </c>
    </row>
    <row r="6">
      <c r="A6" s="3" t="inlineStr">
        <is>
          <t>Weighted average discount rate</t>
        </is>
      </c>
      <c r="B6" s="3" t="inlineStr">
        <is>
          <t>4.20%</t>
        </is>
      </c>
      <c r="C6" s="3" t="inlineStr">
        <is>
          <t>5.36%</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Schedule Of Lease Costs) (Details) - USD ($) $ in Thousands</t>
        </is>
      </c>
      <c r="B1" s="2" t="inlineStr">
        <is>
          <t>12 Months Ended</t>
        </is>
      </c>
    </row>
    <row r="2">
      <c r="B2" s="2" t="inlineStr">
        <is>
          <t>Dec. 31, 2021</t>
        </is>
      </c>
      <c r="C2" s="2" t="inlineStr">
        <is>
          <t>Dec. 31, 2020</t>
        </is>
      </c>
    </row>
    <row r="3">
      <c r="A3" s="6" t="inlineStr">
        <is>
          <t>Leases [Abstract]</t>
        </is>
      </c>
    </row>
    <row r="4">
      <c r="A4" s="3" t="inlineStr">
        <is>
          <t>Fixed lease costs</t>
        </is>
      </c>
      <c r="B4" s="7" t="n">
        <v>10973</v>
      </c>
      <c r="C4" s="7" t="n">
        <v>14111</v>
      </c>
    </row>
    <row r="5">
      <c r="A5" s="3" t="inlineStr">
        <is>
          <t>Short-term lease costs</t>
        </is>
      </c>
      <c r="B5" s="5" t="n">
        <v>1582</v>
      </c>
      <c r="C5" s="5" t="n">
        <v>283</v>
      </c>
    </row>
    <row r="6">
      <c r="A6" s="3" t="inlineStr">
        <is>
          <t>Variable lease costs</t>
        </is>
      </c>
      <c r="B6" s="5" t="n">
        <v>6291</v>
      </c>
      <c r="C6" s="5" t="n">
        <v>3584</v>
      </c>
    </row>
    <row r="7">
      <c r="A7" s="3" t="inlineStr">
        <is>
          <t>Total operating lease costs</t>
        </is>
      </c>
      <c r="B7" s="7" t="n">
        <v>18846</v>
      </c>
      <c r="C7" s="7" t="n">
        <v>1797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Schedule Of Operating Lease Future Payments) (Details) - USD ($) $ in Thousands</t>
        </is>
      </c>
      <c r="B1" s="2" t="inlineStr">
        <is>
          <t>Dec. 31, 2021</t>
        </is>
      </c>
      <c r="C1" s="2" t="inlineStr">
        <is>
          <t>Dec. 31, 2020</t>
        </is>
      </c>
      <c r="D1" s="2" t="inlineStr">
        <is>
          <t>Sep. 22, 2020</t>
        </is>
      </c>
    </row>
    <row r="2">
      <c r="A2" s="3" t="inlineStr">
        <is>
          <t>2022</t>
        </is>
      </c>
      <c r="B2" s="7" t="n">
        <v>17847</v>
      </c>
    </row>
    <row r="3">
      <c r="A3" s="3" t="inlineStr">
        <is>
          <t>2023</t>
        </is>
      </c>
      <c r="B3" s="5" t="n">
        <v>18675</v>
      </c>
    </row>
    <row r="4">
      <c r="A4" s="3" t="inlineStr">
        <is>
          <t>2024</t>
        </is>
      </c>
      <c r="B4" s="5" t="n">
        <v>16551</v>
      </c>
    </row>
    <row r="5">
      <c r="A5" s="3" t="inlineStr">
        <is>
          <t>2025</t>
        </is>
      </c>
      <c r="B5" s="5" t="n">
        <v>15627</v>
      </c>
    </row>
    <row r="6">
      <c r="A6" s="3" t="inlineStr">
        <is>
          <t>2026</t>
        </is>
      </c>
      <c r="B6" s="5" t="n">
        <v>13179</v>
      </c>
    </row>
    <row r="7">
      <c r="A7" s="3" t="inlineStr">
        <is>
          <t>After 2026</t>
        </is>
      </c>
      <c r="B7" s="5" t="n">
        <v>38779</v>
      </c>
    </row>
    <row r="8">
      <c r="A8" s="3" t="inlineStr">
        <is>
          <t>Total lease payments</t>
        </is>
      </c>
      <c r="B8" s="5" t="n">
        <v>120658</v>
      </c>
    </row>
    <row r="9">
      <c r="A9" s="3" t="inlineStr">
        <is>
          <t>Less: interest</t>
        </is>
      </c>
      <c r="B9" s="5" t="n">
        <v>17396</v>
      </c>
    </row>
    <row r="10">
      <c r="A10" s="3" t="inlineStr">
        <is>
          <t>Present value of lease liabilities</t>
        </is>
      </c>
      <c r="B10" s="7" t="n">
        <v>103262</v>
      </c>
      <c r="C10" s="7" t="n">
        <v>14141</v>
      </c>
    </row>
    <row r="11">
      <c r="A11" s="3" t="inlineStr">
        <is>
          <t>IT'SUGAR, LLC [Member]</t>
        </is>
      </c>
    </row>
    <row r="12">
      <c r="A12" s="3" t="inlineStr">
        <is>
          <t>Present value of lease liabilities</t>
        </is>
      </c>
      <c r="D12" s="7" t="n">
        <v>803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s Payable And Other Borrowings (Narrative) (Details) - USD ($) $ in Thousands</t>
        </is>
      </c>
      <c r="B1" s="2" t="inlineStr">
        <is>
          <t>1 Months Ended</t>
        </is>
      </c>
      <c r="D1" s="2" t="inlineStr">
        <is>
          <t>9 Months Ended</t>
        </is>
      </c>
      <c r="E1" s="2" t="inlineStr">
        <is>
          <t>12 Months Ended</t>
        </is>
      </c>
    </row>
    <row r="2">
      <c r="B2" s="2" t="inlineStr">
        <is>
          <t>Aug. 31, 2021</t>
        </is>
      </c>
      <c r="C2" s="2" t="inlineStr">
        <is>
          <t>Jul. 31, 2021</t>
        </is>
      </c>
      <c r="D2" s="2" t="inlineStr">
        <is>
          <t>Sep. 30, 2021</t>
        </is>
      </c>
      <c r="E2" s="2" t="inlineStr">
        <is>
          <t>Dec. 31, 2021</t>
        </is>
      </c>
      <c r="F2" s="2" t="inlineStr">
        <is>
          <t>Oct. 31, 2025</t>
        </is>
      </c>
      <c r="G2" s="2" t="inlineStr">
        <is>
          <t>Dec. 31, 2022</t>
        </is>
      </c>
      <c r="H2" s="2" t="inlineStr">
        <is>
          <t>Nov. 30, 2021</t>
        </is>
      </c>
      <c r="I2" s="2" t="inlineStr">
        <is>
          <t>Jun. 30, 2021</t>
        </is>
      </c>
      <c r="J2" s="2" t="inlineStr">
        <is>
          <t>Dec. 31, 2020</t>
        </is>
      </c>
      <c r="K2" s="2" t="inlineStr">
        <is>
          <t>Oct. 31, 2020</t>
        </is>
      </c>
      <c r="L2" s="2" t="inlineStr">
        <is>
          <t>May 31, 2020</t>
        </is>
      </c>
      <c r="M2" s="2" t="inlineStr">
        <is>
          <t>Feb. 29, 2020</t>
        </is>
      </c>
      <c r="N2" s="2" t="inlineStr">
        <is>
          <t>Dec. 31, 2019</t>
        </is>
      </c>
      <c r="O2" s="2" t="inlineStr">
        <is>
          <t>Feb. 28, 2019</t>
        </is>
      </c>
      <c r="P2" s="2" t="inlineStr">
        <is>
          <t>Nov. 30, 2018</t>
        </is>
      </c>
      <c r="Q2" s="2" t="inlineStr">
        <is>
          <t>Nov. 30, 2016</t>
        </is>
      </c>
      <c r="R2" s="2" t="inlineStr">
        <is>
          <t>Oct. 31, 2014</t>
        </is>
      </c>
    </row>
    <row r="3">
      <c r="A3" s="6" t="inlineStr">
        <is>
          <t>Debt Instrument [Line Items]</t>
        </is>
      </c>
    </row>
    <row r="4">
      <c r="A4" s="3" t="inlineStr">
        <is>
          <t>Inventory, Real Estate</t>
        </is>
      </c>
      <c r="E4" s="7" t="n">
        <v>22868</v>
      </c>
      <c r="J4" s="7" t="n">
        <v>55800</v>
      </c>
    </row>
    <row r="5">
      <c r="A5" s="3" t="inlineStr">
        <is>
          <t>Other Assets</t>
        </is>
      </c>
      <c r="E5" s="5" t="n">
        <v>21335</v>
      </c>
      <c r="J5" s="5" t="n">
        <v>21783</v>
      </c>
    </row>
    <row r="6">
      <c r="A6" s="3" t="inlineStr">
        <is>
          <t>Notes payable and other borrowings</t>
        </is>
      </c>
      <c r="E6" s="5" t="n">
        <v>54883</v>
      </c>
      <c r="J6" s="7" t="n">
        <v>73483</v>
      </c>
      <c r="N6" s="7" t="n">
        <v>42736</v>
      </c>
    </row>
    <row r="7">
      <c r="A7" s="3" t="inlineStr">
        <is>
          <t>Community Development District Obligations [Member] | Senior Lien [Member]</t>
        </is>
      </c>
    </row>
    <row r="8">
      <c r="A8" s="6" t="inlineStr">
        <is>
          <t>Debt Instrument [Line Items]</t>
        </is>
      </c>
    </row>
    <row r="9">
      <c r="A9" s="3" t="inlineStr">
        <is>
          <t>Inventory, Real Estate</t>
        </is>
      </c>
      <c r="E9" s="7" t="n">
        <v>9100</v>
      </c>
    </row>
    <row r="10">
      <c r="A10" s="3" t="inlineStr">
        <is>
          <t>TD Bank Term Loan [Member]</t>
        </is>
      </c>
    </row>
    <row r="11">
      <c r="A11" s="6" t="inlineStr">
        <is>
          <t>Debt Instrument [Line Items]</t>
        </is>
      </c>
    </row>
    <row r="12">
      <c r="A12" s="3" t="inlineStr">
        <is>
          <t>Notes payable and other borrowings</t>
        </is>
      </c>
      <c r="M12" s="7" t="n">
        <v>1700</v>
      </c>
    </row>
    <row r="13">
      <c r="A13" s="3" t="inlineStr">
        <is>
          <t>TD Bank Line Of Credit [Member]</t>
        </is>
      </c>
    </row>
    <row r="14">
      <c r="A14" s="6" t="inlineStr">
        <is>
          <t>Debt Instrument [Line Items]</t>
        </is>
      </c>
    </row>
    <row r="15">
      <c r="A15" s="3" t="inlineStr">
        <is>
          <t>Line of Credit Facility, Current Borrowing Capacity</t>
        </is>
      </c>
      <c r="M15" s="7" t="n">
        <v>16300</v>
      </c>
    </row>
    <row r="16">
      <c r="A16" s="3" t="inlineStr">
        <is>
          <t>Other [Member]</t>
        </is>
      </c>
    </row>
    <row r="17">
      <c r="A17" s="6" t="inlineStr">
        <is>
          <t>Debt Instrument [Line Items]</t>
        </is>
      </c>
    </row>
    <row r="18">
      <c r="A18" s="3" t="inlineStr">
        <is>
          <t>Interest rate</t>
        </is>
      </c>
      <c r="E18" s="3" t="inlineStr">
        <is>
          <t>4.22%</t>
        </is>
      </c>
      <c r="J18" s="3" t="inlineStr">
        <is>
          <t>4.22%</t>
        </is>
      </c>
    </row>
    <row r="19">
      <c r="A19" s="3" t="inlineStr">
        <is>
          <t>Notes payable and other borrowings</t>
        </is>
      </c>
      <c r="E19" s="7" t="n">
        <v>26</v>
      </c>
      <c r="J19" s="7" t="n">
        <v>43</v>
      </c>
    </row>
    <row r="20">
      <c r="A20" s="3" t="inlineStr">
        <is>
          <t>TD Revolving Credit Facility [Member]</t>
        </is>
      </c>
    </row>
    <row r="21">
      <c r="A21" s="6" t="inlineStr">
        <is>
          <t>Debt Instrument [Line Items]</t>
        </is>
      </c>
    </row>
    <row r="22">
      <c r="A22" s="3" t="inlineStr">
        <is>
          <t>Line of Credit Facility, Current Borrowing Capacity</t>
        </is>
      </c>
      <c r="K22" s="7" t="n">
        <v>20000</v>
      </c>
    </row>
    <row r="23">
      <c r="A23" s="3" t="inlineStr">
        <is>
          <t>Periodic payment, principal</t>
        </is>
      </c>
      <c r="E23" s="7" t="n">
        <v>30000</v>
      </c>
    </row>
    <row r="24">
      <c r="A24" s="3" t="inlineStr">
        <is>
          <t>Debt face amount</t>
        </is>
      </c>
      <c r="K24" s="7" t="n">
        <v>30000</v>
      </c>
    </row>
    <row r="25">
      <c r="A25" s="3" t="inlineStr">
        <is>
          <t>TD Revolving Credit Facility [Member] | Scenario, Forecast [Member]</t>
        </is>
      </c>
    </row>
    <row r="26">
      <c r="A26" s="6" t="inlineStr">
        <is>
          <t>Debt Instrument [Line Items]</t>
        </is>
      </c>
    </row>
    <row r="27">
      <c r="A27" s="3" t="inlineStr">
        <is>
          <t>Percent of debt required due</t>
        </is>
      </c>
      <c r="F27" s="3" t="inlineStr">
        <is>
          <t>37.50%</t>
        </is>
      </c>
    </row>
    <row r="28">
      <c r="A28" s="3" t="inlineStr">
        <is>
          <t>TD Revolving Credit Facility [Member] | LIBOR [Member] | Maximum [Member]</t>
        </is>
      </c>
    </row>
    <row r="29">
      <c r="A29" s="6" t="inlineStr">
        <is>
          <t>Debt Instrument [Line Items]</t>
        </is>
      </c>
    </row>
    <row r="30">
      <c r="A30" s="3" t="inlineStr">
        <is>
          <t>Basis spread on rate</t>
        </is>
      </c>
      <c r="E30" s="3" t="inlineStr">
        <is>
          <t>4.375%</t>
        </is>
      </c>
    </row>
    <row r="31">
      <c r="A31" s="3" t="inlineStr">
        <is>
          <t>TD Revolving Credit Facility [Member] | LIBOR [Member] | Minimum [Member]</t>
        </is>
      </c>
    </row>
    <row r="32">
      <c r="A32" s="6" t="inlineStr">
        <is>
          <t>Debt Instrument [Line Items]</t>
        </is>
      </c>
    </row>
    <row r="33">
      <c r="A33" s="3" t="inlineStr">
        <is>
          <t>Basis spread on rate</t>
        </is>
      </c>
      <c r="E33" s="3" t="inlineStr">
        <is>
          <t>2.875%</t>
        </is>
      </c>
    </row>
    <row r="34">
      <c r="A34" s="3" t="inlineStr">
        <is>
          <t>TD Revolving Credit Facility [Member] | Canadian Prime Rate [Member] | Maximum [Member]</t>
        </is>
      </c>
    </row>
    <row r="35">
      <c r="A35" s="6" t="inlineStr">
        <is>
          <t>Debt Instrument [Line Items]</t>
        </is>
      </c>
    </row>
    <row r="36">
      <c r="A36" s="3" t="inlineStr">
        <is>
          <t>Basis spread on rate</t>
        </is>
      </c>
      <c r="E36" s="3" t="inlineStr">
        <is>
          <t>2.875%</t>
        </is>
      </c>
    </row>
    <row r="37">
      <c r="A37" s="3" t="inlineStr">
        <is>
          <t>TD Revolving Credit Facility [Member] | Canadian Prime Rate [Member] | Minimum [Member]</t>
        </is>
      </c>
    </row>
    <row r="38">
      <c r="A38" s="6" t="inlineStr">
        <is>
          <t>Debt Instrument [Line Items]</t>
        </is>
      </c>
    </row>
    <row r="39">
      <c r="A39" s="3" t="inlineStr">
        <is>
          <t>Basis spread on rate</t>
        </is>
      </c>
      <c r="E39" s="3" t="inlineStr">
        <is>
          <t>1.375%</t>
        </is>
      </c>
    </row>
    <row r="40">
      <c r="A40" s="3" t="inlineStr">
        <is>
          <t>TD Revolving Credit Facility [Member] | Base Rate [Member] | Maximum [Member]</t>
        </is>
      </c>
    </row>
    <row r="41">
      <c r="A41" s="6" t="inlineStr">
        <is>
          <t>Debt Instrument [Line Items]</t>
        </is>
      </c>
    </row>
    <row r="42">
      <c r="A42" s="3" t="inlineStr">
        <is>
          <t>Basis spread on rate</t>
        </is>
      </c>
      <c r="E42" s="3" t="inlineStr">
        <is>
          <t>2.50%</t>
        </is>
      </c>
    </row>
    <row r="43">
      <c r="A43" s="3" t="inlineStr">
        <is>
          <t>TD Revolving Credit Facility [Member] | Base Rate [Member] | Minimum [Member]</t>
        </is>
      </c>
    </row>
    <row r="44">
      <c r="A44" s="6" t="inlineStr">
        <is>
          <t>Debt Instrument [Line Items]</t>
        </is>
      </c>
    </row>
    <row r="45">
      <c r="A45" s="3" t="inlineStr">
        <is>
          <t>Basis spread on rate</t>
        </is>
      </c>
      <c r="E45" s="3" t="inlineStr">
        <is>
          <t>1.00%</t>
        </is>
      </c>
    </row>
    <row r="46">
      <c r="A46" s="3" t="inlineStr">
        <is>
          <t>Community Development Bonds [Member]</t>
        </is>
      </c>
    </row>
    <row r="47">
      <c r="A47" s="6" t="inlineStr">
        <is>
          <t>Debt Instrument [Line Items]</t>
        </is>
      </c>
    </row>
    <row r="48">
      <c r="A48" s="3" t="inlineStr">
        <is>
          <t>Issued bonds</t>
        </is>
      </c>
      <c r="H48" s="7" t="n">
        <v>5100</v>
      </c>
      <c r="L48" s="7" t="n">
        <v>8600</v>
      </c>
      <c r="O48" s="7" t="n">
        <v>8100</v>
      </c>
      <c r="P48" s="7" t="n">
        <v>16500</v>
      </c>
      <c r="Q48" s="7" t="n">
        <v>21400</v>
      </c>
    </row>
    <row r="49">
      <c r="A49" s="3" t="inlineStr">
        <is>
          <t>Centennial Bank - Hoffmans [Member]</t>
        </is>
      </c>
    </row>
    <row r="50">
      <c r="A50" s="6" t="inlineStr">
        <is>
          <t>Debt Instrument [Line Items]</t>
        </is>
      </c>
    </row>
    <row r="51">
      <c r="A51" s="3" t="inlineStr">
        <is>
          <t>Amortization schedule</t>
        </is>
      </c>
      <c r="E51" s="3" t="inlineStr">
        <is>
          <t>25 years</t>
        </is>
      </c>
    </row>
    <row r="52">
      <c r="A52" s="3" t="inlineStr">
        <is>
          <t>Notes payable and other borrowings</t>
        </is>
      </c>
      <c r="R52" s="7" t="n">
        <v>1700</v>
      </c>
    </row>
    <row r="53">
      <c r="A53" s="3" t="inlineStr">
        <is>
          <t>Other Notes Payable [Member] | Community Development District Obligations [Member]</t>
        </is>
      </c>
    </row>
    <row r="54">
      <c r="A54" s="6" t="inlineStr">
        <is>
          <t>Debt Instrument [Line Items]</t>
        </is>
      </c>
    </row>
    <row r="55">
      <c r="A55" s="3" t="inlineStr">
        <is>
          <t>Other Assets</t>
        </is>
      </c>
      <c r="E55" s="7" t="n">
        <v>600</v>
      </c>
      <c r="J55" s="5" t="n">
        <v>1400</v>
      </c>
    </row>
    <row r="56">
      <c r="A56" s="3" t="inlineStr">
        <is>
          <t>Notes payable and other borrowings</t>
        </is>
      </c>
      <c r="E56" s="7" t="n">
        <v>7657</v>
      </c>
      <c r="J56" s="7" t="n">
        <v>27565</v>
      </c>
    </row>
    <row r="57">
      <c r="A57" s="3" t="inlineStr">
        <is>
          <t>Other Notes Payable [Member] | Community Development District Obligations [Member] | Maximum [Member]</t>
        </is>
      </c>
    </row>
    <row r="58">
      <c r="A58" s="6" t="inlineStr">
        <is>
          <t>Debt Instrument [Line Items]</t>
        </is>
      </c>
    </row>
    <row r="59">
      <c r="A59" s="3" t="inlineStr">
        <is>
          <t>Interest rate</t>
        </is>
      </c>
      <c r="E59" s="3" t="inlineStr">
        <is>
          <t>6.00%</t>
        </is>
      </c>
      <c r="J59" s="3" t="inlineStr">
        <is>
          <t>6.00%</t>
        </is>
      </c>
    </row>
    <row r="60">
      <c r="A60" s="3" t="inlineStr">
        <is>
          <t>Other Notes Payable [Member] | Community Development District Obligations [Member] | Minimum [Member]</t>
        </is>
      </c>
    </row>
    <row r="61">
      <c r="A61" s="6" t="inlineStr">
        <is>
          <t>Debt Instrument [Line Items]</t>
        </is>
      </c>
    </row>
    <row r="62">
      <c r="A62" s="3" t="inlineStr">
        <is>
          <t>Interest rate</t>
        </is>
      </c>
      <c r="E62" s="3" t="inlineStr">
        <is>
          <t>2.40%</t>
        </is>
      </c>
      <c r="J62" s="3" t="inlineStr">
        <is>
          <t>4.25%</t>
        </is>
      </c>
    </row>
    <row r="63">
      <c r="A63" s="3" t="inlineStr">
        <is>
          <t>Other Notes Payable [Member] | Banc Of America Leasing &amp; Capital Equipment Note [Member]</t>
        </is>
      </c>
    </row>
    <row r="64">
      <c r="A64" s="6" t="inlineStr">
        <is>
          <t>Debt Instrument [Line Items]</t>
        </is>
      </c>
    </row>
    <row r="65">
      <c r="A65" s="3" t="inlineStr">
        <is>
          <t>Interest rate</t>
        </is>
      </c>
      <c r="E65" s="3" t="inlineStr">
        <is>
          <t>3.75%</t>
        </is>
      </c>
    </row>
    <row r="66">
      <c r="A66" s="3" t="inlineStr">
        <is>
          <t>Notes payable and other borrowings</t>
        </is>
      </c>
      <c r="E66" s="7" t="n">
        <v>2041</v>
      </c>
    </row>
    <row r="67">
      <c r="A67" s="3" t="inlineStr">
        <is>
          <t>BBX Sweet Holdings [Member] | Iberia Line Of Credit [Member]</t>
        </is>
      </c>
    </row>
    <row r="68">
      <c r="A68" s="6" t="inlineStr">
        <is>
          <t>Debt Instrument [Line Items]</t>
        </is>
      </c>
    </row>
    <row r="69">
      <c r="A69" s="3" t="inlineStr">
        <is>
          <t>Basis spread on rate</t>
        </is>
      </c>
      <c r="C69" s="3" t="inlineStr">
        <is>
          <t>0.50%</t>
        </is>
      </c>
    </row>
    <row r="70">
      <c r="A70" s="3" t="inlineStr">
        <is>
          <t>Interest rate</t>
        </is>
      </c>
      <c r="C70" s="3" t="inlineStr">
        <is>
          <t>3.00%</t>
        </is>
      </c>
    </row>
    <row r="71">
      <c r="A71" s="3" t="inlineStr">
        <is>
          <t>BBX Sweet Holdings [Member] | Iberia Line Of Credit [Member] | Maximum [Member]</t>
        </is>
      </c>
    </row>
    <row r="72">
      <c r="A72" s="6" t="inlineStr">
        <is>
          <t>Debt Instrument [Line Items]</t>
        </is>
      </c>
    </row>
    <row r="73">
      <c r="A73" s="3" t="inlineStr">
        <is>
          <t>Maximum borrowing capacity</t>
        </is>
      </c>
      <c r="C73" s="7" t="n">
        <v>2500</v>
      </c>
    </row>
    <row r="74">
      <c r="A74" s="3" t="inlineStr">
        <is>
          <t>BBX Sweet Holdings [Member] | IberiaBank Note [Member]</t>
        </is>
      </c>
    </row>
    <row r="75">
      <c r="A75" s="6" t="inlineStr">
        <is>
          <t>Debt Instrument [Line Items]</t>
        </is>
      </c>
    </row>
    <row r="76">
      <c r="A76" s="3" t="inlineStr">
        <is>
          <t>Interest rate</t>
        </is>
      </c>
      <c r="B76" s="3" t="inlineStr">
        <is>
          <t>3.50%</t>
        </is>
      </c>
    </row>
    <row r="77">
      <c r="A77" s="3" t="inlineStr">
        <is>
          <t>Debt face amount</t>
        </is>
      </c>
      <c r="B77" s="7" t="n">
        <v>1400</v>
      </c>
    </row>
    <row r="78">
      <c r="A78" s="3" t="inlineStr">
        <is>
          <t>Debt instrument, amortization period</t>
        </is>
      </c>
      <c r="B78" s="3" t="inlineStr">
        <is>
          <t>25 years</t>
        </is>
      </c>
    </row>
    <row r="79">
      <c r="A79" s="3" t="inlineStr">
        <is>
          <t>Renin [Member] | TD Bank Line Of Credit [Member]</t>
        </is>
      </c>
    </row>
    <row r="80">
      <c r="A80" s="6" t="inlineStr">
        <is>
          <t>Debt Instrument [Line Items]</t>
        </is>
      </c>
    </row>
    <row r="81">
      <c r="A81" s="3" t="inlineStr">
        <is>
          <t>Debt maturity date amended</t>
        </is>
      </c>
      <c r="D81" s="3" t="inlineStr">
        <is>
          <t>Dec. 31,
		2022</t>
        </is>
      </c>
    </row>
    <row r="82">
      <c r="A82" s="3" t="inlineStr">
        <is>
          <t>Maximum borrowing capacity</t>
        </is>
      </c>
      <c r="E82" s="5" t="n">
        <v>24000</v>
      </c>
      <c r="I82" s="7" t="n">
        <v>20000</v>
      </c>
    </row>
    <row r="83">
      <c r="A83" s="3" t="inlineStr">
        <is>
          <t>Renin [Member] | TD Bank Line Of Credit [Member] | Scenario, Forecast [Member]</t>
        </is>
      </c>
    </row>
    <row r="84">
      <c r="A84" s="6" t="inlineStr">
        <is>
          <t>Debt Instrument [Line Items]</t>
        </is>
      </c>
    </row>
    <row r="85">
      <c r="A85" s="3" t="inlineStr">
        <is>
          <t>Maximum borrowing capacity</t>
        </is>
      </c>
      <c r="G85" s="7" t="n">
        <v>20000</v>
      </c>
    </row>
    <row r="86">
      <c r="A86" s="3" t="inlineStr">
        <is>
          <t>Renin [Member] | TD Revolving Credit Facility [Member]</t>
        </is>
      </c>
    </row>
    <row r="87">
      <c r="A87" s="6" t="inlineStr">
        <is>
          <t>Debt Instrument [Line Items]</t>
        </is>
      </c>
    </row>
    <row r="88">
      <c r="A88" s="3" t="inlineStr">
        <is>
          <t>Proceeds from loans</t>
        </is>
      </c>
      <c r="E88" s="5" t="n">
        <v>30000</v>
      </c>
    </row>
    <row r="89">
      <c r="A89" s="3" t="inlineStr">
        <is>
          <t>Proceeds from lines of credit</t>
        </is>
      </c>
      <c r="E89" s="5" t="n">
        <v>8000</v>
      </c>
    </row>
    <row r="90">
      <c r="A90" s="3" t="inlineStr">
        <is>
          <t>Line of Credit Facility, Current Borrowing Capacity</t>
        </is>
      </c>
      <c r="E90" s="5" t="n">
        <v>7400</v>
      </c>
    </row>
    <row r="91">
      <c r="A91" s="3" t="inlineStr">
        <is>
          <t>Line of Credit Facility, Amount Outstanding</t>
        </is>
      </c>
      <c r="E91" s="7" t="n">
        <v>166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Other Borrowings (Notes Payable And Other Borrowings) (Details) - USD ($) $ in Thousands</t>
        </is>
      </c>
      <c r="B1" s="2" t="inlineStr">
        <is>
          <t>Dec. 31, 2021</t>
        </is>
      </c>
      <c r="C1" s="2" t="inlineStr">
        <is>
          <t>Dec. 31, 2020</t>
        </is>
      </c>
      <c r="D1" s="2" t="inlineStr">
        <is>
          <t>Dec. 31, 2019</t>
        </is>
      </c>
    </row>
    <row r="2">
      <c r="A2" s="6" t="inlineStr">
        <is>
          <t>Debt Instrument [Line Items]</t>
        </is>
      </c>
    </row>
    <row r="3">
      <c r="A3" s="3" t="inlineStr">
        <is>
          <t>Notes payable and other borrowings</t>
        </is>
      </c>
      <c r="B3" s="7" t="n">
        <v>54883</v>
      </c>
      <c r="C3" s="7" t="n">
        <v>73483</v>
      </c>
      <c r="D3" s="7" t="n">
        <v>42736</v>
      </c>
    </row>
    <row r="4">
      <c r="A4" s="3" t="inlineStr">
        <is>
          <t>Bank of America Revolving Line of Credit [Member]</t>
        </is>
      </c>
    </row>
    <row r="5">
      <c r="A5" s="6" t="inlineStr">
        <is>
          <t>Debt Instrument [Line Items]</t>
        </is>
      </c>
    </row>
    <row r="6">
      <c r="A6" s="3" t="inlineStr">
        <is>
          <t>Notes payable and other borrowings</t>
        </is>
      </c>
      <c r="B6" s="7" t="n">
        <v>1418</v>
      </c>
    </row>
    <row r="7">
      <c r="A7" s="3" t="inlineStr">
        <is>
          <t>Interest Rate</t>
        </is>
      </c>
      <c r="B7" s="3" t="inlineStr">
        <is>
          <t>3.50%</t>
        </is>
      </c>
    </row>
    <row r="8">
      <c r="A8" s="3" t="inlineStr">
        <is>
          <t>Carrying Amount of Pledged Assets</t>
        </is>
      </c>
      <c r="B8" s="7" t="n">
        <v>1802</v>
      </c>
    </row>
    <row r="9">
      <c r="A9" s="3" t="inlineStr">
        <is>
          <t>Centennial Bank - Kencraft [Member]</t>
        </is>
      </c>
    </row>
    <row r="10">
      <c r="A10" s="6" t="inlineStr">
        <is>
          <t>Debt Instrument [Line Items]</t>
        </is>
      </c>
    </row>
    <row r="11">
      <c r="A11" s="3" t="inlineStr">
        <is>
          <t>Notes payable and other borrowings</t>
        </is>
      </c>
      <c r="C11" s="5" t="n">
        <v>1428</v>
      </c>
    </row>
    <row r="12">
      <c r="A12" s="3" t="inlineStr">
        <is>
          <t>Carrying Amount of Pledged Assets</t>
        </is>
      </c>
      <c r="C12" s="5" t="n">
        <v>1840</v>
      </c>
    </row>
    <row r="13">
      <c r="A13" s="3" t="inlineStr">
        <is>
          <t>Other [Member]</t>
        </is>
      </c>
    </row>
    <row r="14">
      <c r="A14" s="6" t="inlineStr">
        <is>
          <t>Debt Instrument [Line Items]</t>
        </is>
      </c>
    </row>
    <row r="15">
      <c r="A15" s="3" t="inlineStr">
        <is>
          <t>Notes payable and other borrowings</t>
        </is>
      </c>
      <c r="B15" s="7" t="n">
        <v>26</v>
      </c>
      <c r="C15" s="7" t="n">
        <v>43</v>
      </c>
    </row>
    <row r="16">
      <c r="A16" s="3" t="inlineStr">
        <is>
          <t>Interest Rate</t>
        </is>
      </c>
      <c r="B16" s="3" t="inlineStr">
        <is>
          <t>4.22%</t>
        </is>
      </c>
      <c r="C16" s="3" t="inlineStr">
        <is>
          <t>4.22%</t>
        </is>
      </c>
    </row>
    <row r="17">
      <c r="A17" s="3" t="inlineStr">
        <is>
          <t>Other Notes Payable [Member]</t>
        </is>
      </c>
    </row>
    <row r="18">
      <c r="A18" s="6" t="inlineStr">
        <is>
          <t>Debt Instrument [Line Items]</t>
        </is>
      </c>
    </row>
    <row r="19">
      <c r="A19" s="3" t="inlineStr">
        <is>
          <t>Unamortized debt issuance costs</t>
        </is>
      </c>
      <c r="B19" s="7" t="n">
        <v>-622</v>
      </c>
      <c r="C19" s="7" t="n">
        <v>-1126</v>
      </c>
    </row>
    <row r="20">
      <c r="A20" s="3" t="inlineStr">
        <is>
          <t>Other Notes Payable [Member] | Community Development District Obligations [Member]</t>
        </is>
      </c>
    </row>
    <row r="21">
      <c r="A21" s="6" t="inlineStr">
        <is>
          <t>Debt Instrument [Line Items]</t>
        </is>
      </c>
    </row>
    <row r="22">
      <c r="A22" s="3" t="inlineStr">
        <is>
          <t>Notes payable and other borrowings</t>
        </is>
      </c>
      <c r="B22" s="5" t="n">
        <v>7657</v>
      </c>
      <c r="C22" s="5" t="n">
        <v>27565</v>
      </c>
    </row>
    <row r="23">
      <c r="A23" s="3" t="inlineStr">
        <is>
          <t>Carrying Amount of Pledged Assets</t>
        </is>
      </c>
      <c r="B23" s="5" t="n">
        <v>9669</v>
      </c>
      <c r="C23" s="5" t="n">
        <v>42230</v>
      </c>
    </row>
    <row r="24">
      <c r="A24" s="3" t="inlineStr">
        <is>
          <t>Other Notes Payable [Member] | TD Bank Term Loan And Line Of Credit [Member]</t>
        </is>
      </c>
    </row>
    <row r="25">
      <c r="A25" s="6" t="inlineStr">
        <is>
          <t>Debt Instrument [Line Items]</t>
        </is>
      </c>
    </row>
    <row r="26">
      <c r="A26" s="3" t="inlineStr">
        <is>
          <t>Notes payable and other borrowings</t>
        </is>
      </c>
      <c r="B26" s="7" t="n">
        <v>44363</v>
      </c>
      <c r="C26" s="7" t="n">
        <v>45573</v>
      </c>
    </row>
    <row r="27">
      <c r="A27" s="3" t="inlineStr">
        <is>
          <t>Interest Rate</t>
        </is>
      </c>
      <c r="B27" s="3" t="inlineStr">
        <is>
          <t>3.78%</t>
        </is>
      </c>
      <c r="C27" s="3" t="inlineStr">
        <is>
          <t>3.30%</t>
        </is>
      </c>
    </row>
    <row r="28">
      <c r="A28" s="3" t="inlineStr">
        <is>
          <t>Other Notes Payable [Member] | Banc Of America Leasing &amp; Capital Equipment Note [Member]</t>
        </is>
      </c>
    </row>
    <row r="29">
      <c r="A29" s="6" t="inlineStr">
        <is>
          <t>Debt Instrument [Line Items]</t>
        </is>
      </c>
    </row>
    <row r="30">
      <c r="A30" s="3" t="inlineStr">
        <is>
          <t>Notes payable and other borrowings</t>
        </is>
      </c>
      <c r="B30" s="7" t="n">
        <v>2041</v>
      </c>
    </row>
    <row r="31">
      <c r="A31" s="3" t="inlineStr">
        <is>
          <t>Interest Rate</t>
        </is>
      </c>
      <c r="B31" s="3" t="inlineStr">
        <is>
          <t>3.75%</t>
        </is>
      </c>
    </row>
    <row r="32">
      <c r="A32" s="3" t="inlineStr">
        <is>
          <t>Minimum [Member] | Other Notes Payable [Member] | Community Development District Obligations [Member]</t>
        </is>
      </c>
    </row>
    <row r="33">
      <c r="A33" s="6" t="inlineStr">
        <is>
          <t>Debt Instrument [Line Items]</t>
        </is>
      </c>
    </row>
    <row r="34">
      <c r="A34" s="3" t="inlineStr">
        <is>
          <t>Interest Rate</t>
        </is>
      </c>
      <c r="B34" s="3" t="inlineStr">
        <is>
          <t>2.40%</t>
        </is>
      </c>
      <c r="C34" s="3" t="inlineStr">
        <is>
          <t>4.25%</t>
        </is>
      </c>
    </row>
    <row r="35">
      <c r="A35" s="3" t="inlineStr">
        <is>
          <t>Maximum [Member] | Other Notes Payable [Member] | Community Development District Obligations [Member]</t>
        </is>
      </c>
    </row>
    <row r="36">
      <c r="A36" s="6" t="inlineStr">
        <is>
          <t>Debt Instrument [Line Items]</t>
        </is>
      </c>
    </row>
    <row r="37">
      <c r="A37" s="3" t="inlineStr">
        <is>
          <t>Interest Rate</t>
        </is>
      </c>
      <c r="B37" s="3" t="inlineStr">
        <is>
          <t>6.00%</t>
        </is>
      </c>
      <c r="C37" s="3" t="inlineStr">
        <is>
          <t>6.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And Other Borrowings (Contractual Minimum Principle Payments Of Debt Outstanding) (Details) $ in Thousands</t>
        </is>
      </c>
      <c r="B1" s="2" t="inlineStr">
        <is>
          <t>Dec. 31, 2021USD ($)</t>
        </is>
      </c>
    </row>
    <row r="2">
      <c r="A2" s="6" t="inlineStr">
        <is>
          <t>Notes Payable And Other Borrowings [Abstract]</t>
        </is>
      </c>
    </row>
    <row r="3">
      <c r="A3" s="3" t="inlineStr">
        <is>
          <t>2022</t>
        </is>
      </c>
      <c r="B3" s="7" t="n">
        <v>3177</v>
      </c>
    </row>
    <row r="4">
      <c r="A4" s="3" t="inlineStr">
        <is>
          <t>2023</t>
        </is>
      </c>
      <c r="B4" s="5" t="n">
        <v>5943</v>
      </c>
    </row>
    <row r="5">
      <c r="A5" s="3" t="inlineStr">
        <is>
          <t>2024</t>
        </is>
      </c>
      <c r="B5" s="5" t="n">
        <v>4658</v>
      </c>
    </row>
    <row r="6">
      <c r="A6" s="3" t="inlineStr">
        <is>
          <t>2025</t>
        </is>
      </c>
      <c r="B6" s="5" t="n">
        <v>22027</v>
      </c>
    </row>
    <row r="7">
      <c r="A7" s="3" t="inlineStr">
        <is>
          <t>2026</t>
        </is>
      </c>
      <c r="B7" s="5" t="n">
        <v>11840</v>
      </c>
    </row>
    <row r="8">
      <c r="A8" s="3" t="inlineStr">
        <is>
          <t>Thereafter</t>
        </is>
      </c>
      <c r="B8" s="5" t="n">
        <v>7860</v>
      </c>
    </row>
    <row r="9">
      <c r="A9" s="3" t="inlineStr">
        <is>
          <t>Contractual minimum principal payments of debt outstanding, Gross</t>
        </is>
      </c>
      <c r="B9" s="7" t="n">
        <v>555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5" customWidth="1" min="1" max="1"/>
    <col width="16" customWidth="1" min="2" max="2"/>
    <col width="15"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6" t="inlineStr">
        <is>
          <t>Operating Loss Carryforwards [Line Items]</t>
        </is>
      </c>
    </row>
    <row r="4">
      <c r="A4" s="3" t="inlineStr">
        <is>
          <t>Effective tax rate</t>
        </is>
      </c>
      <c r="B4" s="3" t="inlineStr">
        <is>
          <t>27.00%</t>
        </is>
      </c>
      <c r="C4" s="3" t="inlineStr">
        <is>
          <t>19.00%</t>
        </is>
      </c>
      <c r="D4" s="3" t="inlineStr">
        <is>
          <t>(29.00%)</t>
        </is>
      </c>
    </row>
    <row r="5">
      <c r="A5" s="3" t="inlineStr">
        <is>
          <t>Federal income tax rate</t>
        </is>
      </c>
      <c r="B5" s="3" t="inlineStr">
        <is>
          <t>21.00%</t>
        </is>
      </c>
    </row>
    <row r="6">
      <c r="A6" s="3" t="inlineStr">
        <is>
          <t>Canadian capital gain tax rate</t>
        </is>
      </c>
      <c r="B6" s="3" t="inlineStr">
        <is>
          <t>50.00%</t>
        </is>
      </c>
    </row>
    <row r="7">
      <c r="A7" s="3" t="inlineStr">
        <is>
          <t>Net operating loss carryforward</t>
        </is>
      </c>
      <c r="B7" s="7" t="n">
        <v>5700000</v>
      </c>
    </row>
    <row r="8">
      <c r="A8" s="3" t="inlineStr">
        <is>
          <t>Unrecognized tax benefits</t>
        </is>
      </c>
      <c r="B8" s="5" t="n">
        <v>0</v>
      </c>
    </row>
    <row r="9">
      <c r="A9" s="3" t="inlineStr">
        <is>
          <t>Foreign Authority [Member]</t>
        </is>
      </c>
    </row>
    <row r="10">
      <c r="A10" s="6" t="inlineStr">
        <is>
          <t>Operating Loss Carryforwards [Line Items]</t>
        </is>
      </c>
    </row>
    <row r="11">
      <c r="A11" s="3" t="inlineStr">
        <is>
          <t>Net operating loss carryforward</t>
        </is>
      </c>
      <c r="B11" s="5" t="n">
        <v>1500000</v>
      </c>
    </row>
    <row r="12">
      <c r="A12" s="3" t="inlineStr">
        <is>
          <t>BVH [Member]</t>
        </is>
      </c>
    </row>
    <row r="13">
      <c r="A13" s="6" t="inlineStr">
        <is>
          <t>Operating Loss Carryforwards [Line Items]</t>
        </is>
      </c>
    </row>
    <row r="14">
      <c r="A14" s="3" t="inlineStr">
        <is>
          <t>Due to related parties</t>
        </is>
      </c>
      <c r="B14" s="5" t="n">
        <v>0</v>
      </c>
    </row>
    <row r="15">
      <c r="A15" s="3" t="inlineStr">
        <is>
          <t>Related Party Costs</t>
        </is>
      </c>
      <c r="B15" s="5" t="n">
        <v>12700000</v>
      </c>
      <c r="C15" s="7" t="n">
        <v>21000000</v>
      </c>
    </row>
    <row r="16">
      <c r="A16" s="3" t="inlineStr">
        <is>
          <t>BVH [Member] | Renin [Member]</t>
        </is>
      </c>
    </row>
    <row r="17">
      <c r="A17" s="6" t="inlineStr">
        <is>
          <t>Operating Loss Carryforwards [Line Items]</t>
        </is>
      </c>
    </row>
    <row r="18">
      <c r="A18" s="3" t="inlineStr">
        <is>
          <t>Related Party Costs</t>
        </is>
      </c>
      <c r="B18" s="7" t="n">
        <v>300000</v>
      </c>
      <c r="C18" s="7" t="n">
        <v>1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ited States And Foreign Components Of Income From Continuing Operations Before Income Taxes) (Details) - USD ($) $ in Thousands</t>
        </is>
      </c>
      <c r="B1" s="2" t="inlineStr">
        <is>
          <t>12 Months Ended</t>
        </is>
      </c>
    </row>
    <row r="2">
      <c r="B2" s="2" t="inlineStr">
        <is>
          <t>Dec. 31, 2021</t>
        </is>
      </c>
      <c r="C2" s="2" t="inlineStr">
        <is>
          <t>Dec. 31, 2020</t>
        </is>
      </c>
      <c r="D2" s="2" t="inlineStr">
        <is>
          <t>Dec. 31, 2019</t>
        </is>
      </c>
    </row>
    <row r="3">
      <c r="A3" s="6" t="inlineStr">
        <is>
          <t>Income Taxes [Abstract]</t>
        </is>
      </c>
    </row>
    <row r="4">
      <c r="A4" s="3" t="inlineStr">
        <is>
          <t>U.S.</t>
        </is>
      </c>
      <c r="B4" s="7" t="n">
        <v>66575</v>
      </c>
      <c r="C4" s="7" t="n">
        <v>-59096</v>
      </c>
      <c r="D4" s="7" t="n">
        <v>29638</v>
      </c>
    </row>
    <row r="5">
      <c r="A5" s="3" t="inlineStr">
        <is>
          <t>Foreign</t>
        </is>
      </c>
      <c r="B5" s="5" t="n">
        <v>-2334</v>
      </c>
      <c r="C5" s="5" t="n">
        <v>849</v>
      </c>
      <c r="D5" s="5" t="n">
        <v>-653</v>
      </c>
    </row>
    <row r="6">
      <c r="A6" s="3" t="inlineStr">
        <is>
          <t>Total</t>
        </is>
      </c>
      <c r="B6" s="7" t="n">
        <v>64241</v>
      </c>
      <c r="C6" s="7" t="n">
        <v>-58247</v>
      </c>
      <c r="D6" s="7" t="n">
        <v>2898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1</t>
        </is>
      </c>
    </row>
    <row r="3">
      <c r="A3" s="6" t="inlineStr">
        <is>
          <t>Organization [Abstract]</t>
        </is>
      </c>
    </row>
    <row r="4">
      <c r="A4" s="3" t="inlineStr">
        <is>
          <t>Organization</t>
        </is>
      </c>
      <c r="B4" s="3" t="inlineStr">
        <is>
          <t>1.    Organization BBX Capital, Inc. and its subsidiaries (the “Company” or, unless otherwise indicated or the context otherwise requires, “we,” “us,” or “our”) is a Florida-based diversified holding company. BBX Capital, Inc. as a standalone entity without its subsidiaries is referred to as “BBX Capital.”  Spin-Off from Bluegreen Vacations Prior to September 30, 2020, the Company was a wholly owned subsidiary of Bluegreen Vacations Holding Corporation (“Bluegreen Vacations”), which was formerly known as BBX Capital Corporation. Prior to September 30, 2020, Bluegreen Vacations was a Florida-based diversified holding company whose principal holdings were Bluegreen Vacations Corporation (“Bluegreen”), BBX Capital Real Estate LLC (“BBX Capital Real Estate” or “BBXRE”), BBX Sweet Holdings, LLC (“BBX Sweet Holdings”), and Renin Holdings, LLC (“Renin”). On September 30, 2020, Bluegreen Vacations completed the spin-off of the Company, which separated Bluegreen Vacations’ business, activities, and investments into two separate, publicly-traded companies: (i) Bluegreen Vacations, which continues to hold its investment in Bluegreen, and (ii) BBX Capital, which continues to hold all of Bluegreen Vacations’ former businesses and investments, including BBX Capital Real Estate, BBX Sweet Holdings, and Renin. The spin-off was consummated on September 30, 2020 with the distribution by Bluegreen Vacations to its shareholders all of the outstanding shares of BBX Capital’s Common Stock through the distribution of one share of BBX Capital’s Class A Common Stock for each share of its Class A Common Stock held on September 22, 2020, the record date for the distribution, and one share of BBX Capital’s Class B Common Stock for each share of its Class B Common Stock held on the record date. Accordingly, as of the close of business on September 30, 2020, Bluegreen Vacations ceased to have an ownership interest in the Company, and Bluegreen Vacations’ shareholders who received shares of BBX Capital’s Common Stock in the distribution became shareholders of the Company following the spin-off. In connection with the spin-off, BBX Capital was converted from a Florida limited liability company into a Florida corporation and changed its name from BBX Capital Florida LLC to BBX Capital, Inc., and Bluegreen Vacations changed its name from BBX Capital Corporation to Bluegreen Vacations Holding Corporation. In addition, in connection with the spin-off, Bluegreen Vacations issued a $75.0 million note payable to the Company that accrues interest at a rate of 6% per annum and requires payments of interest on a quarterly basis. Under the terms of the note, Bluegreen Vacations has the option in its discretion to defer interest payments under the note, with interest on the entire outstanding balance thereafter to accrue at a cumulative, compounded rate of 8% per annum until such time as Bluegreen Vacations is current on all accrued payments under the note, including deferred interest. All outstanding amounts under the note will become due and payable on September 30, 2025 or earlier upon certain other events. Bluegreen Vacations is permitted to prepay the note in whole or in part at any time. In December 2021, Bluegreen Vacations prepaid $25.0 million of the principal balance of the note, reducing the outstanding balance to $50.0 million as of December 31, 2021. In October 2020, BBX Capital’s Class A Common Stock commenced trading on the OTCQX Best Market under the ticker symbol “BBXIA,” and its Class B Common Stock commenced trading on the OTC Pink Market under the ticker symbol “BBXIB.” Principal Investments The Company’s principal holdings include BBX Capital Real Estate, BBX Sweet Holdings, and Renin.  BBX Capital Real Estate BBX Capital Real Estate is engaged in the acquisition, development, construction, ownership, financing, and management of real estate and investments in real estate joint ventures, including investments in multifamily rental apartment communities, single-family master-planned for sale housing communities, and commercial properties located primarily in Florida. In addition, BBX Capital Real Estate owns a 50% equity interest in The Altman Companies, LLC (the “Altman Companies”), a developer and manager of multifamily rental apartment communities, and manages the legacy assets acquired in connection with the Company’s sale of BankAtlantic in 2012, including portfolios of loans receivable, real estate properties, and judgments against past borrowers.   BBX Sweet Holdings BBX Sweet Holdings is engaged in the ownership and management of operating businesses in the confectionery industry, including Hoffman’s Chocolates, a retailer of gourmet chocolates with retail locations in South Florida, and Las Olas Confections and Snacks, a manufacturer and wholesaler of chocolate and other confectionery products. BBX Sweet Holdings also owns over 90% of the equity interests in IT’SUGAR, a specialty candy retailer whose products include bulk candy, candy in giant packaging, and licensed and novelty items. Prior to September 22, 2020, the Company consolidated the financial statements of IT’SUGAR and its subsidiaries as a result of its over 90% ownership of IT’SUGAR. However, on September 22, 2020, IT’SUGAR and its subsidiaries filed voluntary petitions to reorganize under Chapter 11 of Title 11 of the U.S. Code (the “Bankruptcy Code”) in the U.S. Bankruptcy Court for the Southern District of Florida (the “Bankruptcy Court”) (the cases commenced by such filings, the “Bankruptcy Cases”), and the Company deconsolidated IT’SUGAR as a result of the filings and the uncertainties surrounding the nature, timing, and specifics of the bankruptcy proceedings. On June 16, 2021, the Bankruptcy Court confirmed IT’SUGAR’s plan of reorganization, and the plan became effective on June 17, 2021 (the “Effective Date”). Pursuant to the terms of the plan, BBX Sweet Holdings’ equity interests in IT’SUGAR were revested on the Effective Date. As a result of the confirmation and effectiveness of the plan and the revesting of its equity interests in IT’SUGAR, the Company was deemed to have reacquired a controlling financial interest in IT’SUGAR and consolidated the results of IT’SUGAR into its consolidated financial statements as of the Effective Date. See Note 23 for further discussion.  Renin Renin is engaged in the design, manufacture, and distribution of sliding doors, door systems and hardware, and home décor products and operates through its headquarters in Canada and three manufacturing and distribution facilities in the United States and Canada. In addition to its own manufacturing activities, Renin sources various products and materials from China, Brazil, and certain other countries. In October 2020, Renin acquired substantially all of the assets and assumed certain of the liabilities of Colonial Elegance, a supplier and distributor of building products headquartered in Montreal, Canada. Colonial Elegance’s products included barn doors, closet doors, and stair parts, and its customers included various big box retailers in the United States and Canada which were complementary to and expanded Renin’s existing customer base. During the year ended December 31, 2021, Renin’s total revenues included $123.5 million of trade sales to three major customers and their affiliates and $50.6 million of revenues generated outside the United States. Revenues from one customer of Renin represented $50.3 million, $34.2 million, and $20.2 million, of the Company’s total revenues for the year ended December 31, 2021, 2020 and 2019, respectively, which represented 16.0%, 19.7%  and nearly 10% of the Company’s total revenues for the years ended December 31, 2021, 2020 and 2019, respectively. Revenue from a second customer of Renin represented $42.8 million and $29.4 million of the Company’s revenues for the years ended December 31, 2021 and 2020, respectively, which represented 13.6% and 17.0% of the Company’s revenues during the years ended December 31, 2021 and 2020, respectively. Revenue from a third customer of Renin represented $30.4 million of the Company’s total revenues for the year ended December 31, 2021, which represented 9.7% of the Company's total revenues for the year ended December 31, 2021.  Renin’s long-lived assets located outside the United States, which includes properties and equipment and right of use assets, had a carrying amount of $11.5 million as of December 31, 2021. Other In addition to its principal holdings, the Company has investments in other operating businesses, including a restaurant located in South Florida that was acquired through a loan foreclosure and an insurance agency, and prior to 2020, operated pizza restaurant locations as a franchisee of MOD Super Fast Pizza (“MOD Pizza”). As further described in Note 22, the Company’s operations as a franchisee of MOD Pizza are presented as discontinued operations in the Company’s consolidated financial statements. Impact of the COVID-19 Pandemic  The COVID-19 pandemic has resulted in an unprecedented disruption in the U.S. and global economies and the industries in which the Company operates due to, among other things, (i) government ordered “shelter in place” and “stay at home” orders and advisories, travel restrictions, and restrictions on business operations, (ii) government guidance and restrictions with respect to travel, public accommodations, social gatherings, and related matters, (iii) the general public’s reaction to the pandemic including impacts on consumer demand, (iv) disruptions in global supply chains, and (v) increased economic uncertainty.  The disruptions arising from the pandemic and the reaction of the general public have had a significant adverse impact on the Company's financial condition and operations, particularly with respect to BBX Sweet Holdings, as the effects of the pandemic required IT’SUGAR to temporarily close all of its retail locations in 2020 and ultimately resulted in IT’SUGAR and its subsidiaries filing petitions for Chapter 11 bankruptcy in September 2020. In addition, the Company’s workforce has been significantly impacted by the pandemic as a result of, among other things, the implementation of temporary and permanent reductions in employee head count in order to manage expenses and various health and safety protocols necessary for the Company to maintain operations. Further, the Company has experienced significant increases in commodity, freight, inventory, and labor costs, extended lead-times for the purchase of inventory, and delays in inventory shipments, and these factors are impacting the Company’s operations, including requiring the Company to maintain higher inventory balances, and may have a material impact on its operations in future periods. In addition, the duration and severity of the pandemic and related disruptions, as well as the resulting adverse impact on economic and market conditions, are uncertain, and the Company may continue to be adversely impacted by these conditions in future periods. Vaccination policies also vary across different jurisdictions where the Company operates, and federal, state, and local government officials may in the future issue new or revised orders that are different than the ones under which the Company is currently operating. The Company adopted policies which require vaccination or ongoing testing for employees in its corporate offices; however, the Company has yet to adopt such policies across all of its locations, and the implementation of such policies could result in additional operational challenges for the Company in light of ongoing labor shortages and the increased cost of labor.  The duration and severity of the pandemic and related disruptions, as well as the resulting adverse impact on economic and market conditions, are uncertain, and the Company may continue to be adversely impacted by these conditions in future periods. Although the impact of the COVID-19 pandemic on the Company’s principal holdings and management’s efforts to mitigate the effects of the pandemic has varied, BBX Capital and its subsidiaries sought to take steps to manage expenses through cost saving initiatives and steps intended to increase liquidity and strengthen the Company’s financial position, including delaying planned capital expenditures. As of December 31, 2021, the Company’s consolidated cash balances were $118.0 million. Basis of Presentation The accompanying consolidated financial statements of the Company include the consolidated financial statements of BBX Capital and its subsidiaries, including BBX Capital Real Estate, BBX Sweet Holdings, and Renin, as well as certain subsidiaries in which ownership was transferred from Bluegreen Vacations in connection with the spin-off transaction described above. However, for the periods prior to the spin-off on September 30, 2020, the accompanying consolidated financial statements reflect the combined financial statements of these entities, have been derived from the accounting records of Bluegreen Vacations and these companies, and should be read with the accompanying notes thereto. Further, the consolidated financial statements for the periods prior to the spin-off on September 30, 2020 do not necessarily reflect what the results of operations, financial position, or cash flows would have been had the Company been a separate entity nor are they indicative of the future results of the Company. For the periods prior to the spin-off on September 30, 2020, the majority of the assets, liabilities, revenues, expenses, and cash flows of the Company have been identified based on the legal entities included in the spin-off transaction. However, the historical costs and expenses reflected in the financial statements for the periods prior to the spin-off also include an allocation for certain corporate and shared service functions that were historically provided by Bluegreen Vacations prior to the spin-off. These expenses have been allocated to the Company on the basis of direct usage when identifiable, while the remainder of the expenses, including costs related to executive compensation, were allocated primarily on a pro-rata basis of the combined revenues and equity in earnings of unconsolidated joint ventures of Bluegreen Vacations and its subsidiaries. However, the allocation of corporate expenses excludes costs specific to the spin-off and the acceleration of compensation expense in connection with the spin-off. The Company believes that the assumptions underlying the consolidated financial statements for the periods prior to the spin-off, including the assumptions regarding the allocation of general corporate expenses from the Bluegreen Vacations, are reasonable. However, the consolidated financial statements may not include all of the actual expenses that would have been incurred had the Company been operating as a standalone company during the applicable periods presented. Actual costs that would have been incurred if the Company operated as a standalone company would depend on multiple factors, including organizational structure, technology infrastructure, and strategic direction. In addition, following the spin-off on September 30, 2020, the Company also incurs additional costs associated with being a public company that are not reflected in the accompanying consolidated financial statements for periods prior to September 30,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1</t>
        </is>
      </c>
      <c r="C2" s="2" t="inlineStr">
        <is>
          <t>Dec. 31, 2020</t>
        </is>
      </c>
      <c r="D2" s="2" t="inlineStr">
        <is>
          <t>Dec. 31, 2019</t>
        </is>
      </c>
    </row>
    <row r="3">
      <c r="A3" s="6" t="inlineStr">
        <is>
          <t>Income Taxes [Abstract]</t>
        </is>
      </c>
    </row>
    <row r="4">
      <c r="A4" s="3" t="inlineStr">
        <is>
          <t>Current: Federal</t>
        </is>
      </c>
      <c r="B4" s="7" t="n">
        <v>10672</v>
      </c>
      <c r="C4" s="7" t="n">
        <v>-5895</v>
      </c>
      <c r="D4" s="7" t="n">
        <v>4163</v>
      </c>
    </row>
    <row r="5">
      <c r="A5" s="3" t="inlineStr">
        <is>
          <t>Current: State</t>
        </is>
      </c>
      <c r="B5" s="5" t="n">
        <v>2855</v>
      </c>
      <c r="C5" s="5" t="n">
        <v>-599</v>
      </c>
      <c r="D5" s="5" t="n">
        <v>1738</v>
      </c>
    </row>
    <row r="6">
      <c r="A6" s="3" t="inlineStr">
        <is>
          <t>Current provision (benefit), Total</t>
        </is>
      </c>
      <c r="B6" s="5" t="n">
        <v>13527</v>
      </c>
      <c r="C6" s="5" t="n">
        <v>-6494</v>
      </c>
      <c r="D6" s="5" t="n">
        <v>5901</v>
      </c>
    </row>
    <row r="7">
      <c r="A7" s="3" t="inlineStr">
        <is>
          <t>Deferred: Federal</t>
        </is>
      </c>
      <c r="B7" s="5" t="n">
        <v>3234</v>
      </c>
      <c r="C7" s="5" t="n">
        <v>-3800</v>
      </c>
      <c r="D7" s="5" t="n">
        <v>2665</v>
      </c>
    </row>
    <row r="8">
      <c r="A8" s="3" t="inlineStr">
        <is>
          <t>Deferred: State</t>
        </is>
      </c>
      <c r="B8" s="5" t="n">
        <v>414</v>
      </c>
      <c r="C8" s="5" t="n">
        <v>-937</v>
      </c>
      <c r="D8" s="5" t="n">
        <v>-232</v>
      </c>
    </row>
    <row r="9">
      <c r="A9" s="3" t="inlineStr">
        <is>
          <t>Deferred income taxes, Total</t>
        </is>
      </c>
      <c r="B9" s="5" t="n">
        <v>3648</v>
      </c>
      <c r="C9" s="5" t="n">
        <v>-4737</v>
      </c>
      <c r="D9" s="5" t="n">
        <v>2433</v>
      </c>
    </row>
    <row r="10">
      <c r="A10" s="3" t="inlineStr">
        <is>
          <t>Provision (benefit) for income taxes</t>
        </is>
      </c>
      <c r="B10" s="7" t="n">
        <v>17175</v>
      </c>
      <c r="C10" s="7" t="n">
        <v>-11231</v>
      </c>
      <c r="D10" s="7" t="n">
        <v>83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ctual Provisions For Income Taxes From Continuing Operations Rate) (Details) - USD ($) $ in Thousands</t>
        </is>
      </c>
      <c r="B1" s="2" t="inlineStr">
        <is>
          <t>12 Months Ended</t>
        </is>
      </c>
    </row>
    <row r="2">
      <c r="B2" s="2" t="inlineStr">
        <is>
          <t>Dec. 31, 2021</t>
        </is>
      </c>
      <c r="C2" s="2" t="inlineStr">
        <is>
          <t>Dec. 31, 2020</t>
        </is>
      </c>
      <c r="D2" s="2" t="inlineStr">
        <is>
          <t>Dec. 31, 2019</t>
        </is>
      </c>
    </row>
    <row r="3">
      <c r="A3" s="6" t="inlineStr">
        <is>
          <t>Income Taxes [Abstract]</t>
        </is>
      </c>
    </row>
    <row r="4">
      <c r="A4" s="3" t="inlineStr">
        <is>
          <t>Income tax provision at expected federal income tax rate</t>
        </is>
      </c>
      <c r="B4" s="7" t="n">
        <v>13491</v>
      </c>
      <c r="C4" s="7" t="n">
        <v>-12232</v>
      </c>
      <c r="D4" s="7" t="n">
        <v>6087</v>
      </c>
    </row>
    <row r="5">
      <c r="A5" s="3" t="inlineStr">
        <is>
          <t>Income tax provision at expected federal income tax rate, rate</t>
        </is>
      </c>
      <c r="B5" s="3" t="inlineStr">
        <is>
          <t>21.00%</t>
        </is>
      </c>
    </row>
    <row r="6">
      <c r="A6" s="3" t="inlineStr">
        <is>
          <t>Provision for state taxes, net of federal effect</t>
        </is>
      </c>
      <c r="B6" s="7" t="n">
        <v>2670</v>
      </c>
      <c r="C6" s="5" t="n">
        <v>-1219</v>
      </c>
      <c r="D6" s="5" t="n">
        <v>1156</v>
      </c>
    </row>
    <row r="7">
      <c r="A7" s="3" t="inlineStr">
        <is>
          <t>Taxes related to noncontrolling interests in subsidiaries not consolidated for income tax purposes</t>
        </is>
      </c>
      <c r="B7" s="5" t="n">
        <v>31</v>
      </c>
      <c r="C7" s="5" t="n">
        <v>854</v>
      </c>
      <c r="D7" s="5" t="n">
        <v>62</v>
      </c>
    </row>
    <row r="8">
      <c r="A8" s="3" t="inlineStr">
        <is>
          <t>Nondeductible IT’SUGAR’s bankruptcy costs</t>
        </is>
      </c>
      <c r="B8" s="5" t="n">
        <v>248</v>
      </c>
    </row>
    <row r="9">
      <c r="A9" s="3" t="inlineStr">
        <is>
          <t>Nondeductible goodwill</t>
        </is>
      </c>
      <c r="C9" s="5" t="n">
        <v>437</v>
      </c>
    </row>
    <row r="10">
      <c r="A10" s="3" t="inlineStr">
        <is>
          <t>Nondeductible executive compensation</t>
        </is>
      </c>
      <c r="C10" s="5" t="n">
        <v>773</v>
      </c>
      <c r="D10" s="5" t="n">
        <v>1119</v>
      </c>
    </row>
    <row r="11">
      <c r="A11" s="3" t="inlineStr">
        <is>
          <t>Increase (decrease) in valuation allowance</t>
        </is>
      </c>
      <c r="B11" s="5" t="n">
        <v>427</v>
      </c>
      <c r="C11" s="5" t="n">
        <v>-142</v>
      </c>
      <c r="D11" s="5" t="n">
        <v>-153</v>
      </c>
    </row>
    <row r="12">
      <c r="A12" s="3" t="inlineStr">
        <is>
          <t>Other – net</t>
        </is>
      </c>
      <c r="B12" s="5" t="n">
        <v>308</v>
      </c>
      <c r="C12" s="5" t="n">
        <v>298</v>
      </c>
      <c r="D12" s="5" t="n">
        <v>63</v>
      </c>
    </row>
    <row r="13">
      <c r="A13" s="3" t="inlineStr">
        <is>
          <t>Provision (benefit) for income taxes</t>
        </is>
      </c>
      <c r="B13" s="7" t="n">
        <v>17175</v>
      </c>
      <c r="C13" s="7" t="n">
        <v>-11231</v>
      </c>
      <c r="D13" s="7" t="n">
        <v>83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Details) - USD ($) $ in Thousands</t>
        </is>
      </c>
      <c r="B1" s="2" t="inlineStr">
        <is>
          <t>Dec. 31, 2021</t>
        </is>
      </c>
      <c r="C1" s="2" t="inlineStr">
        <is>
          <t>Dec. 31, 2020</t>
        </is>
      </c>
      <c r="D1" s="2" t="inlineStr">
        <is>
          <t>Dec. 31, 2019</t>
        </is>
      </c>
    </row>
    <row r="2">
      <c r="A2" s="6" t="inlineStr">
        <is>
          <t>Income Taxes [Abstract]</t>
        </is>
      </c>
    </row>
    <row r="3">
      <c r="A3" s="3" t="inlineStr">
        <is>
          <t>Net operating loss carryforwards</t>
        </is>
      </c>
      <c r="B3" s="7" t="n">
        <v>7943</v>
      </c>
      <c r="C3" s="7" t="n">
        <v>7275</v>
      </c>
      <c r="D3" s="7" t="n">
        <v>6714</v>
      </c>
    </row>
    <row r="4">
      <c r="A4" s="3" t="inlineStr">
        <is>
          <t>Book reserves for credit losses, inventory, real estate and property and equipment</t>
        </is>
      </c>
      <c r="B4" s="5" t="n">
        <v>1450</v>
      </c>
      <c r="C4" s="5" t="n">
        <v>1324</v>
      </c>
      <c r="D4" s="5" t="n">
        <v>1407</v>
      </c>
    </row>
    <row r="5">
      <c r="A5" s="3" t="inlineStr">
        <is>
          <t>Expensed recognized for books and deferred for tax</t>
        </is>
      </c>
      <c r="B5" s="5" t="n">
        <v>1288</v>
      </c>
      <c r="C5" s="5" t="n">
        <v>1860</v>
      </c>
      <c r="D5" s="5" t="n">
        <v>3439</v>
      </c>
    </row>
    <row r="6">
      <c r="A6" s="3" t="inlineStr">
        <is>
          <t>Investment in IT'SUGAR, LLC</t>
        </is>
      </c>
      <c r="B6" s="5" t="n">
        <v>2060</v>
      </c>
      <c r="C6" s="5" t="n">
        <v>3510</v>
      </c>
    </row>
    <row r="7">
      <c r="A7" s="3" t="inlineStr">
        <is>
          <t>Intangible assets</t>
        </is>
      </c>
      <c r="B7" s="5" t="n">
        <v>180</v>
      </c>
      <c r="C7" s="5" t="n">
        <v>226</v>
      </c>
    </row>
    <row r="8">
      <c r="A8" s="3" t="inlineStr">
        <is>
          <t>Other assets</t>
        </is>
      </c>
      <c r="B8" s="5" t="n">
        <v>332</v>
      </c>
      <c r="C8" s="5" t="n">
        <v>835</v>
      </c>
      <c r="D8" s="5" t="n">
        <v>49</v>
      </c>
    </row>
    <row r="9">
      <c r="A9" s="3" t="inlineStr">
        <is>
          <t>Total gross federal and state deferred tax assets</t>
        </is>
      </c>
      <c r="B9" s="5" t="n">
        <v>13253</v>
      </c>
      <c r="C9" s="5" t="n">
        <v>15030</v>
      </c>
      <c r="D9" s="5" t="n">
        <v>11609</v>
      </c>
    </row>
    <row r="10">
      <c r="A10" s="3" t="inlineStr">
        <is>
          <t>Less deferred tax asset valuation allowance</t>
        </is>
      </c>
      <c r="B10" s="5" t="n">
        <v>-7199</v>
      </c>
      <c r="C10" s="5" t="n">
        <v>-6772</v>
      </c>
      <c r="D10" s="5" t="n">
        <v>-6914</v>
      </c>
    </row>
    <row r="11">
      <c r="A11" s="3" t="inlineStr">
        <is>
          <t>Total deferred tax assets</t>
        </is>
      </c>
      <c r="B11" s="5" t="n">
        <v>6054</v>
      </c>
      <c r="C11" s="5" t="n">
        <v>8258</v>
      </c>
      <c r="D11" s="5" t="n">
        <v>4695</v>
      </c>
    </row>
    <row r="12">
      <c r="A12" s="3" t="inlineStr">
        <is>
          <t>Tax over book deprectiation</t>
        </is>
      </c>
      <c r="B12" s="5" t="n">
        <v>-1727</v>
      </c>
      <c r="C12" s="5" t="n">
        <v>-456</v>
      </c>
      <c r="D12" s="5" t="n">
        <v>-245</v>
      </c>
    </row>
    <row r="13">
      <c r="A13" s="3" t="inlineStr">
        <is>
          <t>Intangible assets</t>
        </is>
      </c>
      <c r="D13" s="5" t="n">
        <v>-592</v>
      </c>
    </row>
    <row r="14">
      <c r="A14" s="3" t="inlineStr">
        <is>
          <t>Other liabilities</t>
        </is>
      </c>
      <c r="B14" s="5" t="n">
        <v>-551</v>
      </c>
      <c r="C14" s="5" t="n">
        <v>-378</v>
      </c>
      <c r="D14" s="5" t="n">
        <v>-578</v>
      </c>
    </row>
    <row r="15">
      <c r="A15" s="3" t="inlineStr">
        <is>
          <t>Total gross deferred federal and state tax liabilities</t>
        </is>
      </c>
      <c r="B15" s="5" t="n">
        <v>-2278</v>
      </c>
      <c r="C15" s="5" t="n">
        <v>-834</v>
      </c>
      <c r="D15" s="5" t="n">
        <v>-1415</v>
      </c>
    </row>
    <row r="16">
      <c r="A16" s="3" t="inlineStr">
        <is>
          <t>Net federal and state deferred tax assets</t>
        </is>
      </c>
      <c r="B16" s="7" t="n">
        <v>3776</v>
      </c>
      <c r="C16" s="7" t="n">
        <v>7424</v>
      </c>
      <c r="D16" s="7" t="n">
        <v>32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ummary Of NOL, Credit Carryforwards, Valuation Allowance) (Details) - USD ($) $ in Thousands</t>
        </is>
      </c>
      <c r="B1" s="2" t="inlineStr">
        <is>
          <t>Dec. 31, 2021</t>
        </is>
      </c>
      <c r="C1" s="2" t="inlineStr">
        <is>
          <t>Dec. 31, 2020</t>
        </is>
      </c>
      <c r="D1" s="2" t="inlineStr">
        <is>
          <t>Dec. 31, 2019</t>
        </is>
      </c>
    </row>
    <row r="2">
      <c r="A2" s="6" t="inlineStr">
        <is>
          <t>Income Taxes [Abstract]</t>
        </is>
      </c>
    </row>
    <row r="3">
      <c r="A3" s="3" t="inlineStr">
        <is>
          <t>Gross Deferred Tax Asset</t>
        </is>
      </c>
      <c r="B3" s="7" t="n">
        <v>13253</v>
      </c>
      <c r="C3" s="7" t="n">
        <v>15030</v>
      </c>
      <c r="D3" s="7" t="n">
        <v>11609</v>
      </c>
    </row>
    <row r="4">
      <c r="A4" s="3" t="inlineStr">
        <is>
          <t>Valuation allowance</t>
        </is>
      </c>
      <c r="B4" s="5" t="n">
        <v>7199</v>
      </c>
      <c r="C4" s="5" t="n">
        <v>6772</v>
      </c>
      <c r="D4" s="5" t="n">
        <v>6914</v>
      </c>
    </row>
    <row r="5">
      <c r="A5" s="3" t="inlineStr">
        <is>
          <t>Total deferred tax assets</t>
        </is>
      </c>
      <c r="B5" s="7" t="n">
        <v>6054</v>
      </c>
      <c r="C5" s="7" t="n">
        <v>8258</v>
      </c>
      <c r="D5" s="7" t="n">
        <v>46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Recognition (Narrative) (Details) - USD ($) $ in Millions</t>
        </is>
      </c>
      <c r="B1" s="2" t="inlineStr">
        <is>
          <t>Dec. 31, 2021</t>
        </is>
      </c>
      <c r="C1" s="2" t="inlineStr">
        <is>
          <t>Dec. 31, 2020</t>
        </is>
      </c>
    </row>
    <row r="2">
      <c r="A2" s="6" t="inlineStr">
        <is>
          <t>Revenue Recognition [Abstract]</t>
        </is>
      </c>
    </row>
    <row r="3">
      <c r="A3" s="3" t="inlineStr">
        <is>
          <t>Estimated variable consideration related to contingent purchase</t>
        </is>
      </c>
      <c r="B3" s="4" t="n">
        <v>19.9</v>
      </c>
      <c r="C3" s="4" t="n">
        <v>2.9</v>
      </c>
    </row>
    <row r="4">
      <c r="A4" s="3" t="inlineStr">
        <is>
          <t>Variable consideration related to estimated contingent purchase price</t>
        </is>
      </c>
      <c r="B4" s="4" t="n">
        <v>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Disaggregated Revenue) (Details) - USD ($) $ in Thousands</t>
        </is>
      </c>
      <c r="B1" s="2" t="inlineStr">
        <is>
          <t>12 Months Ended</t>
        </is>
      </c>
    </row>
    <row r="2">
      <c r="B2" s="2" t="inlineStr">
        <is>
          <t>Dec. 31, 2021</t>
        </is>
      </c>
      <c r="C2" s="2" t="inlineStr">
        <is>
          <t>Dec. 31, 2020</t>
        </is>
      </c>
      <c r="D2" s="2" t="inlineStr">
        <is>
          <t>Dec. 31, 2019</t>
        </is>
      </c>
    </row>
    <row r="3">
      <c r="A3" s="6" t="inlineStr">
        <is>
          <t>Disaggregation of Revenue [Line Items]</t>
        </is>
      </c>
    </row>
    <row r="4">
      <c r="A4" s="3" t="inlineStr">
        <is>
          <t>Revenue from customers</t>
        </is>
      </c>
      <c r="B4" s="7" t="n">
        <v>303557</v>
      </c>
      <c r="C4" s="7" t="n">
        <v>167573</v>
      </c>
      <c r="D4" s="7" t="n">
        <v>185368</v>
      </c>
    </row>
    <row r="5">
      <c r="A5" s="3" t="inlineStr">
        <is>
          <t>Interest income</t>
        </is>
      </c>
      <c r="B5" s="5" t="n">
        <v>6413</v>
      </c>
      <c r="C5" s="5" t="n">
        <v>2399</v>
      </c>
      <c r="D5" s="5" t="n">
        <v>811</v>
      </c>
    </row>
    <row r="6">
      <c r="A6" s="3" t="inlineStr">
        <is>
          <t>Net gains on sales of real estate assets</t>
        </is>
      </c>
      <c r="B6" s="5" t="n">
        <v>643</v>
      </c>
      <c r="C6" s="5" t="n">
        <v>255</v>
      </c>
      <c r="D6" s="5" t="n">
        <v>13616</v>
      </c>
    </row>
    <row r="7">
      <c r="A7" s="3" t="inlineStr">
        <is>
          <t>Other revenue</t>
        </is>
      </c>
      <c r="B7" s="5" t="n">
        <v>2984</v>
      </c>
      <c r="C7" s="5" t="n">
        <v>3002</v>
      </c>
      <c r="D7" s="5" t="n">
        <v>3929</v>
      </c>
    </row>
    <row r="8">
      <c r="A8" s="3" t="inlineStr">
        <is>
          <t>Total revenues</t>
        </is>
      </c>
      <c r="B8" s="5" t="n">
        <v>313597</v>
      </c>
      <c r="C8" s="5" t="n">
        <v>173229</v>
      </c>
      <c r="D8" s="5" t="n">
        <v>203724</v>
      </c>
    </row>
    <row r="9">
      <c r="A9" s="3" t="inlineStr">
        <is>
          <t>Trade Sales - Wholesale [Member]</t>
        </is>
      </c>
    </row>
    <row r="10">
      <c r="A10" s="6" t="inlineStr">
        <is>
          <t>Disaggregation of Revenue [Line Items]</t>
        </is>
      </c>
    </row>
    <row r="11">
      <c r="A11" s="3" t="inlineStr">
        <is>
          <t>Revenue from customers</t>
        </is>
      </c>
      <c r="B11" s="5" t="n">
        <v>164315</v>
      </c>
      <c r="C11" s="5" t="n">
        <v>106508</v>
      </c>
      <c r="D11" s="5" t="n">
        <v>80197</v>
      </c>
    </row>
    <row r="12">
      <c r="A12" s="3" t="inlineStr">
        <is>
          <t>Trade Sales - Retail [Member]</t>
        </is>
      </c>
    </row>
    <row r="13">
      <c r="A13" s="6" t="inlineStr">
        <is>
          <t>Disaggregation of Revenue [Line Items]</t>
        </is>
      </c>
    </row>
    <row r="14">
      <c r="A14" s="3" t="inlineStr">
        <is>
          <t>Revenue from customers</t>
        </is>
      </c>
      <c r="B14" s="5" t="n">
        <v>73763</v>
      </c>
      <c r="C14" s="5" t="n">
        <v>40702</v>
      </c>
      <c r="D14" s="5" t="n">
        <v>100122</v>
      </c>
    </row>
    <row r="15">
      <c r="A15" s="3" t="inlineStr">
        <is>
          <t>Sales Of Real Estate Inventory [Member]</t>
        </is>
      </c>
    </row>
    <row r="16">
      <c r="A16" s="6" t="inlineStr">
        <is>
          <t>Disaggregation of Revenue [Line Items]</t>
        </is>
      </c>
    </row>
    <row r="17">
      <c r="A17" s="3" t="inlineStr">
        <is>
          <t>Revenue from customers</t>
        </is>
      </c>
      <c r="B17" s="7" t="n">
        <v>65479</v>
      </c>
      <c r="C17" s="7" t="n">
        <v>20363</v>
      </c>
      <c r="D17" s="7" t="n">
        <v>50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mmitments And Contingencies (Narrative) (Details) - USD ($) $ in Millions</t>
        </is>
      </c>
      <c r="B1" s="2" t="inlineStr">
        <is>
          <t>1 Months Ended</t>
        </is>
      </c>
      <c r="D1" s="2" t="inlineStr">
        <is>
          <t>12 Months Ended</t>
        </is>
      </c>
    </row>
    <row r="2">
      <c r="B2" s="2" t="inlineStr">
        <is>
          <t>Dec. 31, 2021</t>
        </is>
      </c>
      <c r="C2" s="2" t="inlineStr">
        <is>
          <t>Oct. 31, 2020</t>
        </is>
      </c>
      <c r="D2" s="2" t="inlineStr">
        <is>
          <t>Dec. 31, 2021</t>
        </is>
      </c>
      <c r="E2" s="2" t="inlineStr">
        <is>
          <t>Dec. 31, 2020</t>
        </is>
      </c>
    </row>
    <row r="3">
      <c r="A3" s="6" t="inlineStr">
        <is>
          <t>Commitments And Contingencies [Line Items]</t>
        </is>
      </c>
    </row>
    <row r="4">
      <c r="A4" s="3" t="inlineStr">
        <is>
          <t>Reduction in unamortized balance of displays</t>
        </is>
      </c>
      <c r="D4" s="7" t="n">
        <v>1</v>
      </c>
    </row>
    <row r="5">
      <c r="A5" s="3" t="inlineStr">
        <is>
          <t>Renin [Member]</t>
        </is>
      </c>
    </row>
    <row r="6">
      <c r="A6" s="6" t="inlineStr">
        <is>
          <t>Commitments And Contingencies [Line Items]</t>
        </is>
      </c>
    </row>
    <row r="7">
      <c r="A7" s="3" t="inlineStr">
        <is>
          <t>Right to offset due to supplier failure to deliver</t>
        </is>
      </c>
      <c r="C7" s="4" t="n">
        <v>8.1</v>
      </c>
    </row>
    <row r="8">
      <c r="A8" s="3" t="inlineStr">
        <is>
          <t>Renin [Member] | Expedited Shipment Of Products From Foreign Supplier [Member]</t>
        </is>
      </c>
    </row>
    <row r="9">
      <c r="A9" s="6" t="inlineStr">
        <is>
          <t>Commitments And Contingencies [Line Items]</t>
        </is>
      </c>
    </row>
    <row r="10">
      <c r="A10" s="3" t="inlineStr">
        <is>
          <t>Shipment costs</t>
        </is>
      </c>
      <c r="C10" s="5" t="n">
        <v>6</v>
      </c>
    </row>
    <row r="11">
      <c r="A11" s="3" t="inlineStr">
        <is>
          <t>Renin [Member] | Expedited Shipment Of Product Displays [Member]</t>
        </is>
      </c>
    </row>
    <row r="12">
      <c r="A12" s="6" t="inlineStr">
        <is>
          <t>Commitments And Contingencies [Line Items]</t>
        </is>
      </c>
    </row>
    <row r="13">
      <c r="A13" s="3" t="inlineStr">
        <is>
          <t>Shipment costs</t>
        </is>
      </c>
      <c r="C13" s="7" t="n">
        <v>2</v>
      </c>
    </row>
    <row r="14">
      <c r="A14" s="3" t="inlineStr">
        <is>
          <t>Sunrise and Bayview Partners, LLC [Member] | BCC [Member]</t>
        </is>
      </c>
    </row>
    <row r="15">
      <c r="A15" s="6" t="inlineStr">
        <is>
          <t>Commitments And Contingencies [Line Items]</t>
        </is>
      </c>
    </row>
    <row r="16">
      <c r="A16" s="3" t="inlineStr">
        <is>
          <t>Percent guaranteed on outstanding balance of loan</t>
        </is>
      </c>
      <c r="D16" s="3" t="inlineStr">
        <is>
          <t>50.00%</t>
        </is>
      </c>
    </row>
    <row r="17">
      <c r="A17" s="3" t="inlineStr">
        <is>
          <t>Issuance of note payable to purchase property and equipment</t>
        </is>
      </c>
      <c r="D17" s="7" t="n">
        <v>5</v>
      </c>
    </row>
    <row r="18">
      <c r="A18" s="3" t="inlineStr">
        <is>
          <t>Renin Supplier Dispute [Member]</t>
        </is>
      </c>
    </row>
    <row r="19">
      <c r="A19" s="6" t="inlineStr">
        <is>
          <t>Commitments And Contingencies [Line Items]</t>
        </is>
      </c>
    </row>
    <row r="20">
      <c r="A20" s="3" t="inlineStr">
        <is>
          <t>Litigation settlement</t>
        </is>
      </c>
      <c r="B20" s="4" t="n">
        <v>4.2</v>
      </c>
    </row>
    <row r="21">
      <c r="A21" s="3" t="inlineStr">
        <is>
          <t>Accrued claims</t>
        </is>
      </c>
      <c r="E21" s="4" t="n">
        <v>8.1</v>
      </c>
    </row>
    <row r="22">
      <c r="A22" s="3" t="inlineStr">
        <is>
          <t>Decrease in cost of trade sales</t>
        </is>
      </c>
      <c r="D22" s="10" t="n">
        <v>2.9</v>
      </c>
    </row>
    <row r="23">
      <c r="A23" s="3" t="inlineStr">
        <is>
          <t>Contributed Capital to Subsidiary</t>
        </is>
      </c>
      <c r="B23" s="5" t="n">
        <v>2</v>
      </c>
      <c r="D23" s="5" t="n">
        <v>2</v>
      </c>
    </row>
    <row r="24">
      <c r="A24" s="3" t="inlineStr">
        <is>
          <t>IT'SUGAR, LLC [Member]</t>
        </is>
      </c>
    </row>
    <row r="25">
      <c r="A25" s="6" t="inlineStr">
        <is>
          <t>Commitments And Contingencies [Line Items]</t>
        </is>
      </c>
    </row>
    <row r="26">
      <c r="A26" s="3" t="inlineStr">
        <is>
          <t>Guarantor, base rent commitment</t>
        </is>
      </c>
      <c r="B26" s="4" t="n">
        <v>0.7</v>
      </c>
      <c r="D26" s="4" t="n">
        <v>0.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And Incentive Compensation Program (Narrative) (Details) - USD ($)</t>
        </is>
      </c>
      <c r="B1" s="2" t="inlineStr">
        <is>
          <t>12 Months Ended</t>
        </is>
      </c>
    </row>
    <row r="2">
      <c r="B2" s="2" t="inlineStr">
        <is>
          <t>Dec. 31, 2021</t>
        </is>
      </c>
      <c r="C2" s="2" t="inlineStr">
        <is>
          <t>Dec. 31, 2020</t>
        </is>
      </c>
      <c r="D2" s="2" t="inlineStr">
        <is>
          <t>Dec. 31, 2019</t>
        </is>
      </c>
      <c r="E2" s="2" t="inlineStr">
        <is>
          <t>Dec. 31, 2018</t>
        </is>
      </c>
    </row>
    <row r="3">
      <c r="A3" s="6" t="inlineStr">
        <is>
          <t>Deferred Compensation Arrangement with Individual, Excluding Share-based Payments and Postretirement Benefits [Line Items]</t>
        </is>
      </c>
    </row>
    <row r="4">
      <c r="A4" s="3" t="inlineStr">
        <is>
          <t>Minimum age to participate in plan, in years</t>
        </is>
      </c>
      <c r="B4" s="3" t="inlineStr">
        <is>
          <t>50 years</t>
        </is>
      </c>
    </row>
    <row r="5">
      <c r="A5" s="3" t="inlineStr">
        <is>
          <t>Employee salary contribution limit</t>
        </is>
      </c>
      <c r="B5" s="7" t="n">
        <v>19500</v>
      </c>
    </row>
    <row r="6">
      <c r="A6" s="3" t="inlineStr">
        <is>
          <t>Employer contribution</t>
        </is>
      </c>
      <c r="B6" s="5" t="n">
        <v>400000</v>
      </c>
      <c r="C6" s="7" t="n">
        <v>87000</v>
      </c>
    </row>
    <row r="7">
      <c r="A7" s="3" t="inlineStr">
        <is>
          <t>Employees Over 50 Years [Member]</t>
        </is>
      </c>
    </row>
    <row r="8">
      <c r="A8" s="6" t="inlineStr">
        <is>
          <t>Deferred Compensation Arrangement with Individual, Excluding Share-based Payments and Postretirement Benefits [Line Items]</t>
        </is>
      </c>
    </row>
    <row r="9">
      <c r="A9" s="3" t="inlineStr">
        <is>
          <t>Employee salary contribution limit</t>
        </is>
      </c>
      <c r="B9" s="7" t="n">
        <v>26000</v>
      </c>
    </row>
    <row r="10">
      <c r="A10" s="3" t="inlineStr">
        <is>
          <t>First 3% Of Employee Contributions [Member]</t>
        </is>
      </c>
    </row>
    <row r="11">
      <c r="A11" s="6" t="inlineStr">
        <is>
          <t>Deferred Compensation Arrangement with Individual, Excluding Share-based Payments and Postretirement Benefits [Line Items]</t>
        </is>
      </c>
    </row>
    <row r="12">
      <c r="A12" s="3" t="inlineStr">
        <is>
          <t>Percentage employer matches of the employee's percentage contribution matched</t>
        </is>
      </c>
      <c r="C12" s="3" t="inlineStr">
        <is>
          <t>100.00%</t>
        </is>
      </c>
      <c r="D12" s="3" t="inlineStr">
        <is>
          <t>100.00%</t>
        </is>
      </c>
      <c r="E12" s="3" t="inlineStr">
        <is>
          <t>100.00%</t>
        </is>
      </c>
    </row>
    <row r="13">
      <c r="A13" s="3" t="inlineStr">
        <is>
          <t>Percent of employee contribution</t>
        </is>
      </c>
      <c r="B13" s="3" t="inlineStr">
        <is>
          <t>3.00%</t>
        </is>
      </c>
    </row>
    <row r="14">
      <c r="A14" s="3" t="inlineStr">
        <is>
          <t>Next 2% Of Employee Contributions [Member]</t>
        </is>
      </c>
    </row>
    <row r="15">
      <c r="A15" s="6" t="inlineStr">
        <is>
          <t>Deferred Compensation Arrangement with Individual, Excluding Share-based Payments and Postretirement Benefits [Line Items]</t>
        </is>
      </c>
    </row>
    <row r="16">
      <c r="A16" s="3" t="inlineStr">
        <is>
          <t>Percentage employer matches of the employee's percentage contribution matched</t>
        </is>
      </c>
      <c r="B16" s="3" t="inlineStr">
        <is>
          <t>50.00%</t>
        </is>
      </c>
    </row>
    <row r="17">
      <c r="A17" s="3" t="inlineStr">
        <is>
          <t>Percent of employee contribution</t>
        </is>
      </c>
      <c r="B17" s="3" t="inlineStr">
        <is>
          <t>2.00%</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Narrative) (Details) - USD ($) $ / shares in Units, $ in Millions</t>
        </is>
      </c>
      <c r="B1" s="2" t="inlineStr">
        <is>
          <t>Jan. 18, 2022</t>
        </is>
      </c>
      <c r="C1" s="2" t="inlineStr">
        <is>
          <t>Jul. 31, 2021</t>
        </is>
      </c>
      <c r="D1" s="2" t="inlineStr">
        <is>
          <t>Jun. 30, 2021</t>
        </is>
      </c>
      <c r="E1" s="2" t="inlineStr">
        <is>
          <t>May 31, 2021</t>
        </is>
      </c>
      <c r="F1" s="2" t="inlineStr">
        <is>
          <t>Dec. 31, 2021</t>
        </is>
      </c>
      <c r="G1" s="2" t="inlineStr">
        <is>
          <t>Jan. 31, 2022</t>
        </is>
      </c>
      <c r="H1" s="2" t="inlineStr">
        <is>
          <t>Nov. 19, 2021</t>
        </is>
      </c>
      <c r="I1" s="2" t="inlineStr">
        <is>
          <t>Sep. 30, 2021</t>
        </is>
      </c>
      <c r="J1" s="2" t="inlineStr">
        <is>
          <t>Dec. 31, 2020</t>
        </is>
      </c>
      <c r="K1" s="2" t="inlineStr">
        <is>
          <t>Oct. 31, 2020</t>
        </is>
      </c>
    </row>
    <row r="2">
      <c r="A2" s="6" t="inlineStr">
        <is>
          <t>Class of Stock [Line Items]</t>
        </is>
      </c>
    </row>
    <row r="3">
      <c r="A3" s="3" t="inlineStr">
        <is>
          <t>Share repurchase program, value</t>
        </is>
      </c>
      <c r="K3" s="7" t="n">
        <v>10</v>
      </c>
    </row>
    <row r="4">
      <c r="A4" s="3" t="inlineStr">
        <is>
          <t>Percent of total number of outstanding shares of company common stock</t>
        </is>
      </c>
      <c r="F4" s="3" t="inlineStr">
        <is>
          <t>5.00%</t>
        </is>
      </c>
    </row>
    <row r="5">
      <c r="A5" s="3" t="inlineStr">
        <is>
          <t>Number of shares granted</t>
        </is>
      </c>
      <c r="F5" s="5" t="n">
        <v>0</v>
      </c>
    </row>
    <row r="6">
      <c r="A6" s="3" t="inlineStr">
        <is>
          <t>Stock Repurchase Program, Remaining Number of Shares Authorized to be Repurchased</t>
        </is>
      </c>
      <c r="F6" s="5" t="n">
        <v>0</v>
      </c>
    </row>
    <row r="7">
      <c r="A7" s="3" t="inlineStr">
        <is>
          <t>Class A Common Stock [Member]</t>
        </is>
      </c>
    </row>
    <row r="8">
      <c r="A8" s="6" t="inlineStr">
        <is>
          <t>Class of Stock [Line Items]</t>
        </is>
      </c>
    </row>
    <row r="9">
      <c r="A9" s="3" t="inlineStr">
        <is>
          <t>Common Stock, par value</t>
        </is>
      </c>
      <c r="F9" s="8" t="n">
        <v>0.01</v>
      </c>
      <c r="J9" s="8" t="n">
        <v>0.01</v>
      </c>
    </row>
    <row r="10">
      <c r="A10" s="3" t="inlineStr">
        <is>
          <t>Voting power percentage</t>
        </is>
      </c>
      <c r="F10" s="3" t="inlineStr">
        <is>
          <t>22.00%</t>
        </is>
      </c>
    </row>
    <row r="11">
      <c r="A11" s="3" t="inlineStr">
        <is>
          <t>Common stock, shares outstanding</t>
        </is>
      </c>
      <c r="F11" s="5" t="n">
        <v>11803842</v>
      </c>
      <c r="J11" s="5" t="n">
        <v>15624091</v>
      </c>
    </row>
    <row r="12">
      <c r="A12" s="3" t="inlineStr">
        <is>
          <t>Percent of total common equity</t>
        </is>
      </c>
      <c r="F12" s="3" t="inlineStr">
        <is>
          <t>76.00%</t>
        </is>
      </c>
    </row>
    <row r="13">
      <c r="A13" s="3" t="inlineStr">
        <is>
          <t>Authorized share repurchase program</t>
        </is>
      </c>
      <c r="D13" s="5" t="n">
        <v>3500000</v>
      </c>
      <c r="E13" s="5" t="n">
        <v>4000000</v>
      </c>
    </row>
    <row r="14">
      <c r="A14" s="3" t="inlineStr">
        <is>
          <t>Number of shares repurchased</t>
        </is>
      </c>
      <c r="C14" s="5" t="n">
        <v>1402785</v>
      </c>
    </row>
    <row r="15">
      <c r="A15" s="3" t="inlineStr">
        <is>
          <t>Share repurchased and retired, price per share</t>
        </is>
      </c>
      <c r="C15" s="7" t="n">
        <v>8</v>
      </c>
    </row>
    <row r="16">
      <c r="A16" s="3" t="inlineStr">
        <is>
          <t>Share repurchased, price per share</t>
        </is>
      </c>
      <c r="E16" s="8" t="n">
        <v>6.75</v>
      </c>
    </row>
    <row r="17">
      <c r="A17" s="3" t="inlineStr">
        <is>
          <t>Shares repurchased, value</t>
        </is>
      </c>
      <c r="C17" s="4" t="n">
        <v>11.4</v>
      </c>
    </row>
    <row r="18">
      <c r="A18" s="3" t="inlineStr">
        <is>
          <t>Shares purchased in tender offer percent of total, number of class A</t>
        </is>
      </c>
      <c r="C18" s="3" t="inlineStr">
        <is>
          <t>9.30%</t>
        </is>
      </c>
    </row>
    <row r="19">
      <c r="A19" s="3" t="inlineStr">
        <is>
          <t>Percent of total number of outstanding shares of company issued and outstanding equity</t>
        </is>
      </c>
      <c r="C19" s="3" t="inlineStr">
        <is>
          <t>7.50%</t>
        </is>
      </c>
    </row>
    <row r="20">
      <c r="A20" s="3" t="inlineStr">
        <is>
          <t>Class A Common Stock [Member] | Maximum [Member]</t>
        </is>
      </c>
    </row>
    <row r="21">
      <c r="A21" s="6" t="inlineStr">
        <is>
          <t>Class of Stock [Line Items]</t>
        </is>
      </c>
    </row>
    <row r="22">
      <c r="A22" s="3" t="inlineStr">
        <is>
          <t>Share repurchased, price per share</t>
        </is>
      </c>
      <c r="D22" s="7" t="n">
        <v>8</v>
      </c>
    </row>
    <row r="23">
      <c r="A23" s="3" t="inlineStr">
        <is>
          <t>Class B Common Stock [Member]</t>
        </is>
      </c>
    </row>
    <row r="24">
      <c r="A24" s="6" t="inlineStr">
        <is>
          <t>Class of Stock [Line Items]</t>
        </is>
      </c>
    </row>
    <row r="25">
      <c r="A25" s="3" t="inlineStr">
        <is>
          <t>Common Stock, par value</t>
        </is>
      </c>
      <c r="F25" s="8" t="n">
        <v>0.01</v>
      </c>
    </row>
    <row r="26">
      <c r="A26" s="3" t="inlineStr">
        <is>
          <t>Voting power percentage</t>
        </is>
      </c>
      <c r="F26" s="3" t="inlineStr">
        <is>
          <t>78.00%</t>
        </is>
      </c>
    </row>
    <row r="27">
      <c r="A27" s="3" t="inlineStr">
        <is>
          <t>Common stock, shares outstanding</t>
        </is>
      </c>
      <c r="F27" s="5" t="n">
        <v>3671437</v>
      </c>
      <c r="J27" s="5" t="n">
        <v>3693596</v>
      </c>
    </row>
    <row r="28">
      <c r="A28" s="3" t="inlineStr">
        <is>
          <t>Percent of total common equity</t>
        </is>
      </c>
      <c r="F28" s="3" t="inlineStr">
        <is>
          <t>24.00%</t>
        </is>
      </c>
    </row>
    <row r="29">
      <c r="A29" s="3" t="inlineStr">
        <is>
          <t>Decrease In Class B Common Stock, Scenario One [Member] | Class A Common Stock [Member]</t>
        </is>
      </c>
    </row>
    <row r="30">
      <c r="A30" s="6" t="inlineStr">
        <is>
          <t>Class of Stock [Line Items]</t>
        </is>
      </c>
    </row>
    <row r="31">
      <c r="A31" s="3" t="inlineStr">
        <is>
          <t>Voting power percentage</t>
        </is>
      </c>
      <c r="F31" s="3" t="inlineStr">
        <is>
          <t>40.00%</t>
        </is>
      </c>
    </row>
    <row r="32">
      <c r="A32" s="3" t="inlineStr">
        <is>
          <t>Decrease In Class B Common Stock, Scenario One [Member] | Class B Common Stock [Member]</t>
        </is>
      </c>
    </row>
    <row r="33">
      <c r="A33" s="6" t="inlineStr">
        <is>
          <t>Class of Stock [Line Items]</t>
        </is>
      </c>
    </row>
    <row r="34">
      <c r="A34" s="3" t="inlineStr">
        <is>
          <t>Voting power percentage</t>
        </is>
      </c>
      <c r="F34" s="3" t="inlineStr">
        <is>
          <t>60.00%</t>
        </is>
      </c>
    </row>
    <row r="35">
      <c r="A35" s="3" t="inlineStr">
        <is>
          <t>Decrease In Class B Common Stock, Scenario One [Member] | Class B Common Stock [Member] | Maximum [Member]</t>
        </is>
      </c>
    </row>
    <row r="36">
      <c r="A36" s="6" t="inlineStr">
        <is>
          <t>Class of Stock [Line Items]</t>
        </is>
      </c>
    </row>
    <row r="37">
      <c r="A37" s="3" t="inlineStr">
        <is>
          <t>Common stock, shares outstanding</t>
        </is>
      </c>
      <c r="F37" s="5" t="n">
        <v>360000</v>
      </c>
    </row>
    <row r="38">
      <c r="A38" s="3" t="inlineStr">
        <is>
          <t>Decrease In Class B Common Stock, Scenario One [Member] | Class B Common Stock [Member] | Minimum [Member]</t>
        </is>
      </c>
    </row>
    <row r="39">
      <c r="A39" s="6" t="inlineStr">
        <is>
          <t>Class of Stock [Line Items]</t>
        </is>
      </c>
    </row>
    <row r="40">
      <c r="A40" s="3" t="inlineStr">
        <is>
          <t>Common stock, shares outstanding</t>
        </is>
      </c>
      <c r="F40" s="5" t="n">
        <v>280000</v>
      </c>
    </row>
    <row r="41">
      <c r="A41" s="3" t="inlineStr">
        <is>
          <t>Decrease In Class B Common Stock, Scenario Two [Member] | Class A Common Stock [Member]</t>
        </is>
      </c>
    </row>
    <row r="42">
      <c r="A42" s="6" t="inlineStr">
        <is>
          <t>Class of Stock [Line Items]</t>
        </is>
      </c>
    </row>
    <row r="43">
      <c r="A43" s="3" t="inlineStr">
        <is>
          <t>Voting power percentage</t>
        </is>
      </c>
      <c r="F43" s="3" t="inlineStr">
        <is>
          <t>53.00%</t>
        </is>
      </c>
    </row>
    <row r="44">
      <c r="A44" s="3" t="inlineStr">
        <is>
          <t>Decrease In Class B Common Stock, Scenario Two [Member] | Class B Common Stock [Member]</t>
        </is>
      </c>
    </row>
    <row r="45">
      <c r="A45" s="6" t="inlineStr">
        <is>
          <t>Class of Stock [Line Items]</t>
        </is>
      </c>
    </row>
    <row r="46">
      <c r="A46" s="3" t="inlineStr">
        <is>
          <t>Voting power percentage</t>
        </is>
      </c>
      <c r="F46" s="3" t="inlineStr">
        <is>
          <t>47.00%</t>
        </is>
      </c>
    </row>
    <row r="47">
      <c r="A47" s="3" t="inlineStr">
        <is>
          <t>Common stock, shares outstanding</t>
        </is>
      </c>
      <c r="F47" s="5" t="n">
        <v>280000</v>
      </c>
    </row>
    <row r="48">
      <c r="A48" s="3" t="inlineStr">
        <is>
          <t>Decrease In Class B Common Stock, Scenario Three [Member] | Class B Common Stock [Member]</t>
        </is>
      </c>
    </row>
    <row r="49">
      <c r="A49" s="6" t="inlineStr">
        <is>
          <t>Class of Stock [Line Items]</t>
        </is>
      </c>
    </row>
    <row r="50">
      <c r="A50" s="3" t="inlineStr">
        <is>
          <t>Common stock, shares outstanding</t>
        </is>
      </c>
      <c r="F50" s="5" t="n">
        <v>100000</v>
      </c>
    </row>
    <row r="51">
      <c r="A51" s="3" t="inlineStr">
        <is>
          <t>Decrease In Class B Common Stock, Scenario Three [Member] | Class B Common Stock [Member] | Minimum [Member]</t>
        </is>
      </c>
    </row>
    <row r="52">
      <c r="A52" s="6" t="inlineStr">
        <is>
          <t>Class of Stock [Line Items]</t>
        </is>
      </c>
    </row>
    <row r="53">
      <c r="A53" s="3" t="inlineStr">
        <is>
          <t>Common stock, shares outstanding</t>
        </is>
      </c>
      <c r="F53" s="5" t="n">
        <v>100000</v>
      </c>
    </row>
    <row r="54">
      <c r="A54" s="3" t="inlineStr">
        <is>
          <t>BBX Capital 2021 Incentive Plan [Member] | Subsequent Event [Member]</t>
        </is>
      </c>
    </row>
    <row r="55">
      <c r="A55" s="6" t="inlineStr">
        <is>
          <t>Class of Stock [Line Items]</t>
        </is>
      </c>
    </row>
    <row r="56">
      <c r="A56" s="3" t="inlineStr">
        <is>
          <t>Vested shares</t>
        </is>
      </c>
      <c r="B56" s="5" t="n">
        <v>258850</v>
      </c>
    </row>
    <row r="57">
      <c r="A57" s="3" t="inlineStr">
        <is>
          <t>Aggregate fair value on grant date</t>
        </is>
      </c>
      <c r="B57" s="7" t="n">
        <v>8</v>
      </c>
    </row>
    <row r="58">
      <c r="A58" s="3" t="inlineStr">
        <is>
          <t>BBX Capital 2021 Incentive Plan [Member] | Executive and non-executive officers [Member] | Class A Common Stock [Member] | Subsequent Event [Member]</t>
        </is>
      </c>
    </row>
    <row r="59">
      <c r="A59" s="6" t="inlineStr">
        <is>
          <t>Class of Stock [Line Items]</t>
        </is>
      </c>
    </row>
    <row r="60">
      <c r="A60" s="3" t="inlineStr">
        <is>
          <t>Number of restricted shares granted</t>
        </is>
      </c>
      <c r="B60" s="5" t="n">
        <v>571523</v>
      </c>
    </row>
    <row r="61">
      <c r="A61" s="3" t="inlineStr">
        <is>
          <t>BBX Capital 2021 Incentive Plan [Member] | Executive Officer [Member] | Class B Common Stock [Member] | Subsequent Event [Member]</t>
        </is>
      </c>
    </row>
    <row r="62">
      <c r="A62" s="6" t="inlineStr">
        <is>
          <t>Class of Stock [Line Items]</t>
        </is>
      </c>
    </row>
    <row r="63">
      <c r="A63" s="3" t="inlineStr">
        <is>
          <t>Number of restricted shares granted</t>
        </is>
      </c>
      <c r="B63" s="5" t="n">
        <v>205029</v>
      </c>
    </row>
    <row r="64">
      <c r="A64" s="3" t="inlineStr">
        <is>
          <t>BBX Capital 2021 Incentive Plan [Member] | Restricted Stock [Member] | Class A Common Stock [Member] | Maximum [Member]</t>
        </is>
      </c>
    </row>
    <row r="65">
      <c r="A65" s="6" t="inlineStr">
        <is>
          <t>Class of Stock [Line Items]</t>
        </is>
      </c>
    </row>
    <row r="66">
      <c r="A66" s="3" t="inlineStr">
        <is>
          <t>Authorized share repurchase program</t>
        </is>
      </c>
      <c r="E66" s="5" t="n">
        <v>900000</v>
      </c>
    </row>
    <row r="67">
      <c r="A67" s="3" t="inlineStr">
        <is>
          <t>BBX Capital 2021 Incentive Plan [Member] | Restricted Stock [Member] | Class B Common Stock [Member] | Maximum [Member]</t>
        </is>
      </c>
    </row>
    <row r="68">
      <c r="A68" s="6" t="inlineStr">
        <is>
          <t>Class of Stock [Line Items]</t>
        </is>
      </c>
    </row>
    <row r="69">
      <c r="A69" s="3" t="inlineStr">
        <is>
          <t>Authorized share repurchase program</t>
        </is>
      </c>
      <c r="E69" s="5" t="n">
        <v>300000</v>
      </c>
    </row>
    <row r="70">
      <c r="A70" s="3" t="inlineStr">
        <is>
          <t>Repurchase Plan [Member]</t>
        </is>
      </c>
    </row>
    <row r="71">
      <c r="A71" s="6" t="inlineStr">
        <is>
          <t>Class of Stock [Line Items]</t>
        </is>
      </c>
    </row>
    <row r="72">
      <c r="A72" s="3" t="inlineStr">
        <is>
          <t>Share repurchased, price per share</t>
        </is>
      </c>
      <c r="F72" s="8" t="n">
        <v>9.359999999999999</v>
      </c>
    </row>
    <row r="73">
      <c r="A73" s="3" t="inlineStr">
        <is>
          <t>Shares repurchased, value</t>
        </is>
      </c>
      <c r="F73" s="4" t="n">
        <v>22.8</v>
      </c>
    </row>
    <row r="74">
      <c r="A74" s="3" t="inlineStr">
        <is>
          <t>Repurchase Plan [Member] | Subsequent Event [Member]</t>
        </is>
      </c>
    </row>
    <row r="75">
      <c r="A75" s="6" t="inlineStr">
        <is>
          <t>Class of Stock [Line Items]</t>
        </is>
      </c>
    </row>
    <row r="76">
      <c r="A76" s="3" t="inlineStr">
        <is>
          <t>Share repurchase program, value</t>
        </is>
      </c>
      <c r="G76" s="7" t="n">
        <v>15</v>
      </c>
    </row>
    <row r="77">
      <c r="A77" s="3" t="inlineStr">
        <is>
          <t>Repurchase Plan [Member] | Class A Common Stock [Member]</t>
        </is>
      </c>
    </row>
    <row r="78">
      <c r="A78" s="6" t="inlineStr">
        <is>
          <t>Class of Stock [Line Items]</t>
        </is>
      </c>
    </row>
    <row r="79">
      <c r="A79" s="3" t="inlineStr">
        <is>
          <t>Authorized share repurchase program</t>
        </is>
      </c>
      <c r="H79" s="5" t="n">
        <v>1300000</v>
      </c>
    </row>
    <row r="80">
      <c r="A80" s="3" t="inlineStr">
        <is>
          <t>Share repurchase program, value</t>
        </is>
      </c>
      <c r="H80" s="4" t="n">
        <v>14.5</v>
      </c>
    </row>
    <row r="81">
      <c r="A81" s="3" t="inlineStr">
        <is>
          <t>Number of shares repurchased</t>
        </is>
      </c>
      <c r="F81" s="5" t="n">
        <v>2425229</v>
      </c>
    </row>
    <row r="82">
      <c r="A82" s="3" t="inlineStr">
        <is>
          <t>Repurchase Plan [Member] | Class A Common Stock [Member] | Maximum [Member]</t>
        </is>
      </c>
    </row>
    <row r="83">
      <c r="A83" s="6" t="inlineStr">
        <is>
          <t>Class of Stock [Line Items]</t>
        </is>
      </c>
    </row>
    <row r="84">
      <c r="A84" s="3" t="inlineStr">
        <is>
          <t>Share repurchase program, value</t>
        </is>
      </c>
      <c r="I84" s="7" t="n">
        <v>20</v>
      </c>
    </row>
    <row r="85">
      <c r="A85" s="3" t="inlineStr">
        <is>
          <t>Repurchase Plan [Member] | Class A Common Stock [Member] | Minimum [Member]</t>
        </is>
      </c>
    </row>
    <row r="86">
      <c r="A86" s="6" t="inlineStr">
        <is>
          <t>Class of Stock [Line Items]</t>
        </is>
      </c>
    </row>
    <row r="87">
      <c r="A87" s="3" t="inlineStr">
        <is>
          <t>Share repurchase program, value</t>
        </is>
      </c>
      <c r="I87" s="7" t="n">
        <v>10</v>
      </c>
    </row>
    <row r="88">
      <c r="A88" s="3" t="inlineStr">
        <is>
          <t>Repurchase Plan [Member] | Class B Common Stock [Member]</t>
        </is>
      </c>
    </row>
    <row r="89">
      <c r="A89" s="6" t="inlineStr">
        <is>
          <t>Class of Stock [Line Items]</t>
        </is>
      </c>
    </row>
    <row r="90">
      <c r="A90" s="3" t="inlineStr">
        <is>
          <t>Number of shares repurchased</t>
        </is>
      </c>
      <c r="F90" s="5" t="n">
        <v>143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ncontrolling Interests and Redeemable Noncontrolling Interest (Narrative) (Details) - USD ($) $ in Thousands</t>
        </is>
      </c>
      <c r="B1" s="2" t="inlineStr">
        <is>
          <t>9 Months Ended</t>
        </is>
      </c>
      <c r="C1" s="2" t="inlineStr">
        <is>
          <t>12 Months Ended</t>
        </is>
      </c>
    </row>
    <row r="2">
      <c r="B2" s="2" t="inlineStr">
        <is>
          <t>Sep. 20, 2020</t>
        </is>
      </c>
      <c r="C2" s="2" t="inlineStr">
        <is>
          <t>Dec. 31, 2021</t>
        </is>
      </c>
      <c r="D2" s="2" t="inlineStr">
        <is>
          <t>Dec. 31, 2020</t>
        </is>
      </c>
      <c r="E2" s="2" t="inlineStr">
        <is>
          <t>Dec. 31, 2019</t>
        </is>
      </c>
      <c r="F2" s="2" t="inlineStr">
        <is>
          <t>Oct. 31, 2020</t>
        </is>
      </c>
    </row>
    <row r="3">
      <c r="A3" s="6" t="inlineStr">
        <is>
          <t>Noncontrolling Interest [Line Items]</t>
        </is>
      </c>
    </row>
    <row r="4">
      <c r="A4" s="3" t="inlineStr">
        <is>
          <t>Redeemable noncontrolling interest</t>
        </is>
      </c>
      <c r="C4" s="7" t="n">
        <v>1144</v>
      </c>
    </row>
    <row r="5">
      <c r="A5" s="3" t="inlineStr">
        <is>
          <t>Assets</t>
        </is>
      </c>
      <c r="C5" s="5" t="n">
        <v>533355</v>
      </c>
      <c r="D5" s="7" t="n">
        <v>447656</v>
      </c>
      <c r="E5" s="7" t="n">
        <v>361507</v>
      </c>
    </row>
    <row r="6">
      <c r="A6" s="3" t="inlineStr">
        <is>
          <t>Liabilities</t>
        </is>
      </c>
      <c r="C6" s="5" t="n">
        <v>209263</v>
      </c>
      <c r="D6" s="5" t="n">
        <v>138403</v>
      </c>
    </row>
    <row r="7">
      <c r="A7" s="3" t="inlineStr">
        <is>
          <t>IT’SUGAR FL II, LLC [Member]</t>
        </is>
      </c>
    </row>
    <row r="8">
      <c r="A8" s="6" t="inlineStr">
        <is>
          <t>Noncontrolling Interest [Line Items]</t>
        </is>
      </c>
    </row>
    <row r="9">
      <c r="A9" s="3" t="inlineStr">
        <is>
          <t>Redeemable noncontrolling interest</t>
        </is>
      </c>
      <c r="C9" s="5" t="n">
        <v>800</v>
      </c>
    </row>
    <row r="10">
      <c r="A10" s="3" t="inlineStr">
        <is>
          <t>Income (loss) noncontrolling interest</t>
        </is>
      </c>
      <c r="C10" s="5" t="n">
        <v>10000</v>
      </c>
      <c r="D10" s="5" t="n">
        <v>70000</v>
      </c>
      <c r="E10" s="5" t="n">
        <v>10000</v>
      </c>
    </row>
    <row r="11">
      <c r="A11" s="3" t="inlineStr">
        <is>
          <t>Assets</t>
        </is>
      </c>
      <c r="C11" s="5" t="n">
        <v>1120000</v>
      </c>
    </row>
    <row r="12">
      <c r="A12" s="3" t="inlineStr">
        <is>
          <t>Liabilities</t>
        </is>
      </c>
      <c r="C12" s="5" t="n">
        <v>910000</v>
      </c>
    </row>
    <row r="13">
      <c r="A13" s="3" t="inlineStr">
        <is>
          <t>IT'SUGAR, LLC [Member]</t>
        </is>
      </c>
    </row>
    <row r="14">
      <c r="A14" s="6" t="inlineStr">
        <is>
          <t>Noncontrolling Interest [Line Items]</t>
        </is>
      </c>
    </row>
    <row r="15">
      <c r="A15" s="3" t="inlineStr">
        <is>
          <t>Redeemable noncontrolling interest</t>
        </is>
      </c>
      <c r="C15" s="5" t="n">
        <v>1100</v>
      </c>
    </row>
    <row r="16">
      <c r="A16" s="3" t="inlineStr">
        <is>
          <t>Income (loss) noncontrolling interest</t>
        </is>
      </c>
      <c r="B16" s="7" t="n">
        <v>410000</v>
      </c>
      <c r="C16" s="5" t="n">
        <v>20000</v>
      </c>
      <c r="E16" s="7" t="n">
        <v>30000</v>
      </c>
    </row>
    <row r="17">
      <c r="A17" s="3" t="inlineStr">
        <is>
          <t>Unaffiliated Party In Restaurant [Member]</t>
        </is>
      </c>
    </row>
    <row r="18">
      <c r="A18" s="6" t="inlineStr">
        <is>
          <t>Noncontrolling Interest [Line Items]</t>
        </is>
      </c>
    </row>
    <row r="19">
      <c r="A19" s="3" t="inlineStr">
        <is>
          <t>Redeemable noncontrolling interest</t>
        </is>
      </c>
      <c r="C19" s="7" t="n">
        <v>1100</v>
      </c>
      <c r="D19" s="7" t="n">
        <v>100</v>
      </c>
    </row>
    <row r="20">
      <c r="A20" s="3" t="inlineStr">
        <is>
          <t>Percent of noncontrolling equity interest</t>
        </is>
      </c>
      <c r="C20" s="3" t="inlineStr">
        <is>
          <t>19.00%</t>
        </is>
      </c>
      <c r="D20" s="3" t="inlineStr">
        <is>
          <t>47.00%</t>
        </is>
      </c>
      <c r="F20" s="3" t="inlineStr">
        <is>
          <t>28.00%</t>
        </is>
      </c>
    </row>
    <row r="21">
      <c r="A21" s="3" t="inlineStr">
        <is>
          <t>Class B Preferred Units [Member] | IT'SUGAR, LLC [Member]</t>
        </is>
      </c>
    </row>
    <row r="22">
      <c r="A22" s="6" t="inlineStr">
        <is>
          <t>Noncontrolling Interest [Line Items]</t>
        </is>
      </c>
    </row>
    <row r="23">
      <c r="A23" s="3" t="inlineStr">
        <is>
          <t>Percent of noncontrolling equity interest</t>
        </is>
      </c>
      <c r="C23" s="3" t="inlineStr">
        <is>
          <t>90.00%</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6" t="inlineStr">
        <is>
          <t>Basis of Presentation and Significant Accounting Policies[Abstract]</t>
        </is>
      </c>
    </row>
    <row r="4">
      <c r="A4" s="3" t="inlineStr">
        <is>
          <t>Organization And Basis Of Financial Statement Presentation</t>
        </is>
      </c>
      <c r="B4" s="3" t="inlineStr">
        <is>
          <t xml:space="preserve">2.    Basis of Presentation and Significant Accounting Policies Consolidation Policy - The consolidated financial statements are prepared in conformity with accounting principles generally accepted in the United States of America (“GAAP”) and include the accounts of BBX Capital’s wholly-owned subsidiaries, other entities in which BBX Capital or its subsidiaries hold controlling financial interests, and any variable interest entities (“VIEs”) in which BBX Capital or one of its consolidated subsidiaries is deemed the primary beneficiary of the VIE. All significant inter-company accounts and transactions have been eliminated in consolidation.  Use of Estimates – The preparation of GAAP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On an ongoing basis, management evaluates its estimates, including those that relate to the recognition of revenue; the allowance for expected credit losses; the recovery of the carrying value of real estate; the measurement of assets and liabilities at fair value, including amounts recognized in business combinations and items measured at fair value on a non-recurring basis, such as intangible assets, goodwill, and real estate; the amount of the deferred tax valuation allowance and accounting for uncertain tax positions; and the estimate of contingent liabilities related to litigation and other claims and assessmen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Due to the impact and potential future impact of disruptions and uncertainty in the U.S. and global economies resulting from, among other things, the COVID-19 pandemic, disruptions in global supply chains, and recent events with Russia and Ukraine,  actual conditions could materially differ from the Company’s expectations and estimates, which could materially affect the Company’s results of operations and financial condition. The severity, magnitude, and duration, as well as the economic consequences, of the ongoing disruptions in the U.S. and global economies, are uncertain, rapidly changing, and difficult to predict. As a result, the Company’s accounting estimates and assumptions may change over time, and such changes could result in, among other adjustments, future impairments of intangibles, long-lived assets, and investments in unconsolidated subsidiaries and future reserves for inventory and receivables.  Reclassifications - Certain amounts for prior years have been reclassified to conform to the revised financial statement presentation for 2021. Contingent purchase price receivables were reclassified out of other assets to a separate line item in the statement of financial condition as of December 31, 2020. The reclassifications had no impact on the Company’s statements of operations and comprehensive income or statements of cash flows.      Cash, Cash Equivalents, and Restricted Cash - Cash equivalents consist of demand deposits at financial institutions, money market funds, and other short-term investments with original maturities at the time of purchase of 90 days or less. Cash in excess of the Company’s immediate operating requirements are generally invested in short-term time deposits and money market instruments that typically have original maturities at the date of purchase of three months or less. Restricted cash consists primarily of cash held at financial institutions associated with our insurance subsidiary or with real estate projects. Cash and cash equivalents are maintained at various financial institutions located throughout the United States and Canada in amounts exceeding the $250,000 federally insured limit. Accordingly, the Company is subject to credit risk. Management performs periodic evaluations of the relative credit standing of financial institutions maintaining the Company’s deposits to evaluate and, if necessary, take actions in an attempt to mitigate credit risk.  Revenue Recognition    Trade sales – Revenue is recognized on trade sales as follows: Revenue is recognized on wholesale trade sales when control of the products is transferred to customers, which generally occurs when the products are shipped or the customers accept delivery. Wholesale trade sales typically have payment terms between 30 and 60 days. Certain customer trade sale contracts have provisions for right of return, volume rebates, and price concessions. These types of discounts are accounted for as variable consideration, and the Company uses the expected value method to calculate the estimated reduction in the trade sales revenue. The inputs used in the expected value method include historical experience with the customer, sales forecasts, and outstanding purchase orders.Revenue is recognized on retail trade sales at the point of sale, which occurs when products are sold at the Company’s retail locations.Sales and other taxes imposed by governmental authorities that are collected by the Company from customers are excluded from revenue or the transaction price.Shipping and handling activities that occur after the control of goods is transferred to a customer are accounted for as fulfillment activities instead of a separate performance obligation.Revenue is not adjusted for the effects of a significant financing component if the Company expects, at the contract inception, that the performance obligation will be satisfied within one year or less. Sales of real estate inventory - Revenue is generally recognized on sales of real estate inventory to customers when the sales are closed and title passes to the buyer. The Company generally receives payment from the sale of real estate inventory at the date of closing. In addition, certain real estate sales contracts provide for a contingent purchase price. The contingent purchase price in contracts pursuant to which the Company sells developed lots to homebuilders is generally calculated as a percentage of the proceeds that the homebuilders receive from sales to their own customers, and the Company does not receive payment of such amounts until the homebuilders close on such sales. The Company accounts for the contingent purchase price in these contracts as variable consideration and estimates the amount of such consideration that may be recognized upon the closing of the real estate transaction based on the expected value method. The estimate of variable consideration is recognized as revenue to the extent that it is not probable that a significant reversal in the amount of cumulative revenue recognized will occur when the uncertainty associated with the variable consideration is subsequently resolved. The inputs used in the expected value method include current and expected sales prices (net of incentives), historical contingent purchase price receipts, and sales contracts on similar properties. Interest income – Interest income from loans receivable originated by the Company and the note receivable from Bluegreen Vacations is recognized on accruing loans when management determines that it is probable that all of the principal and interest will be collected in accordance with the loan’s contractual terms. Interest income is recognized on non-accrual loans on a cash basis. Other than the note receivable from Bluegreen Vacations, the Company’s loans receivable are included in other assets in the Company’s consolidated statements of financial condition. Net gains on sales of real estate assets – Net gains on sales of real estate assets represents sales of assets to non-customers. Gains (or losses) are recognized from sales to non-customers when the control of the asset has been transferred to the buyer, which generally occurs when title passes to the buyer.  Other revenue – Other revenue is primarily comprised of rental income from properties under short-term operating leases and insurance commissions earned from insurance carriers. Rental income is recognized as rents become due, and rental payments received in advance are deferred until earned. Trade Accounts Receivables and Allowance for Expected Credit Losses – Accounts receivable are stated at the amounts billed to customers for sale of goods or services with a contractual maturity of one year or less. The Company provides an allowance for expected credit losses. This allowance is based on a review of outstanding receivables and historical collection information and an evaluation of both existing economic conditions and reasonable and supportable forecasts of future economic conditions impacting the Company’s customers. Accounts receivable are ordinarily due 30 to 60 days after the issuance of the invoice (based on terms). Accounts receivable are considered delinquent after 30 days past the due date. These delinquent receivables are monitored and are charged to the allowance for expected credit losses based on an evaluation of individual circumstances of the customer. Account balances are written off after collection efforts have been made and the potential recovery is considered remote. Trade Inventory – Trade inventory is measured at the lower of cost or net realizable value. Cost includes all costs of conversions, including materials, direct labor, production overhead, depreciation of equipment, and shipping costs.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net realizable value determined on a first-in, first-out or average cost basis. Shipping and handling fees billed to customers are recorded as trade sales, and shipping and handling fees paid by the Company are recorded as cost of trade sales.   In valuing inventory, the Company makes assumptions regarding write-downs required for excess and obsolete inventory based on judgments and estimates formulated from available information. Estimates for excess and obsolete inventory are based on historical and forecasted usage. Inventory is also examined for upcoming expiration, and write-downs are recorded where appropriate. Because the value of inventory that will ultimately be realized cannot be known with exact certainty, we rely upon both past sales history and future sales forecasts to provide a basis for the determination of the write-down. Inventory is considered potentially obsolete if we have withdrawn those products from the market or had no sales of the product for the past 12 months and have no sales forecasted for the next 12 months. Inventory is considered potentially excess if the quantity on hand exceeds 12 months of expected remaining usage. The resulting potentially obsolete and excess parts are then reviewed to determine if a substitute usage or a future need exists. Items without an identified current or future usage are written down in an amount equal to 100% of the FIFO cost of such inventory. We review these assumptions regularly for all of our inventories which include sales demonstration and service inventories. Real Estate – From time to time, the Company acquires real estate or takes possession or ownership of real estate through the foreclosure of collateral on loans receivable. Such real estate is classified as real estate held-for-sale, real estate held-for-investment, or real estate inventory. When real estate is classified as held-for-sale, it is initially recorded at fair value less estimated selling costs and subsequently measured at the lower of cost or estimated fair value less selling costs. When real estate is classified as held-for-investment, it is initially recorded at fair value and, if applicable, is depreciated in subsequent periods over its useful life using the straight-line method. Real estate is classified as real estate inventory when the property is under development for sale to customers and is measured at cost, including costs of improvements and amenities incurred subsequent to acquisition, capitalized interest and real estate taxes, and other costs incurred during the construction period. Expenditures for capital improvements are generally capitalized, while the ongoing costs of owning and operating real estate are charged to selling, general and administrative expenses as incurred. Impairments required on loans receivable at the time of foreclosure of real estate collateral are charged to the allowance for loan losses, while impairments of real estate required under ASC 360 to reflect subsequent declines in fair value are recorded as impairment losses in the Company’s consolidated statements of operations and comprehensive income.  Investments in Unconsolidated Real Estate Joint Ventures - The Company uses the equity method of accounting to record its equity investments in entities in which it has significant influence but does not hold a controlling financial interest, including equity investments in VIEs in which the Company is not the primary beneficiary. Under the equity method, an investment is reflected on the statement of financial condition of an investor as a single amount, and an investor’s share of earnings or losses from its investment is reflected in the statement of operations as a single amount. The investment is initially measured at cost and subsequently adjusted for the investor’s share of the earnings or losses of the investee and distributions received from the investee. The investor recognizes its share of the earnings or losses of the investee in the periods in which they are reported by the investee in its financial statements rather than in the period in which an investee declares a distribution. Intra-entity profits and losses on assets still remaining with an investor or investee are eliminated.   The Company recognizes its share of earnings or losses from certain equity method investments based on the hypothetical liquidation at book value (“HLBV”) method. Under the HLBV method, earnings or losses are recognized based on how an entity would allocate and distribute its cash if it were to sell all of its assets and settle its liabilities for their carrying amounts and liquidate at the reporting date. The HLBV method is used to calculate the Company’s share of earnings or losses from equity method investments when the contractual cash disbursements to the investors are different than the investors’ stated ownership percentage. The Company capitalizes interest expense on investments in and advances to or loans to real estate joint ventures accounted for under the equity method that have commenced qualifying activities, such as real estate development projects. The capitalization of interest expense ceases when the investee completes its qualifying activities, and total capitalized interest expense cannot exceed interest expense incurred.    The Company reviews its investments on an ongoing basis for indicators of other-than-temporary impairment. This determination requires significant judgment in which the Company evaluates, among other factors, the fair market value of its investments, general market conditions, the duration and extent to which the fair value of an investment is less than cost, and the Company’s intent and ability to hold an investment until it recovers. The Company also considers specific adverse conditions related to the financial health and business outlook of the investee, including industry and market performance, rating agency actions, and expected future operating and financing cash flows. If a decline in the fair value of an investment is determined to be other-than-temporary, an impairment loss is recorded to reduce the investment to its fair value, and a new cost basis in the investment is established. Property and Equipment, net – Property and equipment is stated at cost less accumulated depreciation and amortization. Depreciation is computed using the straight-line method over the estimated useful lives of the assets, which is generally 3 to 5 years for computer equipment and software, 5 years for furniture and fixtures, and 7 to 10 years for manufacturing equipment.  The cost of leasehold improvements is depreciated using the straight-line method over the shorter of the term of the related lease or the estimated useful lives of the improvements. Expenditures for new property, leasehold improvements, and equipment, as well as major renewals and betterments, are capitalized, while expenditures for maintenance and repairs are expensed as incurred. Gains or losses on the disposal of property and equipment are reflected in current operations. Goodwill – The Company recognizes goodwill upon the acquisition of a business when the fair values of the consideration transferred and any noncontrolling interests in the acquiree are in excess of the fair value of the acquiree’s identifiable net assets. The Company tests goodwill for potential impairment on an annual basis as of December 31 or during interim periods if impairment indicators exist. Each period and for each reporting unit the Company can elect to first assess qualitatively whether it is necessary to perform goodwill impairment testing. If the Company believes, as a result of its qualitative assessment, that it is not more likely than not that the fair value of any reporting unit containing goodwill is less than its carrying amount, then the quantitative goodwill impairment test is unnecessary. If the Company elects to bypass the qualitative assessment option, or if the qualitative assessment was performed and resulted in the Company being unable to conclude that it is not more likely than not that the fair value of a reporting unit containing goodwill is greater than its carrying amount, the Company will perform the quantitative goodwill impairment test.  The Company evaluates various factors affecting a reporting unit in its qualitative assessment, including, but not limited to, macroeconomic conditions, industry and market considerations, cost factors, and financial performance. If the Company concludes from its qualitative assessment that goodwill impairment testing is required or if the Company bypasses the qualitative test, the fair value of the reporting unit is compared to its carrying amount. If the carrying amount of a reporting unit exceeds its fair value, the Company records an impairment loss for the excess amount, although the impairment loss is limited to the amount of goodwill allocated to the reporting unit. The Company generally applies an income approach utilizing a discounted cash flow methodology and a market approach utilizing a guideline public company and transaction methodology to estimate the fair value of its reporting units. The estimated fair values obtained from the income and market approaches are compared and reviewed for reasonableness to determine a best estimate of fair value. The Company’s discounted cash flow methodology establishes an estimate of fair value by estimating the present value of the projected future cash flows to be generated from a reporting unit. The discount rate applied to the projected future cash flows to arrive at the present value is intended to reflect all risks of ownership and the associated risks of realizing the stream of projected future cash flows. The Company generally uses a five to ten-year period in computing discounted cash flow values. The most significant assumptions used in the discounted cash flow methodology are generally the terminal value, the discount rate, and the forecast of future cash flows. The guideline public company methodology establishes an estimate of fair value based upon the trading prices of public traded companies that are similar to the applicable reporting unit, while the guideline transaction methodology establishes an estimate of fair value based on acquisitions of companies that are similar to the applicable reporting unit. Under these methods, the Company develops multiples of revenue and earnings before interest, taxes, depreciation and amortization (“EBITDA”) based upon the indicated enterprise value, revenues, and EBITDA of the guideline companies and makes adjustments to such multiples based on various considerations, including the financial condition, operating performance, and relative risk of the guideline companies. The adjusted multiples are then applied to the revenues and EBITDA of the reporting unit to develop an estimated fair value of the reporting unit. Depending on the facts and circumstances applicable to the reporting unit and the guideline companies, the Company may place greater emphasis on the income or market approach to determine its best estimate of fair value. Inherent in the Company’s determinations of fair value are certain judgments and estimates relating to future cash flows, including the Company’s assessment of current economic indicators and market valuations, and assumptions about the Company’s strategic plans with regard to its operating businesses. Due to the uncertainties associated with such evaluations, actual results could differ materially from such estimates. Intangible Asset, net – Intangible assets in the Company’s financial statements primarily consist of intangible assets acquired in connection with certain business combinations, including acquired customer relationships, trademarks, and noncompetition agreements. These definite-lived intangible assets are recognized at fair value upon acquisition and amortized on a straight-line basis over their respective estimated useful lives.   Operating Lease Assets and Operating Lease Liabilities – The Company recognizes right-of-use assets and lease liabilities associated with lease agreements with an initial term of greater than 12 months, while lease agreements with an initial term of 12 months or less are not recorded in the Company’s consolidated statements of financial condition. The Company determines if an arrangement is a lease at inception. Operating lease assets represent the Company’s right to use an underlying asset for the lease term, and operating lease liabilities represent the Company’s obligation to make lease payments. Operating lease assets and liabilities are recognized when the Company takes possession of the underlying asset based on the present value of lease payments over the lease term. The Company generally does not include lease payments associated with renewal options that are exercisable at its discretion in the measurement of its operating lease assets and operating lease liabilities as it is not reasonably certain that such options will be exercised. The Company generally recognizes lease costs associated with its operating leases on a straight-line basis over the lease term, while variable lease payments that do not depend on an index or rate are recognized as variable lease costs in the period in which the obligation for those payments is incurred. The Company recognizes accrued straight-line rent and unamortized tenant allowances received from landlords associated with its operating leases as a reduction of the operated lease assets associated with such leases. The Company has lease agreements with lease and non-lease components which it generally accounts for as a single lease component for lease classification, recognition, and measurement purposes.   Impairment of Long-Lived Assets – The Company evaluates its long-lived assets, including property and equipment, definite-lived intangible assets, and right-of-use assets associated with its lease agreements, for potential impairment whenever events or changes in circumstances indicate that the carrying amount of an asset (or asset group) may not be recoverable. Factors which could indicate that an asset (or asset group) may not be recoverable include, but are not limited to, significant underperformance relative to historical or projected future operating results, significant changes in the manner of use of the assets or the strategy for the overall business, a significant decrease in the market value of the assets, and significant negative industry or economic trends. The carrying amount of an asset (or asset group) is not considered recoverable when the carrying amount exceeds the sum of the undiscounted cash flows expected to result from the use of the asset (or asset group). To the extent that the carrying amount of an asset (or asset group) exceeds the sum of such undiscounted cash flows, an impairment loss is measured and recorded based on the amount by which the carrying amount of the asset (or asset group) exceeds its fair value. Impairment losses associated with an asset group are allocated to long-lived assets within the asset group based on their relative carrying amounts; however, the carrying amounts of individual long-lived assets within an asset group are not reduced below their individual fair values. To the extent that impairment testing is required, the Company generally estimates the fair values of its long-lived assets utilizing a discounted cash flow methodology which estimates the present value of the projected future cash flows expected to be generated from the applicable assets or asset groups. When estimating the fair value of asset groups related to a retail location, the Company’s estimated fair value considers the relevant market participants and the highest and best use for the location, including whether the value of the location would be maximized by operating the location in its current use or by permanently closing the location and subleasing it. To the extent applicable, the Company estimates the fair value of right-of-use assets associated with its retail locations using a discounted cash flow methodology which estimates the present value of market rental rates applicable to such right-of-use assets. When estimating the fair value of intangible assets, the Company uses a form of the income approach relevant to the applicable asset or asset group. The Company uses the relief from royalty valuation method, a form of the income approach, to estimate the fair value of trademarks. Under this method, the fair value of trademarks is determined by calculating the present value using a risk-adjusted discount rate of the estimated future royalty payments that would have to be paid if the trademarks were not owned. The Company uses the multi-period excess earnings method, a form of the income approach, to estimate the fair value of customer relationships. Under this method, the fair value of customer relationships is determined by isolating the expected cash flows attributable to the customer relationship intangible asset and discounting these cash flows using a risk-adjusted discount rate. As the carrying amounts of the Company’s long-lived assets are dependent upon estimates of future cash flows that they are expected to generate, these assets may be impaired if cash flows decrease significantly or do not meet expectations, in which case they would be written down to their estimated fair values. The estimates of useful lives and expected cash flows require the Company to make significant judgments regarding future periods that are subject to a number of factors, many of which are beyond the Company’s control. Deferred Financing Costs – Deferred financing costs are comprised of costs incurred in connection with obtaining financing from third-party lenders and are presented in the Company’s consolidated statements of financial condition as other assets or as a direct deduction from the carrying amount of the associated debt liability. These costs are capitalized and amortized to interest expense over the terms of the related financing arrangements.  Income Taxes – Subsequent to September 30, 2020, BBX Capital and its subsidiaries in which it owns 80% or more of the voting power and value of the subsidiary’s stock file a consolidated U.S. Federal and Florida income tax return. Other than Florida, BBX Capital and its subsidiaries file separate or unitary state income tax returns for each jurisdiction. Subsidiaries in which BBX Capital owns less than 80% of the outstanding equity are not included in the Company’s consolidated U.S. Federal or Florida state income tax return. Prior to September 30, 2020, the Company was a wholly owned subsidiary of Bluegreen Vacations, and its activities were included in Bluegreen Vacations’ tax return filings. While it was a wholly owned subsidiary of Bluegreen Vacations, the Company accounted for income taxes on a separate return basi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If a valuation allowance is recorded, a subsequent change in circumstances that causes a change in judgment about the realization of the related deferred tax amount could result in the reversal of the deferred tax valuation allowance.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 The Company has not identified any uncertain tax positions as of December 31, 2021. Noncontrolling Interests – Noncontrolling interests reflect third parties’ ownership interests in entities that are consolidated in the Company’s financial statements but are less than 100% owned by the Company. Noncontrolling interests are recognized as equity in the consolidated statements of financial condition and presented separately from the equity attributable to BBX Capital’s shareholders, while noncontrolling interests that are redeemable for cash at the holder’s option or upon a contingent event outside of the Company’s control are classified as redeemable noncontrolling interests and presented in the mezzanine section between total liabilities and equity in the consolidated statements of financial condition. The Company measures redeemable noncontrolling interests on an ongoing basis by accreting changes in the estimated redemption value of such interests from the date of issuance to the earliest redemption date and adjusts the carrying amount of such interests to the calculated value in the event that it is in excess of the carrying amount of such interests at such time.  A change in the ownership interests of a subsidiary is accounted for as an equity transaction if the Company retains its controlling financial interest in the subsidiary.  The amounts of consolidated net income and comprehensive income attributable to BBX Capital’s shareholders and noncontrolling interests are separately presented in the Company’s consolidated statements of operations and comprehensive income. Cost of Trad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Common Share (Computation Of Basic And Diluted Loss Per Common Share) (Details) - USD ($) $ / shares in Units, shares in Thousands, $ in Thousands</t>
        </is>
      </c>
      <c r="C1" s="2" t="inlineStr">
        <is>
          <t>12 Months Ended</t>
        </is>
      </c>
    </row>
    <row r="2">
      <c r="C2" s="2" t="inlineStr">
        <is>
          <t>Dec. 31, 2021</t>
        </is>
      </c>
      <c r="D2" s="2" t="inlineStr">
        <is>
          <t>Dec. 31, 2020</t>
        </is>
      </c>
      <c r="E2" s="2" t="inlineStr">
        <is>
          <t>Dec. 31, 2019</t>
        </is>
      </c>
    </row>
    <row r="3">
      <c r="A3" s="6" t="inlineStr">
        <is>
          <t>Earnings Per Common Share [Abstract]</t>
        </is>
      </c>
    </row>
    <row r="4">
      <c r="A4" s="3" t="inlineStr">
        <is>
          <t>Net income (loss)</t>
        </is>
      </c>
      <c r="C4" s="7" t="n">
        <v>47066</v>
      </c>
      <c r="D4" s="7" t="n">
        <v>-47016</v>
      </c>
      <c r="E4" s="7" t="n">
        <v>20651</v>
      </c>
    </row>
    <row r="5">
      <c r="A5" s="3" t="inlineStr">
        <is>
          <t>Less: Noncontrolling interests net income</t>
        </is>
      </c>
      <c r="C5" s="5" t="n">
        <v>155</v>
      </c>
      <c r="D5" s="5" t="n">
        <v>-4803</v>
      </c>
      <c r="E5" s="5" t="n">
        <v>-224</v>
      </c>
    </row>
    <row r="6">
      <c r="A6" s="3" t="inlineStr">
        <is>
          <t>Net income available to common shareholders</t>
        </is>
      </c>
      <c r="C6" s="5" t="n">
        <v>46911</v>
      </c>
      <c r="D6" s="5" t="n">
        <v>-42213</v>
      </c>
      <c r="E6" s="5" t="n">
        <v>20875</v>
      </c>
    </row>
    <row r="7">
      <c r="A7" s="3" t="inlineStr">
        <is>
          <t>Loss from discontinued operations</t>
        </is>
      </c>
      <c r="D7" s="5" t="n">
        <v>-74</v>
      </c>
      <c r="E7" s="5" t="n">
        <v>-7138</v>
      </c>
    </row>
    <row r="8">
      <c r="A8" s="3" t="inlineStr">
        <is>
          <t>Net income (loss) attributable to shareholders</t>
        </is>
      </c>
      <c r="C8" s="7" t="n">
        <v>46911</v>
      </c>
      <c r="D8" s="7" t="n">
        <v>-42287</v>
      </c>
      <c r="E8" s="7" t="n">
        <v>13737</v>
      </c>
    </row>
    <row r="9">
      <c r="A9" s="3" t="inlineStr">
        <is>
          <t>Weighted average number of common shares outstanding</t>
        </is>
      </c>
      <c r="B9" s="3" t="inlineStr">
        <is>
          <t>[1]</t>
        </is>
      </c>
      <c r="C9" s="5" t="n">
        <v>17840</v>
      </c>
      <c r="D9" s="5" t="n">
        <v>19318</v>
      </c>
      <c r="E9" s="5" t="n">
        <v>19318</v>
      </c>
    </row>
    <row r="10">
      <c r="A10" s="3" t="inlineStr">
        <is>
          <t>Basic and diluted earnings (loss) per share from continuing operations</t>
        </is>
      </c>
      <c r="C10" s="8" t="n">
        <v>2.63</v>
      </c>
      <c r="D10" s="8" t="n">
        <v>-2.19</v>
      </c>
      <c r="E10" s="8" t="n">
        <v>1.08</v>
      </c>
    </row>
    <row r="11">
      <c r="A11" s="3" t="inlineStr">
        <is>
          <t>Basic and diluted earnings (loss) per share from discontinued operations</t>
        </is>
      </c>
      <c r="E11" s="9" t="n">
        <v>-0.37</v>
      </c>
    </row>
    <row r="12">
      <c r="A12" s="3" t="inlineStr">
        <is>
          <t>Total basic and diluted loss per share</t>
        </is>
      </c>
      <c r="C12" s="8" t="n">
        <v>2.63</v>
      </c>
      <c r="D12" s="8" t="n">
        <v>-2.19</v>
      </c>
      <c r="E12" s="8" t="n">
        <v>0.71</v>
      </c>
    </row>
    <row r="13"/>
    <row r="14">
      <c r="A14" s="3" t="inlineStr">
        <is>
          <t>[1]</t>
        </is>
      </c>
      <c r="B14" s="3" t="inlineStr">
        <is>
          <t>(1) For periods prior to the spin-off on September 30, 2020, the number of shares is based on the shares issued in connection with the spin-off. See Note 1 for further discussion.</t>
        </is>
      </c>
    </row>
  </sheetData>
  <mergeCells count="4">
    <mergeCell ref="A1:B2"/>
    <mergeCell ref="C1:E1"/>
    <mergeCell ref="A13:D13"/>
    <mergeCell ref="B14:D1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Disclosures About Fair Value Of Financial Instruments) (Details) - USD ($) $ in Thousands</t>
        </is>
      </c>
      <c r="B1" s="2" t="inlineStr">
        <is>
          <t>Dec. 31, 2021</t>
        </is>
      </c>
      <c r="C1" s="2" t="inlineStr">
        <is>
          <t>Dec. 31, 2020</t>
        </is>
      </c>
    </row>
    <row r="2">
      <c r="A2" s="3" t="inlineStr">
        <is>
          <t>Carrying Amount [Member]</t>
        </is>
      </c>
    </row>
    <row r="3">
      <c r="A3" s="6" t="inlineStr">
        <is>
          <t>Fair Value, Balance Sheet Grouping, Financial Statement Captions [Line Items]</t>
        </is>
      </c>
    </row>
    <row r="4">
      <c r="A4" s="3" t="inlineStr">
        <is>
          <t>Cash and cash equivalents</t>
        </is>
      </c>
      <c r="B4" s="7" t="n">
        <v>118045</v>
      </c>
      <c r="C4" s="7" t="n">
        <v>90037</v>
      </c>
    </row>
    <row r="5">
      <c r="A5" s="3" t="inlineStr">
        <is>
          <t>Restricted cash</t>
        </is>
      </c>
      <c r="B5" s="5" t="n">
        <v>1000</v>
      </c>
      <c r="C5" s="5" t="n">
        <v>350</v>
      </c>
    </row>
    <row r="6">
      <c r="A6" s="3" t="inlineStr">
        <is>
          <t>Note receivable from Bluegreen Vacations</t>
        </is>
      </c>
      <c r="B6" s="5" t="n">
        <v>50000</v>
      </c>
      <c r="C6" s="5" t="n">
        <v>75000</v>
      </c>
    </row>
    <row r="7">
      <c r="A7" s="3" t="inlineStr">
        <is>
          <t>Notes payable and other borrowings</t>
        </is>
      </c>
      <c r="B7" s="5" t="n">
        <v>54883</v>
      </c>
      <c r="C7" s="5" t="n">
        <v>73483</v>
      </c>
    </row>
    <row r="8">
      <c r="A8" s="3" t="inlineStr">
        <is>
          <t>Fair Value [Member]</t>
        </is>
      </c>
    </row>
    <row r="9">
      <c r="A9" s="6" t="inlineStr">
        <is>
          <t>Fair Value, Balance Sheet Grouping, Financial Statement Captions [Line Items]</t>
        </is>
      </c>
    </row>
    <row r="10">
      <c r="A10" s="3" t="inlineStr">
        <is>
          <t>Cash and cash equivalents</t>
        </is>
      </c>
      <c r="B10" s="5" t="n">
        <v>118045</v>
      </c>
      <c r="C10" s="5" t="n">
        <v>90037</v>
      </c>
    </row>
    <row r="11">
      <c r="A11" s="3" t="inlineStr">
        <is>
          <t>Restricted cash</t>
        </is>
      </c>
      <c r="B11" s="5" t="n">
        <v>1000</v>
      </c>
      <c r="C11" s="5" t="n">
        <v>350</v>
      </c>
    </row>
    <row r="12">
      <c r="A12" s="3" t="inlineStr">
        <is>
          <t>Note receivable from Bluegreen Vacations</t>
        </is>
      </c>
      <c r="B12" s="5" t="n">
        <v>50340</v>
      </c>
      <c r="C12" s="5" t="n">
        <v>78218</v>
      </c>
    </row>
    <row r="13">
      <c r="A13" s="3" t="inlineStr">
        <is>
          <t>Notes payable and other borrowings</t>
        </is>
      </c>
      <c r="B13" s="5" t="n">
        <v>56360</v>
      </c>
      <c r="C13" s="5" t="n">
        <v>77500</v>
      </c>
    </row>
    <row r="14">
      <c r="A14" s="3" t="inlineStr">
        <is>
          <t>Quoted Prices in Active Markets for Identical Assets (Level 1) [Member]</t>
        </is>
      </c>
    </row>
    <row r="15">
      <c r="A15" s="6" t="inlineStr">
        <is>
          <t>Fair Value, Balance Sheet Grouping, Financial Statement Captions [Line Items]</t>
        </is>
      </c>
    </row>
    <row r="16">
      <c r="A16" s="3" t="inlineStr">
        <is>
          <t>Cash and cash equivalents</t>
        </is>
      </c>
      <c r="B16" s="5" t="n">
        <v>118045</v>
      </c>
      <c r="C16" s="5" t="n">
        <v>90037</v>
      </c>
    </row>
    <row r="17">
      <c r="A17" s="3" t="inlineStr">
        <is>
          <t>Restricted cash</t>
        </is>
      </c>
      <c r="B17" s="5" t="n">
        <v>1000</v>
      </c>
      <c r="C17" s="5" t="n">
        <v>350</v>
      </c>
    </row>
    <row r="18">
      <c r="A18" s="3" t="inlineStr">
        <is>
          <t>Significant Unobservable Inputs (Level 3) [Member]</t>
        </is>
      </c>
    </row>
    <row r="19">
      <c r="A19" s="6" t="inlineStr">
        <is>
          <t>Fair Value, Balance Sheet Grouping, Financial Statement Captions [Line Items]</t>
        </is>
      </c>
    </row>
    <row r="20">
      <c r="A20" s="3" t="inlineStr">
        <is>
          <t>Note receivable from Bluegreen Vacations</t>
        </is>
      </c>
      <c r="B20" s="5" t="n">
        <v>50340</v>
      </c>
      <c r="C20" s="5" t="n">
        <v>78218</v>
      </c>
    </row>
    <row r="21">
      <c r="A21" s="3" t="inlineStr">
        <is>
          <t>Notes payable and other borrowings</t>
        </is>
      </c>
      <c r="B21" s="7" t="n">
        <v>56360</v>
      </c>
      <c r="C21" s="7" t="n">
        <v>77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Certain Relationships And Related Party Transactions (Narrative) (Details) - USD ($)</t>
        </is>
      </c>
      <c r="B1" s="2" t="inlineStr">
        <is>
          <t>6 Months Ended</t>
        </is>
      </c>
      <c r="C1" s="2" t="inlineStr">
        <is>
          <t>12 Months Ended</t>
        </is>
      </c>
    </row>
    <row r="2">
      <c r="B2" s="2" t="inlineStr">
        <is>
          <t>Jun. 16, 2021</t>
        </is>
      </c>
      <c r="C2" s="2" t="inlineStr">
        <is>
          <t>Dec. 31, 2021</t>
        </is>
      </c>
      <c r="D2" s="2" t="inlineStr">
        <is>
          <t>Dec. 31, 2020</t>
        </is>
      </c>
      <c r="E2" s="2" t="inlineStr">
        <is>
          <t>Dec. 31, 2019</t>
        </is>
      </c>
    </row>
    <row r="3">
      <c r="A3" s="3" t="inlineStr">
        <is>
          <t>Bluegreen [Member]</t>
        </is>
      </c>
    </row>
    <row r="4">
      <c r="A4" s="6" t="inlineStr">
        <is>
          <t>Related Party Transaction [Line Items]</t>
        </is>
      </c>
    </row>
    <row r="5">
      <c r="A5" s="3" t="inlineStr">
        <is>
          <t>Payment of administrative fees from subsidiary</t>
        </is>
      </c>
      <c r="C5" s="7" t="n">
        <v>800000</v>
      </c>
    </row>
    <row r="6">
      <c r="A6" s="3" t="inlineStr">
        <is>
          <t>BVH [Member]</t>
        </is>
      </c>
    </row>
    <row r="7">
      <c r="A7" s="6" t="inlineStr">
        <is>
          <t>Related Party Transaction [Line Items]</t>
        </is>
      </c>
    </row>
    <row r="8">
      <c r="A8" s="3" t="inlineStr">
        <is>
          <t>Related party expenses</t>
        </is>
      </c>
      <c r="C8" s="5" t="n">
        <v>12700000</v>
      </c>
      <c r="D8" s="7" t="n">
        <v>21000000</v>
      </c>
    </row>
    <row r="9">
      <c r="A9" s="3" t="inlineStr">
        <is>
          <t>Due to related parties</t>
        </is>
      </c>
      <c r="C9" s="7" t="n">
        <v>0</v>
      </c>
    </row>
    <row r="10">
      <c r="A10" s="3" t="inlineStr">
        <is>
          <t>Transition agreement period</t>
        </is>
      </c>
      <c r="C10" s="3" t="inlineStr">
        <is>
          <t>30 days</t>
        </is>
      </c>
    </row>
    <row r="11">
      <c r="A11" s="3" t="inlineStr">
        <is>
          <t>Debt face amount</t>
        </is>
      </c>
      <c r="C11" s="7" t="n">
        <v>75000000</v>
      </c>
    </row>
    <row r="12">
      <c r="A12" s="3" t="inlineStr">
        <is>
          <t>Interest rate</t>
        </is>
      </c>
      <c r="C12" s="3" t="inlineStr">
        <is>
          <t>6.00%</t>
        </is>
      </c>
    </row>
    <row r="13">
      <c r="A13" s="3" t="inlineStr">
        <is>
          <t>Alan Levan And Mr Abdo [Member] | Class A and B Common Stock [Member]</t>
        </is>
      </c>
    </row>
    <row r="14">
      <c r="A14" s="6" t="inlineStr">
        <is>
          <t>Related Party Transaction [Line Items]</t>
        </is>
      </c>
    </row>
    <row r="15">
      <c r="A15" s="3" t="inlineStr">
        <is>
          <t>Percent of voting power</t>
        </is>
      </c>
      <c r="C15" s="3" t="inlineStr">
        <is>
          <t>81.00%</t>
        </is>
      </c>
    </row>
    <row r="16">
      <c r="A16" s="3" t="inlineStr">
        <is>
          <t>Bluegreen [Member]</t>
        </is>
      </c>
    </row>
    <row r="17">
      <c r="A17" s="6" t="inlineStr">
        <is>
          <t>Related Party Transaction [Line Items]</t>
        </is>
      </c>
    </row>
    <row r="18">
      <c r="A18" s="3" t="inlineStr">
        <is>
          <t>Payment of administrative fees from subsidiary</t>
        </is>
      </c>
      <c r="D18" s="5" t="n">
        <v>1500000</v>
      </c>
      <c r="E18" s="7" t="n">
        <v>600000</v>
      </c>
    </row>
    <row r="19">
      <c r="A19" s="3" t="inlineStr">
        <is>
          <t>Proceeds from (Repayments of) Related Party Debt</t>
        </is>
      </c>
      <c r="C19" s="7" t="n">
        <v>25000000</v>
      </c>
    </row>
    <row r="20">
      <c r="A20" s="3" t="inlineStr">
        <is>
          <t>Abdo Companies Inc. [Member]</t>
        </is>
      </c>
    </row>
    <row r="21">
      <c r="A21" s="6" t="inlineStr">
        <is>
          <t>Related Party Transaction [Line Items]</t>
        </is>
      </c>
    </row>
    <row r="22">
      <c r="A22" s="3" t="inlineStr">
        <is>
          <t>Management services expenses</t>
        </is>
      </c>
      <c r="C22" s="5" t="n">
        <v>160000</v>
      </c>
      <c r="D22" s="5" t="n">
        <v>38000</v>
      </c>
    </row>
    <row r="23">
      <c r="A23" s="3" t="inlineStr">
        <is>
          <t>BVH And Bluegreen [Member]</t>
        </is>
      </c>
    </row>
    <row r="24">
      <c r="A24" s="6" t="inlineStr">
        <is>
          <t>Related Party Transaction [Line Items]</t>
        </is>
      </c>
    </row>
    <row r="25">
      <c r="A25" s="3" t="inlineStr">
        <is>
          <t>Related party expenses</t>
        </is>
      </c>
      <c r="C25" s="5" t="n">
        <v>600000</v>
      </c>
      <c r="D25" s="5" t="n">
        <v>700000</v>
      </c>
      <c r="E25" s="7" t="n">
        <v>800000</v>
      </c>
    </row>
    <row r="26">
      <c r="A26" s="3" t="inlineStr">
        <is>
          <t>IT'SUGAR, LLC [Member]</t>
        </is>
      </c>
    </row>
    <row r="27">
      <c r="A27" s="6" t="inlineStr">
        <is>
          <t>Related Party Transaction [Line Items]</t>
        </is>
      </c>
    </row>
    <row r="28">
      <c r="A28" s="3" t="inlineStr">
        <is>
          <t>Interest income</t>
        </is>
      </c>
      <c r="B28" s="7" t="n">
        <v>100000</v>
      </c>
      <c r="C28" s="5" t="n">
        <v>300000</v>
      </c>
    </row>
    <row r="29">
      <c r="A29" s="3" t="inlineStr">
        <is>
          <t>Note payable to BBX Capital [Member] | Bluegreen [Member]</t>
        </is>
      </c>
    </row>
    <row r="30">
      <c r="A30" s="6" t="inlineStr">
        <is>
          <t>Related Party Transaction [Line Items]</t>
        </is>
      </c>
    </row>
    <row r="31">
      <c r="A31" s="3" t="inlineStr">
        <is>
          <t>Debt face amount</t>
        </is>
      </c>
      <c r="C31" s="5" t="n">
        <v>75000000</v>
      </c>
    </row>
    <row r="32">
      <c r="A32" s="3" t="inlineStr">
        <is>
          <t>Notes Payable</t>
        </is>
      </c>
      <c r="C32" s="5" t="n">
        <v>50000000</v>
      </c>
    </row>
    <row r="33">
      <c r="A33" s="3" t="inlineStr">
        <is>
          <t>Interest on the note receivable [Member] | Bluegreen [Member]</t>
        </is>
      </c>
    </row>
    <row r="34">
      <c r="A34" s="6" t="inlineStr">
        <is>
          <t>Related Party Transaction [Line Items]</t>
        </is>
      </c>
    </row>
    <row r="35">
      <c r="A35" s="3" t="inlineStr">
        <is>
          <t>Due from related parties</t>
        </is>
      </c>
      <c r="C35" s="5" t="n">
        <v>4500000</v>
      </c>
      <c r="D35" s="5" t="n">
        <v>1100000</v>
      </c>
    </row>
    <row r="36">
      <c r="A36" s="3" t="inlineStr">
        <is>
          <t>Management services [Member] | Altman Companies [Member]</t>
        </is>
      </c>
    </row>
    <row r="37">
      <c r="A37" s="6" t="inlineStr">
        <is>
          <t>Related Party Transaction [Line Items]</t>
        </is>
      </c>
    </row>
    <row r="38">
      <c r="A38" s="3" t="inlineStr">
        <is>
          <t>Revenue from related parties</t>
        </is>
      </c>
      <c r="C38" s="5" t="n">
        <v>300000</v>
      </c>
      <c r="D38" s="5" t="n">
        <v>200000</v>
      </c>
    </row>
    <row r="39">
      <c r="A39" s="3" t="inlineStr">
        <is>
          <t>Rent for office space [Member] | Bluegreen [Member]</t>
        </is>
      </c>
    </row>
    <row r="40">
      <c r="A40" s="6" t="inlineStr">
        <is>
          <t>Related Party Transaction [Line Items]</t>
        </is>
      </c>
    </row>
    <row r="41">
      <c r="A41" s="3" t="inlineStr">
        <is>
          <t>Related party transaction, purchases from related party</t>
        </is>
      </c>
      <c r="C41" s="5" t="n">
        <v>200000</v>
      </c>
      <c r="D41" s="7" t="n">
        <v>300000</v>
      </c>
    </row>
    <row r="42">
      <c r="A42" s="3" t="inlineStr">
        <is>
          <t>Due from related parties</t>
        </is>
      </c>
      <c r="C42" s="7" t="n">
        <v>1000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Relationships And Related Party Transactions (Components Of Net Transfers) (Details) - USD ($) $ in Thousands</t>
        </is>
      </c>
      <c r="B1" s="2" t="inlineStr">
        <is>
          <t>12 Months Ended</t>
        </is>
      </c>
    </row>
    <row r="2">
      <c r="B2" s="2" t="inlineStr">
        <is>
          <t>Dec. 31, 2020</t>
        </is>
      </c>
      <c r="C2" s="2" t="inlineStr">
        <is>
          <t>Dec. 31, 2019</t>
        </is>
      </c>
    </row>
    <row r="3">
      <c r="A3" s="6" t="inlineStr">
        <is>
          <t>Certain Relationships And Related Party Transactions [Abstract]</t>
        </is>
      </c>
    </row>
    <row r="4">
      <c r="A4" s="3" t="inlineStr">
        <is>
          <t>Cash pooling</t>
        </is>
      </c>
      <c r="B4" s="7" t="n">
        <v>81581</v>
      </c>
      <c r="C4" s="7" t="n">
        <v>-85246</v>
      </c>
    </row>
    <row r="5">
      <c r="A5" s="3" t="inlineStr">
        <is>
          <t>Corporate overhead allocations</t>
        </is>
      </c>
      <c r="B5" s="5" t="n">
        <v>12694</v>
      </c>
      <c r="C5" s="5" t="n">
        <v>21037</v>
      </c>
    </row>
    <row r="6">
      <c r="A6" s="3" t="inlineStr">
        <is>
          <t>Asset transfers</t>
        </is>
      </c>
      <c r="B6" s="5" t="n">
        <v>75320</v>
      </c>
      <c r="C6" s="5" t="n">
        <v>302</v>
      </c>
    </row>
    <row r="7">
      <c r="A7" s="3" t="inlineStr">
        <is>
          <t>Income taxes</t>
        </is>
      </c>
      <c r="B7" s="5" t="n">
        <v>-1685</v>
      </c>
      <c r="C7" s="5" t="n">
        <v>-1460</v>
      </c>
    </row>
    <row r="8">
      <c r="A8" s="3" t="inlineStr">
        <is>
          <t>Net transfers from Bluegreen Vacations</t>
        </is>
      </c>
      <c r="B8" s="7" t="n">
        <v>167910</v>
      </c>
      <c r="C8" s="7" t="n">
        <v>-6536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gment Reporting (Narrative) (Details)</t>
        </is>
      </c>
      <c r="B1" s="2" t="inlineStr">
        <is>
          <t>12 Months Ended</t>
        </is>
      </c>
    </row>
    <row r="2">
      <c r="B2" s="2" t="inlineStr">
        <is>
          <t>Dec. 31, 2021segment</t>
        </is>
      </c>
    </row>
    <row r="3">
      <c r="A3" s="6" t="inlineStr">
        <is>
          <t>Segment Reporting Information [Line Items]</t>
        </is>
      </c>
    </row>
    <row r="4">
      <c r="A4" s="3" t="inlineStr">
        <is>
          <t>Minimum number of operating segments with similar characteristics to be considered as a reportable segment</t>
        </is>
      </c>
      <c r="B4" s="5" t="n">
        <v>1</v>
      </c>
    </row>
    <row r="5">
      <c r="A5" s="3" t="inlineStr">
        <is>
          <t>Number of reportable segments</t>
        </is>
      </c>
      <c r="B5" s="5"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egment Reporting (Segment Information) (Details) - USD ($) $ in Thousands</t>
        </is>
      </c>
      <c r="B1" s="2" t="inlineStr">
        <is>
          <t>12 Months Ended</t>
        </is>
      </c>
    </row>
    <row r="2">
      <c r="B2" s="2" t="inlineStr">
        <is>
          <t>Dec. 31, 2021</t>
        </is>
      </c>
      <c r="C2" s="2" t="inlineStr">
        <is>
          <t>Dec. 31, 2020</t>
        </is>
      </c>
      <c r="D2" s="2" t="inlineStr">
        <is>
          <t>Dec. 31, 2019</t>
        </is>
      </c>
      <c r="E2" s="2" t="inlineStr">
        <is>
          <t>Sep. 22, 2020</t>
        </is>
      </c>
      <c r="F2" s="2" t="inlineStr">
        <is>
          <t>Dec. 31, 2018</t>
        </is>
      </c>
    </row>
    <row r="3">
      <c r="A3" s="6" t="inlineStr">
        <is>
          <t>Segment Reporting Information [Line Items]</t>
        </is>
      </c>
    </row>
    <row r="4">
      <c r="A4" s="3" t="inlineStr">
        <is>
          <t>Revenue from customers</t>
        </is>
      </c>
      <c r="B4" s="7" t="n">
        <v>303557</v>
      </c>
      <c r="C4" s="7" t="n">
        <v>167573</v>
      </c>
      <c r="D4" s="7" t="n">
        <v>185368</v>
      </c>
    </row>
    <row r="5">
      <c r="A5" s="3" t="inlineStr">
        <is>
          <t>Interest income</t>
        </is>
      </c>
      <c r="B5" s="5" t="n">
        <v>6413</v>
      </c>
      <c r="C5" s="5" t="n">
        <v>2399</v>
      </c>
      <c r="D5" s="5" t="n">
        <v>811</v>
      </c>
    </row>
    <row r="6">
      <c r="A6" s="3" t="inlineStr">
        <is>
          <t>Net gains on sales of real estate assets</t>
        </is>
      </c>
      <c r="B6" s="5" t="n">
        <v>643</v>
      </c>
      <c r="C6" s="5" t="n">
        <v>255</v>
      </c>
      <c r="D6" s="5" t="n">
        <v>13616</v>
      </c>
    </row>
    <row r="7">
      <c r="A7" s="3" t="inlineStr">
        <is>
          <t>Other revenue</t>
        </is>
      </c>
      <c r="B7" s="5" t="n">
        <v>2984</v>
      </c>
      <c r="C7" s="5" t="n">
        <v>3002</v>
      </c>
      <c r="D7" s="5" t="n">
        <v>3929</v>
      </c>
    </row>
    <row r="8">
      <c r="A8" s="3" t="inlineStr">
        <is>
          <t>Total revenues</t>
        </is>
      </c>
      <c r="B8" s="5" t="n">
        <v>313597</v>
      </c>
      <c r="C8" s="5" t="n">
        <v>173229</v>
      </c>
      <c r="D8" s="5" t="n">
        <v>203724</v>
      </c>
    </row>
    <row r="9">
      <c r="A9" s="3" t="inlineStr">
        <is>
          <t>Interest expense</t>
        </is>
      </c>
      <c r="B9" s="5" t="n">
        <v>1439</v>
      </c>
      <c r="C9" s="5" t="n">
        <v>237</v>
      </c>
      <c r="D9" s="5" t="n">
        <v>433</v>
      </c>
    </row>
    <row r="10">
      <c r="A10" s="3" t="inlineStr">
        <is>
          <t>Recoveries from loan losses, net</t>
        </is>
      </c>
      <c r="B10" s="5" t="n">
        <v>-7774</v>
      </c>
      <c r="C10" s="5" t="n">
        <v>-8876</v>
      </c>
      <c r="D10" s="5" t="n">
        <v>-5428</v>
      </c>
    </row>
    <row r="11">
      <c r="A11" s="3" t="inlineStr">
        <is>
          <t>Impairment losses</t>
        </is>
      </c>
      <c r="B11" s="5" t="n">
        <v>38</v>
      </c>
      <c r="C11" s="5" t="n">
        <v>30772</v>
      </c>
      <c r="D11" s="5" t="n">
        <v>189</v>
      </c>
    </row>
    <row r="12">
      <c r="A12" s="3" t="inlineStr">
        <is>
          <t>Selling, general and administrative expenses</t>
        </is>
      </c>
      <c r="B12" s="5" t="n">
        <v>76014</v>
      </c>
      <c r="C12" s="5" t="n">
        <v>65881</v>
      </c>
      <c r="D12" s="5" t="n">
        <v>90830</v>
      </c>
    </row>
    <row r="13">
      <c r="A13" s="3" t="inlineStr">
        <is>
          <t>Total costs and expenses</t>
        </is>
      </c>
      <c r="B13" s="5" t="n">
        <v>284553</v>
      </c>
      <c r="C13" s="5" t="n">
        <v>228213</v>
      </c>
      <c r="D13" s="5" t="n">
        <v>213227</v>
      </c>
    </row>
    <row r="14">
      <c r="A14" s="3" t="inlineStr">
        <is>
          <t>Operating income (losses)</t>
        </is>
      </c>
      <c r="B14" s="5" t="n">
        <v>29044</v>
      </c>
      <c r="C14" s="5" t="n">
        <v>-54984</v>
      </c>
      <c r="D14" s="5" t="n">
        <v>-9503</v>
      </c>
    </row>
    <row r="15">
      <c r="A15" s="3" t="inlineStr">
        <is>
          <t>Equity in net earnings of unconsolidated real estate joint ventures</t>
        </is>
      </c>
      <c r="B15" s="5" t="n">
        <v>18154</v>
      </c>
      <c r="C15" s="5" t="n">
        <v>465</v>
      </c>
      <c r="D15" s="5" t="n">
        <v>37898</v>
      </c>
    </row>
    <row r="16">
      <c r="A16" s="3" t="inlineStr">
        <is>
          <t>Loss on the deconsolidation of IT'SUGAR, LLC</t>
        </is>
      </c>
      <c r="C16" s="5" t="n">
        <v>-3326</v>
      </c>
    </row>
    <row r="17">
      <c r="A17" s="3" t="inlineStr">
        <is>
          <t>Other income (expense)</t>
        </is>
      </c>
      <c r="B17" s="5" t="n">
        <v>341</v>
      </c>
      <c r="C17" s="5" t="n">
        <v>290</v>
      </c>
      <c r="D17" s="5" t="n">
        <v>665</v>
      </c>
    </row>
    <row r="18">
      <c r="A18" s="3" t="inlineStr">
        <is>
          <t>Gain on the consolidation of IT'SUGAR, LLC</t>
        </is>
      </c>
      <c r="B18" s="5" t="n">
        <v>15890</v>
      </c>
      <c r="C18" s="5" t="n">
        <v>-3326</v>
      </c>
    </row>
    <row r="19">
      <c r="A19" s="3" t="inlineStr">
        <is>
          <t>Foreign exchange gain (loss)</t>
        </is>
      </c>
      <c r="B19" s="5" t="n">
        <v>812</v>
      </c>
      <c r="C19" s="5" t="n">
        <v>-692</v>
      </c>
      <c r="D19" s="5" t="n">
        <v>-75</v>
      </c>
    </row>
    <row r="20">
      <c r="A20" s="3" t="inlineStr">
        <is>
          <t>Income (loss) from continuing operations before income taxes</t>
        </is>
      </c>
      <c r="B20" s="5" t="n">
        <v>64241</v>
      </c>
      <c r="C20" s="5" t="n">
        <v>-58247</v>
      </c>
      <c r="D20" s="5" t="n">
        <v>28985</v>
      </c>
    </row>
    <row r="21">
      <c r="A21" s="3" t="inlineStr">
        <is>
          <t>Total assets</t>
        </is>
      </c>
      <c r="B21" s="5" t="n">
        <v>533355</v>
      </c>
      <c r="C21" s="5" t="n">
        <v>447656</v>
      </c>
      <c r="D21" s="5" t="n">
        <v>361507</v>
      </c>
    </row>
    <row r="22">
      <c r="A22" s="3" t="inlineStr">
        <is>
          <t>Expenditures for property and equipment</t>
        </is>
      </c>
      <c r="B22" s="5" t="n">
        <v>8526</v>
      </c>
      <c r="C22" s="5" t="n">
        <v>5345</v>
      </c>
      <c r="D22" s="5" t="n">
        <v>11091</v>
      </c>
    </row>
    <row r="23">
      <c r="A23" s="3" t="inlineStr">
        <is>
          <t>Depreciation and amortization</t>
        </is>
      </c>
      <c r="B23" s="5" t="n">
        <v>6458</v>
      </c>
      <c r="C23" s="5" t="n">
        <v>5834</v>
      </c>
      <c r="D23" s="5" t="n">
        <v>7630</v>
      </c>
    </row>
    <row r="24">
      <c r="A24" s="3" t="inlineStr">
        <is>
          <t>Debt accretion and amortization</t>
        </is>
      </c>
      <c r="B24" s="5" t="n">
        <v>871</v>
      </c>
      <c r="C24" s="5" t="n">
        <v>698</v>
      </c>
      <c r="D24" s="5" t="n">
        <v>378</v>
      </c>
    </row>
    <row r="25">
      <c r="A25" s="3" t="inlineStr">
        <is>
          <t>Cash and cash equivalents</t>
        </is>
      </c>
      <c r="B25" s="5" t="n">
        <v>118045</v>
      </c>
      <c r="C25" s="5" t="n">
        <v>90037</v>
      </c>
      <c r="D25" s="5" t="n">
        <v>20723</v>
      </c>
    </row>
    <row r="26">
      <c r="A26" s="3" t="inlineStr">
        <is>
          <t>Equity method investments</t>
        </is>
      </c>
      <c r="B26" s="5" t="n">
        <v>52966</v>
      </c>
      <c r="C26" s="5" t="n">
        <v>58010</v>
      </c>
      <c r="D26" s="5" t="n">
        <v>57330</v>
      </c>
    </row>
    <row r="27">
      <c r="A27" s="3" t="inlineStr">
        <is>
          <t>Goodwill</t>
        </is>
      </c>
      <c r="B27" s="5" t="n">
        <v>18414</v>
      </c>
      <c r="C27" s="5" t="n">
        <v>8277</v>
      </c>
      <c r="D27" s="5" t="n">
        <v>37248</v>
      </c>
      <c r="F27" s="7" t="n">
        <v>37248</v>
      </c>
    </row>
    <row r="28">
      <c r="A28" s="3" t="inlineStr">
        <is>
          <t>Notes payable and other borrowings</t>
        </is>
      </c>
      <c r="B28" s="5" t="n">
        <v>54883</v>
      </c>
      <c r="C28" s="5" t="n">
        <v>73483</v>
      </c>
      <c r="D28" s="5" t="n">
        <v>42736</v>
      </c>
    </row>
    <row r="29">
      <c r="A29" s="3" t="inlineStr">
        <is>
          <t>Other [Member]</t>
        </is>
      </c>
    </row>
    <row r="30">
      <c r="A30" s="6" t="inlineStr">
        <is>
          <t>Segment Reporting Information [Line Items]</t>
        </is>
      </c>
    </row>
    <row r="31">
      <c r="A31" s="3" t="inlineStr">
        <is>
          <t>Interest income</t>
        </is>
      </c>
      <c r="C31" s="5" t="n">
        <v>1</v>
      </c>
    </row>
    <row r="32">
      <c r="A32" s="3" t="inlineStr">
        <is>
          <t>Other revenue</t>
        </is>
      </c>
      <c r="B32" s="5" t="n">
        <v>2045</v>
      </c>
      <c r="C32" s="5" t="n">
        <v>1461</v>
      </c>
      <c r="D32" s="5" t="n">
        <v>2233</v>
      </c>
    </row>
    <row r="33">
      <c r="A33" s="3" t="inlineStr">
        <is>
          <t>Total revenues</t>
        </is>
      </c>
      <c r="B33" s="5" t="n">
        <v>9661</v>
      </c>
      <c r="C33" s="5" t="n">
        <v>6481</v>
      </c>
      <c r="D33" s="5" t="n">
        <v>9609</v>
      </c>
    </row>
    <row r="34">
      <c r="A34" s="3" t="inlineStr">
        <is>
          <t>Interest expense</t>
        </is>
      </c>
      <c r="B34" s="5" t="n">
        <v>2</v>
      </c>
      <c r="C34" s="5" t="n">
        <v>10</v>
      </c>
      <c r="D34" s="5" t="n">
        <v>27</v>
      </c>
    </row>
    <row r="35">
      <c r="A35" s="3" t="inlineStr">
        <is>
          <t>Impairment losses</t>
        </is>
      </c>
      <c r="C35" s="5" t="n">
        <v>2727</v>
      </c>
    </row>
    <row r="36">
      <c r="A36" s="3" t="inlineStr">
        <is>
          <t>Selling, general and administrative expenses</t>
        </is>
      </c>
      <c r="B36" s="5" t="n">
        <v>5978</v>
      </c>
      <c r="C36" s="5" t="n">
        <v>4684</v>
      </c>
      <c r="D36" s="5" t="n">
        <v>6626</v>
      </c>
    </row>
    <row r="37">
      <c r="A37" s="3" t="inlineStr">
        <is>
          <t>Total costs and expenses</t>
        </is>
      </c>
      <c r="B37" s="5" t="n">
        <v>8271</v>
      </c>
      <c r="C37" s="5" t="n">
        <v>9404</v>
      </c>
      <c r="D37" s="5" t="n">
        <v>9266</v>
      </c>
    </row>
    <row r="38">
      <c r="A38" s="3" t="inlineStr">
        <is>
          <t>Operating income (losses)</t>
        </is>
      </c>
      <c r="B38" s="5" t="n">
        <v>1390</v>
      </c>
      <c r="C38" s="5" t="n">
        <v>-2923</v>
      </c>
      <c r="D38" s="5" t="n">
        <v>343</v>
      </c>
    </row>
    <row r="39">
      <c r="A39" s="3" t="inlineStr">
        <is>
          <t>Other income (expense)</t>
        </is>
      </c>
      <c r="C39" s="5" t="n">
        <v>8</v>
      </c>
      <c r="D39" s="5" t="n">
        <v>6</v>
      </c>
    </row>
    <row r="40">
      <c r="A40" s="3" t="inlineStr">
        <is>
          <t>Income (loss) from continuing operations before income taxes</t>
        </is>
      </c>
      <c r="B40" s="5" t="n">
        <v>1390</v>
      </c>
      <c r="C40" s="5" t="n">
        <v>-2915</v>
      </c>
      <c r="D40" s="5" t="n">
        <v>349</v>
      </c>
    </row>
    <row r="41">
      <c r="A41" s="3" t="inlineStr">
        <is>
          <t>Total assets</t>
        </is>
      </c>
      <c r="B41" s="5" t="n">
        <v>7745</v>
      </c>
      <c r="C41" s="5" t="n">
        <v>7096</v>
      </c>
      <c r="D41" s="5" t="n">
        <v>10059</v>
      </c>
    </row>
    <row r="42">
      <c r="A42" s="3" t="inlineStr">
        <is>
          <t>Expenditures for property and equipment</t>
        </is>
      </c>
      <c r="B42" s="5" t="n">
        <v>185</v>
      </c>
      <c r="C42" s="5" t="n">
        <v>72</v>
      </c>
      <c r="D42" s="5" t="n">
        <v>1129</v>
      </c>
    </row>
    <row r="43">
      <c r="A43" s="3" t="inlineStr">
        <is>
          <t>Depreciation and amortization</t>
        </is>
      </c>
      <c r="B43" s="5" t="n">
        <v>118</v>
      </c>
      <c r="C43" s="5" t="n">
        <v>106</v>
      </c>
      <c r="D43" s="5" t="n">
        <v>770</v>
      </c>
    </row>
    <row r="44">
      <c r="A44" s="3" t="inlineStr">
        <is>
          <t>Cash and cash equivalents</t>
        </is>
      </c>
      <c r="B44" s="5" t="n">
        <v>2937</v>
      </c>
      <c r="C44" s="5" t="n">
        <v>1539</v>
      </c>
      <c r="D44" s="5" t="n">
        <v>633</v>
      </c>
    </row>
    <row r="45">
      <c r="A45" s="3" t="inlineStr">
        <is>
          <t>Goodwill</t>
        </is>
      </c>
      <c r="D45" s="5" t="n">
        <v>1727</v>
      </c>
    </row>
    <row r="46">
      <c r="A46" s="3" t="inlineStr">
        <is>
          <t>Notes payable and other borrowings</t>
        </is>
      </c>
      <c r="B46" s="5" t="n">
        <v>26</v>
      </c>
      <c r="C46" s="5" t="n">
        <v>43</v>
      </c>
      <c r="D46" s="5" t="n">
        <v>224</v>
      </c>
    </row>
    <row r="47">
      <c r="A47" s="3" t="inlineStr">
        <is>
          <t>Reconciling Items And Eliminations [Member]</t>
        </is>
      </c>
    </row>
    <row r="48">
      <c r="A48" s="6" t="inlineStr">
        <is>
          <t>Segment Reporting Information [Line Items]</t>
        </is>
      </c>
    </row>
    <row r="49">
      <c r="A49" s="3" t="inlineStr">
        <is>
          <t>Interest income</t>
        </is>
      </c>
      <c r="B49" s="5" t="n">
        <v>4329</v>
      </c>
      <c r="C49" s="5" t="n">
        <v>1129</v>
      </c>
      <c r="D49" s="5" t="n">
        <v>5</v>
      </c>
    </row>
    <row r="50">
      <c r="A50" s="3" t="inlineStr">
        <is>
          <t>Other revenue</t>
        </is>
      </c>
      <c r="B50" s="5" t="n">
        <v>-565</v>
      </c>
      <c r="C50" s="5" t="n">
        <v>-194</v>
      </c>
      <c r="D50" s="5" t="n">
        <v>-247</v>
      </c>
    </row>
    <row r="51">
      <c r="A51" s="3" t="inlineStr">
        <is>
          <t>Total revenues</t>
        </is>
      </c>
      <c r="B51" s="5" t="n">
        <v>3756</v>
      </c>
      <c r="C51" s="5" t="n">
        <v>935</v>
      </c>
      <c r="D51" s="5" t="n">
        <v>-242</v>
      </c>
    </row>
    <row r="52">
      <c r="A52" s="3" t="inlineStr">
        <is>
          <t>Interest expense</t>
        </is>
      </c>
      <c r="B52" s="5" t="n">
        <v>-822</v>
      </c>
      <c r="C52" s="5" t="n">
        <v>-581</v>
      </c>
      <c r="D52" s="5" t="n">
        <v>-288</v>
      </c>
    </row>
    <row r="53">
      <c r="A53" s="3" t="inlineStr">
        <is>
          <t>Selling, general and administrative expenses</t>
        </is>
      </c>
      <c r="B53" s="5" t="n">
        <v>15068</v>
      </c>
      <c r="C53" s="5" t="n">
        <v>15849</v>
      </c>
      <c r="D53" s="5" t="n">
        <v>20791</v>
      </c>
    </row>
    <row r="54">
      <c r="A54" s="3" t="inlineStr">
        <is>
          <t>Total costs and expenses</t>
        </is>
      </c>
      <c r="B54" s="5" t="n">
        <v>14238</v>
      </c>
      <c r="C54" s="5" t="n">
        <v>15268</v>
      </c>
      <c r="D54" s="5" t="n">
        <v>20504</v>
      </c>
    </row>
    <row r="55">
      <c r="A55" s="3" t="inlineStr">
        <is>
          <t>Operating income (losses)</t>
        </is>
      </c>
      <c r="B55" s="5" t="n">
        <v>-10482</v>
      </c>
      <c r="C55" s="5" t="n">
        <v>-14333</v>
      </c>
      <c r="D55" s="5" t="n">
        <v>-20746</v>
      </c>
    </row>
    <row r="56">
      <c r="A56" s="3" t="inlineStr">
        <is>
          <t>Other income (expense)</t>
        </is>
      </c>
      <c r="B56" s="5" t="n">
        <v>224</v>
      </c>
      <c r="C56" s="5" t="n">
        <v>58</v>
      </c>
    </row>
    <row r="57">
      <c r="A57" s="3" t="inlineStr">
        <is>
          <t>Income (loss) from continuing operations before income taxes</t>
        </is>
      </c>
      <c r="B57" s="5" t="n">
        <v>-10258</v>
      </c>
      <c r="C57" s="5" t="n">
        <v>-14275</v>
      </c>
      <c r="D57" s="5" t="n">
        <v>-20746</v>
      </c>
    </row>
    <row r="58">
      <c r="A58" s="3" t="inlineStr">
        <is>
          <t>Total assets</t>
        </is>
      </c>
      <c r="B58" s="5" t="n">
        <v>100428</v>
      </c>
      <c r="C58" s="5" t="n">
        <v>141506</v>
      </c>
      <c r="D58" s="5" t="n">
        <v>5917</v>
      </c>
    </row>
    <row r="59">
      <c r="A59" s="3" t="inlineStr">
        <is>
          <t>Expenditures for property and equipment</t>
        </is>
      </c>
      <c r="B59" s="5" t="n">
        <v>959</v>
      </c>
    </row>
    <row r="60">
      <c r="A60" s="3" t="inlineStr">
        <is>
          <t>Depreciation and amortization</t>
        </is>
      </c>
      <c r="B60" s="5" t="n">
        <v>122</v>
      </c>
      <c r="C60" s="5" t="n">
        <v>104</v>
      </c>
    </row>
    <row r="61">
      <c r="A61" s="3" t="inlineStr">
        <is>
          <t>Cash and cash equivalents</t>
        </is>
      </c>
      <c r="B61" s="5" t="n">
        <v>37389</v>
      </c>
      <c r="C61" s="5" t="n">
        <v>53764</v>
      </c>
    </row>
    <row r="62">
      <c r="A62" s="3" t="inlineStr">
        <is>
          <t>Notes payable and other borrowings</t>
        </is>
      </c>
      <c r="B62" s="5" t="n">
        <v>-11000</v>
      </c>
    </row>
    <row r="63">
      <c r="A63" s="3" t="inlineStr">
        <is>
          <t>BBX Capital Real Estate [Member] | Reportable Segments [Member]</t>
        </is>
      </c>
    </row>
    <row r="64">
      <c r="A64" s="6" t="inlineStr">
        <is>
          <t>Segment Reporting Information [Line Items]</t>
        </is>
      </c>
    </row>
    <row r="65">
      <c r="A65" s="3" t="inlineStr">
        <is>
          <t>Interest income</t>
        </is>
      </c>
      <c r="B65" s="5" t="n">
        <v>2048</v>
      </c>
      <c r="C65" s="5" t="n">
        <v>1240</v>
      </c>
      <c r="D65" s="5" t="n">
        <v>750</v>
      </c>
    </row>
    <row r="66">
      <c r="A66" s="3" t="inlineStr">
        <is>
          <t>Net gains on sales of real estate assets</t>
        </is>
      </c>
      <c r="B66" s="5" t="n">
        <v>643</v>
      </c>
      <c r="C66" s="5" t="n">
        <v>255</v>
      </c>
      <c r="D66" s="5" t="n">
        <v>13616</v>
      </c>
    </row>
    <row r="67">
      <c r="A67" s="3" t="inlineStr">
        <is>
          <t>Other revenue</t>
        </is>
      </c>
      <c r="B67" s="5" t="n">
        <v>1504</v>
      </c>
      <c r="C67" s="5" t="n">
        <v>1454</v>
      </c>
      <c r="D67" s="5" t="n">
        <v>1619</v>
      </c>
    </row>
    <row r="68">
      <c r="A68" s="3" t="inlineStr">
        <is>
          <t>Total revenues</t>
        </is>
      </c>
      <c r="B68" s="5" t="n">
        <v>69674</v>
      </c>
      <c r="C68" s="5" t="n">
        <v>23312</v>
      </c>
      <c r="D68" s="5" t="n">
        <v>21034</v>
      </c>
    </row>
    <row r="69">
      <c r="A69" s="3" t="inlineStr">
        <is>
          <t>Recoveries from loan losses, net</t>
        </is>
      </c>
      <c r="B69" s="5" t="n">
        <v>-7774</v>
      </c>
      <c r="C69" s="5" t="n">
        <v>-8876</v>
      </c>
      <c r="D69" s="5" t="n">
        <v>-5428</v>
      </c>
    </row>
    <row r="70">
      <c r="A70" s="3" t="inlineStr">
        <is>
          <t>Impairment losses</t>
        </is>
      </c>
      <c r="C70" s="5" t="n">
        <v>2742</v>
      </c>
      <c r="D70" s="5" t="n">
        <v>47</v>
      </c>
    </row>
    <row r="71">
      <c r="A71" s="3" t="inlineStr">
        <is>
          <t>Selling, general and administrative expenses</t>
        </is>
      </c>
      <c r="B71" s="5" t="n">
        <v>7587</v>
      </c>
      <c r="C71" s="5" t="n">
        <v>6758</v>
      </c>
      <c r="D71" s="5" t="n">
        <v>9144</v>
      </c>
    </row>
    <row r="72">
      <c r="A72" s="3" t="inlineStr">
        <is>
          <t>Total costs and expenses</t>
        </is>
      </c>
      <c r="B72" s="5" t="n">
        <v>29503</v>
      </c>
      <c r="C72" s="5" t="n">
        <v>13795</v>
      </c>
      <c r="D72" s="5" t="n">
        <v>6406</v>
      </c>
    </row>
    <row r="73">
      <c r="A73" s="3" t="inlineStr">
        <is>
          <t>Operating income (losses)</t>
        </is>
      </c>
      <c r="B73" s="5" t="n">
        <v>40171</v>
      </c>
      <c r="C73" s="5" t="n">
        <v>9517</v>
      </c>
      <c r="D73" s="5" t="n">
        <v>14628</v>
      </c>
    </row>
    <row r="74">
      <c r="A74" s="3" t="inlineStr">
        <is>
          <t>Equity in net earnings of unconsolidated real estate joint ventures</t>
        </is>
      </c>
      <c r="B74" s="5" t="n">
        <v>18154</v>
      </c>
      <c r="C74" s="5" t="n">
        <v>465</v>
      </c>
      <c r="D74" s="5" t="n">
        <v>37898</v>
      </c>
    </row>
    <row r="75">
      <c r="A75" s="3" t="inlineStr">
        <is>
          <t>Other income (expense)</t>
        </is>
      </c>
      <c r="B75" s="5" t="n">
        <v>-14</v>
      </c>
      <c r="C75" s="5" t="n">
        <v>6</v>
      </c>
      <c r="D75" s="5" t="n">
        <v>170</v>
      </c>
    </row>
    <row r="76">
      <c r="A76" s="3" t="inlineStr">
        <is>
          <t>Income (loss) from continuing operations before income taxes</t>
        </is>
      </c>
      <c r="B76" s="5" t="n">
        <v>58311</v>
      </c>
      <c r="C76" s="5" t="n">
        <v>9988</v>
      </c>
      <c r="D76" s="5" t="n">
        <v>52696</v>
      </c>
    </row>
    <row r="77">
      <c r="A77" s="3" t="inlineStr">
        <is>
          <t>Total assets</t>
        </is>
      </c>
      <c r="B77" s="5" t="n">
        <v>179619</v>
      </c>
      <c r="C77" s="5" t="n">
        <v>165732</v>
      </c>
      <c r="D77" s="5" t="n">
        <v>145930</v>
      </c>
    </row>
    <row r="78">
      <c r="A78" s="3" t="inlineStr">
        <is>
          <t>Expenditures for property and equipment</t>
        </is>
      </c>
      <c r="D78" s="5" t="n">
        <v>4</v>
      </c>
    </row>
    <row r="79">
      <c r="A79" s="3" t="inlineStr">
        <is>
          <t>Depreciation and amortization</t>
        </is>
      </c>
      <c r="D79" s="5" t="n">
        <v>93</v>
      </c>
    </row>
    <row r="80">
      <c r="A80" s="3" t="inlineStr">
        <is>
          <t>Debt accretion and amortization</t>
        </is>
      </c>
      <c r="B80" s="5" t="n">
        <v>737</v>
      </c>
      <c r="C80" s="5" t="n">
        <v>287</v>
      </c>
      <c r="D80" s="5" t="n">
        <v>125</v>
      </c>
    </row>
    <row r="81">
      <c r="A81" s="3" t="inlineStr">
        <is>
          <t>Cash and cash equivalents</t>
        </is>
      </c>
      <c r="B81" s="5" t="n">
        <v>66558</v>
      </c>
      <c r="C81" s="5" t="n">
        <v>31133</v>
      </c>
      <c r="D81" s="5" t="n">
        <v>13776</v>
      </c>
    </row>
    <row r="82">
      <c r="A82" s="3" t="inlineStr">
        <is>
          <t>Equity method investments</t>
        </is>
      </c>
      <c r="B82" s="5" t="n">
        <v>52966</v>
      </c>
      <c r="C82" s="5" t="n">
        <v>58010</v>
      </c>
      <c r="D82" s="5" t="n">
        <v>57330</v>
      </c>
    </row>
    <row r="83">
      <c r="A83" s="3" t="inlineStr">
        <is>
          <t>Notes payable and other borrowings</t>
        </is>
      </c>
      <c r="B83" s="5" t="n">
        <v>7312</v>
      </c>
      <c r="C83" s="5" t="n">
        <v>26762</v>
      </c>
      <c r="D83" s="5" t="n">
        <v>31877</v>
      </c>
    </row>
    <row r="84">
      <c r="A84" s="3" t="inlineStr">
        <is>
          <t>BBX Sweet Holdings [Member] | Reportable Segments [Member]</t>
        </is>
      </c>
    </row>
    <row r="85">
      <c r="A85" s="6" t="inlineStr">
        <is>
          <t>Segment Reporting Information [Line Items]</t>
        </is>
      </c>
    </row>
    <row r="86">
      <c r="A86" s="3" t="inlineStr">
        <is>
          <t>Interest income</t>
        </is>
      </c>
      <c r="C86" s="5" t="n">
        <v>29</v>
      </c>
      <c r="D86" s="5" t="n">
        <v>56</v>
      </c>
    </row>
    <row r="87">
      <c r="A87" s="3" t="inlineStr">
        <is>
          <t>Other revenue</t>
        </is>
      </c>
      <c r="C87" s="5" t="n">
        <v>281</v>
      </c>
      <c r="D87" s="5" t="n">
        <v>324</v>
      </c>
    </row>
    <row r="88">
      <c r="A88" s="3" t="inlineStr">
        <is>
          <t>Total revenues</t>
        </is>
      </c>
      <c r="C88" s="5" t="n">
        <v>49465</v>
      </c>
      <c r="D88" s="5" t="n">
        <v>105786</v>
      </c>
    </row>
    <row r="89">
      <c r="A89" s="3" t="inlineStr">
        <is>
          <t>Interest expense</t>
        </is>
      </c>
      <c r="C89" s="5" t="n">
        <v>193</v>
      </c>
      <c r="D89" s="5" t="n">
        <v>196</v>
      </c>
    </row>
    <row r="90">
      <c r="A90" s="3" t="inlineStr">
        <is>
          <t>Impairment losses</t>
        </is>
      </c>
      <c r="C90" s="5" t="n">
        <v>25303</v>
      </c>
      <c r="D90" s="5" t="n">
        <v>142</v>
      </c>
    </row>
    <row r="91">
      <c r="A91" s="3" t="inlineStr">
        <is>
          <t>Selling, general and administrative expenses</t>
        </is>
      </c>
      <c r="C91" s="5" t="n">
        <v>26855</v>
      </c>
      <c r="D91" s="5" t="n">
        <v>43203</v>
      </c>
    </row>
    <row r="92">
      <c r="A92" s="3" t="inlineStr">
        <is>
          <t>Total costs and expenses</t>
        </is>
      </c>
      <c r="C92" s="5" t="n">
        <v>93833</v>
      </c>
      <c r="D92" s="5" t="n">
        <v>111244</v>
      </c>
    </row>
    <row r="93">
      <c r="A93" s="3" t="inlineStr">
        <is>
          <t>Operating income (losses)</t>
        </is>
      </c>
      <c r="C93" s="5" t="n">
        <v>-44368</v>
      </c>
      <c r="D93" s="5" t="n">
        <v>-5458</v>
      </c>
    </row>
    <row r="94">
      <c r="A94" s="3" t="inlineStr">
        <is>
          <t>Other income (expense)</t>
        </is>
      </c>
      <c r="C94" s="5" t="n">
        <v>221</v>
      </c>
      <c r="D94" s="5" t="n">
        <v>336</v>
      </c>
    </row>
    <row r="95">
      <c r="A95" s="3" t="inlineStr">
        <is>
          <t>Gain on the consolidation of IT'SUGAR, LLC</t>
        </is>
      </c>
      <c r="C95" s="5" t="n">
        <v>-3326</v>
      </c>
    </row>
    <row r="96">
      <c r="A96" s="3" t="inlineStr">
        <is>
          <t>Income (loss) from continuing operations before income taxes</t>
        </is>
      </c>
      <c r="C96" s="5" t="n">
        <v>-47473</v>
      </c>
      <c r="D96" s="5" t="n">
        <v>-5122</v>
      </c>
    </row>
    <row r="97">
      <c r="A97" s="3" t="inlineStr">
        <is>
          <t>Total assets</t>
        </is>
      </c>
      <c r="C97" s="5" t="n">
        <v>28668</v>
      </c>
      <c r="D97" s="5" t="n">
        <v>167281</v>
      </c>
    </row>
    <row r="98">
      <c r="A98" s="3" t="inlineStr">
        <is>
          <t>Expenditures for property and equipment</t>
        </is>
      </c>
      <c r="C98" s="5" t="n">
        <v>3155</v>
      </c>
      <c r="D98" s="5" t="n">
        <v>9441</v>
      </c>
    </row>
    <row r="99">
      <c r="A99" s="3" t="inlineStr">
        <is>
          <t>Depreciation and amortization</t>
        </is>
      </c>
      <c r="C99" s="5" t="n">
        <v>4244</v>
      </c>
      <c r="D99" s="5" t="n">
        <v>5565</v>
      </c>
    </row>
    <row r="100">
      <c r="A100" s="3" t="inlineStr">
        <is>
          <t>Debt accretion and amortization</t>
        </is>
      </c>
      <c r="C100" s="5" t="n">
        <v>168</v>
      </c>
      <c r="D100" s="5" t="n">
        <v>226</v>
      </c>
    </row>
    <row r="101">
      <c r="A101" s="3" t="inlineStr">
        <is>
          <t>Cash and cash equivalents</t>
        </is>
      </c>
      <c r="C101" s="5" t="n">
        <v>1163</v>
      </c>
      <c r="D101" s="5" t="n">
        <v>6314</v>
      </c>
    </row>
    <row r="102">
      <c r="A102" s="3" t="inlineStr">
        <is>
          <t>Goodwill</t>
        </is>
      </c>
      <c r="D102" s="5" t="n">
        <v>35521</v>
      </c>
    </row>
    <row r="103">
      <c r="A103" s="3" t="inlineStr">
        <is>
          <t>Notes payable and other borrowings</t>
        </is>
      </c>
      <c r="C103" s="5" t="n">
        <v>1417</v>
      </c>
      <c r="D103" s="5" t="n">
        <v>3810</v>
      </c>
    </row>
    <row r="104">
      <c r="A104" s="3" t="inlineStr">
        <is>
          <t>Renin [Member] | Reportable Segments [Member]</t>
        </is>
      </c>
    </row>
    <row r="105">
      <c r="A105" s="6" t="inlineStr">
        <is>
          <t>Segment Reporting Information [Line Items]</t>
        </is>
      </c>
    </row>
    <row r="106">
      <c r="A106" s="3" t="inlineStr">
        <is>
          <t>Total revenues</t>
        </is>
      </c>
      <c r="B106" s="5" t="n">
        <v>146255</v>
      </c>
      <c r="C106" s="5" t="n">
        <v>93036</v>
      </c>
      <c r="D106" s="5" t="n">
        <v>67537</v>
      </c>
    </row>
    <row r="107">
      <c r="A107" s="3" t="inlineStr">
        <is>
          <t>Interest expense</t>
        </is>
      </c>
      <c r="B107" s="5" t="n">
        <v>1830</v>
      </c>
      <c r="C107" s="5" t="n">
        <v>615</v>
      </c>
      <c r="D107" s="5" t="n">
        <v>498</v>
      </c>
    </row>
    <row r="108">
      <c r="A108" s="3" t="inlineStr">
        <is>
          <t>Selling, general and administrative expenses</t>
        </is>
      </c>
      <c r="B108" s="5" t="n">
        <v>15857</v>
      </c>
      <c r="C108" s="5" t="n">
        <v>11735</v>
      </c>
      <c r="D108" s="5" t="n">
        <v>11066</v>
      </c>
    </row>
    <row r="109">
      <c r="A109" s="3" t="inlineStr">
        <is>
          <t>Total costs and expenses</t>
        </is>
      </c>
      <c r="B109" s="5" t="n">
        <v>148053</v>
      </c>
      <c r="C109" s="5" t="n">
        <v>95913</v>
      </c>
      <c r="D109" s="5" t="n">
        <v>65807</v>
      </c>
    </row>
    <row r="110">
      <c r="A110" s="3" t="inlineStr">
        <is>
          <t>Operating income (losses)</t>
        </is>
      </c>
      <c r="B110" s="5" t="n">
        <v>-1798</v>
      </c>
      <c r="C110" s="5" t="n">
        <v>-2877</v>
      </c>
      <c r="D110" s="5" t="n">
        <v>1730</v>
      </c>
    </row>
    <row r="111">
      <c r="A111" s="3" t="inlineStr">
        <is>
          <t>Other income (expense)</t>
        </is>
      </c>
      <c r="C111" s="5" t="n">
        <v>-3</v>
      </c>
      <c r="D111" s="5" t="n">
        <v>153</v>
      </c>
    </row>
    <row r="112">
      <c r="A112" s="3" t="inlineStr">
        <is>
          <t>Foreign exchange gain (loss)</t>
        </is>
      </c>
      <c r="B112" s="5" t="n">
        <v>812</v>
      </c>
      <c r="C112" s="5" t="n">
        <v>-692</v>
      </c>
      <c r="D112" s="5" t="n">
        <v>-75</v>
      </c>
    </row>
    <row r="113">
      <c r="A113" s="3" t="inlineStr">
        <is>
          <t>Income (loss) from continuing operations before income taxes</t>
        </is>
      </c>
      <c r="B113" s="5" t="n">
        <v>-986</v>
      </c>
      <c r="C113" s="5" t="n">
        <v>-3572</v>
      </c>
      <c r="D113" s="5" t="n">
        <v>1808</v>
      </c>
    </row>
    <row r="114">
      <c r="A114" s="3" t="inlineStr">
        <is>
          <t>Total assets</t>
        </is>
      </c>
      <c r="B114" s="5" t="n">
        <v>101647</v>
      </c>
      <c r="C114" s="5" t="n">
        <v>104654</v>
      </c>
      <c r="D114" s="5" t="n">
        <v>32320</v>
      </c>
    </row>
    <row r="115">
      <c r="A115" s="3" t="inlineStr">
        <is>
          <t>Expenditures for property and equipment</t>
        </is>
      </c>
      <c r="B115" s="5" t="n">
        <v>3099</v>
      </c>
      <c r="C115" s="5" t="n">
        <v>2118</v>
      </c>
      <c r="D115" s="5" t="n">
        <v>517</v>
      </c>
    </row>
    <row r="116">
      <c r="A116" s="3" t="inlineStr">
        <is>
          <t>Depreciation and amortization</t>
        </is>
      </c>
      <c r="B116" s="5" t="n">
        <v>3037</v>
      </c>
      <c r="C116" s="5" t="n">
        <v>1380</v>
      </c>
      <c r="D116" s="5" t="n">
        <v>1202</v>
      </c>
    </row>
    <row r="117">
      <c r="A117" s="3" t="inlineStr">
        <is>
          <t>Debt accretion and amortization</t>
        </is>
      </c>
      <c r="B117" s="5" t="n">
        <v>113</v>
      </c>
      <c r="C117" s="5" t="n">
        <v>243</v>
      </c>
      <c r="D117" s="5" t="n">
        <v>27</v>
      </c>
    </row>
    <row r="118">
      <c r="A118" s="3" t="inlineStr">
        <is>
          <t>Cash and cash equivalents</t>
        </is>
      </c>
      <c r="B118" s="5" t="n">
        <v>1369</v>
      </c>
      <c r="C118" s="5" t="n">
        <v>2438</v>
      </c>
    </row>
    <row r="119">
      <c r="A119" s="3" t="inlineStr">
        <is>
          <t>Goodwill</t>
        </is>
      </c>
      <c r="B119" s="5" t="n">
        <v>4140</v>
      </c>
      <c r="C119" s="5" t="n">
        <v>8277</v>
      </c>
    </row>
    <row r="120">
      <c r="A120" s="3" t="inlineStr">
        <is>
          <t>Notes payable and other borrowings</t>
        </is>
      </c>
      <c r="B120" s="5" t="n">
        <v>44124</v>
      </c>
      <c r="C120" s="5" t="n">
        <v>45261</v>
      </c>
      <c r="D120" s="5" t="n">
        <v>6825</v>
      </c>
    </row>
    <row r="121">
      <c r="A121" s="3" t="inlineStr">
        <is>
          <t>IT'SUGAR, LLC [Member]</t>
        </is>
      </c>
    </row>
    <row r="122">
      <c r="A122" s="6" t="inlineStr">
        <is>
          <t>Segment Reporting Information [Line Items]</t>
        </is>
      </c>
    </row>
    <row r="123">
      <c r="A123" s="3" t="inlineStr">
        <is>
          <t>Goodwill</t>
        </is>
      </c>
      <c r="E123" s="7" t="n">
        <v>14900</v>
      </c>
    </row>
    <row r="124">
      <c r="A124" s="3" t="inlineStr">
        <is>
          <t>IT'SUGAR, LLC [Member] | Reportable Segments [Member]</t>
        </is>
      </c>
    </row>
    <row r="125">
      <c r="A125" s="6" t="inlineStr">
        <is>
          <t>Segment Reporting Information [Line Items]</t>
        </is>
      </c>
    </row>
    <row r="126">
      <c r="A126" s="3" t="inlineStr">
        <is>
          <t>Interest income</t>
        </is>
      </c>
      <c r="B126" s="5" t="n">
        <v>36</v>
      </c>
    </row>
    <row r="127">
      <c r="A127" s="3" t="inlineStr">
        <is>
          <t>Total revenues</t>
        </is>
      </c>
      <c r="B127" s="5" t="n">
        <v>84251</v>
      </c>
    </row>
    <row r="128">
      <c r="A128" s="3" t="inlineStr">
        <is>
          <t>Interest expense</t>
        </is>
      </c>
      <c r="B128" s="5" t="n">
        <v>429</v>
      </c>
    </row>
    <row r="129">
      <c r="A129" s="3" t="inlineStr">
        <is>
          <t>Impairment losses</t>
        </is>
      </c>
      <c r="B129" s="5" t="n">
        <v>38</v>
      </c>
    </row>
    <row r="130">
      <c r="A130" s="3" t="inlineStr">
        <is>
          <t>Selling, general and administrative expenses</t>
        </is>
      </c>
      <c r="B130" s="5" t="n">
        <v>31524</v>
      </c>
    </row>
    <row r="131">
      <c r="A131" s="3" t="inlineStr">
        <is>
          <t>Total costs and expenses</t>
        </is>
      </c>
      <c r="B131" s="5" t="n">
        <v>84488</v>
      </c>
    </row>
    <row r="132">
      <c r="A132" s="3" t="inlineStr">
        <is>
          <t>Operating income (losses)</t>
        </is>
      </c>
      <c r="B132" s="5" t="n">
        <v>-237</v>
      </c>
    </row>
    <row r="133">
      <c r="A133" s="3" t="inlineStr">
        <is>
          <t>Other income (expense)</t>
        </is>
      </c>
      <c r="B133" s="5" t="n">
        <v>131</v>
      </c>
    </row>
    <row r="134">
      <c r="A134" s="3" t="inlineStr">
        <is>
          <t>Gain on the consolidation of IT'SUGAR, LLC</t>
        </is>
      </c>
      <c r="B134" s="5" t="n">
        <v>15890</v>
      </c>
    </row>
    <row r="135">
      <c r="A135" s="3" t="inlineStr">
        <is>
          <t>Income (loss) from continuing operations before income taxes</t>
        </is>
      </c>
      <c r="B135" s="5" t="n">
        <v>15784</v>
      </c>
    </row>
    <row r="136">
      <c r="A136" s="3" t="inlineStr">
        <is>
          <t>Total assets</t>
        </is>
      </c>
      <c r="B136" s="5" t="n">
        <v>143916</v>
      </c>
    </row>
    <row r="137">
      <c r="A137" s="3" t="inlineStr">
        <is>
          <t>Expenditures for property and equipment</t>
        </is>
      </c>
      <c r="B137" s="5" t="n">
        <v>4283</v>
      </c>
    </row>
    <row r="138">
      <c r="A138" s="3" t="inlineStr">
        <is>
          <t>Depreciation and amortization</t>
        </is>
      </c>
      <c r="B138" s="5" t="n">
        <v>3181</v>
      </c>
    </row>
    <row r="139">
      <c r="A139" s="3" t="inlineStr">
        <is>
          <t>Debt accretion and amortization</t>
        </is>
      </c>
      <c r="B139" s="5" t="n">
        <v>21</v>
      </c>
    </row>
    <row r="140">
      <c r="A140" s="3" t="inlineStr">
        <is>
          <t>Cash and cash equivalents</t>
        </is>
      </c>
      <c r="B140" s="5" t="n">
        <v>9792</v>
      </c>
    </row>
    <row r="141">
      <c r="A141" s="3" t="inlineStr">
        <is>
          <t>Goodwill</t>
        </is>
      </c>
      <c r="B141" s="5" t="n">
        <v>14274</v>
      </c>
    </row>
    <row r="142">
      <c r="A142" s="3" t="inlineStr">
        <is>
          <t>Notes payable and other borrowings</t>
        </is>
      </c>
      <c r="B142" s="5" t="n">
        <v>14421</v>
      </c>
    </row>
    <row r="143">
      <c r="A143" s="3" t="inlineStr">
        <is>
          <t>Trade Sales [Member]</t>
        </is>
      </c>
    </row>
    <row r="144">
      <c r="A144" s="6" t="inlineStr">
        <is>
          <t>Segment Reporting Information [Line Items]</t>
        </is>
      </c>
    </row>
    <row r="145">
      <c r="A145" s="3" t="inlineStr">
        <is>
          <t>Revenue from customers</t>
        </is>
      </c>
      <c r="B145" s="5" t="n">
        <v>238078</v>
      </c>
      <c r="C145" s="5" t="n">
        <v>147210</v>
      </c>
      <c r="D145" s="5" t="n">
        <v>180319</v>
      </c>
    </row>
    <row r="146">
      <c r="A146" s="3" t="inlineStr">
        <is>
          <t>Total costs</t>
        </is>
      </c>
      <c r="B146" s="5" t="n">
        <v>185146</v>
      </c>
      <c r="C146" s="5" t="n">
        <v>127028</v>
      </c>
      <c r="D146" s="5" t="n">
        <v>124560</v>
      </c>
    </row>
    <row r="147">
      <c r="A147" s="3" t="inlineStr">
        <is>
          <t>Trade Sales [Member] | Other [Member]</t>
        </is>
      </c>
    </row>
    <row r="148">
      <c r="A148" s="6" t="inlineStr">
        <is>
          <t>Segment Reporting Information [Line Items]</t>
        </is>
      </c>
    </row>
    <row r="149">
      <c r="A149" s="3" t="inlineStr">
        <is>
          <t>Revenue from customers</t>
        </is>
      </c>
      <c r="B149" s="5" t="n">
        <v>7616</v>
      </c>
      <c r="C149" s="5" t="n">
        <v>5019</v>
      </c>
      <c r="D149" s="5" t="n">
        <v>7376</v>
      </c>
    </row>
    <row r="150">
      <c r="A150" s="3" t="inlineStr">
        <is>
          <t>Total costs</t>
        </is>
      </c>
      <c r="B150" s="5" t="n">
        <v>2291</v>
      </c>
      <c r="C150" s="5" t="n">
        <v>1983</v>
      </c>
      <c r="D150" s="5" t="n">
        <v>2613</v>
      </c>
    </row>
    <row r="151">
      <c r="A151" s="3" t="inlineStr">
        <is>
          <t>Trade Sales [Member] | Reconciling Items And Eliminations [Member]</t>
        </is>
      </c>
    </row>
    <row r="152">
      <c r="A152" s="6" t="inlineStr">
        <is>
          <t>Segment Reporting Information [Line Items]</t>
        </is>
      </c>
    </row>
    <row r="153">
      <c r="A153" s="3" t="inlineStr">
        <is>
          <t>Revenue from customers</t>
        </is>
      </c>
      <c r="B153" s="5" t="n">
        <v>-8</v>
      </c>
    </row>
    <row r="154">
      <c r="A154" s="3" t="inlineStr">
        <is>
          <t>Total costs</t>
        </is>
      </c>
      <c r="B154" s="5" t="n">
        <v>-8</v>
      </c>
      <c r="D154" s="5" t="n">
        <v>1</v>
      </c>
    </row>
    <row r="155">
      <c r="A155" s="3" t="inlineStr">
        <is>
          <t>Trade Sales [Member] | BBX Sweet Holdings [Member] | Reportable Segments [Member]</t>
        </is>
      </c>
    </row>
    <row r="156">
      <c r="A156" s="6" t="inlineStr">
        <is>
          <t>Segment Reporting Information [Line Items]</t>
        </is>
      </c>
    </row>
    <row r="157">
      <c r="A157" s="3" t="inlineStr">
        <is>
          <t>Revenue from customers</t>
        </is>
      </c>
      <c r="C157" s="5" t="n">
        <v>49155</v>
      </c>
      <c r="D157" s="5" t="n">
        <v>105406</v>
      </c>
    </row>
    <row r="158">
      <c r="A158" s="3" t="inlineStr">
        <is>
          <t>Total costs</t>
        </is>
      </c>
      <c r="C158" s="5" t="n">
        <v>41482</v>
      </c>
      <c r="D158" s="5" t="n">
        <v>67703</v>
      </c>
    </row>
    <row r="159">
      <c r="A159" s="3" t="inlineStr">
        <is>
          <t>Trade Sales [Member] | Renin [Member] | Reportable Segments [Member]</t>
        </is>
      </c>
    </row>
    <row r="160">
      <c r="A160" s="6" t="inlineStr">
        <is>
          <t>Segment Reporting Information [Line Items]</t>
        </is>
      </c>
    </row>
    <row r="161">
      <c r="A161" s="3" t="inlineStr">
        <is>
          <t>Revenue from customers</t>
        </is>
      </c>
      <c r="B161" s="5" t="n">
        <v>146255</v>
      </c>
      <c r="C161" s="5" t="n">
        <v>93036</v>
      </c>
      <c r="D161" s="5" t="n">
        <v>67537</v>
      </c>
    </row>
    <row r="162">
      <c r="A162" s="3" t="inlineStr">
        <is>
          <t>Total costs</t>
        </is>
      </c>
      <c r="B162" s="5" t="n">
        <v>130366</v>
      </c>
      <c r="C162" s="5" t="n">
        <v>83563</v>
      </c>
      <c r="D162" s="5" t="n">
        <v>54243</v>
      </c>
    </row>
    <row r="163">
      <c r="A163" s="3" t="inlineStr">
        <is>
          <t>Trade Sales [Member] | IT'SUGAR, LLC [Member] | Reportable Segments [Member]</t>
        </is>
      </c>
    </row>
    <row r="164">
      <c r="A164" s="6" t="inlineStr">
        <is>
          <t>Segment Reporting Information [Line Items]</t>
        </is>
      </c>
    </row>
    <row r="165">
      <c r="A165" s="3" t="inlineStr">
        <is>
          <t>Revenue from customers</t>
        </is>
      </c>
      <c r="B165" s="5" t="n">
        <v>84215</v>
      </c>
    </row>
    <row r="166">
      <c r="A166" s="3" t="inlineStr">
        <is>
          <t>Total costs</t>
        </is>
      </c>
      <c r="B166" s="5" t="n">
        <v>52497</v>
      </c>
    </row>
    <row r="167">
      <c r="A167" s="3" t="inlineStr">
        <is>
          <t>Sales Of Real Estate Inventory [Member]</t>
        </is>
      </c>
    </row>
    <row r="168">
      <c r="A168" s="6" t="inlineStr">
        <is>
          <t>Segment Reporting Information [Line Items]</t>
        </is>
      </c>
    </row>
    <row r="169">
      <c r="A169" s="3" t="inlineStr">
        <is>
          <t>Revenue from customers</t>
        </is>
      </c>
      <c r="B169" s="5" t="n">
        <v>65479</v>
      </c>
      <c r="C169" s="5" t="n">
        <v>20363</v>
      </c>
      <c r="D169" s="5" t="n">
        <v>5049</v>
      </c>
    </row>
    <row r="170">
      <c r="A170" s="3" t="inlineStr">
        <is>
          <t>Total costs</t>
        </is>
      </c>
      <c r="B170" s="5" t="n">
        <v>29690</v>
      </c>
      <c r="C170" s="5" t="n">
        <v>13171</v>
      </c>
      <c r="D170" s="5" t="n">
        <v>2643</v>
      </c>
    </row>
    <row r="171">
      <c r="A171" s="3" t="inlineStr">
        <is>
          <t>Sales Of Real Estate Inventory [Member] | BBX Capital Real Estate [Member] | Reportable Segments [Member]</t>
        </is>
      </c>
    </row>
    <row r="172">
      <c r="A172" s="6" t="inlineStr">
        <is>
          <t>Segment Reporting Information [Line Items]</t>
        </is>
      </c>
    </row>
    <row r="173">
      <c r="A173" s="3" t="inlineStr">
        <is>
          <t>Revenue from customers</t>
        </is>
      </c>
      <c r="B173" s="5" t="n">
        <v>65479</v>
      </c>
      <c r="C173" s="5" t="n">
        <v>20363</v>
      </c>
      <c r="D173" s="5" t="n">
        <v>5049</v>
      </c>
    </row>
    <row r="174">
      <c r="A174" s="3" t="inlineStr">
        <is>
          <t>Total costs</t>
        </is>
      </c>
      <c r="B174" s="7" t="n">
        <v>29690</v>
      </c>
      <c r="C174" s="7" t="n">
        <v>13171</v>
      </c>
      <c r="D174" s="7" t="n">
        <v>26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33" customWidth="1" min="2" max="2"/>
    <col width="21" customWidth="1" min="3" max="3"/>
    <col width="21" customWidth="1" min="4" max="4"/>
    <col width="19" customWidth="1" min="5" max="5"/>
  </cols>
  <sheetData>
    <row r="1">
      <c r="A1" s="1" t="inlineStr">
        <is>
          <t>Discontinued Operations (Narrative) (Details) $ in Millions</t>
        </is>
      </c>
      <c r="B1" s="2" t="inlineStr">
        <is>
          <t>12 Months Ended</t>
        </is>
      </c>
    </row>
    <row r="2">
      <c r="B2" s="2" t="inlineStr">
        <is>
          <t>Dec. 31, 2021USD ($)storesegment</t>
        </is>
      </c>
      <c r="C2" s="2" t="inlineStr">
        <is>
          <t>Dec. 31, 2020USD ($)</t>
        </is>
      </c>
      <c r="D2" s="2" t="inlineStr">
        <is>
          <t>Dec. 31, 2019USD ($)</t>
        </is>
      </c>
      <c r="E2" s="2" t="inlineStr">
        <is>
          <t>Dec. 31, 2017store</t>
        </is>
      </c>
    </row>
    <row r="3">
      <c r="A3" s="6" t="inlineStr">
        <is>
          <t>Long Lived Assets Held-for-sale [Line Items]</t>
        </is>
      </c>
    </row>
    <row r="4">
      <c r="A4" s="3" t="inlineStr">
        <is>
          <t>Number of reportable segments | segment</t>
        </is>
      </c>
      <c r="B4" s="5" t="n">
        <v>3</v>
      </c>
    </row>
    <row r="5">
      <c r="A5" s="3" t="inlineStr">
        <is>
          <t>MOD Pizza [Member]</t>
        </is>
      </c>
    </row>
    <row r="6">
      <c r="A6" s="6" t="inlineStr">
        <is>
          <t>Long Lived Assets Held-for-sale [Line Items]</t>
        </is>
      </c>
    </row>
    <row r="7">
      <c r="A7" s="3" t="inlineStr">
        <is>
          <t>Number of stores open</t>
        </is>
      </c>
      <c r="E7" s="5" t="n">
        <v>60</v>
      </c>
    </row>
    <row r="8">
      <c r="A8" s="3" t="inlineStr">
        <is>
          <t>Number Of Stores Transferred</t>
        </is>
      </c>
      <c r="B8" s="5" t="n">
        <v>7</v>
      </c>
    </row>
    <row r="9">
      <c r="A9" s="3" t="inlineStr">
        <is>
          <t>Number Of Stores Closed</t>
        </is>
      </c>
      <c r="B9" s="5" t="n">
        <v>2</v>
      </c>
    </row>
    <row r="10">
      <c r="A10" s="3" t="inlineStr">
        <is>
          <t>Disposal Group, Not Discontinued Operation, Impairment Loss | $</t>
        </is>
      </c>
      <c r="B10" s="4" t="n">
        <v>6.7</v>
      </c>
      <c r="C10" s="7" t="n">
        <v>4</v>
      </c>
      <c r="D10" s="4" t="n">
        <v>2.7</v>
      </c>
    </row>
    <row r="11">
      <c r="A11" s="3" t="inlineStr">
        <is>
          <t>Number Of Stores Performing Below Expectations</t>
        </is>
      </c>
      <c r="B11" s="5" t="n">
        <v>3</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Summary Of Income (Loss) Of Discontinued Operations) (Details) - USD ($) $ in Thousands</t>
        </is>
      </c>
      <c r="B1" s="2" t="inlineStr">
        <is>
          <t>12 Months Ended</t>
        </is>
      </c>
    </row>
    <row r="2">
      <c r="B2" s="2" t="inlineStr">
        <is>
          <t>Dec. 31, 2020</t>
        </is>
      </c>
      <c r="C2" s="2" t="inlineStr">
        <is>
          <t>Dec. 31, 2019</t>
        </is>
      </c>
    </row>
    <row r="3">
      <c r="A3" s="6" t="inlineStr">
        <is>
          <t>Income Statement, Balance Sheet and Additional Disclosures by Disposal Groups, Including Discontinued Operations [Line Items]</t>
        </is>
      </c>
    </row>
    <row r="4">
      <c r="A4" s="3" t="inlineStr">
        <is>
          <t>(Loss) income from discontinued operations before income taxes</t>
        </is>
      </c>
      <c r="B4" s="7" t="n">
        <v>-91</v>
      </c>
      <c r="C4" s="7" t="n">
        <v>-9434</v>
      </c>
    </row>
    <row r="5">
      <c r="A5" s="3" t="inlineStr">
        <is>
          <t>MOD Pizza [Member]</t>
        </is>
      </c>
    </row>
    <row r="6">
      <c r="A6" s="6" t="inlineStr">
        <is>
          <t>Income Statement, Balance Sheet and Additional Disclosures by Disposal Groups, Including Discontinued Operations [Line Items]</t>
        </is>
      </c>
    </row>
    <row r="7">
      <c r="A7" s="3" t="inlineStr">
        <is>
          <t>Revenues</t>
        </is>
      </c>
      <c r="C7" s="5" t="n">
        <v>6148</v>
      </c>
    </row>
    <row r="8">
      <c r="A8" s="3" t="inlineStr">
        <is>
          <t>Depreciation, amortization and accretion, net</t>
        </is>
      </c>
      <c r="C8" s="5" t="n">
        <v>691</v>
      </c>
    </row>
    <row r="9">
      <c r="A9" s="3" t="inlineStr">
        <is>
          <t>Impairment losses</t>
        </is>
      </c>
      <c r="B9" s="5" t="n">
        <v>71</v>
      </c>
      <c r="C9" s="5" t="n">
        <v>6749</v>
      </c>
    </row>
    <row r="10">
      <c r="A10" s="3" t="inlineStr">
        <is>
          <t>Selling, general and administrative expenses</t>
        </is>
      </c>
      <c r="B10" s="5" t="n">
        <v>20</v>
      </c>
      <c r="C10" s="5" t="n">
        <v>6139</v>
      </c>
    </row>
    <row r="11">
      <c r="A11" s="3" t="inlineStr">
        <is>
          <t>Total costs and expenses</t>
        </is>
      </c>
      <c r="B11" s="5" t="n">
        <v>91</v>
      </c>
      <c r="C11" s="5" t="n">
        <v>15591</v>
      </c>
    </row>
    <row r="12">
      <c r="A12" s="3" t="inlineStr">
        <is>
          <t>Other revenue</t>
        </is>
      </c>
      <c r="C12" s="5" t="n">
        <v>9</v>
      </c>
    </row>
    <row r="13">
      <c r="A13" s="3" t="inlineStr">
        <is>
          <t>(Loss) income from discontinued operations before income taxes</t>
        </is>
      </c>
      <c r="B13" s="7" t="n">
        <v>-91</v>
      </c>
      <c r="C13" s="5" t="n">
        <v>-9434</v>
      </c>
    </row>
    <row r="14">
      <c r="A14" s="3" t="inlineStr">
        <is>
          <t>MOD Pizza [Member] | Trade Sales [Member]</t>
        </is>
      </c>
    </row>
    <row r="15">
      <c r="A15" s="6" t="inlineStr">
        <is>
          <t>Income Statement, Balance Sheet and Additional Disclosures by Disposal Groups, Including Discontinued Operations [Line Items]</t>
        </is>
      </c>
    </row>
    <row r="16">
      <c r="A16" s="3" t="inlineStr">
        <is>
          <t>Revenues</t>
        </is>
      </c>
      <c r="C16" s="5" t="n">
        <v>6044</v>
      </c>
    </row>
    <row r="17">
      <c r="A17" s="3" t="inlineStr">
        <is>
          <t>Costs and expenses</t>
        </is>
      </c>
      <c r="C17" s="5" t="n">
        <v>2012</v>
      </c>
    </row>
    <row r="18">
      <c r="A18" s="3" t="inlineStr">
        <is>
          <t>MOD Pizza [Member] | Other Revenue [Member]</t>
        </is>
      </c>
    </row>
    <row r="19">
      <c r="A19" s="6" t="inlineStr">
        <is>
          <t>Income Statement, Balance Sheet and Additional Disclosures by Disposal Groups, Including Discontinued Operations [Line Items]</t>
        </is>
      </c>
    </row>
    <row r="20">
      <c r="A20" s="3" t="inlineStr">
        <is>
          <t>Revenues</t>
        </is>
      </c>
      <c r="C20" s="7" t="n">
        <v>10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ummary Of Cash Flows Of Discontinued Operations) (Details) - USD ($) $ in Thousands</t>
        </is>
      </c>
      <c r="B1" s="2" t="inlineStr">
        <is>
          <t>12 Months Ended</t>
        </is>
      </c>
    </row>
    <row r="2">
      <c r="B2" s="2" t="inlineStr">
        <is>
          <t>Dec. 31, 2021</t>
        </is>
      </c>
      <c r="C2" s="2" t="inlineStr">
        <is>
          <t>Dec. 31, 2020</t>
        </is>
      </c>
      <c r="D2" s="2" t="inlineStr">
        <is>
          <t>Dec. 31, 2019</t>
        </is>
      </c>
    </row>
    <row r="3">
      <c r="A3" s="6" t="inlineStr">
        <is>
          <t>Operating activities:</t>
        </is>
      </c>
    </row>
    <row r="4">
      <c r="A4" s="3" t="inlineStr">
        <is>
          <t>Pre-tax loss from discontinued operations</t>
        </is>
      </c>
      <c r="C4" s="7" t="n">
        <v>74</v>
      </c>
      <c r="D4" s="7" t="n">
        <v>7138</v>
      </c>
    </row>
    <row r="5">
      <c r="A5" s="6" t="inlineStr">
        <is>
          <t>Adjustment to reconcile net income (loss) to net cash provided by (used in) operating activities:</t>
        </is>
      </c>
    </row>
    <row r="6">
      <c r="A6" s="3" t="inlineStr">
        <is>
          <t>Depreciation, amortization and accretion, net</t>
        </is>
      </c>
      <c r="B6" s="7" t="n">
        <v>7329</v>
      </c>
      <c r="C6" s="5" t="n">
        <v>6532</v>
      </c>
      <c r="D6" s="5" t="n">
        <v>8008</v>
      </c>
    </row>
    <row r="7">
      <c r="A7" s="3" t="inlineStr">
        <is>
          <t>Impairment losses</t>
        </is>
      </c>
      <c r="B7" s="5" t="n">
        <v>38</v>
      </c>
      <c r="C7" s="5" t="n">
        <v>30772</v>
      </c>
      <c r="D7" s="5" t="n">
        <v>189</v>
      </c>
    </row>
    <row r="8">
      <c r="A8" s="3" t="inlineStr">
        <is>
          <t>Increase in trade inventory</t>
        </is>
      </c>
      <c r="B8" s="5" t="n">
        <v>-9838</v>
      </c>
      <c r="C8" s="5" t="n">
        <v>-3957</v>
      </c>
      <c r="D8" s="5" t="n">
        <v>-3122</v>
      </c>
    </row>
    <row r="9">
      <c r="A9" s="3" t="inlineStr">
        <is>
          <t>Decrease (increase) in other assets</t>
        </is>
      </c>
      <c r="B9" s="5" t="n">
        <v>4701</v>
      </c>
      <c r="C9" s="5" t="n">
        <v>-5144</v>
      </c>
      <c r="D9" s="5" t="n">
        <v>5598</v>
      </c>
    </row>
    <row r="10">
      <c r="A10" s="3" t="inlineStr">
        <is>
          <t>Change in operating lease assets and liabilities</t>
        </is>
      </c>
      <c r="B10" s="5" t="n">
        <v>1944</v>
      </c>
      <c r="C10" s="5" t="n">
        <v>-621</v>
      </c>
      <c r="D10" s="5" t="n">
        <v>515</v>
      </c>
    </row>
    <row r="11">
      <c r="A11" s="3" t="inlineStr">
        <is>
          <t>Decrease in accounts payable</t>
        </is>
      </c>
      <c r="B11" s="5" t="n">
        <v>-51</v>
      </c>
      <c r="C11" s="5" t="n">
        <v>-1253</v>
      </c>
      <c r="D11" s="5" t="n">
        <v>-596</v>
      </c>
    </row>
    <row r="12">
      <c r="A12" s="3" t="inlineStr">
        <is>
          <t>Decrease in accrued expenses</t>
        </is>
      </c>
      <c r="B12" s="5" t="n">
        <v>-6161</v>
      </c>
      <c r="C12" s="5" t="n">
        <v>27668</v>
      </c>
      <c r="D12" s="5" t="n">
        <v>927</v>
      </c>
    </row>
    <row r="13">
      <c r="A13" s="6" t="inlineStr">
        <is>
          <t>Investing activities:</t>
        </is>
      </c>
    </row>
    <row r="14">
      <c r="A14" s="3" t="inlineStr">
        <is>
          <t>Purchases of property and equipment</t>
        </is>
      </c>
      <c r="B14" s="7" t="n">
        <v>-8526</v>
      </c>
      <c r="C14" s="5" t="n">
        <v>-5345</v>
      </c>
      <c r="D14" s="5" t="n">
        <v>-11091</v>
      </c>
    </row>
    <row r="15">
      <c r="A15" s="6" t="inlineStr">
        <is>
          <t>Supplementary disclosure of non-cash investing and financing activities:</t>
        </is>
      </c>
    </row>
    <row r="16">
      <c r="A16" s="3" t="inlineStr">
        <is>
          <t>Operating lease assets recognized upon adoption of ASC 842</t>
        </is>
      </c>
      <c r="D16" s="5" t="n">
        <v>86431</v>
      </c>
    </row>
    <row r="17">
      <c r="A17" s="3" t="inlineStr">
        <is>
          <t>Operating lease liabilities recognized upon adoption of ASC 842</t>
        </is>
      </c>
      <c r="D17" s="5" t="n">
        <v>95296</v>
      </c>
    </row>
    <row r="18">
      <c r="A18" s="3" t="inlineStr">
        <is>
          <t>MOD Pizza [Member]</t>
        </is>
      </c>
    </row>
    <row r="19">
      <c r="A19" s="6" t="inlineStr">
        <is>
          <t>Operating activities:</t>
        </is>
      </c>
    </row>
    <row r="20">
      <c r="A20" s="3" t="inlineStr">
        <is>
          <t>Pre-tax loss from discontinued operations</t>
        </is>
      </c>
      <c r="C20" s="5" t="n">
        <v>-91</v>
      </c>
      <c r="D20" s="5" t="n">
        <v>-9434</v>
      </c>
    </row>
    <row r="21">
      <c r="A21" s="6" t="inlineStr">
        <is>
          <t>Adjustment to reconcile net income (loss) to net cash provided by (used in) operating activities:</t>
        </is>
      </c>
    </row>
    <row r="22">
      <c r="A22" s="3" t="inlineStr">
        <is>
          <t>Depreciation, amortization and accretion, net</t>
        </is>
      </c>
      <c r="D22" s="5" t="n">
        <v>691</v>
      </c>
    </row>
    <row r="23">
      <c r="A23" s="3" t="inlineStr">
        <is>
          <t>Impairment losses</t>
        </is>
      </c>
      <c r="C23" s="5" t="n">
        <v>71</v>
      </c>
      <c r="D23" s="5" t="n">
        <v>6749</v>
      </c>
    </row>
    <row r="24">
      <c r="A24" s="3" t="inlineStr">
        <is>
          <t>Increase in trade inventory</t>
        </is>
      </c>
      <c r="D24" s="5" t="n">
        <v>64</v>
      </c>
    </row>
    <row r="25">
      <c r="A25" s="3" t="inlineStr">
        <is>
          <t>Decrease (increase) in other assets</t>
        </is>
      </c>
      <c r="C25" s="5" t="n">
        <v>94</v>
      </c>
      <c r="D25" s="5" t="n">
        <v>522</v>
      </c>
    </row>
    <row r="26">
      <c r="A26" s="3" t="inlineStr">
        <is>
          <t>Change in operating lease assets and liabilities</t>
        </is>
      </c>
      <c r="C26" s="5" t="n">
        <v>-113</v>
      </c>
      <c r="D26" s="5" t="n">
        <v>-88</v>
      </c>
    </row>
    <row r="27">
      <c r="A27" s="3" t="inlineStr">
        <is>
          <t>Decrease in accounts payable</t>
        </is>
      </c>
      <c r="C27" s="5" t="n">
        <v>-2</v>
      </c>
      <c r="D27" s="5" t="n">
        <v>-187</v>
      </c>
    </row>
    <row r="28">
      <c r="A28" s="3" t="inlineStr">
        <is>
          <t>Decrease in accrued expenses</t>
        </is>
      </c>
      <c r="C28" s="5" t="n">
        <v>-134</v>
      </c>
      <c r="D28" s="5" t="n">
        <v>-1201</v>
      </c>
    </row>
    <row r="29">
      <c r="A29" s="3" t="inlineStr">
        <is>
          <t>Net cash used in operating activities</t>
        </is>
      </c>
      <c r="C29" s="7" t="n">
        <v>-175</v>
      </c>
      <c r="D29" s="5" t="n">
        <v>-2884</v>
      </c>
    </row>
    <row r="30">
      <c r="A30" s="6" t="inlineStr">
        <is>
          <t>Investing activities:</t>
        </is>
      </c>
    </row>
    <row r="31">
      <c r="A31" s="3" t="inlineStr">
        <is>
          <t>Cash paid for intangible assets</t>
        </is>
      </c>
      <c r="D31" s="5" t="n">
        <v>-40</v>
      </c>
    </row>
    <row r="32">
      <c r="A32" s="3" t="inlineStr">
        <is>
          <t>Purchases of property and equipment</t>
        </is>
      </c>
      <c r="D32" s="5" t="n">
        <v>-576</v>
      </c>
    </row>
    <row r="33">
      <c r="A33" s="3" t="inlineStr">
        <is>
          <t>Net cash used in investing activities</t>
        </is>
      </c>
      <c r="D33" s="5" t="n">
        <v>-616</v>
      </c>
    </row>
    <row r="34">
      <c r="A34" s="6" t="inlineStr">
        <is>
          <t>Supplementary disclosure of non-cash investing and financing activities:</t>
        </is>
      </c>
    </row>
    <row r="35">
      <c r="A35" s="3" t="inlineStr">
        <is>
          <t>Operating lease assets recognized upon adoption of ASC 842</t>
        </is>
      </c>
      <c r="D35" s="5" t="n">
        <v>6878</v>
      </c>
    </row>
    <row r="36">
      <c r="A36" s="3" t="inlineStr">
        <is>
          <t>Operating lease liabilities recognized upon adoption of ASC 842</t>
        </is>
      </c>
      <c r="D36" s="7" t="n">
        <v>819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18" customWidth="1" min="3" max="3"/>
    <col width="25" customWidth="1" min="4" max="4"/>
    <col width="21" customWidth="1" min="5" max="5"/>
    <col width="21" customWidth="1" min="6" max="6"/>
    <col width="21" customWidth="1" min="7" max="7"/>
  </cols>
  <sheetData>
    <row r="1">
      <c r="A1" s="1" t="inlineStr">
        <is>
          <t>IT'SUGAR Bankruptcy (Narrative) (Details)</t>
        </is>
      </c>
      <c r="B1" s="2" t="inlineStr">
        <is>
          <t>Sep. 22, 2020USD ($)</t>
        </is>
      </c>
      <c r="C1" s="2" t="inlineStr">
        <is>
          <t>Sep. 30, 2020item</t>
        </is>
      </c>
      <c r="D1" s="2" t="inlineStr">
        <is>
          <t>Dec. 31, 2021USD ($)</t>
        </is>
      </c>
      <c r="E1" s="2" t="inlineStr">
        <is>
          <t>Dec. 31, 2020USD ($)</t>
        </is>
      </c>
      <c r="F1" s="2" t="inlineStr">
        <is>
          <t>Dec. 31, 2019USD ($)</t>
        </is>
      </c>
      <c r="G1" s="2" t="inlineStr">
        <is>
          <t>Oct. 07, 2020USD ($)</t>
        </is>
      </c>
    </row>
    <row r="2">
      <c r="A2" s="3" t="inlineStr">
        <is>
          <t>Total liabilities</t>
        </is>
      </c>
      <c r="D2" s="7" t="n">
        <v>209263000</v>
      </c>
      <c r="E2" s="7" t="n">
        <v>138403000</v>
      </c>
    </row>
    <row r="3">
      <c r="A3" s="3" t="inlineStr">
        <is>
          <t>Redeemable noncontrolling interest, percent</t>
        </is>
      </c>
      <c r="D3" s="3" t="inlineStr">
        <is>
          <t>9.65%</t>
        </is>
      </c>
    </row>
    <row r="4">
      <c r="A4" s="3" t="inlineStr">
        <is>
          <t>Weighted average remaining lease term (years)</t>
        </is>
      </c>
      <c r="D4" s="3" t="inlineStr">
        <is>
          <t>7 years 2 months 12 days</t>
        </is>
      </c>
      <c r="E4" s="3" t="inlineStr">
        <is>
          <t>7 years</t>
        </is>
      </c>
    </row>
    <row r="5">
      <c r="A5" s="3" t="inlineStr">
        <is>
          <t>Noncontrolling Interest, Decrease from Redemptions or Purchase of Interests</t>
        </is>
      </c>
      <c r="E5" s="7" t="n">
        <v>1248000</v>
      </c>
      <c r="F5" s="7" t="n">
        <v>1902000</v>
      </c>
    </row>
    <row r="6">
      <c r="A6" s="3" t="inlineStr">
        <is>
          <t>IT'SUGAR, LLC [Member]</t>
        </is>
      </c>
    </row>
    <row r="7">
      <c r="A7" s="3" t="inlineStr">
        <is>
          <t>Noncontrolling equity investment</t>
        </is>
      </c>
      <c r="B7" s="7" t="n">
        <v>12700000</v>
      </c>
    </row>
    <row r="8">
      <c r="A8" s="3" t="inlineStr">
        <is>
          <t>Decline in revenue, percent</t>
        </is>
      </c>
      <c r="E8" s="3" t="inlineStr">
        <is>
          <t>50.40%</t>
        </is>
      </c>
    </row>
    <row r="9">
      <c r="A9" s="3" t="inlineStr">
        <is>
          <t>Notes payable to company</t>
        </is>
      </c>
      <c r="B9" s="5" t="n">
        <v>6200000</v>
      </c>
    </row>
    <row r="10">
      <c r="A10" s="3" t="inlineStr">
        <is>
          <t>Total liabilities</t>
        </is>
      </c>
      <c r="B10" s="5" t="n">
        <v>100028000</v>
      </c>
      <c r="D10" s="7" t="n">
        <v>11700000</v>
      </c>
    </row>
    <row r="11">
      <c r="A11" s="3" t="inlineStr">
        <is>
          <t>Preconfirmation, rental obligations</t>
        </is>
      </c>
      <c r="D11" s="5" t="n">
        <v>7700000</v>
      </c>
    </row>
    <row r="12">
      <c r="A12" s="3" t="inlineStr">
        <is>
          <t>Preconfirmation, obligation to other creditor</t>
        </is>
      </c>
      <c r="D12" s="5" t="n">
        <v>4000000</v>
      </c>
    </row>
    <row r="13">
      <c r="A13" s="3" t="inlineStr">
        <is>
          <t>Pre-petition line of credit</t>
        </is>
      </c>
      <c r="D13" s="7" t="n">
        <v>6000000</v>
      </c>
    </row>
    <row r="14">
      <c r="A14" s="3" t="inlineStr">
        <is>
          <t>Percentage of a one-tine lump sum distribution to each holder of an allowed general unsecured claim</t>
        </is>
      </c>
      <c r="D14" s="3" t="inlineStr">
        <is>
          <t>15.00%</t>
        </is>
      </c>
    </row>
    <row r="15">
      <c r="A15" s="3" t="inlineStr">
        <is>
          <t>Advance from subsidiary</t>
        </is>
      </c>
      <c r="D15" s="7" t="n">
        <v>13000000</v>
      </c>
    </row>
    <row r="16">
      <c r="A16" s="3" t="inlineStr">
        <is>
          <t>Legal, advisory, and other costs related to bankruptcy</t>
        </is>
      </c>
      <c r="E16" s="7" t="n">
        <v>3700000</v>
      </c>
    </row>
    <row r="17">
      <c r="A17" s="3" t="inlineStr">
        <is>
          <t>Intangible assets useful life, in years</t>
        </is>
      </c>
      <c r="D17" s="3" t="inlineStr">
        <is>
          <t>15 years</t>
        </is>
      </c>
    </row>
    <row r="18">
      <c r="A18" s="3" t="inlineStr">
        <is>
          <t>Net intangible liability</t>
        </is>
      </c>
      <c r="D18" s="7" t="n">
        <v>8700000</v>
      </c>
    </row>
    <row r="19">
      <c r="A19" s="3" t="inlineStr">
        <is>
          <t>Weighted average remaining lease term (years)</t>
        </is>
      </c>
      <c r="D19" s="3" t="inlineStr">
        <is>
          <t>8 years</t>
        </is>
      </c>
    </row>
    <row r="20">
      <c r="A20" s="3" t="inlineStr">
        <is>
          <t>Number of stores open for existing owners | item</t>
        </is>
      </c>
      <c r="C20" s="5" t="n">
        <v>100</v>
      </c>
    </row>
    <row r="21">
      <c r="A21" s="3" t="inlineStr">
        <is>
          <t>Decline in revenue, percent</t>
        </is>
      </c>
      <c r="E21" s="3" t="inlineStr">
        <is>
          <t>50.40%</t>
        </is>
      </c>
    </row>
    <row r="22">
      <c r="A22" s="3" t="inlineStr">
        <is>
          <t>Noncontrolling Interest, Decrease from Redemptions or Purchase of Interests</t>
        </is>
      </c>
      <c r="B22" s="7" t="n">
        <v>3300000</v>
      </c>
    </row>
    <row r="23">
      <c r="A23" s="3" t="inlineStr">
        <is>
          <t>IT'SUGAR, LLC [Member] | Subsidiary of BBX Capital [Member]</t>
        </is>
      </c>
    </row>
    <row r="24">
      <c r="A24" s="3" t="inlineStr">
        <is>
          <t>Advance from subsidiary</t>
        </is>
      </c>
      <c r="D24" s="7" t="n">
        <v>2000000</v>
      </c>
    </row>
    <row r="25">
      <c r="A25" s="3" t="inlineStr">
        <is>
          <t>DIP Facility [Member] | Subsidiary of BBX Capital [Member]</t>
        </is>
      </c>
    </row>
    <row r="26">
      <c r="A26" s="3" t="inlineStr">
        <is>
          <t>Maximum borrowing capacity</t>
        </is>
      </c>
      <c r="G26" s="7" t="n">
        <v>4000000</v>
      </c>
    </row>
    <row r="27">
      <c r="A27" s="3" t="inlineStr">
        <is>
          <t>Long-term Line of Credit, Noncurrent</t>
        </is>
      </c>
      <c r="D27" s="5" t="n">
        <v>4000000</v>
      </c>
    </row>
    <row r="28">
      <c r="A28" s="3" t="inlineStr">
        <is>
          <t>DIP Facility [Member] | IT'SUGAR, LLC [Member]</t>
        </is>
      </c>
    </row>
    <row r="29">
      <c r="A29" s="3" t="inlineStr">
        <is>
          <t>Maximum borrowing capacity</t>
        </is>
      </c>
      <c r="D29" s="7" t="n">
        <v>4000000</v>
      </c>
    </row>
    <row r="30">
      <c r="A30" s="3" t="inlineStr">
        <is>
          <t>Interest rate</t>
        </is>
      </c>
      <c r="D30" s="3" t="inlineStr">
        <is>
          <t>5.00%</t>
        </is>
      </c>
    </row>
    <row r="31">
      <c r="A31" s="3" t="inlineStr">
        <is>
          <t>Debt face amount</t>
        </is>
      </c>
      <c r="D31" s="7" t="n">
        <v>11000000</v>
      </c>
    </row>
    <row r="32">
      <c r="A32" s="3" t="inlineStr">
        <is>
          <t>Periodic payment, principal</t>
        </is>
      </c>
      <c r="D32" s="7" t="n">
        <v>32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18:53:13Z</dcterms:created>
  <dcterms:modified xmlns:dcterms="http://purl.org/dc/terms/" xmlns:xsi="http://www.w3.org/2001/XMLSchema-instance" xsi:type="dcterms:W3CDTF">2022-03-16T18:53:13Z</dcterms:modified>
</cp:coreProperties>
</file>